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Benefit Plans and Other Postret" sheetId="17" state="visible" r:id="rId17"/>
    <sheet xmlns:r="http://schemas.openxmlformats.org/officeDocument/2006/relationships" name="Leases" sheetId="18" state="visible" r:id="rId18"/>
    <sheet xmlns:r="http://schemas.openxmlformats.org/officeDocument/2006/relationships" name="Acquisitions" sheetId="19" state="visible" r:id="rId19"/>
    <sheet xmlns:r="http://schemas.openxmlformats.org/officeDocument/2006/relationships" name="Goodwill and Other Intangible A" sheetId="20" state="visible" r:id="rId20"/>
    <sheet xmlns:r="http://schemas.openxmlformats.org/officeDocument/2006/relationships" name="Reportable Business Segments an"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Leases (Policy)"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Benefit Plans and Other Postr_2"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Reportable Business Segments _2" sheetId="37" state="visible" r:id="rId37"/>
    <sheet xmlns:r="http://schemas.openxmlformats.org/officeDocument/2006/relationships" name="Selected Quarterly Financial 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Inventories (Details)"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Long-Term Debt, Schedule of Deb" sheetId="49" state="visible" r:id="rId49"/>
    <sheet xmlns:r="http://schemas.openxmlformats.org/officeDocument/2006/relationships" name="Long-Term Debt, Revolving Credi" sheetId="50" state="visible" r:id="rId50"/>
    <sheet xmlns:r="http://schemas.openxmlformats.org/officeDocument/2006/relationships" name="Long-Term Debt, Commercial Pape" sheetId="51" state="visible" r:id="rId51"/>
    <sheet xmlns:r="http://schemas.openxmlformats.org/officeDocument/2006/relationships" name="Long-Term Debt, U.S. Senior Not" sheetId="52" state="visible" r:id="rId52"/>
    <sheet xmlns:r="http://schemas.openxmlformats.org/officeDocument/2006/relationships" name="Long-Term Debt, Euro Senior Not" sheetId="53" state="visible" r:id="rId53"/>
    <sheet xmlns:r="http://schemas.openxmlformats.org/officeDocument/2006/relationships" name="Long-Term Debt, Debt Maturity (" sheetId="54" state="visible" r:id="rId54"/>
    <sheet xmlns:r="http://schemas.openxmlformats.org/officeDocument/2006/relationships" name="Long-Term Debt, Letter of Credi" sheetId="55" state="visible" r:id="rId55"/>
    <sheet xmlns:r="http://schemas.openxmlformats.org/officeDocument/2006/relationships" name="Fair Value Measurements (Detail" sheetId="56" state="visible" r:id="rId56"/>
    <sheet xmlns:r="http://schemas.openxmlformats.org/officeDocument/2006/relationships" name="Income Taxes, Pretax Income and" sheetId="57" state="visible" r:id="rId57"/>
    <sheet xmlns:r="http://schemas.openxmlformats.org/officeDocument/2006/relationships" name="Income Taxes, 2017 Tax Cuts and" sheetId="58" state="visible" r:id="rId58"/>
    <sheet xmlns:r="http://schemas.openxmlformats.org/officeDocument/2006/relationships" name="Income Taxes, Valuation allowan" sheetId="59" state="visible" r:id="rId59"/>
    <sheet xmlns:r="http://schemas.openxmlformats.org/officeDocument/2006/relationships" name="Income Taxes, U.S. statutory fe" sheetId="60" state="visible" r:id="rId60"/>
    <sheet xmlns:r="http://schemas.openxmlformats.org/officeDocument/2006/relationships" name="Income Taxes, Deferred tax asse" sheetId="61" state="visible" r:id="rId61"/>
    <sheet xmlns:r="http://schemas.openxmlformats.org/officeDocument/2006/relationships" name="Income Taxes, Unrecognized tax " sheetId="62" state="visible" r:id="rId62"/>
    <sheet xmlns:r="http://schemas.openxmlformats.org/officeDocument/2006/relationships" name="Equity, Stock-Based Compensatio" sheetId="63" state="visible" r:id="rId63"/>
    <sheet xmlns:r="http://schemas.openxmlformats.org/officeDocument/2006/relationships" name="Equity, Stock Options (Details)" sheetId="64" state="visible" r:id="rId64"/>
    <sheet xmlns:r="http://schemas.openxmlformats.org/officeDocument/2006/relationships" name="Equity, Stock Option Activity (" sheetId="65" state="visible" r:id="rId65"/>
    <sheet xmlns:r="http://schemas.openxmlformats.org/officeDocument/2006/relationships" name="Equity, Non-vested Stock Option" sheetId="66" state="visible" r:id="rId66"/>
    <sheet xmlns:r="http://schemas.openxmlformats.org/officeDocument/2006/relationships" name="Equity, Option Plans (Details)" sheetId="67" state="visible" r:id="rId67"/>
    <sheet xmlns:r="http://schemas.openxmlformats.org/officeDocument/2006/relationships" name="Equity, Weighted Average Assump" sheetId="68" state="visible" r:id="rId68"/>
    <sheet xmlns:r="http://schemas.openxmlformats.org/officeDocument/2006/relationships" name="Equity, Restricted Shares (Deta" sheetId="69" state="visible" r:id="rId69"/>
    <sheet xmlns:r="http://schemas.openxmlformats.org/officeDocument/2006/relationships" name="Equity, Stock Repurchase (Detai" sheetId="70" state="visible" r:id="rId70"/>
    <sheet xmlns:r="http://schemas.openxmlformats.org/officeDocument/2006/relationships" name="Equity, Dividends (Details)" sheetId="71" state="visible" r:id="rId71"/>
    <sheet xmlns:r="http://schemas.openxmlformats.org/officeDocument/2006/relationships" name="Equity, Accumulated Other Compr" sheetId="72" state="visible" r:id="rId72"/>
    <sheet xmlns:r="http://schemas.openxmlformats.org/officeDocument/2006/relationships" name="Earnings Per Share, Reconciliat" sheetId="73" state="visible" r:id="rId73"/>
    <sheet xmlns:r="http://schemas.openxmlformats.org/officeDocument/2006/relationships" name="Benefit Plans and Other Postr_3" sheetId="74" state="visible" r:id="rId74"/>
    <sheet xmlns:r="http://schemas.openxmlformats.org/officeDocument/2006/relationships" name="Benefit Plans and Other Postr_4" sheetId="75" state="visible" r:id="rId75"/>
    <sheet xmlns:r="http://schemas.openxmlformats.org/officeDocument/2006/relationships" name="Benefit Plans and Other Postr_5" sheetId="76" state="visible" r:id="rId76"/>
    <sheet xmlns:r="http://schemas.openxmlformats.org/officeDocument/2006/relationships" name="Benefit Plans and Other Postr_6" sheetId="77" state="visible" r:id="rId77"/>
    <sheet xmlns:r="http://schemas.openxmlformats.org/officeDocument/2006/relationships" name="Benefit Plans and Other Postr_7" sheetId="78" state="visible" r:id="rId78"/>
    <sheet xmlns:r="http://schemas.openxmlformats.org/officeDocument/2006/relationships" name="Benefit Plans and Other Postr_8" sheetId="79" state="visible" r:id="rId79"/>
    <sheet xmlns:r="http://schemas.openxmlformats.org/officeDocument/2006/relationships" name="Benefit Plans and Other Postr_9" sheetId="80" state="visible" r:id="rId80"/>
    <sheet xmlns:r="http://schemas.openxmlformats.org/officeDocument/2006/relationships" name="Benefit Plans and Other Post_10" sheetId="81" state="visible" r:id="rId81"/>
    <sheet xmlns:r="http://schemas.openxmlformats.org/officeDocument/2006/relationships" name="Leases, Operating lease cost an" sheetId="82" state="visible" r:id="rId82"/>
    <sheet xmlns:r="http://schemas.openxmlformats.org/officeDocument/2006/relationships" name="Leases, Operating lease maturit" sheetId="83" state="visible" r:id="rId83"/>
    <sheet xmlns:r="http://schemas.openxmlformats.org/officeDocument/2006/relationships" name="Leases, Other supplemental data" sheetId="84" state="visible" r:id="rId84"/>
    <sheet xmlns:r="http://schemas.openxmlformats.org/officeDocument/2006/relationships" name="Leases, Minimum lease payments " sheetId="85" state="visible" r:id="rId85"/>
    <sheet xmlns:r="http://schemas.openxmlformats.org/officeDocument/2006/relationships" name="Acquisitions (Details)"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Reportable Business Segments _3" sheetId="90" state="visible" r:id="rId90"/>
    <sheet xmlns:r="http://schemas.openxmlformats.org/officeDocument/2006/relationships" name="Reportable Business Segments _4" sheetId="91" state="visible" r:id="rId91"/>
    <sheet xmlns:r="http://schemas.openxmlformats.org/officeDocument/2006/relationships" name="Reportable Business Segments _5" sheetId="92" state="visible" r:id="rId92"/>
    <sheet xmlns:r="http://schemas.openxmlformats.org/officeDocument/2006/relationships" name="Reportable Business Segments _6" sheetId="93" state="visible" r:id="rId93"/>
    <sheet xmlns:r="http://schemas.openxmlformats.org/officeDocument/2006/relationships" name="Reportable Business Segments _7" sheetId="94" state="visible" r:id="rId94"/>
    <sheet xmlns:r="http://schemas.openxmlformats.org/officeDocument/2006/relationships" name="Reportable Business Segments _8" sheetId="95" state="visible" r:id="rId95"/>
    <sheet xmlns:r="http://schemas.openxmlformats.org/officeDocument/2006/relationships" name="Commitments and Contingencies (" sheetId="96" state="visible" r:id="rId96"/>
    <sheet xmlns:r="http://schemas.openxmlformats.org/officeDocument/2006/relationships" name="Selected Quarterly Financial _3" sheetId="97" state="visible" r:id="rId97"/>
    <sheet xmlns:r="http://schemas.openxmlformats.org/officeDocument/2006/relationships" name="Selected Quarterly Financial _4" sheetId="98" state="visible" r:id="rId98"/>
    <sheet xmlns:r="http://schemas.openxmlformats.org/officeDocument/2006/relationships" name="SCHEDULE II - VALUATION AND QUA" sheetId="99" state="visible" r:id="rId99"/>
  </sheets>
  <definedNames/>
  <calcPr calcId="124519" fullCalcOnLoad="1"/>
</workbook>
</file>

<file path=xl/sharedStrings.xml><?xml version="1.0" encoding="utf-8"?>
<sst xmlns="http://schemas.openxmlformats.org/spreadsheetml/2006/main" uniqueCount="1111">
  <si>
    <t>Document and Entity Information - USD ($) $ in Millions</t>
  </si>
  <si>
    <t>12 Months Ended</t>
  </si>
  <si>
    <t>Dec. 31, 2019</t>
  </si>
  <si>
    <t>Jan. 31, 2020</t>
  </si>
  <si>
    <t>Jun. 30, 2019</t>
  </si>
  <si>
    <t>Document and Entity Information</t>
  </si>
  <si>
    <t>Entity Registrant Name</t>
  </si>
  <si>
    <t>AMPHENOL CORPORATION</t>
  </si>
  <si>
    <t>Entity Central Index Key</t>
  </si>
  <si>
    <t>0000820313</t>
  </si>
  <si>
    <t>Document Type</t>
  </si>
  <si>
    <t>10-K</t>
  </si>
  <si>
    <t>Document Annual Report</t>
  </si>
  <si>
    <t>true</t>
  </si>
  <si>
    <t>Document Transition Report</t>
  </si>
  <si>
    <t>false</t>
  </si>
  <si>
    <t>Document Period End Date</t>
  </si>
  <si>
    <t>Dec. 31,
		2019</t>
  </si>
  <si>
    <t>Entity File Number</t>
  </si>
  <si>
    <t>1-10879</t>
  </si>
  <si>
    <t>Entity Incorporation, State or Country Code</t>
  </si>
  <si>
    <t>DE</t>
  </si>
  <si>
    <t>Entity Tax Identification Number</t>
  </si>
  <si>
    <t>22-2785165</t>
  </si>
  <si>
    <t>Entity Address, Address Line One</t>
  </si>
  <si>
    <t>358 Hall Avenue</t>
  </si>
  <si>
    <t>Entity Address, City or Town</t>
  </si>
  <si>
    <t>Wallingford</t>
  </si>
  <si>
    <t>Entity Address, State or Province</t>
  </si>
  <si>
    <t>CT</t>
  </si>
  <si>
    <t>Entity Address, Postal Zip Code</t>
  </si>
  <si>
    <t>06492</t>
  </si>
  <si>
    <t>City Area Code</t>
  </si>
  <si>
    <t>203</t>
  </si>
  <si>
    <t>Local Phone Number</t>
  </si>
  <si>
    <t>265-8900</t>
  </si>
  <si>
    <t>Title of 12(b) Security</t>
  </si>
  <si>
    <t>Class A Common Stock, $0.001 par value</t>
  </si>
  <si>
    <t>Trading Symbol</t>
  </si>
  <si>
    <t>APH</t>
  </si>
  <si>
    <t>Security Exchange Name</t>
  </si>
  <si>
    <t>NYSE</t>
  </si>
  <si>
    <t>Amendment Flag</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Public Float</t>
  </si>
  <si>
    <t>Entity Common Stock, Shares Outstanding</t>
  </si>
  <si>
    <t>Document Fiscal Year Focus</t>
  </si>
  <si>
    <t>2019</t>
  </si>
  <si>
    <t>Document Fiscal Period Focus</t>
  </si>
  <si>
    <t>FY</t>
  </si>
  <si>
    <t>Entity Small Business</t>
  </si>
  <si>
    <t>Entity Emerging Growth Company</t>
  </si>
  <si>
    <t>Entity Shell Company</t>
  </si>
  <si>
    <t>Documents Incorporated by Reference</t>
  </si>
  <si>
    <t>Portions of the Registrant’s definitive proxy statement, which is expected to be filed within 120 days following the end of the fiscal year covered by this report, are incorporated by reference into Part III hereof.</t>
  </si>
  <si>
    <t>Consolidated Statements of Income - USD ($) shares in Millions, $ in Millions</t>
  </si>
  <si>
    <t>Dec. 31, 2018</t>
  </si>
  <si>
    <t>Dec. 31, 2017</t>
  </si>
  <si>
    <t>Consolidated Statements of Income</t>
  </si>
  <si>
    <t>Net sales</t>
  </si>
  <si>
    <t>Cost of sales</t>
  </si>
  <si>
    <t>Gross profit</t>
  </si>
  <si>
    <t>Acquisition-related expenses</t>
  </si>
  <si>
    <t>Selling, general and administrative expenses</t>
  </si>
  <si>
    <t>Operating income</t>
  </si>
  <si>
    <t>Interest expense</t>
  </si>
  <si>
    <t>Loss on early extinguishment of debt</t>
  </si>
  <si>
    <t>Other income, net</t>
  </si>
  <si>
    <t>Income before income taxes</t>
  </si>
  <si>
    <t>Provision for income taxes</t>
  </si>
  <si>
    <t>Net income</t>
  </si>
  <si>
    <t>Less: Net income attributable to noncontrolling interests</t>
  </si>
  <si>
    <t>Net income attributable to Amphenol Corporation</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share (in dollars per share)</t>
  </si>
  <si>
    <t>Consolidated Statements of Comprehensive Income - USD ($) $ in Millions</t>
  </si>
  <si>
    <t>Consolidated Statements of Comprehensive Income</t>
  </si>
  <si>
    <t>Total other comprehensive (loss) income, net of tax:</t>
  </si>
  <si>
    <t>Foreign currency translation adjustments</t>
  </si>
  <si>
    <t>Unrealized gain (loss) on cash flow hedges</t>
  </si>
  <si>
    <t>Pension and postretirement benefit plan adjustment</t>
  </si>
  <si>
    <t>Total other comprehensive (loss) income, net of tax</t>
  </si>
  <si>
    <t>Total comprehensive income</t>
  </si>
  <si>
    <t>Less: Comprehensive income attributable to noncontrolling interests</t>
  </si>
  <si>
    <t>Comprehensive income attributable to Amphenol Corporation</t>
  </si>
  <si>
    <t>Consolidated Balance Sheets - USD ($) $ in Millions</t>
  </si>
  <si>
    <t>Current Assets:</t>
  </si>
  <si>
    <t>Cash and cash equivalents</t>
  </si>
  <si>
    <t>Short-term investments</t>
  </si>
  <si>
    <t>Total cash, cash equivalents and short-term investments</t>
  </si>
  <si>
    <t>Accounts receivable, less allowance for doubtful accounts of $33.6 and $33.5, respectively</t>
  </si>
  <si>
    <t>Inventories</t>
  </si>
  <si>
    <t>Prepaid expenses and other current assets</t>
  </si>
  <si>
    <t>Total current assets</t>
  </si>
  <si>
    <t>Property, plant and equipment, net</t>
  </si>
  <si>
    <t>Goodwill</t>
  </si>
  <si>
    <t>Other intangible assets, net</t>
  </si>
  <si>
    <t>Other long-term assets</t>
  </si>
  <si>
    <t>Total assets</t>
  </si>
  <si>
    <t>Current Liabilities:</t>
  </si>
  <si>
    <t>Accounts payable</t>
  </si>
  <si>
    <t>Accrued salaries, wages and employee benefits</t>
  </si>
  <si>
    <t>Accrued income taxes</t>
  </si>
  <si>
    <t>Accrued dividends</t>
  </si>
  <si>
    <t>Other accrued expenses</t>
  </si>
  <si>
    <t>Current portion of long-term debt</t>
  </si>
  <si>
    <t>Total current liabilities</t>
  </si>
  <si>
    <t>Long-term debt, less current portion</t>
  </si>
  <si>
    <t>Accrued pension and postretirement benefit obligations</t>
  </si>
  <si>
    <t>Deferred income taxes</t>
  </si>
  <si>
    <t>Other long-term liabilities</t>
  </si>
  <si>
    <t>Commitments and contingent liabilities</t>
  </si>
  <si>
    <t xml:space="preserve"> </t>
  </si>
  <si>
    <t>Equity:</t>
  </si>
  <si>
    <t>Class A Common Stock, $0.001 par value; 1,000.0 shares authorized; 298.7 shares issued and 297.9 shares outstanding as of December 31, 2019; 299.2 shares issued and 298.5 shares outstanding as of December 31, 2018</t>
  </si>
  <si>
    <t>Additional paid-in capital</t>
  </si>
  <si>
    <t>Retained earnings</t>
  </si>
  <si>
    <t>Treasury stock, at cost; 0.8 and 0.7 shares as of December 31, 2019 and 2018, respectively</t>
  </si>
  <si>
    <t>Accumulated other comprehensive loss</t>
  </si>
  <si>
    <t>Total shareholders' equity attributable to Amphenol Corporation</t>
  </si>
  <si>
    <t>Noncontrolling interests</t>
  </si>
  <si>
    <t>Total equity</t>
  </si>
  <si>
    <t>Total liabilities and equity</t>
  </si>
  <si>
    <t>Consolidated Balance Sheets (Parenthetical) - USD ($) shares in Millions, $ in Millions</t>
  </si>
  <si>
    <t>Consolidated Balance Sheets</t>
  </si>
  <si>
    <t>Accounts receivable, allowance for doubtful accounts</t>
  </si>
  <si>
    <t>Class A Common Stock, par value (in dollars per share)</t>
  </si>
  <si>
    <t>Class A Common Stock, shares authorized</t>
  </si>
  <si>
    <t>Class A Common Stock, shares issued</t>
  </si>
  <si>
    <t>Class A Common Stock, shares outstanding</t>
  </si>
  <si>
    <t>Treasury stock, shares</t>
  </si>
  <si>
    <t>Consolidated Statements of Changes in Equity - USD ($) shares in Millions, $ in Millions</t>
  </si>
  <si>
    <t>Common Stock</t>
  </si>
  <si>
    <t>Treasury Stock</t>
  </si>
  <si>
    <t>Additional Paid-In Capital</t>
  </si>
  <si>
    <t>Retained Earnings</t>
  </si>
  <si>
    <t>Accumulated Other Comprehensive Loss</t>
  </si>
  <si>
    <t>Noncontrolling Interests</t>
  </si>
  <si>
    <t>Total</t>
  </si>
  <si>
    <t>Balance at beginning of period at Dec. 31, 2016</t>
  </si>
  <si>
    <t>Balance (in shares) at Dec. 31, 2016</t>
  </si>
  <si>
    <t>Increase (Decrease) In Shareholders' Equity</t>
  </si>
  <si>
    <t>Other comprehensive income (loss)</t>
  </si>
  <si>
    <t>Acquisitions resulting in noncontrolling interest</t>
  </si>
  <si>
    <t>Purchase of noncontrolling interest</t>
  </si>
  <si>
    <t>Distributions to shareholders of noncontrolling interests</t>
  </si>
  <si>
    <t>Purchase of treasury stock</t>
  </si>
  <si>
    <t>Purchase of treasury stock (in shares)</t>
  </si>
  <si>
    <t>Retirement of treasury stock</t>
  </si>
  <si>
    <t>Retirement of treasury stock (in shares)</t>
  </si>
  <si>
    <t>Stock options exercised</t>
  </si>
  <si>
    <t>Stock options exercised (in shares)</t>
  </si>
  <si>
    <t>Dividends declared</t>
  </si>
  <si>
    <t>Stock-based compensation expense</t>
  </si>
  <si>
    <t>Balance at end of period at Dec. 31, 2017</t>
  </si>
  <si>
    <t>Balance (in shares) at Dec. 31, 2017</t>
  </si>
  <si>
    <t>Cumulative effect of adoption of revenue recognition standard | Impact of ASU 2014-09</t>
  </si>
  <si>
    <t>Reclassification of income tax effects resulting from the Tax Act (ASU 2018-02) (Note 1)</t>
  </si>
  <si>
    <t>Balance at end of period at Dec. 31, 2018</t>
  </si>
  <si>
    <t>Balance (in shares) at Dec. 31, 2018</t>
  </si>
  <si>
    <t>Balance at end of period at Dec. 31, 2019</t>
  </si>
  <si>
    <t>Balance (in shares) at Dec. 31, 2019</t>
  </si>
  <si>
    <t>Consolidated Statements of Changes in Equity (Parenthetical) - $ / shares</t>
  </si>
  <si>
    <t>3 Months Ended</t>
  </si>
  <si>
    <t>Sep. 30, 2019</t>
  </si>
  <si>
    <t>Mar. 31, 2019</t>
  </si>
  <si>
    <t>Sep. 30, 2018</t>
  </si>
  <si>
    <t>Jun. 30, 2018</t>
  </si>
  <si>
    <t>Mar. 31, 2018</t>
  </si>
  <si>
    <t>Sep. 30, 2017</t>
  </si>
  <si>
    <t>Jun. 30, 2017</t>
  </si>
  <si>
    <t>Mar. 31, 2017</t>
  </si>
  <si>
    <t>Consolidated Statements of Changes in Equity</t>
  </si>
  <si>
    <t>Consolidated Statements of Cash Flow - USD ($) $ in Millions</t>
  </si>
  <si>
    <t>Cash from operating activities:</t>
  </si>
  <si>
    <t>Adjustments to reconcile net income to cash provided by operating activities:</t>
  </si>
  <si>
    <t>Depreciation and amortization</t>
  </si>
  <si>
    <t>Deferred income tax provision (benefit)</t>
  </si>
  <si>
    <t>Net change in operating assets and liabilities, excluding effects of acquisitions:</t>
  </si>
  <si>
    <t>Accounts receivable, net</t>
  </si>
  <si>
    <t>Other accrued liabilities</t>
  </si>
  <si>
    <t>Accrued pension and postretirement benefits</t>
  </si>
  <si>
    <t>Other long-term assets and liabilities</t>
  </si>
  <si>
    <t>Net cash provided by operating activities</t>
  </si>
  <si>
    <t>Cash from investing activities:</t>
  </si>
  <si>
    <t>Capital expenditures</t>
  </si>
  <si>
    <t>Proceeds from disposals of property, plant and equipment</t>
  </si>
  <si>
    <t>Purchases of short-term investments</t>
  </si>
  <si>
    <t>Sales and maturities of short-term investments</t>
  </si>
  <si>
    <t>Acquisitions, net of cash acquired</t>
  </si>
  <si>
    <t>Net cash used in investing activities</t>
  </si>
  <si>
    <t>Cash from financing activities:</t>
  </si>
  <si>
    <t>Proceeds from issuance of senior notes</t>
  </si>
  <si>
    <t>Repayments of long-term debt</t>
  </si>
  <si>
    <t>Borrowings (repayments) under commercial paper programs, net</t>
  </si>
  <si>
    <t>Payment of costs related to debt financing</t>
  </si>
  <si>
    <t>Payment of premiums and fees related to early extinguishment of debt</t>
  </si>
  <si>
    <t>Proceeds from exercise of stock options</t>
  </si>
  <si>
    <t>Distributions to and purchases of noncontrolling interests</t>
  </si>
  <si>
    <t>Dividend payments</t>
  </si>
  <si>
    <t>Net cash used in financing activities</t>
  </si>
  <si>
    <t>Effect of exchange rate changes on cash and cash equivalents</t>
  </si>
  <si>
    <t>Net change in cash and cash equivalents</t>
  </si>
  <si>
    <t>Cash and cash equivalents balance, beginning of year</t>
  </si>
  <si>
    <t>Cash and cash equivalents balance, end of year</t>
  </si>
  <si>
    <t>Cash paid during the year for:</t>
  </si>
  <si>
    <t>Interest</t>
  </si>
  <si>
    <t>Income taxes, net</t>
  </si>
  <si>
    <t>Summary of Significant Accounting Policies</t>
  </si>
  <si>
    <t>Note 1—Summary of Significant Accounting Policies ​ Business ​ Amphenol Corporation (together with its subsidiaries, “Amphenol”, the “Company”, “we”, “our”, or “us”) is one of the world’s largest designers, manufacturers and marketers of electrical, electronic and fiber optic connectors and interconnect systems, antennas, sensors and sensor-based products and coaxial and high-speed specialty cable. The Company sells its products to customers worldwide. ​ The Company operates through two reportable business segments: ​ ● Interconnect Products and Assemblies – The Interconnect Products and Assemblies segment primarily designs, manufactures and markets a broad range of connector and connector systems, value-add products and other products, including antennas and sensors, used in a broad range of applications in a diverse set of end markets. ​ ● Cable Products and Solutions – The Cable Products and Solutions segment primarily designs, manufactures and markets cable, value-add products and components for use primarily in the broadband communications and information technology markets as well as certain applications in other markets. ​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that affect the consolidated financial statements and related disclosures. Estimates used in calculating certain accounts, including but not limited to, the allowance for doubtful accounts, provisions for slow-moving or obsolete inventory, revenue recognition, income taxes and related valuation allowances, goodwill and intangible assets from acquisitions, and pensions, are developed based on historical experience or other assumptions that the Company believes to be reasonable. Actual results could differ from those estimates. ​ Principles of Consolidation ​ The consolidated financial statements are prepared in U.S. dollars and include the accounts of the Company and its wholly-owned and majority-owned subsidiaries. Intercompany account balances and transactions have been eliminated in consolidation. The results of companies acquired are included in the Consolidated Financial Statements from the effective date of acquisition. ​ Change in Presentation ​ Certain reclassifications of prior period amounts have been made to conform to the current period presentation, which had no impact on our consolidated results of operations, financial position or cash flows. Such reclassifications included separating, as its own line item, other intangible assets, net from other long-term assets, on the Consolidated Balance Sheets, as well as separating office equipment and other fixed assets from machinery and equipment, in the table detailing the components of property, plant and equipment in Note 3 herein. ​ Cash and Cash Equivalents ​ Cash and cash equivalents consist of cash and liquid investments with an original maturity of less than three months. The carrying amounts approximate fair values of those instruments, the vast majority of which are in non-U.S. bank accounts. ​ Short-term Investments ​ Short-term investments consist primarily of certificates of deposit with original maturities of twelve months or less. The carrying amounts approximate fair values of those instruments, the vast majority of which are in non-U.S. bank accounts. ​ Accounts Receivable ​ Accounts receivable is stated at net realizable value. The Company regularly reviews accounts receivable balances and adjusts the receivable reserves as necessary whenever events or circumstances indicate the carrying value may not be recoverable. ​ Inventories ​ Inventories are stated at the lower of cost or net realizable value. The principal components of cost included in inventories are materials, direct labor and manufacturing overhead. The Company regularly reviews inventory quantities on hand, evaluates the realizability of inventories and adjusts the carrying value as necessary based on forecasted product demand. ​ Depreciable Assets ​ 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generally range from 3 to 12 years for machinery and equipment and office equipment and 20 to 40 years for buildings. Leasehold building improvements are amortized over the shorter of the remaining lease term or estimated useful life of such improvements. The Company periodically reviews fixed asset lives. Depreciation expense is included in both Cost of sales and Selling, general and administrative expenses in the Consolidated Statements of Income, dependent upon the specific categorization and use of the underlying asset being depreciated. The Company assesses the impairment of property and equipment subject to depreciation, whenever events or changes in circumstances indicate the carrying value may not be recoverable.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There have been no impairments recorded in 2019, 2018 or 2017 as a result of such reviews. ​ Leases ​ Leases (Topic 842) (“Topic 842”), the Company established accounting policies and procedures surrounding the financial reporting of the Company’s right-of-use assets and related lease liabilities. Refer to Recent Accounting Pronouncements ​ Goodwill ​ Goodwill represents the excess purchase cost over the fair value of net assets acquired in business combinations. The Company performs its evaluation for the impairment of goodwill for the Company’s two reporting units on an annual basis as of each July 1 or more frequently if an event occurs or circumstances change that would indicate that a reporting unit’s carrying amount may be impaired. The Company has defined its reporting units as the two reportable business segments “Interconnect Products and Assemblies” and “Cable Products and Solutions”, as the components of these reportable business segments have similar economic characteristics. ​ In 2019 and 2018 as part of our annual evaluations, the Company utilized the option to first assess qualitative factors to determine whether it was necessary to perform the quantitative goodwill impairment assessment. As part of this assessment, the Company reviews qualitative factors which include, but are not limited to, economic, market and industry conditions, as well as the financial performance of each reporting unit. In accordance with applicable guidance, an entity is not required to calculate the fair value of a reporting unit if, after assessing these qualitative factors, the Company determines that it is more likely than not that the fair value of each of its reporting units is greater than its respective carrying amount. As of July 1, 2019 and 2018, the Company determined that it was more likely than not that the fair value of its reporting units exceeded their respective carrying amounts and therefore, a quantitative assessment was not required. There has been ​ Intangible Assets ​ Intangible assets consist primarily of customer relationships, proprietary technology and license agreements and are generally amortized over the estimated periods of benefit. The fair value associated with acquired identifiable intangible assets are generally valued based on discounted cash flow analyses, independent appraisals and certain estimates made by management. The Company assesses and reviews its long-lived intangible assets, other than goodwill, for potential impairment including identifiable intangible assets subject to amortization whenever events or changes in circumstances indicate the carrying amount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ticipated future cash flows and significant negative economic trends. Indefinite-lived intangible assets that are not subject to amortization, which is comprised of certain trade names, are reviewed at least annually for impairment. In the third quarter of 2019, the Company performed its annual assessment of these identifiable indefinite-lived intangible assets. Based on our qualitative assessment, the Company determined that it was more likely than not that the fair value of the indefinite-lived intangible assets exceeded their respective carrying amounts. There has been no intangible asset impairment in 2019, 2018 or 2017 as a result of such reviews. ​ Acquisitions ​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Any subsequent adjustments to the purchase price allocation prior to the completion of the measurement period will be reflected as an adjustment to goodwill in the period in which the adjustments are identified. The Company may use independent valuation specialists to assist in determining the estimated fair values of assets acquired and liabilities assumed, which could require certain significant management assumptions and estimates. ​ Revenue Recognition ​ Topic 606 ​ The Company’s net sales in the Consolidated Statements of Income for the years ended December 31, 2019 and 2018 are presented under Accounting Standards Update (“ASU”) No. 2014-09, Revenue from Contracts with Customers (Topic 606) (collectively with its related subsequent amendments, “Topic 606”), resulting from the modified retrospective adoption of Topic 606 applied to those contracts which were not completed as of January 1, 2018. The comparative results for the year ended December 31, 2017 were recognized in accordance with the Company’s revenue recognition policy then in effect under ASC Topic 605, Revenue Recognition (“Topic 605”), as discussed below. The adoption of Topic 606 resulted in accounting policy changes surrounding revenue recognition which replaced previous revenue guidance under Topic 605. In accordance with Topic 606, the Company recognizes revenue upon the transfer of promised goods or services to customers in an amount that reflects the consideration to which the entity expects to be entitled in exchange for such goods or services. The vast majority of our sales are recognized when products are shipped from our facilities or delivered to our customers, depending on the respective contractual terms. For a nominal portion of our contracts where the accounting did change, the adoption of Topic 606 resulted in an increase to the opening balance of retained earnings of approximately as of January 1, 2018. This impact was primarily due to the acceleration of net sales and associated net income related to certain uncompleted contracts for the manufacture of goods with no alternative use and for which we have an enforceable right to payment, including a reasonable profit margin, from the customer for performance completed to date. For these contracts, we recognize revenue over time as control of the goods transfers, rather than when the goods are delivered, and title, risk and reward of ownership are passed to the customer, as under previous guidance. ​ The Company’s primary source of revenues consist of product sales to either end customers and their appointed contract manufacturers (including original equipment manufacturers) or to distributors, and the vast majority of our sales are recognized at a point-in-time under the core principle of recognizing revenue when control transfers to the customer. Revenues are derived from contracts with customers, which in most cases are customer purchase orders that may be governed by master sales agreement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significant financing components, as payment terms are generally due net 30 to 120 days after delivery. Although products are almost always sold at fixed prices, in determining the transaction price, we evaluate whether the price is subject to refund (due to returns) or adjustment (due to volume discounts, rebates, or price concessions) to determine the net consideration we expect to be entitled to. We allocate the transaction price to each distinct product based on its relative standalone selling price. Taxes assessed by governmental authorities and collected from the customer are not included in the transaction price. ​ The vast majority of our sales are recognized at a point-in-time under the core principle of recognizing revenue when control transfers to the customer. With limited exceptions, the Company recognizes revenue at the point in time when we ship or deliver the product from our manufacturing facility to our customer, when our customer accepts and has legal title of the goods, and where the Company has a present right to payment for such goods. Based on the respective contract terms, most of our contracts’ revenues are recognized either (i) upon shipment based on free on board (“FOB”) shipping point, (ii) when the product arrives at its destination or (iii) when the product is pulled from consignment inventory. For the years ended December 31, 2019 and 2018, less than 5 % of our net sales were recognized over time, where the associated contracts relate to the sale of goods with no alternative use as they are only sold to a single customer and whose underlying contract terms provide the Company with an enforceable right to payment, including a reasonable profit margin, for performance completed to date, in the event of customer termination. For the contracts recognized over time, we typically record revenue using the input method, based on the materials and labor costs incurred to date relative to the contract’s total estimated costs. This method reasonably depicts when and as control of the goods transfers to the customer, since it measures our progress in producing the goods, which is generally commensurate with this transfer of control. Since we typically invoice our customers at the same time that we satisfy our performance obligations, contract assets and contract liabilities related to our contracts with customers recorded in the Consolidated Balance Sheets were not material as of December 31, 2019 and 2018. ​ The Company receives customer orders negotiated with multiple delivery dates that may extend across more than one reporting period until the contract is fulfilled, the end of the order period is reached, or a pre-determined maximum order value has been reached. Orders typically fluctuate from quarter to quarter based on customer demand and general business conditions. It is generally expected that a substantial portion of our remaining performance obligations will be fulfilled within three months . Nearly all of our performance obligations are fulfilled within one year . Since our performance obligations are part of contracts that generally have original durations of one year or less, we have not disclosed the aggregate amount of transaction prices associated with unsatisfied or partially unsatisfied performance obligations as of December 31, 2019 and 2018. ​ Sales to Distributors and Resellers ​ Sales to certain distributors and resellers are made under terms allowing certain price adjustments and limited rights of return of the Company’s products held in their inventory or upon sale to their end customers. The Company maintains a reserve for unprocessed and estimated future price adjustment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to the Consolidated Balance Sheets as of December 31, 2019 and 2018. ​ Warranty ​ Standard product warranty coverage which provides assurance that our products will conform to the contractually agreed-upon specifications for a limited period from the date of shipment is typically offered, while extended or separately-priced warranty coverage is typically not offered. The warranty claim is generally limited to a credit equal to the purchase price or a promise to repair or replace the product for a specified period of time at no additional charge. We estimate our warranty liability based on historical experience, product history, and current trends, and record warranty expense in Cost of sales in the Consolidated Statements of Income. Warranty liabilities and related warranty expense have not been and were not material in the accompanying Consolidated Financial Statements as of and for the years ended December 31, 2019, 2018 and 2017. ​ Shipping and Handling Costs ​ The Company accounts for shipping and handling activities related to contracts with customers as a cost to fulfill our promise to transfer control of the related product, including any such costs incurred after the customer has obtained control of the goods. Shipping and handling costs are generally charged to and paid by the majority of our customers as part of the contract. For a nominal portion of our customer contracts, primarily for certain customers in the broadband communications market (a market primarily in the Cable Products and Solutions segment), such costs are not separately charged to the customers. Shipping and handling costs are included in Cost of sales in the accompanying Consolidated Statements of Income. ​ Contract Assets and Contract Liabilities ​ The Company records contract assets or contract liabilities depending on the timing of revenue recognition, billings and cash collections on a contract-by-contract basis. Contract assets represent unbilled receivables, which generally arise when revenue recognized over time exceed amounts billed to customers. Contract liabilities represent billings or advanced consideration received from customers in excess of revenue recognized to date. As the Company’s performance obligations are typically less than one year , these amounts are generally recorded as current in the accompanying Consolidated Balance Sheets within Prepaid expenses and other current assets or Other accrued expenses as of December 31, 2019 and 2018. Contract assets and contract liabilities recorded in the Consolidated Balance Sheets were not material as of December 31, 2019 and 2018. ​ Contract Costs ​ The Company’s policy is to capitalize any incremental costs incurred to obtain a customer contract, only to the extent that such costs are explicitly chargeable to the customer and the benefit associated with the costs is expected to be longer than one year. Otherwise, such costs are expensed as incurred and recorded within Selling, general and administrative expenses in the accompanying Consolidated Statements of Income. Incremental costs to fulfill customer orders, which are mostly comprised of pre-production and set-up costs, are generally capitalized to the extent such costs are contractually guaranteed to be reimbursed by the customer. Otherwise, such costs are expensed as incurred. Capitalized contract costs to obtain a contract or to fulfill a contract that are not accounted for under other existing accounting standards are recorded as either other current or long-term assets on the accompanying Consolidated Balance Sheets, depending on the timing of when the Company expects to recognize the expense, and are generally amortized consistent with the timing of when transfer of control of the related goods occurs. Such capitalized contract costs were not material as of December 31, 2019 and 2018, and the related amortization expense was not material for the years ended December 31, 2019 and 2018. ​ Pre-adoption of Topic 606 ​ The Company adopted Topic 606 using the modified retrospective method and as such, comparative results for the year ended December 31, 2017 were not retrospectively adjusted. For the year ended December 31, 2017, revenue from sales of the Company’s products was recognized at the time the goods were delivered, title passed and the risks and rewards of ownership passed to the customer, provided the earnings process was complete and revenue was measurable. Such recognition generally occurred when the products reached the shipping point, the sales price was fixed and determinable, and collection was reasonably assured. Delivery was determined by the Company’s shipping terms, which was primarily freight on board shipping point. Revenue was recorded at the net amount to be received after deductions for estimated discounts, allowances and returns. These estimates and reserves were determined and adjusted as needed based upon historical experience, contract terms and other related factors. The shipping costs for the majority of the Company’s sales were paid directly by the Company’s customers. In the broadband communications market (approximately of net sales in 2017), the Company paid for shipping costs to the majority of its customers. Shipping costs were also paid by the Company for certain customers in the Interconnect Products and Assemblies segment. ​ Retirement Pension Plans ​ 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for retirement pension plans and medical benefit programs is significantly impacted by estimates made by management such as discount rates used to value certain liabilities, expected return on assets, mortality projections and future health care costs. The Company uses third-party specialists to assist management in appropriately measuring the expense and obligations associated with pension and other postretirement plan benefits. ​ Stock-Based Compensation ​ The Company accounts for its stock option and restricted share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 Income Taxes ​ Deferred income taxes are provided for revenue and expenses which are recognized in different periods for income tax and financial statement reporting purposes. The Company recognizes the effects of changes in tax laws and rates on deferred income taxes in the period in which legislation is enacted. Deferred income taxes are provided on undistributed earnings of foreign subsidiaries in the period in which the Company determines it no longer intends to permanently reinvest such earnings outside the United States. As of December 31, 2019, the Company has not provided for deferred income taxes on undistributed foreign earnings related to certain geographies of approximately $900 , as it is the Company’s intention to permanently reinvest such earnings outside the United States. It is impracticable to calculate the amount of taxes that would be payable if these undistributed foreign earnings were to be repatriated. In addition, the Company remains indefinitely reinvested with respect to its financial statement basis in excess of tax basis of its investments in foreign subsidiaries. It is not practicable to determine the deferred tax liability with respect to such basis differences. Deferred tax assets are regularly assessed for recoverability based on both historical and anticipated earnings levels and a valuation allowance is recorded when it is more likely than not that these amounts will not be recovered. The tax effects of an uncertain tax position taken or expected to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includes estimated interest and penalties related to unrecognized tax benefits in the provision for income taxes. ​ As previously discussed, for the year ended December 31, 2017, as a result of the Tax Cuts and Jobs Act (“Tax Act”), the Company recorded (i) a provisional income tax charge related to the deemed repatriation of the accumulated unremitted earnings and profits of foreign subsidiaries, (ii) a provisional income tax charge related to changes in the Company’s permanent reinvestment assertion with regards to prior accumulated unremitted earnings from certain foreign subsidiaries, partially offset by (iii) a provisional income tax benefit associated with the remeasurement of its net deferred tax liabilities due to the U.S. federal corporate tax rate reduction, and included these amounts in its consolidated financial statements. Beginning in 2018, the global intangible low-taxed income (“GILTI”) provision imposed a tax on certain earnings of foreign subsidiaries. The Company has elected an accounting policy to account for GILTI as a period cost. The U.S. Treasury Department has issued final interpretive guidance relating to certain provisions of the Tax Act and proposed additional guidance related to the same provisions. The Company will account for the impact of additional guidance in the period in which any new guidance is released, if appropriate. ​ In December 2017, the SEC staff issued Staff Accounting Bulletin No. 118 (“SAB 118”), which was codified under ASU 2018-05, to address the application of U.S. GAAP in situations where a registrant does not have the necessary information available, prepared, or analyzed in reasonable detail to complete the accounting for certain income tax effects of the Tax Act. In 2017, the Company recorded a provisional income tax charge of as a result of the Tax Act. Consistent with ASU 2018-05, t ​ Foreign Currency Translation ​ The financial position and results of operations of the Company’s foreign subsidiaries are measured using local currency as the functional currency. Assets and liabilities of such subsidiaries have been translated into U.S. dollars at current exchange rates and related revenues and expenses have been translated at weighted average exchange rates. The aggregate effect of translation adjustments is included as a component of Accumulated other comprehensive income (loss) within equity. Transaction gains and losses related to operating assets and liabilities are included in Cost of sales. ​ Research and Development ​ Costs incurred in connection with the development of new products and applications are expensed as incurred. Research and development expenses for the creation of new and improved products and processes were $234.2, $220.9, and $193.7, for the years 2019, 2018 and 2017, respectively, and are included in Selling, general and administrative expenses. ​ Environmental Obligations ​ The Company recognizes the potential cost for environmental remediation activities when site assessments are made, remediation efforts are probable and related amounts can be reasonably estimated; potential insurance reimbursements are not recorded. The Company assesses its environmental liabilities as necessary and appropriate through regular reviews of contractual commitments, site assessments, feasibility studies and formal remedial design and action plans. ​ Net Income per Common Share ​ Basic income per common share is based on the net income attributable to Amphenol Corporation for the year divided by the weighted average number of common shares outstanding. Diluted income per common share assumes the exercise of outstanding dilutive stock options using the treasury stock method. ​ Treasury Stock ​ Treasury stock purchases are recorded at cost. Any issuances from treasury shares are recorded using the weighted-average cost method. ​ Derivative Financial Instruments ​ Derivative financial instruments, which are periodically used by the Company in the management of interest rate and foreign currency exposures, are accounted for as cash flow hedges. Gains and losses on derivatives designated as cash flow hedges resulting from changes in fair value are recorded in Accumulated other comprehensive income (loss), and subsequently reflected in Cost of sales in the Consolidated Statements of Income in a manner that matches the timing of the actual income or expense of such instruments with that of the hedged transaction. Any ineffective portion of the change in the fair value of designated hedging instruments is included in the Consolidated Statements of Income. Cash flows from derivatives are classified and reported consistent with the cash flows associated with the underlying hedged item. We do not enter into such derivative financial instruments for trading or speculative purposes. Refer to Note 5 herein for further discussion of our derivative financial instruments. ​ Recent Accounting Pronouncements ​ Recently Adopted Accounting Standards ​ Leases ​ In February 2016, the Financial Accounting Standards Board (the “FASB”) issued Accounting Standards Update (“ASU”) No. 2016-02, Leases (Topic 842) (“Topic 842”), which amended, among other things, the existing guidance by requiring lessees to recognize lease right-of-use assets (“ROU assets”) and liabilities arising from operating leases on the balance sheet. Since issuing Topic 842, the FASB has issued various subsequent ASUs, including but not limited to, ASU 2018-10, Codification Improvements to Topic 842, Leases Leases (Topic 842): Targeted Improvements ​ Prior to adoption, the Company evaluated Topic 842, including the initial review of any necessary changes to existing processes and systems that would be required to implement this standard, in order to determine its impact on our consolidated financial statements and related disclosures. In 2018, the Company implemented a new lease management system that facilitated the adoption of this standard and enabled the Company to fulfill its requirements for both reporting and disclosure purposes, as well as to better manage and monitor the Company’s ongoing lease portfolio. ​ On January 1, 2019, we adopted Topic 842 using the updated modified retrospective transition approach allowed under ASU 2018-11 and did not restate prior periods. The Company recognized ROU assets and related lease liabilities cumulative impact on retained earnings as of January 1, 201</t>
  </si>
  <si>
    <t>Note 2—Inventories ​ The components of Inventories are comprised of: ​ ​ ​ ​ ​ ​ ​ ​ ​ ​ December 31, ​ ​ 2019 2018 Raw materials and supplies ​ $ 509.6 ​ $ 463.6 Work in process ​ 395.2 ​ 371.1 Finished goods ​ 405.3 ​ 399.1 ​ ​ $ 1,310.1 ​ $ 1,233.8 ​</t>
  </si>
  <si>
    <t>Property, Plant and Equipment, Net</t>
  </si>
  <si>
    <t>Property, Plant and Equipment</t>
  </si>
  <si>
    <t>Note 3—Property, Plant and Equipment, Net ​ The components of Property, plant and equipment, net are summarized as follows: ​ ​ ​ ​ ​ ​ ​ ​ ​ ​ December 31, ​ ​ 2019 2018 Land and improvements ​ $ 34.8 ​ $ 29.3 Buildings and improvements ​ 347.4 ​ 325.7 Machinery and equipment ​ 1,800.4 ​ 1,553.2 Office equipment and other ​ 303.6 ​ 282.4 ​ ​ 2,486.2 ​ 2,190.6 Accumulated depreciation ​ (1,487.2) ​ (1,314.8) ​ ​ $ 999.0 ​ $ 875.8 ​ Depreciation expense for the years ended December 31, 2019, 2018 and 2017 was $240.0, $247.6 and $173.0, respectively.</t>
  </si>
  <si>
    <t>Long-Term Debt</t>
  </si>
  <si>
    <t>Note 4—Long-Term Debt ​ Long-term debt consists of the following: ​ ​ ​ ​ ​ ​ ​ ​ ​ ​ ​ ​ ​ ​ ​ ​ ​ ​ ​ ​ ​ December 31, 2019 ​ December 31, 2018 ​ ​ Carrying Approximate Carrying Approximate ​ ​ Maturity ​ Amount ​ Fair Value (1) ​ Amount ​ Fair Value (1) ​ Revolving Credit Facility ​ January 2024 ​ $ — ​ $ — ​ $ — ​ $ — ​ U.S. Commercial Paper Program (less unamortized discount of nil and $0.5 at December 31, 2019 and 2018, respectively) ​ January 2024 ​ ​ 160.0 ​ ​ 160.0 ​ ​ 554.5 ​ ​ 554.5 ​ Euro Commercial Paper Program (plus unamortized premium of nil and nil at December 31, 2019 and 2018, respectively) ​ January 2024 ​ ​ 235.5 ​ ​ 235.5 ​ ​ 68.8 ​ ​ 68.8 ​ 2.55% Senior Notes (less unamortized discount of nil at December 31, 2018) ​ January 2019 ​ ​ — ​ ​ — ​ ​ 750.0 ​ ​ 749.4 ​ 2.20% Senior Notes (less unamortized discount of nil and $0.1 at December 31, 2019 and 2018, respectively) ​ April 2020 ​ ​ 400.0 ​ ​ 400.0 ​ ​ 399.9 ​ ​ 395.5 ​ 3.125% Senior Notes (less unamortized discount of $0.1 and $0.1 at December 31, 2019 and 2018, respectively) ​ September 2021 ​ ​ 227.6 ​ ​ 231.0 ​ ​ 374.9 ​ ​ 374.2 ​ 4.00% Senior Notes (less unamortized discount of $0.2 and $0.4 at December 31, 2019 and 2018, respectively) February 2022 ​ ​ 294.8 ​ ​ 304.0 ​ ​ 499.6 ​ ​ 508.8 ​ 3.20% Senior Notes (less unamortized discount of $0.2 and $0.3 at December 31, 2019 and 2018, respectively) ​ April 2024 ​ ​ 349.8 ​ ​ 363.7 ​ ​ 349.7 ​ ​ 334.5 ​ 2.000% Euro Senior Notes (less unamortized discount of $2.5 and $2.8 at December 31, 2019 and 2018, respectively) ​ October 2028 ​ ​ 558.2 ​ ​ 622.8 ​ ​ 570.5 ​ ​ 572.8 ​ 4.350% Senior Notes (less unamortized discount of $0.4 at December 31, 2019) ​ June 2029 ​ ​ 499.6 ​ ​ 562.9 ​ ​ — ​ ​ — ​ 2.800% Senior Notes (less unamortized discount of $0.7 at December 31, 2019) ​ February 2030 ​ ​ 899.3 ​ ​ 897.3 ​ ​ — ​ ​ — ​ Notes payable to foreign banks and other debt 2020-2032 ​ ​ 5.5 ​ ​ 5.5 ​ 16.6 ​ ​ 16.6 ​ Less unamortized deferred debt issuance costs ​ ​ ​ ​ (23.6) ​ ​ — ​ ​ (13.8) ​ ​ — ​ Total debt ​ ​ ​ ​ 3,606.7 ​ ​ 3,782.7 ​ 3,570.7 ​ 3,575.1 ​ Less current portion ​ ​ ​ ​ 403.3 ​ 403.3 ​ 764.3 ​ 763.7 ​ Total long-term debt ​ ​ ​ $ 3,203.4 ​ $ 3,379.4 ​ $ 2,806.4 ​ $ 2,811.4 ​ (1) The fair value of each series of the Company’s Senior Notes is based on recent bid prices in an active market and is therefore classified as Level 1 in the fair value hierarchy (Note 5). ​ Revolving Credit Facility ​ On January 15, 2019, the Company amended its $2,000.0 unsecured credit facility with a $2,500.0 unsecured credit facility (“Revolving Credit Facility”). The Revolving Credit Facility, which matures January 2024, gives the Company the ability to borrow at a spread over LIBOR. The Company may utilize the Revolving Credit Facility for general corporate purposes. The carrying value of any borrowings under the Revolving Credit Facility would approximate their fair value due primarily to their market interest rates and would be classified as Level 2 in the fair value hierarchy (Note 5). At December 31, 2019 and 2018, there were borrowings under the Revolving Credit Facility. The Revolving Credit Facility requires payment of certain annual agency and commitment fees and requires that the Company satisfy certain financial covenants. ​ Commercial Paper ​ The Company has a commercial paper program pursuant to which the Company issues short-term unsecured commercial paper notes (“U.S. Commercial Paper” or “USCP Notes”) in one or more private placements in the United States (the “U.S. Commercial Paper Program”). The maturities of the USCP Notes vary, but may not exceed 397 days from the date of issue. The USCP Notes are sold under customary terms in the commercial paper market and may be issued at par or a discount therefrom, and bear varying interest rates on a fixed or floating basis. The average interest rate on the U.S. Commercial Paper as of December 31, 2019 and 2018 was 1.85% and 2.88 %, respectively. ​ On July 10, 2018, the Company and one of its wholly owned European subsidiaries (the “Euro Issuer”) entered into a euro-commercial paper program (the “Euro Commercial Paper Program” and, together with the U.S. Commercial Paper Program, the “Commercial Paper Programs”) pursuant to which the Euro Issuer may issue short-term unsecured commercial paper notes (the “ECP Notes” and, together with the USCP Notes, “Commercial Paper”), which are guaranteed by the Company and are to be issued outside of the United States. The maturities of the ECP Notes will vary, but may not exceed 183 days from the date of issue. The ECP Notes are sold under customary terms in the euro-commercial paper market and may be issued at par or a discount therefrom or a premium thereto and bear varying interest rates on a fixed or floating basis. The ECP Notes may be issued in Euros, Sterling, U.S. Dollars or other currencies. As of December 31, 2019 and 2018, the amount of ECP Notes outstanding was €210.0 (approximately $235.5) and €60.0 (approximately $68.8 ), respectively. The average interest rate on the ECP Notes outstanding as of December 31, 2019 and 2018 was (0.13)% and (0.10)% , respectively. ​ Amounts available under the Commercial Paper Programs may be borrowed, repaid and re-borrowed from time to time. As of December 31, 2019, the authorization from the Company’s Board of Directors limits the maximum aggregate principal amount outstanding of USCP Notes, ECP Notes, and any other commercial paper, euro-commercial paper or similar programs at any time to with the Revolving Credit Facility. In addition, t The Commercial Paper is classified as long-term debt in the accompanying Consolidated Balance Sheets since the Company has the intent and ability to refinance the Commercial Paper on a long-term basis using the Company’s Revolving Credit Facility. The Commercial Paper is actively traded and is therefore classified as Level 1 in the fair value hierarchy (Note 5). The carrying value of Commercial Paper borrowings approximates their fair value. U.S. Senior Notes ​ On January 9, 2019, the Company issued $500.0 principal amount of unsecured 4.350% Senior Notes due June 1, 2029 at 99.904 % of face value (the “2029 Senior Notes”). The 2029 Senior Notes are unsecured and rank equally in right of payment with the Company’s other unsecured senior indebtedness. Interest on the 2029 Senior Notes is payable semiannually Prior to March 1, 2029, the Company may, at its option, redeem some or all of the 2029 Senior Notes at any time by paying the redemption price (which may include a make-whole premium), plus accrued and unpaid interest, if any, to, but not including, the date of redemption. If redeemed on or after March 1, 2029, the Company may, at its option, redeem some or all of the 2029 Senior Notes at any time by paying the redemption price equal to of the principal amount thereof plus accrued and unpaid interest, if any, to, but not including, the date of redemption. ​ On September 4, 2019, the Company commenced tender offers (“Tender Offers”) to purchase for cash any and all of the Company’s outstanding (i) $375.0 principal amount of its 3.125% Senior Notes due September 2021 (“2021 Senior Notes”) and (ii) $500.0 principal amount of its 4.00% Senior Notes due February 2022 (“2022 Senior Notes”). On September 11, 2019, as a result of the Tender Offers, the Company accepted for payment including, the settlement date of the Tender Offers. The total consideration for the Tendered Notes was of accrued interest. For the year ended December 31, 2019, the Company recorded a loss on early debt extinguishment of per diluted share) within Loss on early extinguishment of debt on the accompanying Consolidated Statements of Income. This charge is primarily comprised of the premiums and fees incurred related to the Tendered Notes, along with the non-cash charge associated with the write-off of the remaining unamortized deferred debt issuance costs associated with the Tendered Notes. The remaining principal amounts associated with the 2021 Senior Notes and 2022 Senior Notes, which were not redeemed as a result of the Tender Offers, remain outstanding as of December 31, 2019, as noted in the table above. ​ On September 10, 2019, the Company issued $900.0 principal amount of unsecured 2.800% Senior Notes due February 15, 2030 at 99.920% of face value (the “2030 Senior Notes”). The 2030 Senior Notes are unsecured and rank equally in right of payment with the Company’s other unsecured senior indebtedness. Interest on the 2030 Senior Notes is payable semiannually on February 15 and August 15 of each year, commencing on February 15, 2020. Prior to November 15, 2029, the Company may, at its option, redeem some or all of the 2030 Senior Notes at any time by paying the redemption price (which may include a make-whole premium), plus accrued and unpaid interest, if any, to, but not including, the date of redemption. If redeemed on or after November 15, 2029, the Company may, at its option, redeem some or all of the 2030 Senior Notes at any time by paying the redemption price equal to of the principal amount thereof plus accrued and unpaid interest, if any, to, but not including, the date of redemption. ​ On April 5, 2017, the Company issued $400.0 principal amount of unsecured 2.20% Senior Notes due April 1, 2020 at 99.922% of face value (the “2020 Senior Notes”) and $350.0 principal amount of unsecured 3.20% Senior Notes due April 1, 2024 at 99.888% of face value (the “2024 Senior Notes” and, together with the 2020 Senior Notes, the “2020 and 2024 Notes”). Interest on each of the 2020 Senior Notes and 2024 Senior Notes is payable semiannually on April 1 and October 1 of each year, commencing on October 1, 2017. Prior to February 1, 2024, the Company may, at its option, redeem some or all of the 2024 Senior Notes at any time by paying the redemption price (which may include a make-whole premium), plus accrued and unpaid interest, if any, to, but not including, the date of redemption. If redeemed on or after February 1, 2024, the Company may, at its option, redeem some or all of the 2024 Senior Notes at any time by paying the redemption price equal to of the principal amount thereof plus accrued and unpaid interest, if any, to, but not including, the date of redemption. ​ All of the Company’s outstanding senior notes in the United States (“U.S. Senior Notes”) are unsecured and rank equally in right of payment with the Company’s other unsecured senior indebtedness. Interest on each series of U.S. Senior Notes is payable semiannually. The Company may, at its option, redeem some or all of any series of U.S. Senior Notes at any time subject to certain terms and conditions, which include paying 100 % of the principal amount, plus accrued and unpaid interest, if any, to the date of redemption, and, with certain exceptions, a make-whole premium. The Company’s 2.20% Senior Notes are due in April 2020 and are therefore recorded, net of the related unamortized discount and debt issuance costs, within Current portion of long-term debt in the accompanying Consolidated Balance Sheets as of December 31, 2019. ​ Euro Senior Notes ​ On October 8, 2018, the Euro Issuer issued €500.0 (approximately $574.6 at date of issuance) principal amount of unsecured 2.000% Senior Notes due October 8, 2028 at 99.498% of face value (the “2028 Euro Notes” or “2.000% Euro Senior Notes”, and collectively with the U.S. Senior Notes, “Senior Notes”). The 2028 Euro Notes are unsecured and rank equally in right of payment with the Euro Issuer’s other unsecured senior indebtedness, and are fully and unconditionally guaranteed on a senior unsecured basis by the Company. Interest on the 2028 Euro Notes is payable annually Prior to July 8, 2028, the Company may, at its option, redeem some or all of the 2028 Euro Notes at any time by paying the redemption price (which may include a make-whole premium), plus accrued and unpaid interest, if any, to, but not including, the date of redemption. If redeemed on or after July 8, 2028, the Company may, at its option, redeem some or all of the 2028 Euro Notes at any time by paying the redemption price equal to of the principal amount thereof plus accrued and unpaid interest, if any, to, but not including, the date of redemption. ​ The Company’s Senior Notes contain certain financial and non-financial covenants . ​ The maturity of the Company’s debt (exclusive of unamortized deferred debt issuance costs as of December 31, 2019) over each of the next five years ending December 31 and thereafter, is as follows: ​ ​ ​ ​ ​ ​ 2020 ​ $ 403.5 2021 ​ 228.2 ​ 2022 ​ 295.2 ​ 2023 ​ 0.3 ​ 2024 ​ 745.5 ​ Thereafter ​ 1,957.6 ​ ​ ​ $ 3,630.3 ​ ​ At December 31, 2019, the Company had approximately $70.8 of uncommitted standby letter of credit facilities, of which $30.0 were issued.</t>
  </si>
  <si>
    <t>Fair Value Measurements</t>
  </si>
  <si>
    <t>Note 5—Fair Value Measurements ​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 The Company believes that the assets or liabilities subject to such standards with fair value disclosure requirements are primarily debt instruments, pension plan assets, short-term investments, derivative instruments and contingent consideration payments. Each of these assets and liabilities is discussed below, with the exception of debt instruments and pension plan assets, which are covered in Note 4 and Note 9, respectively, herein. Substantially all of the Company’s short-term investments consist of certificates of deposit with original maturities of twelve months or less and as such, are considered as Level 1 in the fair value hierarchy as they are traded in active markets for identical assets. The carrying amounts of these instruments, the majority of which are in non-U.S. bank accounts, approximate their fair value. The Company’s derivative instruments represent foreign exchange forward contracts, which are valued using bank quotations based on market observable inputs such as forward and spot rates and are therefore classified as Level 2 in the fair value hierarchy. The contingent consideration payment related to the SSI acquisition is valued using Level 3 unobservable inputs, such as probability weighted payout projections, within the fair value hierarchy. The impact of the credit risk related to these financial assets is immaterial. The fair values of the Company’s financial and non-financial assets and liabilities subject to such standards at December 31, 2019 and December 31, 2018 are as follows: ​ ​ ​ ​ ​ ​ ​ ​ ​ ​ ​ ​ ​ ​ ​ ​ ​ Fair Value Measurements ​ ​ ​ ​ Quoted Prices in Significant Significant ​ ​ ​ ​ ​ Active Markets ​ Observable ​ Unobservable ​ ​ ​ ​ ​ for Identical ​ Inputs ​ Inputs 2019 ​ Total ​ Assets (Level 1) ​ (Level 2) ​ (Level 3) Short-term investments ​ $ 17.4 ​ $ 17.4 ​ $ — ​ $ — ​ Forward contracts ​ ​ (1.3) ​ ​ — ​ ​ (1.3) ​ ​ — ​ Contingent consideration ​ ​ (75.0) ​ ​ — ​ ​ — ​ ​ (75.0) ​ Total ​ $ (58.9) ​ $ 17.4 ​ $ (1.3) ​ $ (75.0) ​ ​ ​ ​ ​ ​ ​ ​ ​ ​ ​ ​ ​ ​ ​ 2018 ​ ​ ​ ​ ​ ​ ​ ​ ​ ​ ​ ​ Short-term investments ​ $ 12.4 ​ $ 12.4 ​ $ — ​ $ — ​ Forward contracts ​ ​ 2.4 ​ ​ — ​ ​ 2.4 ​ ​ — ​ Total ​ $ 14.8 ​ $ 12.4 ​ $ 2.4 ​ $ — ​ ​ With the exception of the fair value of the assets acquired and liabilities assumed in connection with acquisition accounting, the Company does not have any other significant financial or non-financial assets and liabilities that are measured at fair value on a non-recurring basis. ​ The Company utilizes foreign exchange forward contracts to hedge exposure to foreign currency exchange rate fluctuations for certain transactions denominated in foreign currencies. As of December 31, 2019, the fair value of such contracts in the table above consisted primarily of two outstanding forward contracts, which fixed intercompany Korean Won and Great Britain Pound exposures into Hong Kong Dollar, with each expiring in 2020. These forward contracts are designated hedging instruments accounted for as cash flow hedges. For the years ended December 31, 2019 and 2018, the amounts recognized in Accumulated other comprehensive loss associated with foreign exchange forward contracts were not material. For the years ended December 31, 2019, 2018 and 2017, the amounts reclassified from Accumulated other comprehensive loss to foreign exchange gain (loss), included within Cost of sales in the accompanying Consolidated Statements of Income, were not material. The amount included in Accumulated other comprehensive loss as of December 31, 2019 associated with these forward contracts is expected to be reclassified into earnings within the next twelve months. As of December 31, 2019 and 2018, the fair values of the Company’s forward contracts are recorded within Prepaid expenses and other current assets, Other long-term assets, Other accrued expenses and Other long-term liabilities in the accompanying Consolidated Balance Sheets, depending on their value and remaining contractual period.</t>
  </si>
  <si>
    <t>Income Taxes</t>
  </si>
  <si>
    <t>Note 6—Income Taxes ​ The components of income before income taxes and the provision for income taxes are as follows: ​ ​ ​ ​ ​ ​ ​ ​ ​ ​ ​ ​ ​ ​ Year Ended December 31, ​ 2019 2018 2017 Income before income taxes: ​ ​ ​ ​ ​ ​ ​ ​ ​ ​ United States ​ $ 318.6 ​ $ 194.1 ​ $ 153.0 ​ Foreign ​ 1,177.3 ​ 1,394.3 ​ 1,199.4 ​ ​ ​ $ 1,495.9 ​ $ 1,588.4 ​ $ 1,352.4 ​ Current tax provision: ​ ​ ​ ​ ​ ​ ​ ​ ​ ​ United States ​ $ 22.9 ​ $ 37.8 ​ $ 200.0 ​ Foreign ​ 293.8 ​ 345.7 ​ 305.4 ​ ​ ​ ​ 316.7 ​ ​ 383.5 ​ ​ 505.4 ​ Deferred tax provision (benefit): ​ ​ ​ ​ ​ ​ ​ ​ ​ ​ United States ​ ​ 35.8 ​ ​ 27.8 ​ ​ 51.0 ​ Foreign ​ (20.6) ​ (39.8) ​ 135.3 ​ ​ ​ 15.2 ​ (12.0) ​ 186.3 ​ Total provision for income taxes ​ $ 331.9 ​ $ 371.5 ​ $ 691.7 ​ ​ As described in Note 1 herein, the United States federal government enacted the Tax Act in 2017. T , among other changes. In 2017, the Company recorded a provisional income tax charge of associated with the remeasurement of the Company’s U.S. net deferred tax liabilities due to the U.S. federal corporate tax rate reduction, all of which was included in the 2017 provision and reflected the then estimated impacts of the Tax Act as previously disclosed. The Company analyzed guidance and technical interpretations issued in 2018 related to the provisions of the Tax Act, and refined, analyzed and updated the underlying data, computations and assumptions used to prepare the Tax Act Charge. As a result, the Company completed its accounting within the one-year measurement period and recorded an income tax benefit of in 2018. ​ The Company paid its second annual installment of the Transition Tax in the second quarter of 2019. The Company will pay the Transition Tax, net of applicable tax credits and deductions, over an period until 2025, as permitted under the Tax Act. The current and long-term portions of the Transition Tax are recorded in Accrued income taxes and Other long-term liabilities, respectively, on the Consolidated Balance Sheets as of December 31, 2019 and 2018. The Company also recorded a tax charge, related to changes in the Company’s permanent reinvestment assertion, in 2017 due to our intention to repatriate prior accumulated unremitted earnings from certain foreign subsidiaries over time. We will pay such taxes when those respective earnings are repatriated. ​ At December 31, 2019, the Company had $146.4 of foreign tax loss carryforwards, $56.0 of U.S. state tax loss carryforwards and $0.7 of U.S. federal tax loss carryforwards, of which $95.8, $56.0 and $0.7, respectively, will either expire or be refunded at various dates through 2039 and the balance can be carried forward indefinitely. The Company had $3.8 of foreign tax credit carryforwards and $13.7 of U.S. state tax credit carryforwards, of which $3.8 and $7.9, respectively, will either expire or be refunded at various dates through 2039 and the balance can be carried forward indefinitely. ​ A valuation allowance of $35.2 and $34.7 at December 31, 2019 and 2018, respectively, has been recorded which relates primarily to the U.S. federal and state and foreign net operating loss carryforwards and U.S. state tax credits. The net change in the valuation allowance for deferred tax assets in both 2019 and 2018 was not material. ​ Differences between the U.S. statutory federal tax rate and the Company’s effective income tax rate are analyzed below: ​ ​ ​ ​ ​ ​ ​ ​ ​ ​ ​ ​ ​ Year Ended December 31, ​ ​ 2019 ​ 2018 ​ 2017 U.S. statutory federal tax rate ​ 21.0 % ​ 21.0 % ​ 35.0 % State and local taxes ​ 0.7 ​ ​ 0.6 ​ ​ 0.2 ​ Foreign earnings and dividends taxed at different rates ​ 1.4 ​ ​ 2.3 ​ ​ (9.1) ​ U.S. tax on foreign income ​ 1.2 ​ ​ 1.8 ​ ​ — ​ Tax Act - transition tax ​ — ​ ​ 0.7 ​ ​ 19.2 ​ Tax Act - remeasurement of deferred tax liabilities, net — ​ ​ — ​ ​ (2.8) ​ Tax Act - change in indefinite reinvestment assertion ​ — ​ ​ (1.6) ​ ​ 13.1 ​ Excess tax benefits related to stock-based compensation ​ (2.5) ​ ​ (1.2) ​ ​ (4.9) ​ Other, net ​ 0.4 ​ ​ (0.2) ​ ​ 0.4 ​ Effective tax rate ​ 22.2 % ​ 23.4 % ​ 51.1 % ​ The components of the Company’s deferred tax assets and liabilities are comprised of the following: ​ ​ ​ ​ ​ ​ ​ ​ ​ ​ December 31, ​ 2019 2018 Deferred tax assets relating to: ​ ​ ​ ​ ​ ​ Accrued liabilities and reserves ​ $ 41.8 ​ $ 39.1 Operating lease liabilities ​ ​ 45.7 ​ ​ — Operating loss and tax credit carryforwards ​ 81.3 ​ 81.5 Pensions ​ 26.2 ​ 29.0 Inventories ​ 39.3 ​ 40.4 Employee benefits ​ 36.0 ​ 34.0 Total deferred tax assets ​ ​ 270.3 ​ ​ 224.0 Valuation allowance ​ ​ (35.2) ​ ​ (34.7) Total deferred tax assets, net of valuation allowances ​ ​ 235.1 ​ ​ 189.3 ​ ​ ​ ​ ​ ​ ​ Deferred tax liabilities relating to: ​ ​ ​ ​ ​ ​ Goodwill ​ ​ 175.2 ​ ​ 152.2 Depreciation and amortization ​ 74.1 ​ 68.5 Operating lease right-of-use assets ​ ​ 45.7 ​ ​ — Unremitted foreign earnings ​ ​ 115.8 ​ 141.3 Contingent consideration ​ 4.3 ​ 4.3 Total deferred tax liabilities ​ ​ 415.1 ​ ​ 366.3 ​ ​ ​ ​ ​ ​ ​ Net deferred tax liability ​ $ 180.0 ​ $ 177.0 ​ ​ ​ ​ ​ ​ ​ Classification of deferred tax assets and liabilities, as reflected on the Consolidated Balance Sheets: ​ ​ ​ ​ ​ ​ Other long-term assets ​ $ 80.4 ​ $ 78.6 Deferred income taxes ​ 260.4 ​ 255.6 Net deferred tax liability, long-term ​ $ 180.0 ​ $ 177.0 ​ A tabular reconciliation of the gross amounts of unrecognized tax benefits excluding interest and penalties at the beginning and end of the year for 2019, 2018 and 2017 is shown below. ​ ​ ​ ​ ​ ​ ​ ​ ​ ​ ​ ​ ​ 2019 2018 2017 Unrecognized tax benefits as of January 1 ​ $ 130.5 ​ $ 127.3 ​ $ 106.2 ​ Gross increases for tax positions in prior periods ​ 20.9 ​ 18.9 ​ 32.7 ​ Gross increases for tax positions in current period ​ 9.0 ​ 2.0 ​ 2.4 ​ Settlements ​ — ​ (14.1) ​ (11.0) ​ Lapse of statutes of limitations ​ (1.3) ​ (3.6) ​ (3.0) ​ Unrecognized tax benefits as of December 31 ​ $ 159.1 ​ $ 130.5 ​ $ 127.3 ​ ​ The Company includes estimated interest and penalties related to unrecognized tax benefits in the provision for income taxes. During the years ended December 31, 2019, 2018 and 2017, the provision for income taxes included a net expense of $4.4, $1.1 and $3.7 , respectively, in estimated interest and penalties. As of December 31, 2019, 2018 and 2017, the liability for unrecognized tax benefits included $42.2, $40.5 and $39.3, respectively, for tax-related interest and penalties. ​ The Company operates in the U.S. and numerous foreign taxable jurisdictions, and at any point in time has numerous audits underway at various stages of completion. With few exceptions, the Company is subject to income tax examinations by tax authorities for the years 2014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December 31, 2019 and 2018, the amount of unrecognized tax benefits, including penalties and interest, which if recognized would impact the effective tax rate, was approximately $171.0 and $141.8 , respectively. Unrecognized tax benefits are reviewed on an ongoing basis and are adjusted for changing facts and circumstances, including progress of tax audits and the closing of statutes of limitations. Based on information currently available, management anticipates that over the next twelve-month period, audit activity could be completed and statutes of limitations may close relating to existing unrecognized tax benefits of approximately $42.3.</t>
  </si>
  <si>
    <t>Equity</t>
  </si>
  <si>
    <t>Note 7—Equity ​ Stock-Based Compensation: ​ The Company’s income before income taxes was reduced by $63.0, $55.6 and $49.7 for the years ended December 31, 2019, 2018 and 2017, respectively, related to the expense incurred for stock-based compensation plans, which is included in Selling, general and administrative expenses in the accompanying Consolidated Statements of Income. In addition, for the years ended December 31, 2019, 2018 and 2017, the Company recognized aggregate income tax benefits of $46.0, $27.5 and $78.3 , respectively, in the provision for income taxes in the accompanying Consolidated Statements of Income associated with stock-based compensation. These aggregate income tax benefits during the years ended December 31, 2019, 2018 and 2017 include excess tax benefits of $38.1, $19.8 and $66.6 , respectively, from option exercises during these years. ​ Stock Options ​ In May 2017, the Company adopted the 2017 Stock Purchase and Option Plan for Key Employees of Amphenol and Subsidiaries (the “2017 Employee Option Plan”). A committee of the Company’s Board of Directors has been authorized to grant stock options pursuant to the 2017 Employee Option Plan. The number of shares of the Company’s Class A Common Stock (“Common Stock”) reserved for issuance under the 2017 2009 Stock Purchase and Option Plan for Key Employees of Amphenol and Subsidiaries, as amended (the “2009 Employee Option Plan”). No additional stock options will be granted under the 2009 Employee Option Plan. Options granted under the 2017 Employee Option Plan and the 2009 Employee Option Plan generally vest ratably over a period of five years from the date of grant and are generally exercisable over a period of ten years from the date of grant. ​ In 2004, the Company adopted the 2004 Stock Option Plan for Directors of Amphenol Corporation (the “2004 Directors Option Plan”). The 2004 Directors Option Plan is administered by the Company’s Board of Directors. The 2004 Directors Option Plan expired in May 2014, except that its terms continue with respect to any outstanding options granted thereunder. Options were last granted under the 2004 Directors Option Plan in May 2011. Options granted under the 2004 Directors Option Plan are fully vested and are generally exercisable over a period of ten years from the date of grant. ​ Stock option activity for 2017, 2018 and 2019 was as follows: ​ ​ ​ ​ ​ ​ ​ ​ ​ ​ ​ ​ ​ ​ ​ ​ ​ ​ ​ ​ Weighted ​ ​ ​ ​ ​ ​ ​ ​ ​ Average ​ Aggregate ​ ​ ​ ​ Weighted ​ Remaining ​ Intrinsic ​ ​ ​ ​ Average ​ Contractual ​ Value ​ ​ Options Exercise Price Term (in years) (in millions) Options outstanding at January 1, 2017 32,266,391 ​ $ 44.14 7.03 ​ ​ ​ ​ Options granted 7,029,600 ​ 72.98 ​ ​ ​ ​ ​ ​ Options exercised (5,773,287) ​ 31.87 ​ ​ ​ ​ ​ ​ Options forfeited (300,340) ​ 55.16 ​ ​ ​ ​ ​ ​ Options outstanding at December 31, 2017 33,222,364 ​ 52.27 7.05 ​ ​ ​ ​ Options granted 6,302,100 ​ 87.95 ​ ​ ​ ​ ​ ​ Options exercised (3,464,876) ​ 37.81 ​ ​ ​ ​ ​ ​ Options forfeited (508,920) ​ 69.03 ​ ​ ​ ​ ​ ​ Options outstanding at December 31, 2018 35,550,668 ​ 59.77 6.81 ​ ​ ​ ​ Options granted 6,181,700 ​ 89.52 ​ ​ ​ ​ ​ ​ Options exercised (5,847,252) ​ 42.14 ​ ​ ​ ​ ​ ​ Options forfeited (209,910) ​ 78.17 ​ ​ ​ ​ ​ ​ Options outstanding at December 31, 2019 35,675,206 ​ $ 67.70 ​ 6.75 ​ $ 1,445.9 ​ Vested and non-vested options expected to vest at December 31, 2019 33,577,637 ​ $ 67.05 ​ 6.67 ​ $ 1,382.7 ​ Exercisable options at December 31, 2019 16,658,376 ​ $ 54.79 ​ 5.30 ​ $ 890.2 ​ ​ A summary of the status of the Company’s non-vested options as of December 31, 2019 and changes during the year then ended is as follows: ​ ​ ​ ​ ​ ​ ​ ​ ​ ​ Weighted Average ​ ​ ​ ​ Fair Value ​ ​ ​ Options ​ at Grant Date Non-vested options at January 1, 2019 19,289,500 ​ $ 9.73 ​ Options granted 6,181,700 ​ 12.26 ​ Options vested (6,244,460) ​ 9.18 ​ Options forfeited (209,910) ​ 10.62 ​ Non-vested options at December 31, 2019 19,016,830 ​ $ 10.72 ​ ​ The weighted average fair value at the grant date of options granted during 2018 and 2017 was $12.82 and $8.78, respectively. ​ During the years ended December 31, 2019, 2018 and 2017, the following activity occurred under the Company’s option plans: ​ ​ ​ ​ ​ ​ ​ ​ ​ ​ ​ ​ ​ ​ ​ ​ ​ ​ ​ ​ ​ ​ ​ 2019 2018 2017 Total intrinsic value of stock options exercised ​ $ 329.6 ​ $ 188.1 ​ $ 268.7 Total fair value of stock options vested ​ 57.3 ​ 51.0 ​ 46.3 ​ As of December 31, 2019, the total compensation cost related to non-vested options not yet recognized was approximately $152.2, with a weighted average expected amortization period of 3.36 years. ​ The grant date fair value of each option grant under the 2009 Employee Option Plan, the 2017 Employee Option Plan and the 2004 Directors Option Plan is estimated using the Black-Scholes option pricing model. The grant-date fair value of each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experience. The risk-free interest rate is based on U.S. Treasury zero-coupon issuances with a remaining term equal to the expected life assumed at the date of grant. The expected annual dividend per share is based on the Company’s dividend rate. ​ The fair value of stock options has been estimated at the date of grant using the Black-Scholes option-pricing model with the following weighted average assumptions: ​ ​ ​ ​ ​ ​ ​ ​ ​ ​ ​ ​ ​ 2019 ​ 2018 ​ 2017 ​ Risk free interest rate 2.1 % 2.9 % 1.7 % ​ Expected life 4.7 years 4.7 years 4.6 years ​ Expected volatility 14.0 % 13.0 % 13.0 % ​ Expected dividend yield 1.0 % 1.0 % 1.0 % ​ ​ Restricted Stock ​ In 2012, the Company adopted the 2012 Restricted Stock Plan for Directors of Amphenol Corporation (the “2012 Directors Restricted Stock Plan”). The 2012 Directors Restricted Stock Plan is administered by the Company’s Board of Directors. As of December 31, 2019, the number of restricted shares available for grant under the 2012 Directors Restricted Stock Plan was 94,846 . Restricted shares granted under the 2012 Directors Restricted Stock Plan generally vest on the first anniversary of the grant date. Grants under the 2012 Directors Restricted Stock Plan entitle the holder to receive shares of the Company’s Common Stock without payment. ​ Restricted share activity for 2017, 2018 and 2019 was as follows: ​ ​ ​ ​ ​ ​ ​ ​ ​ ​ ​ ​ ​ ​ ​ ​ ​ Weighted Average ​ ​ ​ ​ ​ Fair Value ​ Remaining ​ ​ ​ Restricted ​ at Grant ​ Amortization ​ ​ Shares Date Term (in years) Restricted shares outstanding at January 1, 2017 16,905 ​ $ 57.99 0.38 ​ Restricted shares granted 12,905 ​ 73.25 ​ ​ ​ Shares vested and issued ​ (16,905) ​ ​ 57.99 ​ ​ ​ Restricted shares outstanding at December 31, 2017 12,905 ​ 73.25 0.37 ​ Restricted shares granted 15,014 ​ 87.84 ​ ​ ​ Shares vested and issued (13,046) ​ 73.35 ​ ​ ​ Restricted shares outstanding at December 31, 2018 14,873 ​ 87.89 0.39 ​ Restricted shares granted 14,304 ​ 89.49 ​ ​ ​ Shares vested and issued (16,661) ​ 88.07 ​ ​ ​ Restricted shares outstanding at December 31, 2019 12,516 $ 89.49 0.39 ​ ​ The total fair value of restricted share awards that vested during 2019, 2018, and 2017 was $1.5, $1.0 and $1.0 , respectively. As of December 31, 2019, the total compensation cost related to non-vested restricted shares not yet recognized was approximately $0.4 with a weighted average expected amortization period of 0.39 years. ​ Stock Repurchase Program: ​ On April 24, 2018, the Company’s Board of Directors authorized a stock repurchase program under which the Company may purchase up to $2,000.0 of the Company’s Common Stock during the three-year period ending April 24, 2021 (the “2018 Stock Repurchase Program”) in accordance with the requirements of Rule 10b-18 of the Securities Exchange Act of 1934, as amended (the “Exchange Act”). During the years ended December 31, 2019 and 2018, the Company repurchased 6.5 million and 6.4 million shares of its Common Stock for $601.7 and $553.2 , respectively, under the 2018 Stock Repurchase Program. Of the total repurchases in 2019, 5.5 million shares, or $514.1, have been retired by the Company; the remaining 1.0 million shares, or $87.6 , were retained in Treasury stock at time of repurchase. Of the total repurchases in 2018, 5.7 million shares, or $498.2, have been retired by the Company; the remaining 0.7 million shares, or $55.0 , had been retained in Treasury stock at time of repurchase. From January 1, 2020 through January 31, 2020, the Company repurchased 0.3 million additional shares of its Common Stock for $29.0, leaving $816.1 available to purchase under the 2018 Stock Repurchase Program. The price and timing of any future purchases under the 2018 Stock Repurchase Program will depend on factors such as levels of cash generation from operations, the volume of stock option exercises by employees, cash requirements for acquisitions, dividends, economic and market conditions and stock price. ​ On January 24, 2017, the Company’s Board of Directors authorized a stock repurchase program under which the Company could purchase up to $1,000.0 of the Company’s Common Stock during the two-year period ending January 24, 2019 (the “2017 Stock Repurchase Program”) in accordance with the requirements of Rule 10b-18 of the Exchange Act. . These shares have been retired by the Company . These repurchases of The repurchases in the first quarter of 2018, coupled with the Company’s repurchase of ​ Dividends: ​ Contingent upon declaration by the Board of Directors, the Company generally pays a quarterly dividend on shares of its Common Stock. ​ ​ ​ ​ ​ ​ ​ ​ ​ ​ ​ ​ 2019 ​ 2018 ​ 2017 First Quarter ​ $ 0.23 ​ $ 0.19 ​ $ 0.16 Second Quarter ​ ​ 0.23 ​ ​ 0.23 ​ ​ 0.16 Third Quarter ​ ​ 0.25 ​ ​ 0.23 ​ ​ 0.19 Fourth Quarter ​ ​ 0.25 ​ ​ 0.23 ​ ​ 0.19 Total ​ $ 0.96 ​ $ 0.88 ​ $ 0.70 ​ Dividends declared and paid for the years ended December 31, 2019, 2018 and 2017 were as follows: ​ ​ ​ ​ ​ ​ ​ ​ ​ ​ ​ ​ 2019 ​ 2018 ​ 2017 Dividends declared ​ $ 285.3 ​ $ 264.3 ​ $ 213.7 Dividends paid (including those declared in the prior year) ​ 279.5 ​ 253.7 ​ 205.0 ​ Accumulated Other Comprehensive Income (Loss): ​ Balances of related after-tax components comprising Accumulated other comprehensive income (loss) included in equity at December 31, 2019, 2018 and 2017 are as follows: ​ ​ ​ ​ ​ ​ ​ ​ ​ ​ ​ ​ ​ ​ ​ ​ ​ Foreign ​ Unrealized ​ Pension and ​ Accumulated ​ ​ Currency ​ Gain (Loss) ​ Postretirement ​ Other ​ ​ ​ Translation ​ on Cash ​ Benefit Plan ​ Comprehensive ​ Adjustments Flow Hedges Adjustment Income (Loss) Balance at January 1, 2017 ​ $ (273.5) ​ $ (0.1) ​ $ (195.4) ​ $ (469.0) ​ Other comprehensive income (loss) before reclassifications, net of tax of nil, $0.1 and ($3.4), respectively ​ ​ 240.3 ​ ​ (0.1) ​ ​ 10.7 ​ ​ 250.9 ​ Amounts reclassified from Accumulated other comprehensive income (loss) to earnings, net of tax of ($9.1) ​ ​ — ​ ​ — ​ ​ 17.1 ​ ​ 17.1 ​ Balance at December 31, 2017 ​ (33.2) ​ (0.2) ​ (167.6) ​ (201.0) ​ Other comprehensive income (loss) before reclassifications, net of tax of nil, ($0.1) and $6.6, respectively ​ ​ (164.3) ​ ​ 0.4 ​ ​ (22.0) ​ ​ (185.9) ​ Amounts reclassified from Accumulated other comprehensive income (loss) to earnings, net of tax of ($6.4) ​ ​ — ​ ​ — ​ ​ 20.2 ​ ​ 20.2 ​ Amounts reclassified from Accumulated other comprehensive income (loss) to retained earnings, resulting from income tax effects of the Tax Act (ASU 2018-02) ​ ​ — ​ ​ — ​ ​ (23.5) ​ ​ (23.5) ​ Balance at December 31, 2018 ​ (197.5) ​ 0.2 ​ (192.9) ​ (390.2) ​ Other comprehensive income (loss) before reclassifications, net of tax of nil, nil and $5.3, respectively ​ ​ (40.4) ​ ​ 0.1 ​ ​ (15.7) ​ ​ (56.0) ​ Amounts reclassified from Accumulated other comprehensive income (loss) to earnings, net of tax of ($4.9) ​ ​ — ​ ​ — ​ ​ 15.3 ​ ​ 15.3 ​ Balance at December 31, 2019 ​ $ (237.9) ​ $ 0.3 ​ $ (193.3) ​ $ (430.9) ​ ​ The amounts reclassified from Accumulated other comprehensive income (loss) for unrealized gain (loss) on cash flow hedges, which comprised of foreign exchange forward contracts, are included in Cost of sales in the Consolidated Statements of Income. The amounts reclassified from Accumulated other comprehensive income (loss) to earnings, related to pension and other postretirement benefit plans in the table above, are reported within Other income, net in the Consolidated Statements of Income, the vast majority of which is related to the amortization of actuarial losses associated with our defined benefit plans. The amortization of actuarial losses are included in the computation of net pension expense discussed in more detail within Note 9 herein.</t>
  </si>
  <si>
    <t>Earnings Per Share</t>
  </si>
  <si>
    <t>Note 8—Earnings Per Share ​ Basic earnings per share (“EPS”) is computed by dividing net income attributable to Amphenol Corporation by the weighted average number of common shares outstanding. Diluted EPS is computed by dividing net income attributable to Amphenol Corporation by the weighted average number of common shares and dilutive common shares outstanding, which relates to stock options. A reconciliation of the basic weighted average common shares outstanding to diluted weighted average common shares outstanding for the years ended December 31, 2019, 2018 and 2017 is as follows: ​ ​ ​ ​ ​ ​ ​ ​ ​ ​ ​ (dollars and shares in millions, except per share data) 2019 2018 2017 Net income attributable to Amphenol Corporation shareholders ​ $ 1,155.0 ​ $ 1,205.0 ​ $ 650.5 Basic weighted average common shares outstanding ​ 297.5 ​ 301.2 ​ 305.7 Effect of dilutive stock options ​ 10.4 ​ 11.4 ​ 10.8 Diluted weighted average common shares outstanding ​ 307.9 ​ 312.6 ​ 316.5 Earnings per share attributable to Amphenol Corporation shareholders: ​ ​ ​ ​ ​ ​ ​ ​ ​ Basic ​ $ 3.88 ​ $ 4.00 ​ $ 2.13 Diluted ​ $ 3.75 ​ $ 3.85 ​ $ 2.06 ​ Excluded from the computations above were anti-dilutive common shares (primarily related to outstanding stock options) of 7.1 million, 3.3 million and 1.6 million for the years ended December 31, 2019, 2018 and 2017, respectively.</t>
  </si>
  <si>
    <t>Benefit Plans and Other Postretirement Benefits</t>
  </si>
  <si>
    <t xml:space="preserve">Note 9—Benefit Plans and Other Postretirement Benefits ​ Defined Benefit Plans ​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Foreign Plans” and together with the U.S. Plans, the “Plans”). The largest foreign pension plan, in accordance with local regulations, is unfunded and had a projected benefit obligation of approximately at December 31, 2019 and 2018, respectively. Total required contributions to be made during 2020 for the unfunded Foreign Plans are included in Other accrued expenses in the accompanying Consolidated Balance Sheets and in the tables below. ​ The following is a summary of the Company’s defined benefit plans’ funded status as of the most recent actuarial valuations as of December 31 of each year. ​ ​ ​ ​ ​ ​ ​ ​ ​ ​ ​ ​ ​ ​ ​ ​ ​ ​ ​ ​ ​ U.S. Plans ​ Foreign Plans ​ Total ​ ​ ​ 2019 ​ ​ 2018 ​ ​ 2019 ​ ​ 2018 ​ ​ 2019 ​ ​ 2018 Change in projected benefit obligation ​ ​ ​ ​ ​ ​ ​ ​ ​ ​ ​ ​ ​ ​ ​ ​ ​ ​ Projected benefit obligation at beginning of year ​ $ 448.9 ​ $ 486.7 ​ $ 235.3 ​ $ 255.0 ​ $ 684.2 ​ $ 741.7 Service cost ​ 5.4 ​ 4.5 ​ 2.6 ​ 2.8 ​ 8.0 ​ 7.3 Interest cost ​ 16.8 ​ 14.9 ​ 4.7 ​ 4.7 ​ 21.5 ​ 19.6 Plan amendments ​ 4.8 ​ 0.2 ​ — ​ 0.8 ​ 4.8 ​ 1.0 Actuarial (gain) loss ​ 47.1 ​ (33.1) ​ 24.8 ​ (3.1) ​ 71.9 ​ (36.2) Foreign exchange translation ​ — ​ — ​ 1.6 ​ (13.0) ​ 1.6 ​ (13.0) Benefits paid ​ (26.5) ​ (24.3) ​ (7.6) ​ (11.9) ​ (34.1) ​ (36.2) Projected benefit obligation at end of year ​ 496.5 ​ 448.9 ​ 261.4 ​ 235.3 ​ 757.9 ​ 684.2 ​ ​ ​ ​ ​ ​ ​ ​ ​ ​ ​ ​ ​ ​ ​ ​ ​ ​ ​ Change in plan assets ​ ​ ​ ​ ​ ​ ​ ​ ​ ​ ​ ​ ​ ​ ​ ​ ​ ​ Fair value of plan assets at beginning of year ​ 418.2 ​ 389.6 ​ 95.9 ​ 108.3 ​ 514.1 ​ 497.9 Actual return on plan assets ​ 80.5 ​ (28.8) ​ 11.4 ​ (0.9) ​ 91.9 ​ (29.7) Employer contributions ​ 1.0 ​ 81.7 ​ 5.6 ​ 6.6 ​ 6.6 ​ 88.3 Foreign exchange translation ​ — ​ — ​ 2.5 ​ (6.2) ​ 2.5 ​ (6.2) Benefits paid ​ (26.5) ​ (24.3) ​ (7.6) ​ (11.9) ​ (34.1) ​ (36.2) Fair value of plan assets at end of year ​ 473.2 ​ 418.2 ​ 107.8 ​ 95.9 ​ 581.0 ​ 514.1 ​ ​ ​ ​ ​ ​ ​ ​ ​ ​ ​ ​ ​ ​ ​ ​ ​ ​ ​ Underfunded status at end of year ​ $ 23.3 ​ $ 30.7 ​ $ 153.6 ​ $ 139.4 ​ $ 176.9 ​ $ 170.1 ​ ​ ​ ​ ​ ​ ​ ​ ​ ​ ​ ​ ​ ​ ​ ​ ​ ​ ​ Amounts recognized on the balance sheet as of December 31: ​ ​ ​ ​ ​ ​ ​ ​ ​ ​ ​ ​ ​ ​ ​ ​ ​ ​ Other accrued expenses ​ $ 1.0 ​ $ 1.0 ​ $ 3.2 ​ $ 2.9 ​ $ 4.2 ​ $ 3.9 Accrued pension and postretirement benefit obligations ​ ​ 22.3 ​ ​ 29.7 ​ ​ 150.4 ​ ​ 136.5 ​ ​ 172.7 ​ ​ 166.2 Underfunded status at end of year ​ $ 23.3 ​ $ 30.7 ​ $ 153.6 ​ $ 139.4 ​ $ 176.9 ​ $ 170.1 ​ ​ ​ ​ ​ ​ ​ ​ ​ ​ ​ ​ ​ ​ ​ ​ ​ ​ ​ Accumulated other comprehensive loss, net ​ $ (131.5) ​ $ (140.2) ​ $ (62.0) ​ $ (52.7) ​ $ (193.5) ​ $ (192.9) ​ ​ ​ ​ ​ ​ ​ ​ ​ ​ ​ ​ ​ ​ ​ ​ ​ ​ ​ Weighted average assumptions used to determine projected benefit obligations: ​ ​ ​ ​ ​ ​ ​ ​ ​ ​ ​ ​ ​ ​ ​ ​ ​ ​ Discount rate ​ 3.11 % ​ 4.14 % ​ 1.59 % ​ 2.28 % ​ ​ ​ ​ ​ Rate of compensation increase ​ 2.60 % ​ 3.00 % ​ 1.78 % ​ 1.77 % ​ ​ ​ ​ ​ ​ The projected benefit obligation increased in 2019 primarily due to higher actuarial losses in 2019, primarily resulting from the impact of lower discount rates on our projected benefit obligation. The projected benefit obligation decreased in 2018 primarily due to actuarial gains in 2018 resulting from the impact of higher discount rates on our projected benefit obligation. at December 31, 2019 and 2018, respectively. As of December 31, 2019 and 2018, the accumulated benefit obligation for the U.S. Plans was $495.0 and $446.4, respectively, and for the Foreign Plans was $253.4 and $228.1 , respectively. All of the Company’s U.S. Plans and Foreign Plans have accumulated benefit obligations (and projected benefit obligations) in excess of plan assets as of December 31, 2019 and 2018. ​ The amounts, before tax, included in Accumulated other comprehensive loss at December 31, 2019 and 2018 that have not yet been recognized as expense were as follows: ​ ​ ​ ​ ​ ​ ​ ​ ​ ​ ​ ​ ​ ​ ​ ​ ​ ​ ​ ​ ​ U.S. Plans ​ Foreign Plans ​ Total ​ ​ ​ 2019 ​ ​ 2018 ​ ​ 2019 ​ ​ 2018 ​ ​ 2019 ​ ​ 2018 Actuarial losses, net ​ $ 164.3 ​ $ 178.8 ​ $ 76.9 ​ $ 63.4 ​ $ 241.2 ​ $ 242.2 Prior service cost ​ ​ 8.7 ​ ​ 5.7 ​ ​ 0.8 ​ ​ 0.8 ​ ​ 9.5 ​ ​ 6.5 ​ The following is a summary of the components of net pension expense for the Company’s defined benefit plans for the years ended December 31, 2019, 2018 and 2017: ​ ​ ​ ​ ​ ​ ​ ​ ​ ​ ​ ​ ​ ​ ​ ​ ​ ​ ​ ​ ​ ​ ​ ​ ​ ​ ​ ​ ​ ​ ​ U.S. Plans ​ Foreign Plans ​ Total ​ 2019 2018 2017 ​ 2019 2018 2017 ​ 2019 2018 2017 Components of net pension expense ​ ​ ​ ​ ​ ​ ​ ​ ​ ​ ​ ​ ​ ​ ​ ​ ​ ​ ​ ​ ​ ​ ​ ​ ​ ​ ​ Service cost ​ $ 5.4 ​ $ 4.5 ​ $ 6.7 ​ $ 2.6 ​ $ 2.8 ​ $ 2.9 ​ $ 8.0 ​ $ 7.3 ​ $ 9.6 Interest cost ​ 16.8 ​ 14.9 ​ 15.3 ​ 4.7 ​ 4.7 ​ 4.7 ​ 21.5 ​ 19.6 ​ 20.0 Expected return on plan assets ​ (33.2) ​ (34.5) ​ (27.2) ​ (3.7) ​ (3.8) ​ (3.5) ​ (36.9) ​ (38.3) ​ (30.7) Amortization of prior service cost ​ ​ 1.7 ​ ​ 2.3 ​ ​ 2.7 ​ ​ 0.1 ​ ​ — ​ ​ — ​ ​ 1.8 ​ ​ 2.3 ​ ​ 2.7 Settlements ​ ​ — ​ ​ — ​ ​ — ​ ​ — ​ ​ 0.6 ​ ​ — ​ ​ — ​ ​ 0.6 ​ ​ — Amortization of actuarial losses ​ 14.4 ​ 19.0 ​ 18.3 ​ 4.1 ​ 4.2 ​ 4.6 ​ 18.5 ​ 23.2 ​ 22.9 Net pension expense ​ $ 5.1 ​ $ 6.2 ​ $ 15.8 ​ $ 7.8 ​ $ 8.5 ​ $ 8.7 ​ $ 12.9 ​ $ 14.7 ​ $ 24.5 ​ ​ ​ ​ ​ ​ ​ ​ ​ ​ ​ ​ ​ ​ ​ ​ ​ ​ ​ ​ ​ ​ ​ ​ ​ ​ ​ ​ Weighted average assumptions used to determine net periodic benefit cost: ​ ​ ​ ​ ​ ​ ​ ​ ​ ​ ​ ​ ​ ​ ​ ​ ​ ​ ​ ​ ​ ​ ​ ​ ​ ​ ​ Discount rate ​ 4.14 % ​ 3.48 % ​ 3.93 % ​ 2.28 % ​ 2.21 % ​ 2.28 % ​ ​ ​ ​ ​ ​ ​ ​ Expected long-term return on assets ​ 7.50 % ​ 7.75 % ​ 7.75 % ​ 3.75 % ​ 3.69 % ​ 3.80 % ​ ​ ​ ​ ​ ​ ​ ​ Rate of compensation increase ​ 3.00 % ​ 3.00 % ​ 3.00 % ​ 1.77 % ​ 1.70 % ​ 1.63 % ​ ​ ​ ​ ​ ​ ​ ​ ​ ​ The pension expense for the Plans is calculated based upon a number of actuarial assumptions established on January 1 of the applicable year, including mortality projections as well as a weighted average discount rate, rate of increase in future compensation levels and an expected long-term rate of return on the respective Plans’ assets which are detailed in the table above. The Company records service costs in the same line item as the respective employee compensation costs and within operating income, while all other pension-related costs including interest cost, expected return on plan assets, amortization of prior service cost and amortization of net actuarial losses are reported separately within Other income, net in the Consolidated Statements of Income. ​ The discount rate used by the Company for valuing pension liabilities is based on a review of high quality corporate bond yields with maturities approximating the remaining life of the projected benefit obligations. The weighted average discount rate for the U.S. Plans on this basis was 3.11% and 4.14 % at December 31, 2019 and 2018, respectively. The decrease in the discount rate for the U.S. Plans resulted in an increase in the benefit obligation of approximately $50 at December 31, 2019. The weighted average discount rate for the Foreign Plans was 1.59% and 2.28 % at December 31, 2019 and 2018, respectively. The increase in the benefit obligation associated with our Foreign Plans at December 31, 2019 was primarily driven by the decrease in the discount rate. ​ The primary investment objective of the Plans is to build and ensure an adequate pool of assets to support the benefit obligations to participants, retirees and beneficiaries. To meet this objective, the Plans seek to earn a rate of return on assets greater than the liability discount rate, with a prudent level of risk and diversification. The current investment policy includes a strategy to maintain an adequate level of diversification, subject to portfolio risks. The target allocations for the U.S. Plans are generally 60% equity and 40 % fixed income. Short-term strategic ranges for investments are established within these long term target percentages. The Company invests in a diversified investment portfolio through various investment managers and evaluates its plan assets for the existence of concentration risks. As of December 31, 2019, there were no significant concentrations of risks in the Company’s defined benefit plan assets. The Company does not invest nor instruct investment managers to invest pension assets in Amphenol securities. The Plans may indirectly hold the Company’s securities as a result of external investment management in certain commingled funds. Such holdings would not be material relative to the Plans’ total assets. The Company’s Foreign Plans primarily invest in equity and debt securities and insurance contracts, as determined by each Plans’ Trustees or investment managers. ​ In developing the expected long-term rate of return assumption for the U.S. Plans, the Company evaluated input from its external actuaries and investment consultants as well as consideration of long-term inflation assumptions. Projected returns by such consultants are based on broad equity and bond indices. The Company also considered its historical compounded return of approximately 8.6%, which has been in excess of these broad equity and bond benchmark indices. As described above, the expected long-term rate of return on the U.S. Plans’ assets is based on an asset allocation assumption of approximately 60% with equity managers (with an expected long-term rate of return of approximately 8%) and 40% with fixed income managers (with an expected long-term rate of return of approximately 6%). The Company believes that the long-term asset allocation on average will approximate 60% with equity managers and 40% with fixed income managers. The Company regularly reviews the actual asset allocation and periodically rebalances investments to its targeted allocation when considered appropriate. ​ The Company’s Plan assets, the vast majority of which relate to the U.S. Plans, are reported at fair value and classified in their entirety based on the lowest level of input that is significant to the fair value measurement. The process requires judgment and may have an effect on the placement of the Plan assets within the fair value measurement hierarchy. The fair values of the Company’s pension Plans’ assets at December 31, 2019 and 2018 by asset category are as follows (refer to Note 5 for definitions of Level 1, 2 and 3 inputs): ​ ​ ​ ​ ​ ​ ​ ​ ​ ​ ​ ​ ​ ​ ​ ​ ​ ​ ​ ​ ​ ​ ​ ​ ​ ​ ​ ​ Assets Measured at Asset Category ​ Total ​ Level 1 ​ Level 2 ​ Level 3 ​ Net Asset Value (a) ​ ​ ​ ​ ​ ​ ​ ​ ​ ​ ​ ​ ​ ​ ​ ​ December 31, 2019 ​ ​ ​ ​ ​ ​ ​ ​ ​ ​ ​ ​ ​ ​ ​ Equity securities: ​ ​ ​ ​ ​ ​ ​ ​ ​ ​ ​ ​ ​ ​ ​ U.S. equities — large cap ​ $ 112.0 ​ $ 56.9 ​ $ 55.1 ​ $ — ​ $ — U.S. equities — small/mid cap and other ​ 36.4 ​ — ​ 36.4 ​ — ​ — International equities — growth ​ 56.9 ​ 51.8 ​ 5.1 ​ — ​ — International equities — other ​ 74.9 ​ — ​ 41.0 ​ — ​ 33.9 ​ ​ ​ ​ ​ ​ ​ ​ ​ ​ ​ ​ ​ ​ ​ ​ Alternative investment funds ​ ​ 21.1 ​ ​ — ​ ​ — ​ ​ — ​ ​ 21.1 ​ ​ ​ ​ ​ ​ ​ ​ ​ ​ ​ ​ ​ ​ ​ ​ Fixed income securities: ​ ​ ​ ​ ​ ​ ​ ​ ​ ​ ​ ​ ​ ​ ​ U.S. fixed income securities — short term ​ 18.1 ​ — ​ 18.1 ​ — ​ — U.S. fixed income securities — intermediate term ​ 26.8 ​ 26.8 ​ — ​ — ​ — U.S. fixed income securities — long term ​ ​ 118.6 ​ — ​ 118.6 ​ — ​ — U.S. fixed income securities — high yield ​ 14.2 ​ — ​ 14.2 ​ — ​ — International fixed income securities — other ​ 24.0 ​ ​ — ​ 24.0 ​ — ​ — ​ ​ ​ ​ ​ ​ ​ ​ ​ ​ ​ ​ ​ ​ ​ ​ Insurance contracts ​ 37.0 ​ — ​ — ​ 37.0 ​ — Real estate funds ​ 10.7 ​ — ​ — ​ 10.7 ​ — Cash and cash equivalents (b) ​ 30.3 ​ 30.3 ​ — ​ — ​ — ​ ​ ​ ​ ​ ​ ​ ​ ​ ​ ​ ​ ​ ​ ​ ​ Total ​ $ 581.0 ​ $ 165.8 ​ $ 312.5 ​ $ 47.7 ​ $ 55.0 ​ ​ ​ ​ ​ ​ ​ ​ ​ ​ ​ ​ ​ ​ ​ ​ December 31, 2018 ​ ​ ​ ​ ​ ​ ​ ​ ​ ​ ​ ​ ​ ​ ​ Equity securities: ​ ​ ​ ​ ​ ​ ​ ​ ​ ​ ​ ​ ​ ​ ​ U.S. equities — large cap ​ $ 139.3 ​ $ 104.9 ​ $ 34.4 ​ $ — ​ $ — U.S. equities — small/mid cap and other ​ 27.5 ​ — ​ 27.5 ​ — ​ — International equities — growth ​ 32.7 ​ 28.0 ​ 4.7 ​ — ​ — International equities — other ​ 84.9 ​ — ​ 34.0 ​ — ​ 50.9 ​ ​ ​ ​ ​ ​ ​ ​ ​ ​ ​ ​ ​ ​ ​ ​ Alternative investment funds ​ ​ 19.9 ​ ​ — ​ ​ — ​ ​ — ​ ​ 19.9 ​ ​ ​ ​ ​ ​ ​ ​ ​ ​ ​ ​ ​ ​ ​ ​ Fixed income securities: ​ ​ ​ ​ ​ ​ ​ ​ ​ ​ ​ ​ ​ ​ ​ U.S. fixed income securities — short term ​ 11.2 ​ — ​ — ​ — ​ 11.2 U.S. fixed income securities — intermediate term ​ 77.7 ​ 77.7 ​ — ​ — ​ — U.S. fixed income securities — high yield ​ 26.4 ​ — ​ 26.4 ​ — ​ — International fixed income securities — other ​ 45.9 ​ ​ — ​ 45.9 ​ — ​ — ​ ​ ​ ​ ​ ​ ​ ​ ​ ​ ​ ​ ​ ​ ​ ​ Insurance contracts ​ ​ 35.1 ​ — ​ — ​ 35.1 ​ — Real estate funds ​ 10.2 ​ — ​ — ​ 10.2 ​ — Cash and cash equivalents ​ ​ 3.3 ​ 3.3 ​ — ​ — ​ — ​ ​ ​ ​ ​ ​ ​ ​ ​ ​ ​ ​ ​ ​ ​ ​ Total ​ $ 514.1 ​ $ 213.9 ​ $ 172.9 ​ $ 45.3 ​ $ 82.0 (a) Certain investments measured at fair value using the net asset value (NAV) practical expedient have been removed from the fair value hierarchy but included in the table above in order to permit the reconciliation of the fair value hierarchy to total plan assets. (b) The majority of the cash and cash equivalents on hand at December 31, 2019, which is primarily within the U.S. Plans, was subsequently invested, in early January 2020, in certain equity securities within the International equities-other category . ​ Equity securities consist primarily of publicly traded U.S. and non-U.S. equities. Publicly traded securities are valued at the last trade or closing price reported in the active market in which the individual securities are traded. Certain equity securities held in commingled funds are valued at unitized net asset value (“NAV”) based on the fair value of the underlying net assets owned by the funds. Alternative investment funds include investments in hedge funds including fund of fund products. ​ Fixed income securities consist primarily of government securities and corporate bonds. They are valued at the closing price in the active market or at quotes obtained from brokers/dealers or pricing services. Certain fixed income securities held within commingled funds are valued based on the fair value of the underlying net assets of the funds, as determined by the custodian of the funds. ​ The Level 2 pension plan assets are primarily comprised of pooled funds valued using published prices based off of observable market data. ​ The Level 3 pension plan assets as of December 31, 2019 and 2018 included in the table above consist primarily of contracts with insurance companies related to certain foreign plans. The insurance contracts generally include guarantees in accordance with the policy purchased. Our valuation of Level 3 assets is based on insurance company or third-party actuarial valuations, representing an estimation of the surrender or market values of the insurance contract between the Company and the insurance companies. Our Level 3 pension plan assets also include certain investments in commingled real estate funds which are valued based on unobservable market price inputs. The following table sets forth a summary of changes of the fair value of the Level 3 pension plan assets for the years ended December 31, 2019 and 2018: ​ ​ ​ ​ ​ ​ ​ ​ ​ ​ ​ 2019 ​ ​ 2018 Balance on January 1 ​ $ 45.3 ​ $ 44.9 Unrealized gains (losses), net ​ ​ 4.0 ​ ​ 1.2 Purchases, sales and settlements, net ​ ​ (1.2) ​ ​ 0.9 Foreign currency translation ​ ​ (0.4) ​ ​ (1.7) Balance on December 31 ​ $ 47.7 ​ $ 45.3 ​ The Company made cash contributions to the Plans of $6.6, $88.3, and $22.5 in 2019, 2018, and 2017, respectively. In January 2018, the Company made voluntary cash contributions of approximately $81.0 to fund the U.S. Plans. There is no current requirement for cash contributions to any of the U.S. Plans, and the Company plans to evaluate annually, based on actuarial calculations and the investment performance of the Plans’ assets, the timing and amount of cash contributions in the future. ​ Benefit payments related to the Plans above, including those amounts to be paid out of Company assets and reflecting future expected service as appropriate, are expected to be as follows: ​ ​ ​ ​ ​ ​ ​ ​ ​ ​ ​ ​ ​ U.S. ​ Foreign ​ ​ Year ​ Plans ​ Plans ​ Total 2020 $ 26.7 $ 6.9 $ 33.6 2021 ​ 27.9 ​ 7.3 ​ 35.2 ​ 2022 ​ 28.9 ​ 8.6 ​ 37.5 ​ 2023 ​ 29.8 ​ 8.4 ​ 38.2 ​ 2024 ​ 30.5 ​ 9.6 ​ 40.1 ​ 2025-2029 ​ 152.7 ​ 53.1 ​ 205.8 ​ ​ The Company also has an unfunded Supplemental Employee Retirement Plan (“SERP”), which provides for the payment of the portion of annual pension which cannot be paid from the retirement plan as a result of regulatory limitations on average compensation for purposes of the benefit computation. The obligation related to the SERP is included in the accompanying Consolidated Balance Sheets and in the tables above. ​ Certain foreign subsidiaries of the Company offer certain benefits under local statutory plans which are excluded from the tables above. The net liability for such plans was $15.1 and $13.7 as of December 31, 2019 and 2018, respectively, the majority of which is included within Accrued pension and postretirement benefit obligations in the accompanying Consolidated Balance Sheets. ​ Other Postretirement Benefit Plans ​ The Company maintains self-insurance programs for that portion of its health care and workers compensation costs not covered by insurance. The Company also provides certain health care and life insurance benefits to certain eligible retirees in the U.S. through postretirement benefit (“OPEB”) programs. The Company’s share of the cost of such plans for most participants is fixed, and any increase in the cost of such plans will be the responsibility of the retirees. The Company funds the benefit costs for such plans on a pay-as-you-go basis. As of December 31, 2019 and 2018, t , respectively, the majority of which is included in Accrued pension and postretirement benefit obligations on the accompanying Consolidated Balance Sheets. The weighted average discount rate used to determine the projected benefit obligation as of December 31, 2019 and 2018 was 3.10% and 4.06 %, respectively. Net postretirement benefit expense on the accompanying Consolidated Statements of Income for the years ended December 31, 2019, 2018 and 2017 were $0.3, $0.8 and $0.9 , respectively. Since the Company’s obligation for postretirement medical plans is fixed and since the benefit obligation and the net postretirement benefit expense are not material in relation to the Company’s financial condition or results of operations, the Company believes any change in medical costs from that estimated will not have a significant impact on the Company. ​ Defined Contribution Plans ​ The Company offers various defined contribution plans for certain U.S. and foreign employees. Participation in these plans is based on certain eligibility requirements. Through 2018, the Company matched the majority of employee contributions to the U.S. defined contribution plans with cash contributions up to a maximum of 5% of eligible compensation. Effective January 1, 2019, the Company increased its matching of employee contributions to the U.S. defined contribution plans to a maximum of of eligible compensation. The Company provided matching contributions to the U.S. defined contribution plans of approximately $13.1, $8.6 and $6.9 in 2019, 2018 and 2017, respectively. </t>
  </si>
  <si>
    <t>Leases</t>
  </si>
  <si>
    <t>Note 10— Leases ​ Amphenol is a lessee of buildings, office space, automobiles and equipment throughout the world, nearly all of which are classified as operating leases expiring at various dates. The Company determines if an arrangement qualifies as a lease at lease inception. The Company adopted Topic 842 effective January 1, 2019. Operating lease liabilities are recorded based on the present value of the future lease payments over the lease term, assessed as of the commencement date. The Company’s real estate leases, which are comprised primarily of manufacturing facilities, warehouses and sales offices, represent the vast majority of our operating lease liabilities and generally have a lease term between 2 and 12 years . The remaining leases consist primarily of machinery and equipment used in production, office equipment and vehicles, each with various lease terms. The vast majority of our leases are comprised of fixed lease payments, with a small percentage of the Company’s real estate leases including lease payments tied to a rate or index which may be subject to variability. Certain real estate leases also include executory costs such as common area maintenance (non-lease component), as well as property insurance and property taxes (non-components). As a practical expedient permitted under Topic 842, we have elected to account for the lease and non-lease components as a single lease component for our real estate lease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 Substantially all of our lease agreements do not specify an implicit borrowing rate, and as such, the Company utilizes its incremental borrowing rate by lease term, in order to calculate the present value of our future lease payments.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For new or renewed leases starting in 2019, the discount rate is determined using available data at lease commencement and based on the lease term including any reasonably certain renewal periods. ​ Some of our lease agreements, primarily related to real estate, include options for the Company to either renew (extend) or early terminate the lease. Leases with renewal options allow the Company to extend the lease term typically between 1 and 6 years .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we would exercise such option. In most cases, the Company has concluded that renewal and early termination options are not reasonably certain of being exercised by the Company (and thus not included in our ROU asset and lease liability) unless there is an economic, financial or business reason to do so. ​ Operating Leases ​ For the year ended December 31, 2019, total operating lease cost was $97.6 , which includes an immaterial amount of variable lease cost, and is recorded in Cost of sales and Selling, general and administrative expenses, dependent on the nature of the leased asset. Other than variable lease cost, operating lease cost is recognized on a straight-line basis over the lease term. The following summarizes: (i) the future minimum undiscounted lease payments under non-cancelable leases for each of the next five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our Consolidated Balance Sheets, all as of December 31, 2019: ​ ​ ​ ​ ​ ​ ​ Operating Year Ending December 31, ​ Leases 2020 ​ $ 58.8 2021 ​ ​ 43.0 2022 ​ ​ 30.3 2023 ​ ​ 22.6 2024 ​ ​ 17.3 Thereafter ​ ​ 47.4 Total future minimum lease payments ​ $ 219.4 Less imputed interest ​ ​ (20.0) Total present value of future minimum lease payments ​ $ 199.4 ​ ​ ​ ​ As of December 31, 2019 : ​ ​ ​ Operating lease right-of-use assets (included in Other long-term assets) ​ $ 196.7 ​ ​ ​ ​ Other accrued expenses ​ $ 54.0 Other long-term liabilities ​ ​ 145.4 Total operating lease liabilities ​ $ 199.4 ​ The following summarizes additional supplemental data related to our operating leases: ​ ​ ​ ​ ​ ​ ​ ​ Operating ​ Year Ended December 31, 2019 : ​ Leases ​ Supplemental Cash Flow Information: ​ ​ ​ ​ Cash paid for amounts included in the measurement of lease liabilities: ​ ​ ​ ​ Operating cash flows from operating leases ​ $ 86.0 ​ ​ ​ ​ ​ ​ Right-of-use assets obtained in exchange for lease liabilities ​ $ 98.6 ​ ​ ​ ​ ​ ​ As of December 31, 2019 : ​ ​ ​ ​ Weighted Average Remaining Lease Term ​ ​ 6 years Weighted Average Discount Rate ​ ​ 3.2 % ​ Lease contracts that we have executed but which have not yet commenced as of December 31, 2019 were not material, and are excluded from the tables above. The Company does not generally enter into leases involving the construction or design of the underlying asset, and nearly all of the assets we lease are not specialized in nature. Our lease agreements generally do not include residual value guarantees nor do we enter into sublease arrangements with external parties. ​ Prior to January 1, 2019, the Company accounted for its leases in accordance with Topic 840, Leases . Total rent expense under operating leases for the years ended December 31, 2018 and 2017 was approximately $87.2 and $58.5, respectively, which was recorded in Cost of sales and Selling, general and administrative expenses, dependent on the nature of the leased asset. At December 31, 2018, the Company was committed under operating leases for buildings, office space, automobiles and equipment, which expired at various dates. As previously disclosed in our 2018 Annual Report and under previous lease accounting guidance, future minimum lease payments (undiscounted) under non-cancelable operating leases as of December 31, 2018 was as follows: ​ ​ ​ ​ ​ ​ 2019 $ 70.5 2020 ​ 39.0 ​ 2021 ​ 25.9 ​ 2022 ​ 16.5 ​ 2023 ​ 11.9 ​ Beyond 2023 ​ 33.5 ​ Total minimum obligation ​ $ 197.3 ​ ​ ​ ​ Finance Leases ​ In rare circumstances, the Company may enter into finance leases (formerly referred to as “capital leases”) for specific equipment used in manufacturing, in which the Company takes ownership of the asset upon the end of the lease. The Company records its finance leases within Property, plant and equipment, net, Current portion of long-term debt and Long-term debt on the accompanying Consolidated Balance Sheets. The Company’s finance leases and related depreciation and interest expense, cash flows and impact on the Company’s consolidated financial statements were not material individually or in the aggregate as of and for the years ended December 31, 2019, 2018 and 2017.</t>
  </si>
  <si>
    <t>Acquisitions</t>
  </si>
  <si>
    <t>Note 11—Acquisitions ​ In January 2019, the Company acquired SSI Controls Technologies (“SSI”), the sensor manufacturing division of SSI Technologies, Inc., for approximately $400 , net of cash acquired, plus a performance-related contingent payment. SSI, which is headquartered in the United States (Wisconsin), is a leading designer and manufacturer of sensors and sensing solutions for the global automotive and industrial markets. The acquisition of SSI is not material to the Company. The contingent consideration payment is based on certain 2019 revenue and profitability levels of SSI. The Company determined the fair value of this liability using Level 3 unobservable inputs, such as probability weighted payout projections, and is classified as Level 3 in the fair value hierarchy (Note 5). The contingent consideration is payable in 2020 and recorded in Other accrued expenses on the accompanying Consolidated Balance Sheets as of December 31, 2019. ​ During the twelve months ended December 31, 2019, the Company completed nine acquisitions, including SSI, for $937.4 , net of cash acquired. All but one of the acquisitions are in the Interconnect Products and Assemblies segment. In 2019, acquisitions resulted in the recognition of $784.6 of goodwill and $111.8 of definite-lived intangible assets, primarily related to customer relationships and proprietary technology, with the remainder of the purchase price being allocated to other identifiable assets acquired and liabilities and noncontrolling interests assumed. These definite-lived intangible assets are being amortized based upon the underlying pattern of economic benefit as reflected by the future net cash inflows, with the vast majority having useful lives ranging from 5 to 10 years . The excess purchase price over the fair value of the underlying net assets acquired was allocated to goodwill, which primarily represents the value of the assembled workforce along with other intangible assets acquired that do not qualify for separate recognition. The Company expects that approximately $455 of the goodwill recognized from acquisitions in 2019 will be deductible for tax purposes. The Company is in the process of completing its analyses of the fair value of the assets acquired and liabilities assumed. The Company anticipates that the final assessments of values will not differ materially from the preliminary assessments. The operating results of the 2019 acquisitions have been included in the Consolidated Statements of Income for the year ended December 31, 2019, since their respective dates of acquisition. Pro forma financial information related to these acquisitions has not been presented, since these acquisitions were not material, either individually or in the aggregate, to the Company’s financial results. ​ During the twelve months ended December 31, 2018, the Company completed three acquisitions, all in the Interconnect Products and Assemblies segment, for $158.9, net of cash acquired. The Company has completed its analyses of the fair value of the assets acquired and liabilities assumed for all 2018 acquisitions. The acquisitions in 2018 were not material, either individually or in the aggregate, to the Company’s financial results, and therefore, pro forma financial information related to these acquisitions has not been presented. ​ Acquisition-related Expenses ​ In 2019, the Company incurred approximately $25.4 ($21.0 after-tax) of acquisition-related expenses primarily related to the amortization of $15.7 related to the value associated with acquired backlog (primarily related to the SSI acquisition), with the remainder representing external transaction costs. In 2018, the Company incurred approximately $8.5 ($7.2 after-tax) of acquisition-related expenses in the fourth quarter related to external transaction costs. In 2017, the Company incurred approximately $4.0 ($3.7 after-tax) of acquisition-related expenses in the second quarter related to external transaction costs. Such acquisition-related expenses are separately presented in the accompanying Consolidated Statements of Income.</t>
  </si>
  <si>
    <t>Goodwill and Other Intangible Assets</t>
  </si>
  <si>
    <t>Note 12—Goodwill and Other Intangible Assets ​ The changes in the carrying amount of goodwill by segment were as follows: ​ ​ ​ ​ ​ ​ ​ ​ ​ ​ ​ ​ ​ Interconnect Cable ​ ​ ​ ​ Products and ​ Products and ​ ​ ​ ​ ​ Assemblies ​ Solutions ​ Total Goodwill at December 31, 2017 ​ $ 3,896.1 ​ $ 146.5 ​ $ 4,042.6 ​ Acquisition-related ​ 126.7 ​ — ​ 126.7 ​ Foreign currency translation ​ (66.1) ​ — ​ (66.1) ​ Goodwill at December 31, 2018 ​ $ 3,956.7 ​ $ 146.5 ​ $ 4,103.2 ​ Acquisition-related ​ 774.0 ​ 10.6 ​ 784.6 ​ Foreign currency translation ​ (20.7) ​ — ​ (20.7) ​ Goodwill at December 31, 2019 ​ $ 4,710.0 ​ $ 157.1 ​ $ 4,867.1 ​ ​ Other than goodwill noted above, the following is a summary of the Company’s intangible assets as of December 31, 2019 and 2018: ​ ​ ​ ​ ​ ​ ​ ​ ​ ​ ​ ​ ​ ​ ​ ​ ​ ​ ​ ​ ​ ​ ​ ​ December 31, 2019 ​ December 31, 2018 ​ Weighted ​ Gross ​ Net Gross ​ Net ​ Average ​ Carrying ​ Accumulated ​ Carrying ​ Carrying ​ Accumulated ​ Carrying ​ Life (years) ​ Amount ​ Amortization ​ Amount ​ Amount ​ Amortization ​ Amount Customer relationships 9 ​ $ 446.2 ​ $ 272.2 ​ $ 174.0 ​ $ 399.2 ​ $ 234.7 ​ $ 164.5 Proprietary technology 11 ​ 156.0 ​ 74.4 ​ ​ 81.6 ​ 107.5 ​ 60.5 ​ ​ 47.0 Backlog and other 2 ​ 49.7 ​ 49.4 ​ ​ 0.3 ​ 34.0 ​ 33.7 ​ ​ 0.3 Total intangible assets (definite-lived) 9 ​ ​ 651.9 ​ ​ 396.0 ​ ​ 255.9 ​ ​ 540.7 ​ ​ 328.9 ​ ​ 211.8 ​ ​ ​ ​ ​ ​ ​ ​ ​ ​ ​ ​ ​ ​ ​ ​ ​ ​ ​ ​ Trade names (indefinite-lived) ​ ​ ​ 186.1 ​ ​ ​ ​ ​ 186.1 ​ ​ 186.1 ​ ​ ​ ​ ​ 186.1 ​ ​ ​ $ 838.0 ​ $ 396.0 ​ $ 442.0 ​ $ 726.8 ​ $ 328.9 ​ $ 397.9 ​ The increase in the carrying amounts of intangible assets in 2019 was primarily due to intangible assets acquired as a result of the SSI acquisition, along with the other acquisitions closed during the year. The amortization expense for the years ended December 31, 2019, 2018 and 2017 was approximately $67.3, $46.9 and $48.6 , respectively. The amortization expense in 2019 includes $15.7 related to the amortization of acquired backlog, primarily from the SSI acquisition. As of December 31, 2019, amortization expense relating to the Company’s curr</t>
  </si>
  <si>
    <t>Reportable Business Segments and International Operations</t>
  </si>
  <si>
    <t>Note 13—Reportable Business Segments and International Operations ​ The Company has two reportable business segments: (i) Interconnect Products and Assemblies and (ii) Cable Products and Solutions. The Company organizes its reportable business segments based upon similar economic characteristics and business groupings of products, services, and customers. These reportable business segments are determined based upon how the Company reviews its businesses, assesses operating performance and makes investing and resource allocation decisions. The Interconnect Products and Assemblies segment primarily designs, manufactures and markets a broad range of connector and connector systems, value-add products and other products, including antennas and sensors, used in a broad range of applications in a diverse set of end markets. The Cable Products and Solutions segment primarily designs, manufactures and markets cable, value-add products and components for use primarily in the broadband communications and information technology markets as well as certain applications in other markets. The accounting policies of the segments are the same as those for the Company as a whole and are described in Note 1 herein. The Company evaluates the performance of business units and allocates resources to them based on, among other things, profit or loss from operations before interest, headquarters’ expense allocations, stock-based compensation expense, income taxes, amortization related to certain intangible assets and nonrecurring gains and losses. ​ ​ ​ ​ ​ ​ ​ ​ ​ ​ ​ ​ ​ ​ ​ ​ ​ ​ ​ ​ ​ ​ ​ ​ ​ ​ ​ ​ ​ ​ ​ ​ ​ ​ ​ ​ ​ ​ ​ ​ ​ Interconnect Products ​ Cable Products ​ ​ ​ ​ ​ ​ and Assemblies ​ and Solutions ​ Corporate / Other (1) ​ Total Consolidated ​ 2019 2018 2017 2019 2018 2017 2019 2018 2017 2019 2018 2017 Net sales: ​ ​ ​ ​ ​ ​ ​ ​ ​ ​ ​ ​ ​ ​ ​ ​ ​ ​ ​ ​ ​ ​ ​ ​ ​ ​ ​ ​ ​ ​ ​ ​ ​ ​ ​ ​ ​ External ​ $ 7,840.3 ​ $ 7,781.9 ​ $ 6,606.9 ​ $ 385.1 ​ $ 420.1 ​ $ 404.4 ​ $ — ​ $ — ​ $ — ​ $ 8,225.4 ​ $ 8,202.0 ​ $ 7,011.3 ​ Intersegment ​ 35.3 ​ 12.8 ​ 9.7 ​ ​ 51.6 ​ 34.0 ​ 40.7 ​ ​ — ​ — ​ — ​ 86.9 ​ ​ 46.8 ​ ​ 50.4 ​ Depreciation and amortization ​ ​ 300.1 ​ ​ 287.2 ​ ​ 214.7 ​ ​ 6.4 ​ ​ 6.6 ​ ​ 6.3 ​ ​ 5.6 ​ 5.9 ​ 5.8 ​ ​ 312.1 ​ ​ 299.7 ​ ​ 226.8 ​ Capital expenditures ​ 289.6 ​ 305.0 ​ 220.4 ​ 4.1 ​ 5.2 ​ 5.6 ​ ​ 1.3 ​ 0.4 ​ 0.6 ​ 295.0 ​ ​ 310.6 ​ ​ 226.6 ​ Segment operating income ​ ​ 1,722.7 ​ ​ 1,752.5 ​ ​ 1,475.2 ​ ​ 39.5 ​ 52.6 ​ 54.2 ​ ​ ​ ​ ​ ​ ​ ​ 1,762.2 ​ ​ 1,805.1 ​ ​ 1,529.4 ​ Segment assets (excluding goodwill) ​ 5,666.4 ​ 5,678.6 ​ 5,732.6 ​ ​ 209.2 ​ 208.1 ​ 200.3 ​ ​ ​ ​ ​ ​ ​ ​ 5,875.6 ​ ​ 5,886.7 ​ ​ 5,932.9 ​ (1) Corporate / Other is not a reportable business segment, but has been included above for purposes of reconciling between segment data and total consolidated data. The reconciliation of segment operating income and segment assets (excluding goodwill) to consolidated results is included in the tables below. ​ Reconciliation of segment operating income to consolidated income before income taxes: ​ ​ ​ ​ ​ ​ ​ ​ ​ ​ ​ ​ ​ ​ 2019 2018 2017 Segment operating income ​ $ 1,762.2 ​ $ 1,805.1 ​ $ 1,529.4 ​ Stock-based compensation expense ​ (63.0) ​ (55.6) ​ (49.7) ​ Acquisition-related expenses ​ (25.4) ​ (8.5) ​ (4.0) ​ Other operating expenses ​ (54.6) ​ (54.1) ​ (48.1) ​ Interest expense ​ (117.6) ​ (101.7) ​ (92.3) ​ Loss on early extinguishment of debt ​ ​ (14.3) ​ ​ — ​ ​ — ​ Other income, net ​ 8.6 ​ 3.2 ​ 17.1 ​ Income before income taxes ​ $ 1,495.9 ​ $ 1,588.4 ​ $ 1,352.4 ​ ​ Reconciliation of segment assets to consolidated total assets: ​ ​ ​ ​ ​ ​ ​ ​ ​ ​ 2019 2018 Segment assets, excluding goodwill ​ $ 5,875.6 ​ $ 5,886.7 ​ Goodwill ​ 4,867.1 ​ 4,103.2 ​ Other assets ​ 72.8 ​ 55.0 ​ Consolidated total assets ​ $ 10,815.5 ​ $ 10,044.9 ​ ​ Other assets are comprised primarily of corporate identifiable assets such as cash and cash equivalents. ​ Net sales by geographic area for the years ended December 31, 2019, 2018 and 2017 and property, plant and equipment, net by geographic area as of December 31 were as follows: ​ ​ ​ ​ ​ ​ ​ ​ ​ ​ ​ ​ 2019 2018 2017 Net sales ​ ​ ​ ​ ​ ​ ​ ​ ​ United States ​ $ 2,524.7 ​ $ 2,241.4 ​ $ 1,978.4 China ​ 2,306.4 ​ 2,594.0 ​ 2,067.3 Other foreign locations ​ 3,394.3 ​ 3,366.6 ​ 2,965.6 Total ​ $ 8,225.4 ​ $ 8,202.0 ​ $ 7,011.3 ​ ​ ​ ​ ​ ​ ​ ​ ​ ​ Long-lived assets (1) ​ ​ ​ ​ ​ ​ ​ ​ ​ United States ​ $ 355.0 ​ $ 225.1 ​ $ 212.7 China ​ 343.1 ​ 273.8 ​ 244.7 Other foreign locations ​ 497.6 ​ 376.9 ​ 359.4 Total ​ $ 1,195.7 ​ $ 875.8 ​ $ 816.8 (1) Long-lived assets in this table are comprised of property, plant and equipment, net, for all years presented. In addition, for 2019, operating lease right-of-use assets are also included, as a result of the Company’s adoption of Topic 842 effective January 1, 2019. Refer to Note 10 herein for further details on the impact of Topic 842. ​ Disaggregation of Net Sales ​ The following table shows our net sales disaggregated into categories the Company considers meaningful to depict how the nature, amount, timing and uncertainty of revenue and cash flows are affected by economic factors for the years ended December 31, 2019 and 2018: ​ ​ ​ ​ ​ ​ ​ ​ ​ ​ ​ ​ ​ ​ ​ ​ ​ ​ ​ ​ ​ ​ ​ Interconnect Products ​ Cable Products ​ Total Reportable ​ ​ and Assemblies ​ and Solutions ​ Business Segments Year ended December 31, ​ 2019 2018 2019 2018 2019 2018 Net sales by: ​ ​ ​ ​ ​ ​ ​ ​ ​ ​ ​ ​ ​ ​ ​ ​ ​ ​ Sales channel: ​ ​ ​ ​ ​ ​ ​ ​ ​ ​ ​ ​ ​ ​ ​ ​ ​ ​ End customers and contract manufacturers ​ $ 6,684.0 $ 6,667.9 $ 301.4 $ 322.3 $ 6,985.4 $ 6,990.2 Distributors and resellers ​ 1,156.3 ​ 1,114.0 ​ 83.7 ​ 97.8 ​ 1,240.0 ​ 1,211.8 ​ ​ $ 7,840.3 ​ $ 7,781.9 ​ $ 385.1 ​ $ 420.1 ​ $ 8,225.4 ​ $ 8,202.0 ​ ​ ​ ​ ​ ​ ​ ​ ​ ​ ​ ​ ​ ​ ​ ​ ​ ​ ​ Geography: ​ ​ ​ ​ ​ ​ ​ ​ ​ ​ ​ ​ ​ ​ ​ ​ ​ ​ United States ​ $ 2,323.5 $ 2,038.0 $ 201.2 $ 203.4 $ 2,524.7 $ 2,241.4 China ​ 2,300.6 ​ 2,589.9 ​ 5.8 ​ 4.1 ​ 2,306.4 ​ 2,594.0 Other foreign locations ​ 3,216.2 ​ 3,154.0 ​ 178.1 ​ 212.6 ​ 3,394.3 ​ 3,366.6 ​ ​ $ 7,840.3 ​ $ 7,781.9 ​ $ 385.1 ​ $ 420.1 ​ $ 8,225.4 ​ $ 8,202.0 ​ Net sales by geographic area are based on the customer location to which the product is shipped. No single customer represented 10% or more of the Company’s net sales for the year ended December 31, 2019. During the year ended December 31, 2018, aggregate sales to the Company’s largest customer, including sales of products to EMS companies that the Company believes are manufacturing products on their behalf, represented approximately 12 % of the Company’s net sales. No single customer represented 10% or more of the Company’s net sales for the year ended December 31, 2017. It is impracticable to disclose net sales by product or group of products. ​ For further discussion related to the Company’s policies surrounding revenue recognition, refer to Note 1 herein.</t>
  </si>
  <si>
    <t>Commitments and Contingencies</t>
  </si>
  <si>
    <t>Note 14—Commitments and Contingencies ​ The Company has been named as a defendant in several legal actions arising from normal business activities. The Company records a loss contingency liability when a loss is considered probable and the amount can be reasonably estimated. Although the potential liability with respect to certain of such legal actions cannot be reasonably estimated, none of such matters is expected to have a material adverse effect on the Company’s financial condition, results of operations or cash flows. The Company’s legal costs associated with defending itself are recorded to expense as incurred. ​ In August 2018, the Company received a subpoena from the U.S. Department of Defense, Office of the Inspector General, requesting documents pertaining to certain products manufactured by the Company’s Military and Aerospace Group that are purchased or used by the U.S. government. The Company is cooperating with the request. The Company is currently unable to estimate the timing or outcome of the matter. ​ 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 ​ The Company also has purchase obligations related to commitments to purchase certain goods and services. At December 31, 2019, the Company had purchase commitments of $398.4 in 2020, $25.6 in 2021 and 2022, combined, and $7.1 beyond 2022.</t>
  </si>
  <si>
    <t>Selected Quarterly Financial Data (Unaudited)</t>
  </si>
  <si>
    <t>Note 15— Selected Quarterly Financial Data (Unaudited) ​ ​ ​ ​ ​ ​ ​ ​ ​ ​ ​ ​ ​ ​ ​ ​ ​ ​ Three Months Ended ​ ​ March 31, June 30, September 30, December 31, ​ 2019 ​ ​ ​ ​ ​ ​ ​ ​ ​ ​ ​ ​ ​ ​ Net sales ​ $ 1,958.5 ​ $ 2,015.3 ​ $ 2,100.6 ​ $ 2,151.0 ​ ​ Gross profit ​ ​ 627.8 ​ ​ 647.6 ​ ​ 661.9 ​ ​ 678.7 ​ ​ Operating income ​ ​ 376.2 (1) ​ 399.5 (2) ​ 413.6 ​ ​ 429.8 ​ ​ Net income ​ ​ 269.9 (1) ​ 290.9 (2) ​ 282.3 (3) ​ 320.8 (4) ​ Net income attributable to Amphenol Corporation ​ ​ 267.5 (1) ​ 288.4 (2) ​ 280.3 (3) ​ 318.7 (4) ​ ​ ​ ​ ​ ​ ​ ​ ​ ​ ​ ​ ​ ​ ​ ​ Net income per common share—Basic ​ ​ 0.90 (1) ​ 0.97 (2) ​ 0.95 (3) ​ 1.07 (4) ​ Net income per common share—Diluted ​ ​ 0.87 (1) ​ 0.93 (2) ​ 0.92 (3) ​ 1.03 (4) ​ ​ ​ ​ ​ ​ ​ ​ ​ ​ ​ ​ ​ ​ ​ ​ 2018 ​ ​ ​ ​ ​ ​ ​ ​ ​ ​ ​ ​ ​ ​ Net sales ​ $ 1,866.9 ​ $ 1,981.4 ​ $ 2,129.0 ​ $ 2,224.7 ​ ​ Gross profit ​ ​ 606.9 ​ ​ 644.8 ​ ​ 688.2 ​ ​ 715.0 ​ ​ Operating income ​ ​ 376.9 ​ ​ 408.2 ​ ​ 444.2 ​ ​ 457.6 (8) ​ Net income ​ ​ 268.3 (5) ​ 287.8 (6) ​ 319.6 (7) ​ 341.2 (8) ​ Net income attributable to Amphenol Corporation ​ ​ 265.6 (5) ​ 284.8 (6) ​ 316.6 (7) ​ 338.1 (8) ​ ​ ​ ​ ​ ​ ​ ​ ​ ​ ​ ​ ​ ​ ​ ​ Net income per common share—Basic ​ ​ 0.87 (5) ​ 0.95 (6) ​ 1.05 (7) ​ 1.13 (8) ​ Net income per common share—Diluted ​ ​ 0.84 (5) ​ 0.91 (6) ​ 1.01 (7) ​ 1.09 (8) ​ ​ (1) Operating income, net income and net income per common share includes acquisition-related expenses of $16.5 ( $13.2 after-tax, or $0.04 per diluted share) primarily comprised of amortization related to the value associated with acquired backlog from the SSI acquisition, along with external transaction costs. Net income and net income per common share also includes excess tax benefits related to stock-based compensation of $6.8 ( $0.02 per diluted share). These items had the aggregate effect of decreasing Operating income, Net income, Net income attributable to Amphenol Corporation, and Net income per common share-Diluted by $16.5 , $6.4 , $6.4 , and $0.02 per share, respectively, for the three months ended March 31, 2019. ​ (2) Operating income, net income and net income per common share includes acquisition-related expenses of $8.9 ( $7.8 after-tax, or $0.03 per diluted share) primarily related to external transaction costs, as well as amortization related to the value associated with acquired backlog from an acquisition closed in the second quarter of 2019. Net income and net income per common share also includes excess tax benefits related to stock-based compensation of $12.9 ( $0.04 per diluted share). These items had the aggregate effect of decreasing Operating income by $8.9 , while increasing Net income, Net income attributable to Amphenol Corporation, and Net income per common share-Diluted by $5.1 , $5.1 , and $0.01 per share, respectively, for the three months ended June 30, 2019. ​ (3) Net income and net income per common share includes the excess tax benefits related to stock-based compensation of $1.6 ( $0.01 per diluted share) and the refinancing-related costs associated with the early extinguishment of debt of $14.3 ( $12.5 after-tax, or $0.04 per diluted share). These items had the aggregate effect of decreasing Net income, Net income attributable to Amphenol Corporation, and Net income per common share-Diluted by $10.9 , $10.9 , and $0.03 per share, respectively, for the three months ended September 30, 2019. ​ (4) Net income and net income per common share includes the excess tax benefits related to stock-based compensation of $16.8 . The excess tax benefits had the effect of increasing Net income, Net income attributable to Amphenol Corporation, and Net income per common share-Diluted by $16.8 , $16.8 , and $0.05 per share, respectively, for the three months ended December 31, 2019. ​ (5) Net income and net income per common share includes excess tax benefits related to stock-based compensation of $4.1 . The excess tax benefits had the effect of increasing Net income, Net income attributable to Amphenol Corporation, and Net income per common share-Diluted by $4.1 , $4.1 , and $0.01 per share, respectively, for the three months ended March 31, 2018. ​ (6) Net income and net income per common share includes excess tax benefits related to stock-based compensation of $3.0 . The excess tax benefits had the effect of increasing Net income, Net income attributable to Amphenol Corporation, and Net income per common share-Diluted by $3.0 , $3.0 , and $0.01 per share, respectively, for the three months ended June 30, 2018. ​ (7) Net income and net income per common share includes excess tax benefits related to stock-based compensation of $7.0 . The excess tax benefits had the effect of increasing Net income, Net income attributable to Amphenol Corporation, and Net income per common share-Diluted by $7.0 , $7.0 , and $0.02 per share, respectively, for the three months ended September 30, 2018. ​ (8) Operating income, net income and net income per common share includes acquisition-related expenses of $8.5 ($7.2 after-tax, or $0.02 per diluted share) primarily related to external transaction costs. Net income and net income per common share also includes an income tax benefit of $14.5 ( $0.04 per diluted share) recorded in 2018 related to the completion of its accounting for the provisional Tax Act Charge from 2017 resulting from the enactment of the Tax Cuts and Jobs Act, and the excess tax benefits related to stock-based compensation of $5.7 ($ 0.02 per diluted share). These items had the aggregate effect of decreasing Operating income by $8.5 , while increasing Net income, Net income attributable to Amphenol Corporation, and Net income per common share-Diluted by $13.0 , $13.0 , and $0.04 per share, respectively, for the three months ended December 31, 2018 .</t>
  </si>
  <si>
    <t>SCHEDULE II VALUATION AND QUALIFYING ACCOUNTS</t>
  </si>
  <si>
    <t>SCHEDULE II AMPHENOL CORPORATION AND SUBSIDIARIES VALUATION AND QUALIFYING ACCOUNTS For the years ended December 31, 2019, 2018 and 2017 (Dollars in millions) ​ ​ ​ ​ ​ ​ ​ ​ ​ ​ ​ ​ ​ ​ ​ ​ ​ Balance at Charged to ​ ​ Balance at ​ ​ beginning ​ cost and ​ Additions ​ end of ​ ​ of period ​ expenses ​ (Deductions) ​ period Allowance for doubtful accounts: ​ ​ ​ ​ ​ ​ ​ ​ ​ ​ ​ ​ ​ Year ended December 31, 2019 ​ $ 33.5 ​ $ 1.2 ​ $ (1.1) ​ $ 33.6 ​ Year ended December 31, 2018 ​ 23.0 ​ ​ 13.0 ​ ​ (2.5) ​ ​ 33.5 ​ Year ended December 31, 2017 ​ 23.6 ​ ​ 1.8 ​ ​ (2.4) ​ 23.0 ​ ​ ​ ​ ​ ​ ​ ​ ​ ​ ​ ​ ​ ​ ​ Valuation allowance on deferred tax assets: ​ ​ ​ ​ ​ ​ ​ ​ ​ ​ ​ ​ ​ Year ended December 31, 2019 ​ $ 34.7 ​ $ 0.2 ​ $ 0.3 ​ $ 35.2 ​ Year ended December 31, 2018 ​ ​ 39.6 ​ ​ (3.8) ​ ​ (1.1) ​ ​ 34.7 ​ Year ended December 31, 2017 ​ 37.2 ​ ​ 2.5 ​ ​ (0.1) ​ ​ 39.6 ​ ​</t>
  </si>
  <si>
    <t>Summary of Significant Accounting Policies (Policies)</t>
  </si>
  <si>
    <t>Business</t>
  </si>
  <si>
    <t>Business ​ Amphenol Corporation (together with its subsidiaries, “Amphenol”, the “Company”, “we”, “our”, or “us”) is one of the world’s largest designers, manufacturers and marketers of electrical, electronic and fiber optic connectors and interconnect systems, antennas, sensors and sensor-based products and coaxial and high-speed specialty cable. The Company sells its products to customers worldwide. ​ The Company operates through two reportable business segments: ​ ● Interconnect Products and Assemblies – The Interconnect Products and Assemblies segment primarily designs, manufactures and markets a broad range of connector and connector systems, value-add products and other products, including antennas and sensors, used in a broad range of applications in a diverse set of end markets. ​ ● Cable Products and Solutions – The Cable Products and Solutions segment primarily designs, manufactures and markets cable, value-add products and components for use primarily in the broadband communications and information technology markets as well as certain applications in other markets.</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that affect the consolidated financial statements and related disclosures. Estimates used in calculating certain accounts, including but not limited to, the allowance for doubtful accounts, provisions for slow-moving or obsolete inventory, revenue recognition, income taxes and related valuation allowances, goodwill and intangible assets from acquisitions, and pensions, are developed based on historical experience or other assumptions that the Company believes to be reasonable. Actual results could differ from those estimates. ​</t>
  </si>
  <si>
    <t>Principles of Consolidation</t>
  </si>
  <si>
    <t>Principles of Consolidation ​ The consolidated financial statements are prepared in U.S. dollars and include the accounts of the Company and its wholly-owned and majority-owned subsidiaries. Intercompany account balances and transactions have been eliminated in consolidation. The results of companies acquired are included in the Consolidated Financial Statements from the effective date of acquisition.</t>
  </si>
  <si>
    <t>Change in Presentation</t>
  </si>
  <si>
    <t>Change in Presentation ​ Certain reclassifications of prior period amounts have been made to conform to the current period presentation, which had no impact on our consolidated results of operations, financial position or cash flows. Such reclassifications included separating, as its own line item, other intangible assets, net from other long-term assets, on the Consolidated Balance Sheets, as well as separating office equipment and other fixed assets from machinery and equipment, in the table detailing the components of property, plant and equipment in Note 3 herein.</t>
  </si>
  <si>
    <t>Cash and Cash Equivalents</t>
  </si>
  <si>
    <t>Cash and Cash Equivalents ​ Cash and cash equivalents consist of cash and liquid investments with an original maturity of less than three months. The carrying amounts approximate fair values of those instruments, the vast majority of which are in non-U.S. bank accounts.</t>
  </si>
  <si>
    <t>Short-term Investments</t>
  </si>
  <si>
    <t>Short-term Investments ​ Short-term investments consist primarily of certificates of deposit with original maturities of twelve months or less. The carrying amounts approximate fair values of those instruments, the vast majority of which are in non-U.S. bank accounts.</t>
  </si>
  <si>
    <t>Accounts Receivable</t>
  </si>
  <si>
    <t>Accounts Receivable ​ Accounts receivable is stated at net realizable value. The Company regularly reviews accounts receivable balances and adjusts the receivable reserves as necessary whenever events or circumstances indicate the carrying value may not be recoverable.</t>
  </si>
  <si>
    <t>Inventories ​ Inventories are stated at the lower of cost or net realizable value. The principal components of cost included in inventories are materials, direct labor and manufacturing overhead. The Company regularly reviews inventory quantities on hand, evaluates the realizability of inventories and adjusts the carrying value as necessary based on forecasted product demand. ​</t>
  </si>
  <si>
    <t>Depreciable Assets</t>
  </si>
  <si>
    <t>Depreciable Assets ​ 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generally range from 3 to 12 years for machinery and equipment and office equipment and 20 to 40 years for buildings. Leasehold building improvements are amortized over the shorter of the remaining lease term or estimated useful life of such improvements. The Company periodically reviews fixed asset lives. Depreciation expense is included in both Cost of sales and Selling, general and administrative expenses in the Consolidated Statements of Income, dependent upon the specific categorization and use of the underlying asset being depreciated. The Company assesses the impairment of property and equipment subject to depreciation, whenever events or changes in circumstances indicate the carrying value may not be recoverable.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There have been no impairments recorded in 2019, 2018 or 2017 as a result of such reviews.</t>
  </si>
  <si>
    <t>Leases ​ Leases (Topic 842) (“Topic 842”), the Company established accounting policies and procedures surrounding the financial reporting of the Company’s right-of-use assets and related lease liabilities. Refer to Recent Accounting Pronouncements</t>
  </si>
  <si>
    <t>Goodwill ​ Goodwill represents the excess purchase cost over the fair value of net assets acquired in business combinations. The Company performs its evaluation for the impairment of goodwill for the Company’s two reporting units on an annual basis as of each July 1 or more frequently if an event occurs or circumstances change that would indicate that a reporting unit’s carrying amount may be impaired. The Company has defined its reporting units as the two reportable business segments “Interconnect Products and Assemblies” and “Cable Products and Solutions”, as the components of these reportable business segments have similar economic characteristics. ​ In 2019 and 2018 as part of our annual evaluations, the Company utilized the option to first assess qualitative factors to determine whether it was necessary to perform the quantitative goodwill impairment assessment. As part of this assessment, the Company reviews qualitative factors which include, but are not limited to, economic, market and industry conditions, as well as the financial performance of each reporting unit. In accordance with applicable guidance, an entity is not required to calculate the fair value of a reporting unit if, after assessing these qualitative factors, the Company determines that it is more likely than not that the fair value of each of its reporting units is greater than its respective carrying amount. As of July 1, 2019 and 2018, the Company determined that it was more likely than not that the fair value of its reporting units exceeded their respective carrying amounts and therefore, a quantitative assessment was not required. There has been ​</t>
  </si>
  <si>
    <t>Intangible Assets</t>
  </si>
  <si>
    <t>Intangible Assets ​ Intangible assets consist primarily of customer relationships, proprietary technology and license agreements and are generally amortized over the estimated periods of benefit. The fair value associated with acquired identifiable intangible assets are generally valued based on discounted cash flow analyses, independent appraisals and certain estimates made by management. The Company assesses and reviews its long-lived intangible assets, other than goodwill, for potential impairment including identifiable intangible assets subject to amortization whenever events or changes in circumstances indicate the carrying amount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ticipated future cash flows and significant negative economic trends. Indefinite-lived intangible assets that are not subject to amortization, which is comprised of certain trade names, are reviewed at least annually for impairment. In the third quarter of 2019, the Company performed its annual assessment of these identifiable indefinite-lived intangible assets. Based on our qualitative assessment, the Company determined that it was more likely than not that the fair value of the indefinite-lived intangible assets exceeded their respective carrying amounts. There has been no intangible asset impairment in 2019, 2018 or 2017 as a result of such reviews.</t>
  </si>
  <si>
    <t>Acquisitions ​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Any subsequent adjustments to the purchase price allocation prior to the completion of the measurement period will be reflected as an adjustment to goodwill in the period in which the adjustments are identified. The Company may use independent valuation specialists to assist in determining the estimated fair values of assets acquired and liabilities assumed, which could require certain significant management assumptions and estimates.</t>
  </si>
  <si>
    <t>Revenue Recognition</t>
  </si>
  <si>
    <t xml:space="preserve">Revenue Recognition ​ Topic 606 ​ The Company’s net sales in the Consolidated Statements of Income for the years ended December 31, 2019 and 2018 are presented under Accounting Standards Update (“ASU”) No. 2014-09, Revenue from Contracts with Customers (Topic 606) (collectively with its related subsequent amendments, “Topic 606”), resulting from the modified retrospective adoption of Topic 606 applied to those contracts which were not completed as of January 1, 2018. The comparative results for the year ended December 31, 2017 were recognized in accordance with the Company’s revenue recognition policy then in effect under ASC Topic 605, Revenue Recognition (“Topic 605”), as discussed below. The adoption of Topic 606 resulted in accounting policy changes surrounding revenue recognition which replaced previous revenue guidance under Topic 605. In accordance with Topic 606, the Company recognizes revenue upon the transfer of promised goods or services to customers in an amount that reflects the consideration to which the entity expects to be entitled in exchange for such goods or services. The vast majority of our sales are recognized when products are shipped from our facilities or delivered to our customers, depending on the respective contractual terms. For a nominal portion of our contracts where the accounting did change, the adoption of Topic 606 resulted in an increase to the opening balance of retained earnings of approximately as of January 1, 2018. This impact was primarily due to the acceleration of net sales and associated net income related to certain uncompleted contracts for the manufacture of goods with no alternative use and for which we have an enforceable right to payment, including a reasonable profit margin, from the customer for performance completed to date. For these contracts, we recognize revenue over time as control of the goods transfers, rather than when the goods are delivered, and title, risk and reward of ownership are passed to the customer, as under previous guidance. ​ The Company’s primary source of revenues consist of product sales to either end customers and their appointed contract manufacturers (including original equipment manufacturers) or to distributors, and the vast majority of our sales are recognized at a point-in-time under the core principle of recognizing revenue when control transfers to the customer. Revenues are derived from contracts with customers, which in most cases are customer purchase orders that may be governed by master sales agreement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significant financing components, as payment terms are generally due net 30 to 120 days after delivery. Although products are almost always sold at fixed prices, in determining the transaction price, we evaluate whether the price is subject to refund (due to returns) or adjustment (due to volume discounts, rebates, or price concessions) to determine the net consideration we expect to be entitled to. We allocate the transaction price to each distinct product based on its relative standalone selling price. Taxes assessed by governmental authorities and collected from the customer are not included in the transaction price. ​ The vast majority of our sales are recognized at a point-in-time under the core principle of recognizing revenue when control transfers to the customer. With limited exceptions, the Company recognizes revenue at the point in time when we ship or deliver the product from our manufacturing facility to our customer, when our customer accepts and has legal title of the goods, and where the Company has a present right to payment for such goods. Based on the respective contract terms, most of our contracts’ revenues are recognized either (i) upon shipment based on free on board (“FOB”) shipping point, (ii) when the product arrives at its destination or (iii) when the product is pulled from consignment inventory. For the years ended December 31, 2019 and 2018, less than 5 % of our net sales were recognized over time, where the associated contracts relate to the sale of goods with no alternative use as they are only sold to a single customer and whose underlying contract terms provide the Company with an enforceable right to payment, including a reasonable profit margin, for performance completed to date, in the event of customer termination. For the contracts recognized over time, we typically record revenue using the input method, based on the materials and labor costs incurred to date relative to the contract’s total estimated costs. This method reasonably depicts when and as control of the goods transfers to the customer, since it measures our progress in producing the goods, which is generally commensurate with this transfer of control. Since we typically invoice our customers at the same time that we satisfy our performance obligations, contract assets and contract liabilities related to our contracts with customers recorded in the Consolidated Balance Sheets were not material as of December 31, 2019 and 2018. ​ The Company receives customer orders negotiated with multiple delivery dates that may extend across more than one reporting period until the contract is fulfilled, the end of the order period is reached, or a pre-determined maximum order value has been reached. Orders typically fluctuate from quarter to quarter based on customer demand and general business conditions. It is generally expected that a substantial portion of our remaining performance obligations will be fulfilled within three months . Nearly all of our performance obligations are fulfilled within one year . Since our performance obligations are part of contracts that generally have original durations of one year or less, we have not disclosed the aggregate amount of transaction prices associated with unsatisfied or partially unsatisfied performance obligations as of December 31, 2019 and 2018. ​ Sales to Distributors and Resellers ​ Sales to certain distributors and resellers are made under terms allowing certain price adjustments and limited rights of return of the Company’s products held in their inventory or upon sale to their end customers. The Company maintains a reserve for unprocessed and estimated future price adjustment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to the Consolidated Balance Sheets as of December 31, 2019 and 2018. ​ Warranty ​ Standard product warranty coverage which provides assurance that our products will conform to the contractually agreed-upon specifications for a limited period from the date of shipment is typically offered, while extended or separately-priced warranty coverage is typically not offered. The warranty claim is generally limited to a credit equal to the purchase price or a promise to repair or replace the product for a specified period of time at no additional charge. We estimate our warranty liability based on historical experience, product history, and current trends, and record warranty expense in Cost of sales in the Consolidated Statements of Income. Warranty liabilities and related warranty expense have not been and were not material in the accompanying Consolidated Financial Statements as of and for the years ended December 31, 2019, 2018 and 2017. ​ Shipping and Handling Costs ​ The Company accounts for shipping and handling activities related to contracts with customers as a cost to fulfill our promise to transfer control of the related product, including any such costs incurred after the customer has obtained control of the goods. Shipping and handling costs are generally charged to and paid by the majority of our customers as part of the contract. For a nominal portion of our customer contracts, primarily for certain customers in the broadband communications market (a market primarily in the Cable Products and Solutions segment), such costs are not separately charged to the customers. Shipping and handling costs are included in Cost of sales in the accompanying Consolidated Statements of Income. ​ Contract Assets and Contract Liabilities ​ The Company records contract assets or contract liabilities depending on the timing of revenue recognition, billings and cash collections on a contract-by-contract basis. Contract assets represent unbilled receivables, which generally arise when revenue recognized over time exceed amounts billed to customers. Contract liabilities represent billings or advanced consideration received from customers in excess of revenue recognized to date. As the Company’s performance obligations are typically less than one year , these amounts are generally recorded as current in the accompanying Consolidated Balance Sheets within Prepaid expenses and other current assets or Other accrued expenses as of December 31, 2019 and 2018. Contract assets and contract liabilities recorded in the Consolidated Balance Sheets were not material as of December 31, 2019 and 2018. ​ Contract Costs ​ The Company’s policy is to capitalize any incremental costs incurred to obtain a customer contract, only to the extent that such costs are explicitly chargeable to the customer and the benefit associated with the costs is expected to be longer than one year. Otherwise, such costs are expensed as incurred and recorded within Selling, general and administrative expenses in the accompanying Consolidated Statements of Income. Incremental costs to fulfill customer orders, which are mostly comprised of pre-production and set-up costs, are generally capitalized to the extent such costs are contractually guaranteed to be reimbursed by the customer. Otherwise, such costs are expensed as incurred. Capitalized contract costs to obtain a contract or to fulfill a contract that are not accounted for under other existing accounting standards are recorded as either other current or long-term assets on the accompanying Consolidated Balance Sheets, depending on the timing of when the Company expects to recognize the expense, and are generally amortized consistent with the timing of when transfer of control of the related goods occurs. Such capitalized contract costs were not material as of December 31, 2019 and 2018, and the related amortization expense was not material for the years ended December 31, 2019 and 2018. ​ Pre-adoption of Topic 606 ​ The Company adopted Topic 606 using the modified retrospective method and as such, comparative results for the year ended December 31, 2017 were not retrospectively adjusted. For the year ended December 31, 2017, revenue from sales of the Company’s products was recognized at the time the goods were delivered, title passed and the risks and rewards of ownership passed to the customer, provided the earnings process was complete and revenue was measurable. Such recognition generally occurred when the products reached the shipping point, the sales price was fixed and determinable, and collection was reasonably assured. Delivery was determined by the Company’s shipping terms, which was primarily freight on board shipping point. Revenue was recorded at the net amount to be received after deductions for estimated discounts, allowances and returns. These estimates and reserves were determined and adjusted as needed based upon historical experience, contract terms and other related factors. The shipping costs for the majority of the Company’s sales were paid directly by the Company’s customers. In the broadband communications market (approximately of net sales in 2017), the Company paid for shipping costs to the majority of its customers. Shipping costs were also paid by the Company for certain customers in the Interconnect Products and Assemblies segment. </t>
  </si>
  <si>
    <t>Retirement Pension Plans</t>
  </si>
  <si>
    <t xml:space="preserve">Retirement Pension Plans ​ 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for retirement pension plans and medical benefit programs is significantly impacted by estimates made by management such as discount rates used to value certain liabilities, expected return on assets, mortality projections and future health care costs. The Company uses third-party specialists to assist management in appropriately measuring the expense and obligations associated with pension and other postretirement plan benefits. </t>
  </si>
  <si>
    <t>Stock-Based Compensation</t>
  </si>
  <si>
    <t>Stock-Based Compensation ​ The Company accounts for its stock option and restricted share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
  </si>
  <si>
    <t>Income Taxes ​ Deferred income taxes are provided for revenue and expenses which are recognized in different periods for income tax and financial statement reporting purposes. The Company recognizes the effects of changes in tax laws and rates on deferred income taxes in the period in which legislation is enacted. Deferred income taxes are provided on undistributed earnings of foreign subsidiaries in the period in which the Company determines it no longer intends to permanently reinvest such earnings outside the United States. As of December 31, 2019, the Company has not provided for deferred income taxes on undistributed foreign earnings related to certain geographies of approximately $900 , as it is the Company’s intention to permanently reinvest such earnings outside the United States. It is impracticable to calculate the amount of taxes that would be payable if these undistributed foreign earnings were to be repatriated. In addition, the Company remains indefinitely reinvested with respect to its financial statement basis in excess of tax basis of its investments in foreign subsidiaries. It is not practicable to determine the deferred tax liability with respect to such basis differences. Deferred tax assets are regularly assessed for recoverability based on both historical and anticipated earnings levels and a valuation allowance is recorded when it is more likely than not that these amounts will not be recovered. The tax effects of an uncertain tax position taken or expected to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includes estimated interest and penalties related to unrecognized tax benefits in the provision for income taxes. ​ As previously discussed, for the year ended December 31, 2017, as a result of the Tax Cuts and Jobs Act (“Tax Act”), the Company recorded (i) a provisional income tax charge related to the deemed repatriation of the accumulated unremitted earnings and profits of foreign subsidiaries, (ii) a provisional income tax charge related to changes in the Company’s permanent reinvestment assertion with regards to prior accumulated unremitted earnings from certain foreign subsidiaries, partially offset by (iii) a provisional income tax benefit associated with the remeasurement of its net deferred tax liabilities due to the U.S. federal corporate tax rate reduction, and included these amounts in its consolidated financial statements. Beginning in 2018, the global intangible low-taxed income (“GILTI”) provision imposed a tax on certain earnings of foreign subsidiaries. The Company has elected an accounting policy to account for GILTI as a period cost. The U.S. Treasury Department has issued final interpretive guidance relating to certain provisions of the Tax Act and proposed additional guidance related to the same provisions. The Company will account for the impact of additional guidance in the period in which any new guidance is released, if appropriate. ​ In December 2017, the SEC staff issued Staff Accounting Bulletin No. 118 (“SAB 118”), which was codified under ASU 2018-05, to address the application of U.S. GAAP in situations where a registrant does not have the necessary information available, prepared, or analyzed in reasonable detail to complete the accounting for certain income tax effects of the Tax Act. In 2017, the Company recorded a provisional income tax charge of as a result of the Tax Act. Consistent with ASU 2018-05, t</t>
  </si>
  <si>
    <t>Foreign Currency Translation</t>
  </si>
  <si>
    <t>Foreign Currency Translation ​ The financial position and results of operations of the Company’s foreign subsidiaries are measured using local currency as the functional currency. Assets and liabilities of such subsidiaries have been translated into U.S. dollars at current exchange rates and related revenues and expenses have been translated at weighted average exchange rates. The aggregate effect of translation adjustments is included as a component of Accumulated other comprehensive income (loss) within equity. Transaction gains and losses related to operating assets and liabilities are included in Cost of sales.</t>
  </si>
  <si>
    <t>Research and Development</t>
  </si>
  <si>
    <t>Research and Development ​ Costs incurred in connection with the development of new products and applications are expensed as incurred. Research and development expenses for the creation of new and improved products and processes were $234.2, $220.9, and $193.7, for the years 2019, 2018 and 2017, respectively, and are included in Selling, general and administrative expenses.</t>
  </si>
  <si>
    <t>Environmental Obligations</t>
  </si>
  <si>
    <t>Environmental Obligations ​ The Company recognizes the potential cost for environmental remediation activities when site assessments are made, remediation efforts are probable and related amounts can be reasonably estimated; potential insurance reimbursements are not recorded. The Company assesses its environmental liabilities as necessary and appropriate through regular reviews of contractual commitments, site assessments, feasibility studies and formal remedial design and action plans.</t>
  </si>
  <si>
    <t>Net Income per Common Share</t>
  </si>
  <si>
    <t xml:space="preserve">Net Income per Common Share ​ Basic income per common share is based on the net income attributable to Amphenol Corporation for the year divided by the weighted average number of common shares outstanding. Diluted income per common share assumes the exercise of outstanding dilutive stock options using the treasury stock method. </t>
  </si>
  <si>
    <t>Treasury Stock ​ Treasury stock purchases are recorded at cost. Any issuances from treasury shares are recorded using the weighted-average cost method.</t>
  </si>
  <si>
    <t>Derivative Financial Instruments</t>
  </si>
  <si>
    <t>Derivative Financial Instruments ​ Derivative financial instruments, which are periodically used by the Company in the management of interest rate and foreign currency exposures, are accounted for as cash flow hedges. Gains and losses on derivatives designated as cash flow hedges resulting from changes in fair value are recorded in Accumulated other comprehensive income (loss), and subsequently reflected in Cost of sales in the Consolidated Statements of Income in a manner that matches the timing of the actual income or expense of such instruments with that of the hedged transaction. Any ineffective portion of the change in the fair value of designated hedging instruments is included in the Consolidated Statements of Income. Cash flows from derivatives are classified and reported consistent with the cash flows associated with the underlying hedged item. We do not enter into such derivative financial instruments for trading or speculative purposes. Refer to Note 5 herein for further discussion of our derivative financial instruments.</t>
  </si>
  <si>
    <t>Recent Accounting Pronouncements</t>
  </si>
  <si>
    <t>Recent Accounting Pronouncements ​ Recently Adopted Accounting Standards ​ Leases ​ In February 2016, the Financial Accounting Standards Board (the “FASB”) issued Accounting Standards Update (“ASU”) No. 2016-02, Leases (Topic 842) (“Topic 842”), which amended, among other things, the existing guidance by requiring lessees to recognize lease right-of-use assets (“ROU assets”) and liabilities arising from operating leases on the balance sheet. Since issuing Topic 842, the FASB has issued various subsequent ASUs, including but not limited to, ASU 2018-10, Codification Improvements to Topic 842, Leases Leases (Topic 842): Targeted Improvements ​ Prior to adoption, the Company evaluated Topic 842, including the initial review of any necessary changes to existing processes and systems that would be required to implement this standard, in order to determine its impact on our consolidated financial statements and related disclosures. In 2018, the Company implemented a new lease management system that facilitated the adoption of this standard and enabled the Company to fulfill its requirements for both reporting and disclosure purposes, as well as to better manage and monitor the Company’s ongoing lease portfolio. ​ On January 1, 2019, we adopted Topic 842 using the updated modified retrospective transition approach allowed under ASU 2018-11 and did not restate prior periods. The Company recognized ROU assets and related lease liabilities cumulative impact on retained earnings as of January 1, 2019. Topic 842 did not have a material impact on our Consolidated Statements of Income and Consolidated Statements of Cash Flow for the year ended December 31, 2019, nor did it have any impact on our compliance with debt covenants. The adoption of Topic 842 provided various optional practical expedients in transition, some of which we have elected. As part of the adoption, the Company the “package of 3” practical expedient, which among other things, permitted us not to reassess the historical lease classifications for existing or expired leases. Going forward, the impact of Topic 842 on the Company’s consolidated financial statements will be dependent upon the Company’s lease portfolio. The accounting for finance leases (formerly referred to as “capital leases”) remains substantially unchanged. Refer to Note 10 herein for further details regarding the impact of the adoption of Topic 842 and other information related to our lease portfolio. ​ Other Recently Issued Accounting Standards ​ In June 2016, the FASB issued ASU 2016-13, Measurement of Credit Losses on Financial Instruments (“ASU 2016-13”), which introduces an approach to estimate credit losses on certain types of financial instruments, including trade receivables, based on expected losses, as well as modifying the impairment model for available-for-sale debt securities. ASU 2016-13, which is effective for fiscal years, and interim periods within those fiscal years, beginning after December 15, 2019, requires companies to make a cumulative-effect adjustment to retained earnings as of January 1, 2020. The Company has evaluated ASU 2016-13 and will adopt the standard effective January 1, 2020, which is not expected to have a material impact on our consolidated financial statements. ​ In August 2018, the FASB issued ASU 2018-13, Fair Value Measurement (Topic 820): Disclosure Framework—Changes to the Disclosure Requirements for Fair Value Measurement (“ASU 2018-13”),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ASU 2018-13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has evaluated ASU 2018-13 and will adopt the standard on January 1, 2020, which is not expected to have a material impact on our consolidated financial statements. ​ In December 2019, the FASB issued ASU 2019-12, Income Taxes (Topic 740): Simplifying the Accounting for Income Taxes (“ASU 2019-12”), which simplifies income tax accounting in various areas including, but not limited to, the accounting for hybrid tax regimes, tax implications related to business combinations, and interim period accounting for enacted changes in tax law, along with some codification improvements. ASU 2019-12 is effective for fiscal years, and interim periods within those fiscal years, beginning after December 15, 2020, with early adoption permitted. Certain changes in the standard require retrospective or modified retrospective adoption, while other changes must be adopted prospectively. The Company is currently evaluating ASU 2019-12 and its impact on our consolidated financial statements.</t>
  </si>
  <si>
    <t>Leases (Policy)</t>
  </si>
  <si>
    <t>Real Estate Leases [Member]</t>
  </si>
  <si>
    <t>Separation of Lease and Nonlease Components</t>
  </si>
  <si>
    <t>Amphenol is a lessee of buildings, office space, automobiles and equipment throughout the world, nearly all of which are classified as operating leases expiring at various dates. The Company determines if an arrangement qualifies as a lease at lease inception. The Company adopted Topic 842 effective January 1, 2019. Operating lease liabilities are recorded based on the present value of the future lease payments over the lease term, assessed as of the commencement date. The Company’s real estate leases, which are comprised primarily of manufacturing facilities, warehouses and sales offices, represent the vast majority of our operating lease liabilities and generally have a lease term between 2 and 12 years . The remaining leases consist primarily of machinery and equipment used in production, office equipment and vehicles, each with various lease terms. The vast majority of our leases are comprised of fixed lease payments, with a small percentage of the Company’s real estate leases including lease payments tied to a rate or index which may be subject to variability. Certain real estate leases also include executory costs such as common area maintenance (non-lease component), as well as property insurance and property taxes (non-components). As a practical expedient permitted under Topic 842, we have elected to account for the lease and non-lease components as a single lease component for our real estate lease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t>
  </si>
  <si>
    <t>Inventories (Tables)</t>
  </si>
  <si>
    <t>Schedule of Inventories</t>
  </si>
  <si>
    <t>The components of Inventories are comprised of: ​ ​ ​ ​ ​ ​ ​ ​ ​ ​ December 31, ​ ​ 2019 2018 Raw materials and supplies ​ $ 509.6 ​ $ 463.6 Work in process ​ 395.2 ​ 371.1 Finished goods ​ 405.3 ​ 399.1 ​ ​ $ 1,310.1 ​ $ 1,233.8</t>
  </si>
  <si>
    <t>Property, Plant and Equipment, Net (Tables)</t>
  </si>
  <si>
    <t>Components of Property, Plant and Equipment, Net</t>
  </si>
  <si>
    <t>The components of Property, plant and equipment, net are summarized as follows: ​ ​ ​ ​ ​ ​ ​ ​ ​ ​ December 31, ​ ​ 2019 2018 Land and improvements ​ $ 34.8 ​ $ 29.3 Buildings and improvements ​ 347.4 ​ 325.7 Machinery and equipment ​ 1,800.4 ​ 1,553.2 Office equipment and other ​ 303.6 ​ 282.4 ​ ​ 2,486.2 ​ 2,190.6 Accumulated depreciation ​ (1,487.2) ​ (1,314.8) ​ ​ $ 999.0 ​ $ 875.8</t>
  </si>
  <si>
    <t>Long-Term Debt (Tables)</t>
  </si>
  <si>
    <t>Schedule of debt</t>
  </si>
  <si>
    <t>​ ​ ​ ​ ​ ​ ​ ​ ​ ​ ​ ​ ​ ​ ​ ​ ​ ​ ​ ​ ​ December 31, 2019 ​ December 31, 2018 ​ ​ Carrying Approximate Carrying Approximate ​ ​ Maturity ​ Amount ​ Fair Value (1) ​ Amount ​ Fair Value (1) ​ Revolving Credit Facility ​ January 2024 ​ $ — ​ $ — ​ $ — ​ $ — ​ U.S. Commercial Paper Program (less unamortized discount of nil and $0.5 at December 31, 2019 and 2018, respectively) ​ January 2024 ​ ​ 160.0 ​ ​ 160.0 ​ ​ 554.5 ​ ​ 554.5 ​ Euro Commercial Paper Program (plus unamortized premium of nil and nil at December 31, 2019 and 2018, respectively) ​ January 2024 ​ ​ 235.5 ​ ​ 235.5 ​ ​ 68.8 ​ ​ 68.8 ​ 2.55% Senior Notes (less unamortized discount of nil at December 31, 2018) ​ January 2019 ​ ​ — ​ ​ — ​ ​ 750.0 ​ ​ 749.4 ​ 2.20% Senior Notes (less unamortized discount of nil and $0.1 at December 31, 2019 and 2018, respectively) ​ April 2020 ​ ​ 400.0 ​ ​ 400.0 ​ ​ 399.9 ​ ​ 395.5 ​ 3.125% Senior Notes (less unamortized discount of $0.1 and $0.1 at December 31, 2019 and 2018, respectively) ​ September 2021 ​ ​ 227.6 ​ ​ 231.0 ​ ​ 374.9 ​ ​ 374.2 ​ 4.00% Senior Notes (less unamortized discount of $0.2 and $0.4 at December 31, 2019 and 2018, respectively) February 2022 ​ ​ 294.8 ​ ​ 304.0 ​ ​ 499.6 ​ ​ 508.8 ​ 3.20% Senior Notes (less unamortized discount of $0.2 and $0.3 at December 31, 2019 and 2018, respectively) ​ April 2024 ​ ​ 349.8 ​ ​ 363.7 ​ ​ 349.7 ​ ​ 334.5 ​ 2.000% Euro Senior Notes (less unamortized discount of $2.5 and $2.8 at December 31, 2019 and 2018, respectively) ​ October 2028 ​ ​ 558.2 ​ ​ 622.8 ​ ​ 570.5 ​ ​ 572.8 ​ 4.350% Senior Notes (less unamortized discount of $0.4 at December 31, 2019) ​ June 2029 ​ ​ 499.6 ​ ​ 562.9 ​ ​ — ​ ​ — ​ 2.800% Senior Notes (less unamortized discount of $0.7 at December 31, 2019) ​ February 2030 ​ ​ 899.3 ​ ​ 897.3 ​ ​ — ​ ​ — ​ Notes payable to foreign banks and other debt 2020-2032 ​ ​ 5.5 ​ ​ 5.5 ​ 16.6 ​ ​ 16.6 ​ Less unamortized deferred debt issuance costs ​ ​ ​ ​ (23.6) ​ ​ — ​ ​ (13.8) ​ ​ — ​ Total debt ​ ​ ​ ​ 3,606.7 ​ ​ 3,782.7 ​ 3,570.7 ​ 3,575.1 ​ Less current portion ​ ​ ​ ​ 403.3 ​ 403.3 ​ 764.3 ​ 763.7 ​ Total long-term debt ​ ​ ​ $ 3,203.4 ​ $ 3,379.4 ​ $ 2,806.4 ​ $ 2,811.4 ​ (1) The fair value of each series of the Company’s Senior Notes is based on recent bid prices in an active market and is therefore classified as Level 1 in the fair value hierarchy (Note 5). ​</t>
  </si>
  <si>
    <t>Schedule of maturity of the Company's debt (exclusive of unamortized deferred debt issuance costs) over each of the next five years and thereafter</t>
  </si>
  <si>
    <t>​ ​ ​ ​ ​ ​ 2020 ​ $ 403.5 2021 ​ 228.2 ​ 2022 ​ 295.2 ​ 2023 ​ 0.3 ​ 2024 ​ 745.5 ​ Thereafter ​ 1,957.6 ​ ​ ​ $ 3,630.3 ​</t>
  </si>
  <si>
    <t>Fair Value Measurements (Tables)</t>
  </si>
  <si>
    <t>Fair values of financial and non-financial assets and liabilities</t>
  </si>
  <si>
    <t>​ ​ ​ ​ ​ ​ ​ ​ ​ ​ ​ ​ ​ ​ ​ ​ ​ Fair Value Measurements ​ ​ ​ ​ Quoted Prices in Significant Significant ​ ​ ​ ​ ​ Active Markets ​ Observable ​ Unobservable ​ ​ ​ ​ ​ for Identical ​ Inputs ​ Inputs 2019 ​ Total ​ Assets (Level 1) ​ (Level 2) ​ (Level 3) Short-term investments ​ $ 17.4 ​ $ 17.4 ​ $ — ​ $ — ​ Forward contracts ​ ​ (1.3) ​ ​ — ​ ​ (1.3) ​ ​ — ​ Contingent consideration ​ ​ (75.0) ​ ​ — ​ ​ — ​ ​ (75.0) ​ Total ​ $ (58.9) ​ $ 17.4 ​ $ (1.3) ​ $ (75.0) ​ ​ ​ ​ ​ ​ ​ ​ ​ ​ ​ ​ ​ ​ ​ 2018 ​ ​ ​ ​ ​ ​ ​ ​ ​ ​ ​ ​ Short-term investments ​ $ 12.4 ​ $ 12.4 ​ $ — ​ $ — ​ Forward contracts ​ ​ 2.4 ​ ​ — ​ ​ 2.4 ​ ​ — ​ Total ​ $ 14.8 ​ $ 12.4 ​ $ 2.4 ​ $ — ​</t>
  </si>
  <si>
    <t>Income Taxes (Tables)</t>
  </si>
  <si>
    <t>Schedule of income before income taxes</t>
  </si>
  <si>
    <t>​ ​ ​ ​ ​ ​ ​ ​ ​ ​ ​ ​ ​ ​ Year Ended December 31, ​ 2019 2018 2017 Income before income taxes: ​ ​ ​ ​ ​ ​ ​ ​ ​ ​ United States ​ $ 318.6 ​ $ 194.1 ​ $ 153.0 ​ Foreign ​ 1,177.3 ​ 1,394.3 ​ 1,199.4 ​ ​ ​ $ 1,495.9 ​ $ 1,588.4 ​ $ 1,352.4 ​ Current tax provision: ​ ​ ​ ​ ​ ​ ​ ​ ​ ​ United States ​ $ 22.9 ​ $ 37.8 ​ $ 200.0 ​ Foreign ​ 293.8 ​ 345.7 ​ 305.4 ​ ​ ​ ​ 316.7 ​ ​ 383.5 ​ ​ 505.4 ​ Deferred tax provision (benefit): ​ ​ ​ ​ ​ ​ ​ ​ ​ ​ United States ​ ​ 35.8 ​ ​ 27.8 ​ ​ 51.0 ​ Foreign ​ (20.6) ​ (39.8) ​ 135.3 ​ ​ ​ 15.2 ​ (12.0) ​ 186.3 ​ Total provision for income taxes ​ $ 331.9 ​ $ 371.5 ​ $ 691.7 ​</t>
  </si>
  <si>
    <t>Schedule of provision for income taxes</t>
  </si>
  <si>
    <t>The components of income before income taxes and the provision for income taxes are as follows: ​ ​ ​ ​ ​ ​ ​ ​ ​ ​ ​ ​ ​ ​ Year Ended December 31, ​ 2019 2018 2017 Income before income taxes: ​ ​ ​ ​ ​ ​ ​ ​ ​ ​ United States ​ $ 318.6 ​ $ 194.1 ​ $ 153.0 ​ Foreign ​ 1,177.3 ​ 1,394.3 ​ 1,199.4 ​ ​ ​ $ 1,495.9 ​ $ 1,588.4 ​ $ 1,352.4 ​ Current tax provision: ​ ​ ​ ​ ​ ​ ​ ​ ​ ​ United States ​ $ 22.9 ​ $ 37.8 ​ $ 200.0 ​ Foreign ​ 293.8 ​ 345.7 ​ 305.4 ​ ​ ​ ​ 316.7 ​ ​ 383.5 ​ ​ 505.4 ​ Deferred tax provision (benefit): ​ ​ ​ ​ ​ ​ ​ ​ ​ ​ United States ​ ​ 35.8 ​ ​ 27.8 ​ ​ 51.0 ​ Foreign ​ (20.6) ​ (39.8) ​ 135.3 ​ ​ ​ 15.2 ​ (12.0) ​ 186.3 ​ Total provision for income taxes ​ $ 331.9 ​ $ 371.5 ​ $ 691.7 ​</t>
  </si>
  <si>
    <t>Schedule of differences between the U.S. statutory federal tax rate and the Company's effective income tax rate</t>
  </si>
  <si>
    <t>​ ​ ​ ​ ​ ​ ​ ​ ​ ​ ​ ​ ​ Year Ended December 31, ​ ​ 2019 ​ 2018 ​ 2017 U.S. statutory federal tax rate ​ 21.0 % ​ 21.0 % ​ 35.0 % State and local taxes ​ 0.7 ​ ​ 0.6 ​ ​ 0.2 ​ Foreign earnings and dividends taxed at different rates ​ 1.4 ​ ​ 2.3 ​ ​ (9.1) ​ U.S. tax on foreign income ​ 1.2 ​ ​ 1.8 ​ ​ — ​ Tax Act - transition tax ​ — ​ ​ 0.7 ​ ​ 19.2 ​ Tax Act - remeasurement of deferred tax liabilities, net — ​ ​ — ​ ​ (2.8) ​ Tax Act - change in indefinite reinvestment assertion ​ — ​ ​ (1.6) ​ ​ 13.1 ​ Excess tax benefits related to stock-based compensation ​ (2.5) ​ ​ (1.2) ​ ​ (4.9) ​ Other, net ​ 0.4 ​ ​ (0.2) ​ ​ 0.4 ​ Effective tax rate ​ 22.2 % ​ 23.4 % ​ 51.1 %</t>
  </si>
  <si>
    <t>Schedule of deferred tax assets and liabilities</t>
  </si>
  <si>
    <t>​ ​ ​ ​ ​ ​ ​ ​ ​ ​ December 31, ​ 2019 2018 Deferred tax assets relating to: ​ ​ ​ ​ ​ ​ Accrued liabilities and reserves ​ $ 41.8 ​ $ 39.1 Operating lease liabilities ​ ​ 45.7 ​ ​ — Operating loss and tax credit carryforwards ​ 81.3 ​ 81.5 Pensions ​ 26.2 ​ 29.0 Inventories ​ 39.3 ​ 40.4 Employee benefits ​ 36.0 ​ 34.0 Total deferred tax assets ​ ​ 270.3 ​ ​ 224.0 Valuation allowance ​ ​ (35.2) ​ ​ (34.7) Total deferred tax assets, net of valuation allowances ​ ​ 235.1 ​ ​ 189.3 ​ ​ ​ ​ ​ ​ ​ Deferred tax liabilities relating to: ​ ​ ​ ​ ​ ​ Goodwill ​ ​ 175.2 ​ ​ 152.2 Depreciation and amortization ​ 74.1 ​ 68.5 Operating lease right-of-use assets ​ ​ 45.7 ​ ​ — Unremitted foreign earnings ​ ​ 115.8 ​ 141.3 Contingent consideration ​ 4.3 ​ 4.3 Total deferred tax liabilities ​ ​ 415.1 ​ ​ 366.3 ​ ​ ​ ​ ​ ​ ​ Net deferred tax liability ​ $ 180.0 ​ $ 177.0 ​ ​ ​ ​ ​ ​ ​ Classification of deferred tax assets and liabilities, as reflected on the Consolidated Balance Sheets: ​ ​ ​ ​ ​ ​ Other long-term assets ​ $ 80.4 ​ $ 78.6 Deferred income taxes ​ 260.4 ​ 255.6 Net deferred tax liability, long-term ​ $ 180.0 ​ $ 177.0</t>
  </si>
  <si>
    <t>Schedule of reconciliation of gross amounts of unrecognized tax benefits excluding interest and penalties</t>
  </si>
  <si>
    <t>​ ​ ​ ​ ​ ​ ​ ​ ​ ​ ​ ​ ​ 2019 2018 2017 Unrecognized tax benefits as of January 1 ​ $ 130.5 ​ $ 127.3 ​ $ 106.2 ​ Gross increases for tax positions in prior periods ​ 20.9 ​ 18.9 ​ 32.7 ​ Gross increases for tax positions in current period ​ 9.0 ​ 2.0 ​ 2.4 ​ Settlements ​ — ​ (14.1) ​ (11.0) ​ Lapse of statutes of limitations ​ (1.3) ​ (3.6) ​ (3.0) ​ Unrecognized tax benefits as of December 31 ​ $ 159.1 ​ $ 130.5 ​ $ 127.3 ​</t>
  </si>
  <si>
    <t>Equity (Tables)</t>
  </si>
  <si>
    <t>Schedule of stock option activity</t>
  </si>
  <si>
    <t>​ ​ ​ ​ ​ ​ ​ ​ ​ ​ ​ ​ ​ ​ ​ ​ ​ ​ ​ ​ Weighted ​ ​ ​ ​ ​ ​ ​ ​ ​ Average ​ Aggregate ​ ​ ​ ​ Weighted ​ Remaining ​ Intrinsic ​ ​ ​ ​ Average ​ Contractual ​ Value ​ ​ Options Exercise Price Term (in years) (in millions) Options outstanding at January 1, 2017 32,266,391 ​ $ 44.14 7.03 ​ ​ ​ ​ Options granted 7,029,600 ​ 72.98 ​ ​ ​ ​ ​ ​ Options exercised (5,773,287) ​ 31.87 ​ ​ ​ ​ ​ ​ Options forfeited (300,340) ​ 55.16 ​ ​ ​ ​ ​ ​ Options outstanding at December 31, 2017 33,222,364 ​ 52.27 7.05 ​ ​ ​ ​ Options granted 6,302,100 ​ 87.95 ​ ​ ​ ​ ​ ​ Options exercised (3,464,876) ​ 37.81 ​ ​ ​ ​ ​ ​ Options forfeited (508,920) ​ 69.03 ​ ​ ​ ​ ​ ​ Options outstanding at December 31, 2018 35,550,668 ​ 59.77 6.81 ​ ​ ​ ​ Options granted 6,181,700 ​ 89.52 ​ ​ ​ ​ ​ ​ Options exercised (5,847,252) ​ 42.14 ​ ​ ​ ​ ​ ​ Options forfeited (209,910) ​ 78.17 ​ ​ ​ ​ ​ ​ Options outstanding at December 31, 2019 35,675,206 ​ $ 67.70 ​ 6.75 ​ $ 1,445.9 ​ Vested and non-vested options expected to vest at December 31, 2019 33,577,637 ​ $ 67.05 ​ 6.67 ​ $ 1,382.7 ​ Exercisable options at December 31, 2019 16,658,376 ​ $ 54.79 ​ 5.30 ​ $ 890.2 ​</t>
  </si>
  <si>
    <t>Summary of status of non-vested options and changes during the year</t>
  </si>
  <si>
    <t>​ ​ ​ ​ ​ ​ ​ ​ ​ ​ Weighted Average ​ ​ ​ ​ Fair Value ​ ​ ​ Options ​ at Grant Date Non-vested options at January 1, 2019 19,289,500 ​ $ 9.73 ​ Options granted 6,181,700 ​ 12.26 ​ Options vested (6,244,460) ​ 9.18 ​ Options forfeited (209,910) ​ 10.62 ​ Non-vested options at December 31, 2019 19,016,830 ​ $ 10.72 ​</t>
  </si>
  <si>
    <t>Summary of activity in the option plans</t>
  </si>
  <si>
    <t>​ ​ ​ ​ ​ ​ ​ ​ ​ ​ ​ ​ ​ ​ ​ ​ ​ ​ ​ ​ ​ ​ ​ 2019 2018 2017 Total intrinsic value of stock options exercised ​ $ 329.6 ​ $ 188.1 ​ $ 268.7 Total fair value of stock options vested ​ 57.3 ​ 51.0 ​ 46.3</t>
  </si>
  <si>
    <t>Schedule of fair value of stock options estimated at the date of grant using the Black-Scholes option-pricing model with the following weighted-average assumptions</t>
  </si>
  <si>
    <t>​ ​ ​ ​ ​ ​ ​ ​ ​ ​ ​ ​ ​ 2019 ​ 2018 ​ 2017 ​ Risk free interest rate 2.1 % 2.9 % 1.7 % ​ Expected life 4.7 years 4.7 years 4.6 years ​ Expected volatility 14.0 % 13.0 % 13.0 % ​ Expected dividend yield 1.0 % 1.0 % 1.0 % ​</t>
  </si>
  <si>
    <t>Schedule of restricted stock activity</t>
  </si>
  <si>
    <t>​ ​ ​ ​ ​ ​ ​ ​ ​ ​ ​ ​ ​ ​ ​ ​ ​ Weighted Average ​ ​ ​ ​ ​ Fair Value ​ Remaining ​ ​ ​ Restricted ​ at Grant ​ Amortization ​ ​ Shares Date Term (in years) Restricted shares outstanding at January 1, 2017 16,905 ​ $ 57.99 0.38 ​ Restricted shares granted 12,905 ​ 73.25 ​ ​ ​ Shares vested and issued ​ (16,905) ​ ​ 57.99 ​ ​ ​ Restricted shares outstanding at December 31, 2017 12,905 ​ 73.25 0.37 ​ Restricted shares granted 15,014 ​ 87.84 ​ ​ ​ Shares vested and issued (13,046) ​ 73.35 ​ ​ ​ Restricted shares outstanding at December 31, 2018 14,873 ​ 87.89 0.39 ​ Restricted shares granted 14,304 ​ 89.49 ​ ​ ​ Shares vested and issued (16,661) ​ 88.07 ​ ​ ​ Restricted shares outstanding at December 31, 2019 12,516 $ 89.49 0.39 ​</t>
  </si>
  <si>
    <t>Schedules of dividends</t>
  </si>
  <si>
    <t>​ ​ ​ ​ ​ ​ ​ ​ ​ ​ ​ ​ 2019 ​ 2018 ​ 2017 First Quarter ​ $ 0.23 ​ $ 0.19 ​ $ 0.16 Second Quarter ​ ​ 0.23 ​ ​ 0.23 ​ ​ 0.16 Third Quarter ​ ​ 0.25 ​ ​ 0.23 ​ ​ 0.19 Fourth Quarter ​ ​ 0.25 ​ ​ 0.23 ​ ​ 0.19 Total ​ $ 0.96 ​ $ 0.88 ​ $ 0.70 ​ Dividends declared and paid for the years ended December 31, 2019, 2018 and 2017 were as follows: ​ ​ ​ ​ ​ ​ ​ ​ ​ ​ ​ ​ 2019 ​ 2018 ​ 2017 Dividends declared ​ $ 285.3 ​ $ 264.3 ​ $ 213.7 Dividends paid (including those declared in the prior year) ​ 279.5 ​ 253.7 ​ 205.0</t>
  </si>
  <si>
    <t>Schedule of components comprising Accumulated other comprehensive income (loss) included in equity</t>
  </si>
  <si>
    <t>​ ​ ​ ​ ​ ​ ​ ​ ​ ​ ​ ​ ​ ​ ​ ​ ​ Foreign ​ Unrealized ​ Pension and ​ Accumulated ​ ​ Currency ​ Gain (Loss) ​ Postretirement ​ Other ​ ​ ​ Translation ​ on Cash ​ Benefit Plan ​ Comprehensive ​ Adjustments Flow Hedges Adjustment Income (Loss) Balance at January 1, 2017 ​ $ (273.5) ​ $ (0.1) ​ $ (195.4) ​ $ (469.0) ​ Other comprehensive income (loss) before reclassifications, net of tax of nil, $0.1 and ($3.4), respectively ​ ​ 240.3 ​ ​ (0.1) ​ ​ 10.7 ​ ​ 250.9 ​ Amounts reclassified from Accumulated other comprehensive income (loss) to earnings, net of tax of ($9.1) ​ ​ — ​ ​ — ​ ​ 17.1 ​ ​ 17.1 ​ Balance at December 31, 2017 ​ (33.2) ​ (0.2) ​ (167.6) ​ (201.0) ​ Other comprehensive income (loss) before reclassifications, net of tax of nil, ($0.1) and $6.6, respectively ​ ​ (164.3) ​ ​ 0.4 ​ ​ (22.0) ​ ​ (185.9) ​ Amounts reclassified from Accumulated other comprehensive income (loss) to earnings, net of tax of ($6.4) ​ ​ — ​ ​ — ​ ​ 20.2 ​ ​ 20.2 ​ Amounts reclassified from Accumulated other comprehensive income (loss) to retained earnings, resulting from income tax effects of the Tax Act (ASU 2018-02) ​ ​ — ​ ​ — ​ ​ (23.5) ​ ​ (23.5) ​ Balance at December 31, 2018 ​ (197.5) ​ 0.2 ​ (192.9) ​ (390.2) ​ Other comprehensive income (loss) before reclassifications, net of tax of nil, nil and $5.3, respectively ​ ​ (40.4) ​ ​ 0.1 ​ ​ (15.7) ​ ​ (56.0) ​ Amounts reclassified from Accumulated other comprehensive income (loss) to earnings, net of tax of ($4.9) ​ ​ — ​ ​ — ​ ​ 15.3 ​ ​ 15.3 ​ Balance at December 31, 2019 ​ $ (237.9) ​ $ 0.3 ​ $ (193.3) ​ $ (430.9) ​</t>
  </si>
  <si>
    <t>Earnings Per Share (Tables)</t>
  </si>
  <si>
    <t>Schedule of the reconciliation of basic weighted average common shares outstanding to diluted weighted average common shares outstanding</t>
  </si>
  <si>
    <t>​ ​ ​ ​ ​ ​ ​ ​ ​ ​ ​ (dollars and shares in millions, except per share data) 2019 2018 2017 Net income attributable to Amphenol Corporation shareholders ​ $ 1,155.0 ​ $ 1,205.0 ​ $ 650.5 Basic weighted average common shares outstanding ​ 297.5 ​ 301.2 ​ 305.7 Effect of dilutive stock options ​ 10.4 ​ 11.4 ​ 10.8 Diluted weighted average common shares outstanding ​ 307.9 ​ 312.6 ​ 316.5 Earnings per share attributable to Amphenol Corporation shareholders: ​ ​ ​ ​ ​ ​ ​ ​ ​ Basic ​ $ 3.88 ​ $ 4.00 ​ $ 2.13 Diluted ​ $ 3.75 ​ $ 3.85 ​ $ 2.06</t>
  </si>
  <si>
    <t>Benefit Plans and Other Postretirement Benefits (Tables) - Pension Benefits</t>
  </si>
  <si>
    <t>Defined Benefit Plan Disclosure</t>
  </si>
  <si>
    <t>Schedule of change in projected benefit obligation and plan assets</t>
  </si>
  <si>
    <t>​ ​ ​ ​ ​ ​ ​ ​ ​ ​ ​ ​ ​ ​ ​ ​ ​ ​ ​ ​ ​ U.S. Plans ​ Foreign Plans ​ Total ​ ​ ​ 2019 ​ ​ 2018 ​ ​ 2019 ​ ​ 2018 ​ ​ 2019 ​ ​ 2018 Change in projected benefit obligation ​ ​ ​ ​ ​ ​ ​ ​ ​ ​ ​ ​ ​ ​ ​ ​ ​ ​ Projected benefit obligation at beginning of year ​ $ 448.9 ​ $ 486.7 ​ $ 235.3 ​ $ 255.0 ​ $ 684.2 ​ $ 741.7 Service cost ​ 5.4 ​ 4.5 ​ 2.6 ​ 2.8 ​ 8.0 ​ 7.3 Interest cost ​ 16.8 ​ 14.9 ​ 4.7 ​ 4.7 ​ 21.5 ​ 19.6 Plan amendments ​ 4.8 ​ 0.2 ​ — ​ 0.8 ​ 4.8 ​ 1.0 Actuarial (gain) loss ​ 47.1 ​ (33.1) ​ 24.8 ​ (3.1) ​ 71.9 ​ (36.2) Foreign exchange translation ​ — ​ — ​ 1.6 ​ (13.0) ​ 1.6 ​ (13.0) Benefits paid ​ (26.5) ​ (24.3) ​ (7.6) ​ (11.9) ​ (34.1) ​ (36.2) Projected benefit obligation at end of year ​ 496.5 ​ 448.9 ​ 261.4 ​ 235.3 ​ 757.9 ​ 684.2 ​ ​ ​ ​ ​ ​ ​ ​ ​ ​ ​ ​ ​ ​ ​ ​ ​ ​ ​ Change in plan assets ​ ​ ​ ​ ​ ​ ​ ​ ​ ​ ​ ​ ​ ​ ​ ​ ​ ​ Fair value of plan assets at beginning of year ​ 418.2 ​ 389.6 ​ 95.9 ​ 108.3 ​ 514.1 ​ 497.9 Actual return on plan assets ​ 80.5 ​ (28.8) ​ 11.4 ​ (0.9) ​ 91.9 ​ (29.7) Employer contributions ​ 1.0 ​ 81.7 ​ 5.6 ​ 6.6 ​ 6.6 ​ 88.3 Foreign exchange translation ​ — ​ — ​ 2.5 ​ (6.2) ​ 2.5 ​ (6.2) Benefits paid ​ (26.5) ​ (24.3) ​ (7.6) ​ (11.9) ​ (34.1) ​ (36.2) Fair value of plan assets at end of year ​ 473.2 ​ 418.2 ​ 107.8 ​ 95.9 ​ 581.0 ​ 514.1 ​ ​ ​ ​ ​ ​ ​ ​ ​ ​ ​ ​ ​ ​ ​ ​ ​ ​ ​ Underfunded status at end of year ​ $ 23.3 ​ $ 30.7 ​ $ 153.6 ​ $ 139.4 ​ $ 176.9 ​ $ 170.1 ​ ​ ​ ​ ​ ​ ​ ​ ​ ​ ​ ​ ​ ​ ​ ​ ​ ​ ​ Amounts recognized on the balance sheet as of December 31: ​ ​ ​ ​ ​ ​ ​ ​ ​ ​ ​ ​ ​ ​ ​ ​ ​ ​ Other accrued expenses ​ $ 1.0 ​ $ 1.0 ​ $ 3.2 ​ $ 2.9 ​ $ 4.2 ​ $ 3.9 Accrued pension and postretirement benefit obligations ​ ​ 22.3 ​ ​ 29.7 ​ ​ 150.4 ​ ​ 136.5 ​ ​ 172.7 ​ ​ 166.2 Underfunded status at end of year ​ $ 23.3 ​ $ 30.7 ​ $ 153.6 ​ $ 139.4 ​ $ 176.9 ​ $ 170.1 ​ ​ ​ ​ ​ ​ ​ ​ ​ ​ ​ ​ ​ ​ ​ ​ ​ ​ ​ Accumulated other comprehensive loss, net ​ $ (131.5) ​ $ (140.2) ​ $ (62.0) ​ $ (52.7) ​ $ (193.5) ​ $ (192.9) ​ ​ ​ ​ ​ ​ ​ ​ ​ ​ ​ ​ ​ ​ ​ ​ ​ ​ ​ Weighted average assumptions used to determine projected benefit obligations: ​ ​ ​ ​ ​ ​ ​ ​ ​ ​ ​ ​ ​ ​ ​ ​ ​ ​ Discount rate ​ 3.11 % ​ 4.14 % ​ 1.59 % ​ 2.28 % ​ ​ ​ ​ ​ Rate of compensation increase ​ 2.60 % ​ 3.00 % ​ 1.78 % ​ 1.77 % ​ ​ ​ ​ ​</t>
  </si>
  <si>
    <t>Schedule of amounts recognized in the balance sheet</t>
  </si>
  <si>
    <t>​ ​ ​ ​ ​ ​ ​ ​ ​ ​ ​ ​ ​ ​ ​ ​ ​ ​ ​ ​ ​ U.S. Plans ​ Foreign Plans ​ Total ​ ​ ​ 2019 ​ ​ 2018 ​ ​ 2019 ​ ​ 2018 ​ ​ 2019 ​ ​ 2018 Change in projected benefit obligation ​ ​ ​ ​ ​ ​ ​ ​ ​ ​ ​ ​ ​ ​ ​ ​ ​ ​ Projected benefit obligation at beginning of year ​ $ 448.9 ​ $ 486.7 ​ $ 235.3 ​ $ 255.0 ​ $ 684.2 ​ $ 741.7 Service cost ​ 5.4 ​ 4.5 ​ 2.6 ​ 2.8 ​ 8.0 ​ 7.3 Interest cost ​ 16.8 ​ 14.9 ​ 4.7 ​ 4.7 ​ 21.5 ​ 19.6 Plan amendments ​ 4.8 ​ 0.2 ​ — ​ 0.8 ​ 4.8 ​ 1.0 Actuarial (gain) loss ​ 47.1 ​ (33.1) ​ 24.8 ​ (3.1) ​ 71.9 ​ (36.2) Foreign exchange translation ​ — ​ — ​ 1.6 ​ (13.0) ​ 1.6 ​ (13.0) Benefits paid ​ (26.5) ​ (24.3) ​ (7.6) ​ (11.9) ​ (34.1) ​ (36.2) Projected benefit obligation at end of year ​ 496.5 ​ 448.9 ​ 261.4 ​ 235.3 ​ 757.9 ​ 684.2 ​ ​ ​ ​ ​ ​ ​ ​ ​ ​ ​ ​ ​ ​ ​ ​ ​ ​ ​ Change in plan assets ​ ​ ​ ​ ​ ​ ​ ​ ​ ​ ​ ​ ​ ​ ​ ​ ​ ​ Fair value of plan assets at beginning of year ​ 418.2 ​ 389.6 ​ 95.9 ​ 108.3 ​ 514.1 ​ 497.9 Actual return on plan assets ​ 80.5 ​ (28.8) ​ 11.4 ​ (0.9) ​ 91.9 ​ (29.7) Employer contributions ​ 1.0 ​ 81.7 ​ 5.6 ​ 6.6 ​ 6.6 ​ 88.3 Foreign exchange translation ​ — ​ — ​ 2.5 ​ (6.2) ​ 2.5 ​ (6.2) Benefits paid ​ (26.5) ​ (24.3) ​ (7.6) ​ (11.9) ​ (34.1) ​ (36.2) Fair value of plan assets at end of year ​ 473.2 ​ 418.2 ​ 107.8 ​ 95.9 ​ 581.0 ​ 514.1 ​ ​ ​ ​ ​ ​ ​ ​ ​ ​ ​ ​ ​ ​ ​ ​ ​ ​ ​ Underfunded status at end of year ​ $ 23.3 ​ $ 30.7 ​ $ 153.6 ​ $ 139.4 ​ $ 176.9 ​ $ 170.1 ​ ​ ​ ​ ​ ​ ​ ​ ​ ​ ​ ​ ​ ​ ​ ​ ​ ​ ​ Amounts recognized on the balance sheet as of December 31: ​ ​ ​ ​ ​ ​ ​ ​ ​ ​ ​ ​ ​ ​ ​ ​ ​ ​ Other accrued expenses ​ $ 1.0 ​ $ 1.0 ​ $ 3.2 ​ $ 2.9 ​ $ 4.2 ​ $ 3.9 Accrued pension and postretirement benefit obligations ​ ​ 22.3 ​ ​ 29.7 ​ ​ 150.4 ​ ​ 136.5 ​ ​ 172.7 ​ ​ 166.2 Underfunded status at end of year ​ $ 23.3 ​ $ 30.7 ​ $ 153.6 ​ $ 139.4 ​ $ 176.9 ​ $ 170.1 ​ ​ ​ ​ ​ ​ ​ ​ ​ ​ ​ ​ ​ ​ ​ ​ ​ ​ ​ Accumulated other comprehensive loss, net ​ $ (131.5) ​ $ (140.2) ​ $ (62.0) ​ $ (52.7) ​ $ (193.5) ​ $ (192.9) ​ ​ ​ ​ ​ ​ ​ ​ ​ ​ ​ ​ ​ ​ ​ ​ ​ ​ ​ Weighted average assumptions used to determine projected benefit obligations: ​ ​ ​ ​ ​ ​ ​ ​ ​ ​ ​ ​ ​ ​ ​ ​ ​ ​ Discount rate ​ 3.11 % ​ 4.14 % ​ 1.59 % ​ 2.28 % ​ ​ ​ ​ ​ Rate of compensation increase ​ 2.60 % ​ 3.00 % ​ 1.78 % ​ 1.77 % ​ ​ ​ ​ ​ ​</t>
  </si>
  <si>
    <t>Schedule of weighted average assumptions used to determine projected benefit obligations</t>
  </si>
  <si>
    <t>Schedule of amounts, before tax, included in Accumulated other comprehensive loss that have not yet been recognized as expense</t>
  </si>
  <si>
    <t>​ ​ ​ ​ ​ ​ ​ ​ ​ ​ ​ ​ ​ ​ ​ ​ ​ ​ ​ ​ ​ U.S. Plans ​ Foreign Plans ​ Total ​ ​ ​ 2019 ​ ​ 2018 ​ ​ 2019 ​ ​ 2018 ​ ​ 2019 ​ ​ 2018 Actuarial losses, net ​ $ 164.3 ​ $ 178.8 ​ $ 76.9 ​ $ 63.4 ​ $ 241.2 ​ $ 242.2 Prior service cost ​ ​ 8.7 ​ ​ 5.7 ​ ​ 0.8 ​ ​ 0.8 ​ ​ 9.5 ​ ​ 6.5</t>
  </si>
  <si>
    <t>Schedule of components of net pension expense</t>
  </si>
  <si>
    <t>​ ​ ​ ​ ​ ​ ​ ​ ​ ​ ​ ​ ​ ​ ​ ​ ​ ​ ​ ​ ​ ​ ​ ​ ​ ​ ​ ​ ​ ​ ​ U.S. Plans ​ Foreign Plans ​ Total ​ 2019 2018 2017 ​ 2019 2018 2017 ​ 2019 2018 2017 Components of net pension expense ​ ​ ​ ​ ​ ​ ​ ​ ​ ​ ​ ​ ​ ​ ​ ​ ​ ​ ​ ​ ​ ​ ​ ​ ​ ​ ​ Service cost ​ $ 5.4 ​ $ 4.5 ​ $ 6.7 ​ $ 2.6 ​ $ 2.8 ​ $ 2.9 ​ $ 8.0 ​ $ 7.3 ​ $ 9.6 Interest cost ​ 16.8 ​ 14.9 ​ 15.3 ​ 4.7 ​ 4.7 ​ 4.7 ​ 21.5 ​ 19.6 ​ 20.0 Expected return on plan assets ​ (33.2) ​ (34.5) ​ (27.2) ​ (3.7) ​ (3.8) ​ (3.5) ​ (36.9) ​ (38.3) ​ (30.7) Amortization of prior service cost ​ ​ 1.7 ​ ​ 2.3 ​ ​ 2.7 ​ ​ 0.1 ​ ​ — ​ ​ — ​ ​ 1.8 ​ ​ 2.3 ​ ​ 2.7 Settlements ​ ​ — ​ ​ — ​ ​ — ​ ​ — ​ ​ 0.6 ​ ​ — ​ ​ — ​ ​ 0.6 ​ ​ — Amortization of actuarial losses ​ 14.4 ​ 19.0 ​ 18.3 ​ 4.1 ​ 4.2 ​ 4.6 ​ 18.5 ​ 23.2 ​ 22.9 Net pension expense ​ $ 5.1 ​ $ 6.2 ​ $ 15.8 ​ $ 7.8 ​ $ 8.5 ​ $ 8.7 ​ $ 12.9 ​ $ 14.7 ​ $ 24.5 ​ ​ ​ ​ ​ ​ ​ ​ ​ ​ ​ ​ ​ ​ ​ ​ ​ ​ ​ ​ ​ ​ ​ ​ ​ ​ ​ ​ Weighted average assumptions used to determine net periodic benefit cost: ​ ​ ​ ​ ​ ​ ​ ​ ​ ​ ​ ​ ​ ​ ​ ​ ​ ​ ​ ​ ​ ​ ​ ​ ​ ​ ​ Discount rate ​ 4.14 % ​ 3.48 % ​ 3.93 % ​ 2.28 % ​ 2.21 % ​ 2.28 % ​ ​ ​ ​ ​ ​ ​ ​ Expected long-term return on assets ​ 7.50 % ​ 7.75 % ​ 7.75 % ​ 3.75 % ​ 3.69 % ​ 3.80 % ​ ​ ​ ​ ​ ​ ​ ​ Rate of compensation increase ​ 3.00 % ​ 3.00 % ​ 3.00 % ​ 1.77 % ​ 1.70 % ​ 1.63 % ​ ​ ​ ​ ​ ​ ​ ​</t>
  </si>
  <si>
    <t>Schedule of weighted average assumptions used to determine net benefit cost/expense</t>
  </si>
  <si>
    <t>Fair values of Company's pension plan assets by asset category</t>
  </si>
  <si>
    <t>​ ​ ​ ​ ​ ​ ​ ​ ​ ​ ​ ​ ​ ​ ​ ​ ​ ​ ​ ​ ​ ​ ​ ​ ​ ​ ​ Assets Measured at Asset Category ​ Total ​ Level 1 ​ Level 2 ​ Level 3 ​ Net Asset Value (a) ​ ​ ​ ​ ​ ​ ​ ​ ​ ​ ​ ​ ​ ​ ​ ​ December 31, 2019 ​ ​ ​ ​ ​ ​ ​ ​ ​ ​ ​ ​ ​ ​ ​ Equity securities: ​ ​ ​ ​ ​ ​ ​ ​ ​ ​ ​ ​ ​ ​ ​ U.S. equities — large cap ​ $ 112.0 ​ $ 56.9 ​ $ 55.1 ​ $ — ​ $ — U.S. equities — small/mid cap and other ​ 36.4 ​ — ​ 36.4 ​ — ​ — International equities — growth ​ 56.9 ​ 51.8 ​ 5.1 ​ — ​ — International equities — other ​ 74.9 ​ — ​ 41.0 ​ — ​ 33.9 ​ ​ ​ ​ ​ ​ ​ ​ ​ ​ ​ ​ ​ ​ ​ ​ Alternative investment funds ​ ​ 21.1 ​ ​ — ​ ​ — ​ ​ — ​ ​ 21.1 ​ ​ ​ ​ ​ ​ ​ ​ ​ ​ ​ ​ ​ ​ ​ ​ Fixed income securities: ​ ​ ​ ​ ​ ​ ​ ​ ​ ​ ​ ​ ​ ​ ​ U.S. fixed income securities — short term ​ 18.1 ​ — ​ 18.1 ​ — ​ — U.S. fixed income securities — intermediate term ​ 26.8 ​ 26.8 ​ — ​ — ​ — U.S. fixed income securities — long term ​ ​ 118.6 ​ — ​ 118.6 ​ — ​ — U.S. fixed income securities — high yield ​ 14.2 ​ — ​ 14.2 ​ — ​ — International fixed income securities — other ​ 24.0 ​ ​ — ​ 24.0 ​ — ​ — ​ ​ ​ ​ ​ ​ ​ ​ ​ ​ ​ ​ ​ ​ ​ ​ Insurance contracts ​ 37.0 ​ — ​ — ​ 37.0 ​ — Real estate funds ​ 10.7 ​ — ​ — ​ 10.7 ​ — Cash and cash equivalents (b) ​ 30.3 ​ 30.3 ​ — ​ — ​ — ​ ​ ​ ​ ​ ​ ​ ​ ​ ​ ​ ​ ​ ​ ​ ​ Total ​ $ 581.0 ​ $ 165.8 ​ $ 312.5 ​ $ 47.7 ​ $ 55.0 ​ ​ ​ ​ ​ ​ ​ ​ ​ ​ ​ ​ ​ ​ ​ ​ December 31, 2018 ​ ​ ​ ​ ​ ​ ​ ​ ​ ​ ​ ​ ​ ​ ​ Equity securities: ​ ​ ​ ​ ​ ​ ​ ​ ​ ​ ​ ​ ​ ​ ​ U.S. equities — large cap ​ $ 139.3 ​ $ 104.9 ​ $ 34.4 ​ $ — ​ $ — U.S. equities — small/mid cap and other ​ 27.5 ​ — ​ 27.5 ​ — ​ — International equities — growth ​ 32.7 ​ 28.0 ​ 4.7 ​ — ​ — International equities — other ​ 84.9 ​ — ​ 34.0 ​ — ​ 50.9 ​ ​ ​ ​ ​ ​ ​ ​ ​ ​ ​ ​ ​ ​ ​ ​ Alternative investment funds ​ ​ 19.9 ​ ​ — ​ ​ — ​ ​ — ​ ​ 19.9 ​ ​ ​ ​ ​ ​ ​ ​ ​ ​ ​ ​ ​ ​ ​ ​ Fixed income securities: ​ ​ ​ ​ ​ ​ ​ ​ ​ ​ ​ ​ ​ ​ ​ U.S. fixed income securities — short term ​ 11.2 ​ — ​ — ​ — ​ 11.2 U.S. fixed income securities — intermediate term ​ 77.7 ​ 77.7 ​ — ​ — ​ — U.S. fixed income securities — high yield ​ 26.4 ​ — ​ 26.4 ​ — ​ — International fixed income securities — other ​ 45.9 ​ ​ — ​ 45.9 ​ — ​ — ​ ​ ​ ​ ​ ​ ​ ​ ​ ​ ​ ​ ​ ​ ​ ​ Insurance contracts ​ ​ 35.1 ​ — ​ — ​ 35.1 ​ — Real estate funds ​ 10.2 ​ — ​ — ​ 10.2 ​ — Cash and cash equivalents ​ ​ 3.3 ​ 3.3 ​ — ​ — ​ — ​ ​ ​ ​ ​ ​ ​ ​ ​ ​ ​ ​ ​ ​ ​ ​ Total ​ $ 514.1 ​ $ 213.9 ​ $ 172.9 ​ $ 45.3 ​ $ 82.0 (a) Certain investments measured at fair value using the net asset value (NAV) practical expedient have been removed from the fair value hierarchy but included in the table above in order to permit the reconciliation of the fair value hierarchy to total plan assets. (b) The majority of the cash and cash equivalents on hand at December 31, 2019, which is primarily within the U.S. Plans, was subsequently invested, in early January 2020, in certain equity securities within the International equities-other category .</t>
  </si>
  <si>
    <t>Reconciliation of fair value measurements using significant unobservable inputs (Level 3)</t>
  </si>
  <si>
    <t>​ ​ ​ ​ ​ ​ ​ ​ ​ ​ ​ 2019 ​ ​ 2018 Balance on January 1 ​ $ 45.3 ​ $ 44.9 Unrealized gains (losses), net ​ ​ 4.0 ​ ​ 1.2 Purchases, sales and settlements, net ​ ​ (1.2) ​ ​ 0.9 Foreign currency translation ​ ​ (0.4) ​ ​ (1.7) Balance on December 31 ​ $ 47.7 ​ $ 45.3</t>
  </si>
  <si>
    <t>Benefit payments related to the pension plans, including amounts to be paid out of Company assets and reflecting future expected service</t>
  </si>
  <si>
    <t>​ ​ ​ ​ ​ ​ ​ ​ ​ ​ ​ ​ ​ U.S. ​ Foreign ​ ​ Year ​ Plans ​ Plans ​ Total 2020 $ 26.7 $ 6.9 $ 33.6 2021 ​ 27.9 ​ 7.3 ​ 35.2 ​ 2022 ​ 28.9 ​ 8.6 ​ 37.5 ​ 2023 ​ 29.8 ​ 8.4 ​ 38.2 ​ 2024 ​ 30.5 ​ 9.6 ​ 40.1 ​ 2025-2029 ​ 152.7 ​ 53.1 ​ 205.8 ​</t>
  </si>
  <si>
    <t>Leases (Tables)</t>
  </si>
  <si>
    <t>Schedule reconciling undiscounted operating lease payments to operating lease liability</t>
  </si>
  <si>
    <t>​ ​ ​ ​ ​ ​ ​ Operating Year Ending December 31, ​ Leases 2020 ​ $ 58.8 2021 ​ ​ 43.0 2022 ​ ​ 30.3 2023 ​ ​ 22.6 2024 ​ ​ 17.3 Thereafter ​ ​ 47.4 Total future minimum lease payments ​ $ 219.4 Less imputed interest ​ ​ (20.0) Total present value of future minimum lease payments ​ $ 199.4 ​ ​ ​ ​ As of December 31, 2019 : ​ ​ ​ Operating lease right-of-use assets (included in Other long-term assets) ​ $ 196.7 ​ ​ ​ ​ Other accrued expenses ​ $ 54.0 Other long-term liabilities ​ ​ 145.4 Total operating lease liabilities ​ $ 199.4</t>
  </si>
  <si>
    <t>Additional supplemental Data related to operating leases</t>
  </si>
  <si>
    <t>​ ​ ​ ​ ​ ​ ​ ​ Operating ​ Year Ended December 31, 2019 : ​ Leases ​ Supplemental Cash Flow Information: ​ ​ ​ ​ Cash paid for amounts included in the measurement of lease liabilities: ​ ​ ​ ​ Operating cash flows from operating leases ​ $ 86.0 ​ ​ ​ ​ ​ ​ Right-of-use assets obtained in exchange for lease liabilities ​ $ 98.6 ​ ​ ​ ​ ​ ​ As of December 31, 2019 : ​ ​ ​ ​ Weighted Average Remaining Lease Term ​ ​ 6 years Weighted Average Discount Rate ​ ​ 3.2 %</t>
  </si>
  <si>
    <t>Schedule of Future Minimum Rental Payments for Operating Leases [Table Text Block]</t>
  </si>
  <si>
    <t>​ ​ ​ ​ ​ ​ 2019 $ 70.5 2020 ​ 39.0 ​ 2021 ​ 25.9 ​ 2022 ​ 16.5 ​ 2023 ​ 11.9 ​ Beyond 2023 ​ 33.5 ​ Total minimum obligation ​ $ 197.3 ​</t>
  </si>
  <si>
    <t>Goodwill and Other Intangible Assets (Tables)</t>
  </si>
  <si>
    <t>Schedule of changes in the carrying amount of goodwill by segment</t>
  </si>
  <si>
    <t>​ ​ ​ ​ ​ ​ ​ ​ ​ ​ ​ ​ ​ Interconnect Cable ​ ​ ​ ​ Products and ​ Products and ​ ​ ​ ​ ​ Assemblies ​ Solutions ​ Total Goodwill at December 31, 2017 ​ $ 3,896.1 ​ $ 146.5 ​ $ 4,042.6 ​ Acquisition-related ​ 126.7 ​ — ​ 126.7 ​ Foreign currency translation ​ (66.1) ​ — ​ (66.1) ​ Goodwill at December 31, 2018 ​ $ 3,956.7 ​ $ 146.5 ​ $ 4,103.2 ​ Acquisition-related ​ 774.0 ​ 10.6 ​ 784.6 ​ Foreign currency translation ​ (20.7) ​ — ​ (20.7) ​ Goodwill at December 31, 2019 ​ $ 4,710.0 ​ $ 157.1 ​ $ 4,867.1 ​</t>
  </si>
  <si>
    <t>Summary of the Company's intangible assets</t>
  </si>
  <si>
    <t>​ ​ ​ ​ ​ ​ ​ ​ ​ ​ ​ ​ ​ ​ ​ ​ ​ ​ ​ ​ ​ ​ ​ ​ December 31, 2019 ​ December 31, 2018 ​ Weighted ​ Gross ​ Net Gross ​ Net ​ Average ​ Carrying ​ Accumulated ​ Carrying ​ Carrying ​ Accumulated ​ Carrying ​ Life (years) ​ Amount ​ Amortization ​ Amount ​ Amount ​ Amortization ​ Amount Customer relationships 9 ​ $ 446.2 ​ $ 272.2 ​ $ 174.0 ​ $ 399.2 ​ $ 234.7 ​ $ 164.5 Proprietary technology 11 ​ 156.0 ​ 74.4 ​ ​ 81.6 ​ 107.5 ​ 60.5 ​ ​ 47.0 Backlog and other 2 ​ 49.7 ​ 49.4 ​ ​ 0.3 ​ 34.0 ​ 33.7 ​ ​ 0.3 Total intangible assets (definite-lived) 9 ​ ​ 651.9 ​ ​ 396.0 ​ ​ 255.9 ​ ​ 540.7 ​ ​ 328.9 ​ ​ 211.8 ​ ​ ​ ​ ​ ​ ​ ​ ​ ​ ​ ​ ​ ​ ​ ​ ​ ​ ​ ​ Trade names (indefinite-lived) ​ ​ ​ 186.1 ​ ​ ​ ​ ​ 186.1 ​ ​ 186.1 ​ ​ ​ ​ ​ 186.1 ​ ​ ​ $ 838.0 ​ $ 396.0 ​ $ 442.0 ​ $ 726.8 ​ $ 328.9 ​ $ 397.9</t>
  </si>
  <si>
    <t>Reportable Business Segments and International Operations (Tables)</t>
  </si>
  <si>
    <t>Schedule of segment reporting information by segment</t>
  </si>
  <si>
    <t xml:space="preserve">​ ​ ​ ​ ​ ​ ​ ​ ​ ​ ​ ​ ​ ​ ​ ​ ​ ​ ​ ​ ​ ​ ​ ​ ​ ​ ​ ​ ​ ​ ​ ​ ​ ​ ​ ​ ​ ​ ​ ​ ​ Interconnect Products ​ Cable Products ​ ​ ​ ​ ​ ​ and Assemblies ​ and Solutions ​ Corporate / Other (1) ​ Total Consolidated ​ 2019 2018 2017 2019 2018 2017 2019 2018 2017 2019 2018 2017 Net sales: ​ ​ ​ ​ ​ ​ ​ ​ ​ ​ ​ ​ ​ ​ ​ ​ ​ ​ ​ ​ ​ ​ ​ ​ ​ ​ ​ ​ ​ ​ ​ ​ ​ ​ ​ ​ ​ External ​ $ 7,840.3 ​ $ 7,781.9 ​ $ 6,606.9 ​ $ 385.1 ​ $ 420.1 ​ $ 404.4 ​ $ — ​ $ — ​ $ — ​ $ 8,225.4 ​ $ 8,202.0 ​ $ 7,011.3 ​ Intersegment ​ 35.3 ​ 12.8 ​ 9.7 ​ ​ 51.6 ​ 34.0 ​ 40.7 ​ ​ — ​ — ​ — ​ 86.9 ​ ​ 46.8 ​ ​ 50.4 ​ Depreciation and amortization ​ ​ 300.1 ​ ​ 287.2 ​ ​ 214.7 ​ ​ 6.4 ​ ​ 6.6 ​ ​ 6.3 ​ ​ 5.6 ​ 5.9 ​ 5.8 ​ ​ 312.1 ​ ​ 299.7 ​ ​ 226.8 ​ Capital expenditures ​ 289.6 ​ 305.0 ​ 220.4 ​ 4.1 ​ 5.2 ​ 5.6 ​ ​ 1.3 ​ 0.4 ​ 0.6 ​ 295.0 ​ ​ 310.6 ​ ​ 226.6 ​ Segment operating income ​ ​ 1,722.7 ​ ​ 1,752.5 ​ ​ 1,475.2 ​ ​ 39.5 ​ 52.6 ​ 54.2 ​ ​ ​ ​ ​ ​ ​ ​ 1,762.2 ​ ​ 1,805.1 ​ ​ 1,529.4 ​ Segment assets (excluding goodwill) ​ 5,666.4 ​ 5,678.6 ​ 5,732.6 ​ ​ 209.2 ​ 208.1 ​ 200.3 ​ ​ ​ ​ ​ ​ ​ ​ 5,875.6 ​ ​ 5,886.7 ​ ​ 5,932.9 ​ (1) Corporate / Other is not a reportable business segment, but has been included above for purposes of reconciling between segment data and total consolidated data. The reconciliation of segment operating income and segment assets (excluding goodwill) to consolidated results is included in the tables below. </t>
  </si>
  <si>
    <t>Schedule of the reconciliation of segment operating income to consolidated income before income taxes</t>
  </si>
  <si>
    <t>​ ​ ​ ​ ​ ​ ​ ​ ​ ​ ​ ​ ​ ​ 2019 2018 2017 Segment operating income ​ $ 1,762.2 ​ $ 1,805.1 ​ $ 1,529.4 ​ Stock-based compensation expense ​ (63.0) ​ (55.6) ​ (49.7) ​ Acquisition-related expenses ​ (25.4) ​ (8.5) ​ (4.0) ​ Other operating expenses ​ (54.6) ​ (54.1) ​ (48.1) ​ Interest expense ​ (117.6) ​ (101.7) ​ (92.3) ​ Loss on early extinguishment of debt ​ ​ (14.3) ​ ​ — ​ ​ — ​ Other income, net ​ 8.6 ​ 3.2 ​ 17.1 ​ Income before income taxes ​ $ 1,495.9 ​ $ 1,588.4 ​ $ 1,352.4 ​</t>
  </si>
  <si>
    <t>Schedule of the reconciliation of segment assets to consolidated total assets</t>
  </si>
  <si>
    <t>​ ​ ​ ​ ​ ​ ​ ​ ​ ​ 2019 2018 Segment assets, excluding goodwill ​ $ 5,875.6 ​ $ 5,886.7 ​ Goodwill ​ 4,867.1 ​ 4,103.2 ​ Other assets ​ 72.8 ​ 55.0 ​ Consolidated total assets ​ $ 10,815.5 ​ $ 10,044.9 ​</t>
  </si>
  <si>
    <t>Schedule of revenues and long-lived assets by geographical area</t>
  </si>
  <si>
    <t>​ ​ ​ ​ ​ ​ ​ ​ ​ ​ ​ ​ 2019 2018 2017 Net sales ​ ​ ​ ​ ​ ​ ​ ​ ​ United States ​ $ 2,524.7 ​ $ 2,241.4 ​ $ 1,978.4 China ​ 2,306.4 ​ 2,594.0 ​ 2,067.3 Other foreign locations ​ 3,394.3 ​ 3,366.6 ​ 2,965.6 Total ​ $ 8,225.4 ​ $ 8,202.0 ​ $ 7,011.3 ​ ​ ​ ​ ​ ​ ​ ​ ​ ​ Long-lived assets (1) ​ ​ ​ ​ ​ ​ ​ ​ ​ United States ​ $ 355.0 ​ $ 225.1 ​ $ 212.7 China ​ 343.1 ​ 273.8 ​ 244.7 Other foreign locations ​ 497.6 ​ 376.9 ​ 359.4 Total ​ $ 1,195.7 ​ $ 875.8 ​ $ 816.8 (1) Long-lived assets in this table are comprised of property, plant and equipment, net, for all years presented. In addition, for 2019, operating lease right-of-use assets are also included, as a result of the Company’s adoption of Topic 842 effective January 1, 2019. Refer to Note 10 herein for further details on the impact of Topic 842.</t>
  </si>
  <si>
    <t>Schedule of disaggregation of net sales</t>
  </si>
  <si>
    <t>​ ​ ​ ​ ​ ​ ​ ​ ​ ​ ​ ​ ​ ​ ​ ​ ​ ​ ​ ​ ​ ​ Interconnect Products ​ Cable Products ​ Total Reportable ​ ​ and Assemblies ​ and Solutions ​ Business Segments Year ended December 31, ​ 2019 2018 2019 2018 2019 2018 Net sales by: ​ ​ ​ ​ ​ ​ ​ ​ ​ ​ ​ ​ ​ ​ ​ ​ ​ ​ Sales channel: ​ ​ ​ ​ ​ ​ ​ ​ ​ ​ ​ ​ ​ ​ ​ ​ ​ ​ End customers and contract manufacturers ​ $ 6,684.0 $ 6,667.9 $ 301.4 $ 322.3 $ 6,985.4 $ 6,990.2 Distributors and resellers ​ 1,156.3 ​ 1,114.0 ​ 83.7 ​ 97.8 ​ 1,240.0 ​ 1,211.8 ​ ​ $ 7,840.3 ​ $ 7,781.9 ​ $ 385.1 ​ $ 420.1 ​ $ 8,225.4 ​ $ 8,202.0 ​ ​ ​ ​ ​ ​ ​ ​ ​ ​ ​ ​ ​ ​ ​ ​ ​ ​ ​ Geography: ​ ​ ​ ​ ​ ​ ​ ​ ​ ​ ​ ​ ​ ​ ​ ​ ​ ​ United States ​ $ 2,323.5 $ 2,038.0 $ 201.2 $ 203.4 $ 2,524.7 $ 2,241.4 China ​ 2,300.6 ​ 2,589.9 ​ 5.8 ​ 4.1 ​ 2,306.4 ​ 2,594.0 Other foreign locations ​ 3,216.2 ​ 3,154.0 ​ 178.1 ​ 212.6 ​ 3,394.3 ​ 3,366.6 ​ ​ $ 7,840.3 ​ $ 7,781.9 ​ $ 385.1 ​ $ 420.1 ​ $ 8,225.4 ​ $ 8,202.0</t>
  </si>
  <si>
    <t>Selected Quarterly Financial Data (Unaudited) (Tables)</t>
  </si>
  <si>
    <t>Schedule of selected quarterly financial data (unaudited)</t>
  </si>
  <si>
    <t>​ ​ ​ ​ ​ ​ ​ ​ ​ ​ ​ ​ ​ ​ ​ ​ ​ ​ Three Months Ended ​ ​ March 31, June 30, September 30, December 31, ​ 2019 ​ ​ ​ ​ ​ ​ ​ ​ ​ ​ ​ ​ ​ ​ Net sales ​ $ 1,958.5 ​ $ 2,015.3 ​ $ 2,100.6 ​ $ 2,151.0 ​ ​ Gross profit ​ ​ 627.8 ​ ​ 647.6 ​ ​ 661.9 ​ ​ 678.7 ​ ​ Operating income ​ ​ 376.2 (1) ​ 399.5 (2) ​ 413.6 ​ ​ 429.8 ​ ​ Net income ​ ​ 269.9 (1) ​ 290.9 (2) ​ 282.3 (3) ​ 320.8 (4) ​ Net income attributable to Amphenol Corporation ​ ​ 267.5 (1) ​ 288.4 (2) ​ 280.3 (3) ​ 318.7 (4) ​ ​ ​ ​ ​ ​ ​ ​ ​ ​ ​ ​ ​ ​ ​ ​ Net income per common share—Basic ​ ​ 0.90 (1) ​ 0.97 (2) ​ 0.95 (3) ​ 1.07 (4) ​ Net income per common share—Diluted ​ ​ 0.87 (1) ​ 0.93 (2) ​ 0.92 (3) ​ 1.03 (4) ​ ​ ​ ​ ​ ​ ​ ​ ​ ​ ​ ​ ​ ​ ​ ​ 2018 ​ ​ ​ ​ ​ ​ ​ ​ ​ ​ ​ ​ ​ ​ Net sales ​ $ 1,866.9 ​ $ 1,981.4 ​ $ 2,129.0 ​ $ 2,224.7 ​ ​ Gross profit ​ ​ 606.9 ​ ​ 644.8 ​ ​ 688.2 ​ ​ 715.0 ​ ​ Operating income ​ ​ 376.9 ​ ​ 408.2 ​ ​ 444.2 ​ ​ 457.6 (8) ​ Net income ​ ​ 268.3 (5) ​ 287.8 (6) ​ 319.6 (7) ​ 341.2 (8) ​ Net income attributable to Amphenol Corporation ​ ​ 265.6 (5) ​ 284.8 (6) ​ 316.6 (7) ​ 338.1 (8) ​ ​ ​ ​ ​ ​ ​ ​ ​ ​ ​ ​ ​ ​ ​ ​ Net income per common share—Basic ​ ​ 0.87 (5) ​ 0.95 (6) ​ 1.05 (7) ​ 1.13 (8) ​ Net income per common share—Diluted ​ ​ 0.84 (5) ​ 0.91 (6) ​ 1.01 (7) ​ 1.09 (8) ​ ​ (1) Operating income, net income and net income per common share includes acquisition-related expenses of $16.5 ( $13.2 after-tax, or $0.04 per diluted share) primarily comprised of amortization related to the value associated with acquired backlog from the SSI acquisition, along with external transaction costs. Net income and net income per common share also includes excess tax benefits related to stock-based compensation of $6.8 ( $0.02 per diluted share). These items had the aggregate effect of decreasing Operating income, Net income, Net income attributable to Amphenol Corporation, and Net income per common share-Diluted by $16.5 , $6.4 , $6.4 , and $0.02 per share, respectively, for the three months ended March 31, 2019. ​ (2) Operating income, net income and net income per common share includes acquisition-related expenses of $8.9 ( $7.8 after-tax, or $0.03 per diluted share) primarily related to external transaction costs, as well as amortization related to the value associated with acquired backlog from an acquisition closed in the second quarter of 2019. Net income and net income per common share also includes excess tax benefits related to stock-based compensation of $12.9 ( $0.04 per diluted share). These items had the aggregate effect of decreasing Operating income by $8.9 , while increasing Net income, Net income attributable to Amphenol Corporation, and Net income per common share-Diluted by $5.1 , $5.1 , and $0.01 per share, respectively, for the three months ended June 30, 2019. ​ (3) Net income and net income per common share includes the excess tax benefits related to stock-based compensation of $1.6 ( $0.01 per diluted share) and the refinancing-related costs associated with the early extinguishment of debt of $14.3 ( $12.5 after-tax, or $0.04 per diluted share). These items had the aggregate effect of decreasing Net income, Net income attributable to Amphenol Corporation, and Net income per common share-Diluted by $10.9 , $10.9 , and $0.03 per share, respectively, for the three months ended September 30, 2019. ​ (4) Net income and net income per common share includes the excess tax benefits related to stock-based compensation of $16.8 . The excess tax benefits had the effect of increasing Net income, Net income attributable to Amphenol Corporation, and Net income per common share-Diluted by $16.8 , $16.8 , and $0.05 per share, respectively, for the three months ended December 31, 2019. ​ (5) Net income and net income per common share includes excess tax benefits related to stock-based compensation of $4.1 . The excess tax benefits had the effect of increasing Net income, Net income attributable to Amphenol Corporation, and Net income per common share-Diluted by $4.1 , $4.1 , and $0.01 per share, respectively, for the three months ended March 31, 2018. ​ (6) Net income and net income per common share includes excess tax benefits related to stock-based compensation of $3.0 . The excess tax benefits had the effect of increasing Net income, Net income attributable to Amphenol Corporation, and Net income per common share-Diluted by $3.0 , $3.0 , and $0.01 per share, respectively, for the three months ended June 30, 2018. ​ (7) Net income and net income per common share includes excess tax benefits related to stock-based compensation of $7.0 . The excess tax benefits had the effect of increasing Net income, Net income attributable to Amphenol Corporation, and Net income per common share-Diluted by $7.0 , $7.0 , and $0.02 per share, respectively, for the three months ended September 30, 2018. ​ (8) Operating income, net income and net income per common share includes acquisition-related expenses of $8.5 ($7.2 after-tax, or $0.02 per diluted share) primarily related to external transaction costs. Net income and net income per common share also includes an income tax benefit of $14.5 ( $0.04 per diluted share) recorded in 2018 related to the completion of its accounting for the provisional Tax Act Charge from 2017 resulting from the enactment of the Tax Cuts and Jobs Act, and the excess tax benefits related to stock-based compensation of $5.7 ($ 0.02 per diluted share). These items had the aggregate effect of decreasing Operating income by $8.5 , while increasing Net income, Net income attributable to Amphenol Corporation, and Net income per common share-Diluted by $13.0 , $13.0 , and $0.04 per share, respectively, for the three months ended December 31, 2018 .</t>
  </si>
  <si>
    <t>Summary of Significant Accounting Policies, Business (Details)</t>
  </si>
  <si>
    <t>Dec. 31, 2019segment</t>
  </si>
  <si>
    <t>Number of reportable business segments</t>
  </si>
  <si>
    <t>Summary of Significant Accounting Policies, Depreciable Assets (Details) - USD ($) $ in Millions</t>
  </si>
  <si>
    <t>Impairments</t>
  </si>
  <si>
    <t>Machinery and Equipment, and Office Equipment [Member] | Minimum</t>
  </si>
  <si>
    <t>Estimated useful life</t>
  </si>
  <si>
    <t>3 years</t>
  </si>
  <si>
    <t>Machinery and Equipment, and Office Equipment [Member] | Maximum</t>
  </si>
  <si>
    <t>12 years</t>
  </si>
  <si>
    <t>Buildings [Member] | Minimum</t>
  </si>
  <si>
    <t>20 years</t>
  </si>
  <si>
    <t>Buildings [Member] | Maximum</t>
  </si>
  <si>
    <t>40 years</t>
  </si>
  <si>
    <t>Summary of Significant Accounting Policies, Goodwill and Intangible Assets (Details) $ in Millions</t>
  </si>
  <si>
    <t>Dec. 31, 2019USD ($)segmentitem</t>
  </si>
  <si>
    <t>Dec. 31, 2018USD ($)</t>
  </si>
  <si>
    <t>Dec. 31, 2017USD ($)</t>
  </si>
  <si>
    <t>Number of reporting units | item</t>
  </si>
  <si>
    <t>Number of reportable business segments | segment</t>
  </si>
  <si>
    <t>Goodwill impairment</t>
  </si>
  <si>
    <t>Impairment of intangible assets</t>
  </si>
  <si>
    <t>Summary of Significant Accounting Policies, Revenue Recognition (Details) $ in Millions</t>
  </si>
  <si>
    <t>Dec. 31, 2019USD ($)item</t>
  </si>
  <si>
    <t>Jan. 01, 2018USD ($)</t>
  </si>
  <si>
    <t>Revenue recognition</t>
  </si>
  <si>
    <t>Remaining performance obligation, expected timing for substantial portion of performance obligations</t>
  </si>
  <si>
    <t>3 months</t>
  </si>
  <si>
    <t>Practical expedient, performance obligation</t>
  </si>
  <si>
    <t>Practical expedient, incremental cost of obtaining contract</t>
  </si>
  <si>
    <t>Percentage of net sales attributable to broadband communication market (as a percent)</t>
  </si>
  <si>
    <t>6.00%</t>
  </si>
  <si>
    <t>Minimum</t>
  </si>
  <si>
    <t>Payment terms</t>
  </si>
  <si>
    <t>30 days</t>
  </si>
  <si>
    <t>Number of reporting periods that may be extended across for multiple delivery dates | item</t>
  </si>
  <si>
    <t>Maximum</t>
  </si>
  <si>
    <t>120 days</t>
  </si>
  <si>
    <t>Percentage of net sales recognized over time</t>
  </si>
  <si>
    <t>5.00%</t>
  </si>
  <si>
    <t>Remaining performance obligation, expected timing for nearly all performance obligations</t>
  </si>
  <si>
    <t>1 year</t>
  </si>
  <si>
    <t>Impact of ASU 2014-09 adoption - Increase (decrease) to beginning retained earnings | Impact of ASU 2014-09</t>
  </si>
  <si>
    <t>Summary of Significant Accounting Policies, Income Taxes (Details) - USD ($) $ in Millions</t>
  </si>
  <si>
    <t>Income tax</t>
  </si>
  <si>
    <t>Undistributed foreign earnings</t>
  </si>
  <si>
    <t>Provisional Tax Act Charge</t>
  </si>
  <si>
    <t>Income tax expense (benefit)</t>
  </si>
  <si>
    <t>Summary of Significant Accounting Policies, Research and Development (Details) - USD ($) $ in Millions</t>
  </si>
  <si>
    <t>Research and development expenses for the creation of new and improved products and processes</t>
  </si>
  <si>
    <t>Summary of Significant Accounting Policies, Recent Accounting Pronouncements (Details) - USD ($) $ in Millions</t>
  </si>
  <si>
    <t>Jan. 01, 2019</t>
  </si>
  <si>
    <t>New Accounting Pronouncements</t>
  </si>
  <si>
    <t>Operating lease right-of-use assets (included in other long-term assets)</t>
  </si>
  <si>
    <t>Lease liabilities</t>
  </si>
  <si>
    <t>Lease, practical expedient</t>
  </si>
  <si>
    <t>Right-of-use assets obtained in exchange for lease liabilities</t>
  </si>
  <si>
    <t>Impact of ASU 2016-02</t>
  </si>
  <si>
    <t>Inventories (Details) - USD ($) $ in Millions</t>
  </si>
  <si>
    <t>Raw materials and supplies</t>
  </si>
  <si>
    <t>Work in process</t>
  </si>
  <si>
    <t>Finished goods</t>
  </si>
  <si>
    <t>Property, Plant and Equipment, Net (Narrative) (Details) - USD ($) $ in Millions</t>
  </si>
  <si>
    <t>Depreciation</t>
  </si>
  <si>
    <t>Property, Plant and Equipment, Net (Components of Property, Plant and Equipment, Net) (Details) - USD ($) $ in Millions</t>
  </si>
  <si>
    <t>Land and improvements</t>
  </si>
  <si>
    <t>Buildings and improvements</t>
  </si>
  <si>
    <t>Machinery and equipment</t>
  </si>
  <si>
    <t>Office equipment and other</t>
  </si>
  <si>
    <t>Property, plant and equipment, gross</t>
  </si>
  <si>
    <t>Accumulated depreciation</t>
  </si>
  <si>
    <t>Long-Term Debt, Schedule of Debt (Details) € in Millions, $ in Millions</t>
  </si>
  <si>
    <t>Dec. 31, 2019USD ($)</t>
  </si>
  <si>
    <t>Dec. 31, 2019EUR (€)</t>
  </si>
  <si>
    <t>Sep. 10, 2019</t>
  </si>
  <si>
    <t>Jan. 31, 2019</t>
  </si>
  <si>
    <t>Dec. 31, 2018EUR (€)</t>
  </si>
  <si>
    <t>Apr. 05, 2017</t>
  </si>
  <si>
    <t>Debt</t>
  </si>
  <si>
    <t>Less deferred debt issuance costs</t>
  </si>
  <si>
    <t>Total debt</t>
  </si>
  <si>
    <t>Less current portion</t>
  </si>
  <si>
    <t>Total long-term debt</t>
  </si>
  <si>
    <t>Quoted Prices in Active Markets for Identical Assets (Level 1)</t>
  </si>
  <si>
    <t>Total debt, Approximate Fair Value</t>
  </si>
  <si>
    <t>Less current portion, Fair Value</t>
  </si>
  <si>
    <t>Long-term debt, Approximate Fair Value</t>
  </si>
  <si>
    <t>The "Revolving Credit Facility" | Significant Observable Inputs (Level 2)</t>
  </si>
  <si>
    <t>Debt carrying amount, net of unamortized discount before deferred debt issuance costs</t>
  </si>
  <si>
    <t>U.S. Commercial Paper Program</t>
  </si>
  <si>
    <t>Unamortized discount</t>
  </si>
  <si>
    <t>U.S. Commercial Paper Program | Quoted Prices in Active Markets for Identical Assets (Level 1)</t>
  </si>
  <si>
    <t>Euro Commercial Paper Program</t>
  </si>
  <si>
    <t>Unamortized premium</t>
  </si>
  <si>
    <t>Euro Commercial Paper Program | Quoted Prices in Active Markets for Identical Assets (Level 1)</t>
  </si>
  <si>
    <t>4.00% Senior Notes due February 2022</t>
  </si>
  <si>
    <t>Stated interest rate (as a percent)</t>
  </si>
  <si>
    <t>4.00%</t>
  </si>
  <si>
    <t>4.00% Senior Notes due February 2022 | Quoted Prices in Active Markets for Identical Assets (Level 1)</t>
  </si>
  <si>
    <t>2.55% Senior Notes due January 2019</t>
  </si>
  <si>
    <t>2.55%</t>
  </si>
  <si>
    <t>2.55% Senior Notes due January 2019 | Quoted Prices in Active Markets for Identical Assets (Level 1)</t>
  </si>
  <si>
    <t>3.125% Senior Notes due September 2021</t>
  </si>
  <si>
    <t>3.125%</t>
  </si>
  <si>
    <t>3.125% Senior Notes due September 2021 | Quoted Prices in Active Markets for Identical Assets (Level 1)</t>
  </si>
  <si>
    <t>2.20% Senior Notes due April 2020</t>
  </si>
  <si>
    <t>2.20%</t>
  </si>
  <si>
    <t>2.20% Senior Notes due April 2020 | Quoted Prices in Active Markets for Identical Assets (Level 1)</t>
  </si>
  <si>
    <t>3.20% Senior Notes due April 2024</t>
  </si>
  <si>
    <t>3.20%</t>
  </si>
  <si>
    <t>3.20% Senior Notes due April 2024 | Quoted Prices in Active Markets for Identical Assets (Level 1)</t>
  </si>
  <si>
    <t>2.000% Euro Senior Notes due October 2028</t>
  </si>
  <si>
    <t>2.00%</t>
  </si>
  <si>
    <t>2.000% Euro Senior Notes due October 2028 | Quoted Prices in Active Markets for Identical Assets (Level 1)</t>
  </si>
  <si>
    <t>4.350% Senior Notes due June 2029</t>
  </si>
  <si>
    <t>4.35%</t>
  </si>
  <si>
    <t>4.350% Senior Notes due June 2029 | Quoted Prices in Active Markets for Identical Assets (Level 1)</t>
  </si>
  <si>
    <t>2.800% Senior Notes due February 2030</t>
  </si>
  <si>
    <t>2.80%</t>
  </si>
  <si>
    <t>2.800% Senior Notes due February 2030 | Quoted Prices in Active Markets for Identical Assets (Level 1)</t>
  </si>
  <si>
    <t>Notes payable to foreign banks and other debt</t>
  </si>
  <si>
    <t>Notes payable to foreign banks and other debt | Quoted Prices in Active Markets for Identical Assets (Level 1)</t>
  </si>
  <si>
    <t>Long-Term Debt, Revolving Credit Facility (Details) - The "Revolving Credit Facility" - USD ($) $ in Millions</t>
  </si>
  <si>
    <t>Jan. 15, 2019</t>
  </si>
  <si>
    <t>Jan. 14, 2019</t>
  </si>
  <si>
    <t>Maximum borrowing capacity</t>
  </si>
  <si>
    <t>Borrowings under the Revolving Credit Facility</t>
  </si>
  <si>
    <t>Long-Term Debt, Commercial Paper (Details) € in Millions, $ in Millions</t>
  </si>
  <si>
    <t>Jul. 10, 2018item</t>
  </si>
  <si>
    <t>Commercial Paper Programs</t>
  </si>
  <si>
    <t>Average interest rate (as a percent)</t>
  </si>
  <si>
    <t>1.85%</t>
  </si>
  <si>
    <t>2.88%</t>
  </si>
  <si>
    <t>U.S. Commercial Paper Program | Maximum</t>
  </si>
  <si>
    <t>Maturity term</t>
  </si>
  <si>
    <t>397 days</t>
  </si>
  <si>
    <t>(0.13%)</t>
  </si>
  <si>
    <t>(0.10%)</t>
  </si>
  <si>
    <t>Number of wholly-owned subsidiaries that entered into a euro-commercial paper program | item</t>
  </si>
  <si>
    <t>Euro Commercial Paper Program | Maximum</t>
  </si>
  <si>
    <t>183 days</t>
  </si>
  <si>
    <t>Long-Term Debt, U.S. Senior Notes (Details) - USD ($) $ / shares in Units, $ in Millions</t>
  </si>
  <si>
    <t>Sep. 11, 2019</t>
  </si>
  <si>
    <t>Jan. 09, 2019</t>
  </si>
  <si>
    <t>Sep. 04, 2019</t>
  </si>
  <si>
    <t>Premiums paid on early extinguishment of debt</t>
  </si>
  <si>
    <t>Gain (loss) on extinguishment of debt</t>
  </si>
  <si>
    <t>Gain (loss) on extinguishment of debt, after tax</t>
  </si>
  <si>
    <t>Gain (loss) on extinguishment of debt, per diluted share</t>
  </si>
  <si>
    <t>Tender Offers [Member]</t>
  </si>
  <si>
    <t>Total consideration for debt tender offers</t>
  </si>
  <si>
    <t>U.S. Senior Notes</t>
  </si>
  <si>
    <t>Redemption price as a percentage of principal amount</t>
  </si>
  <si>
    <t>100.00%</t>
  </si>
  <si>
    <t>Debt instrument, principal amount</t>
  </si>
  <si>
    <t>Debt instrument, face amount, net of discount (as a percent)</t>
  </si>
  <si>
    <t>99.922%</t>
  </si>
  <si>
    <t>1.55% Senior Notes due September 2017</t>
  </si>
  <si>
    <t>1.55%</t>
  </si>
  <si>
    <t>99.904%</t>
  </si>
  <si>
    <t>99.92%</t>
  </si>
  <si>
    <t>3.125% Senior Notes Due September 2021 and 4.00% Senior Notes due February 2022 [Member] | Tender Offers [Member]</t>
  </si>
  <si>
    <t>Accrued interest</t>
  </si>
  <si>
    <t>3.125% Senior Notes due September 2021 | Tender Offers [Member]</t>
  </si>
  <si>
    <t>101.90%</t>
  </si>
  <si>
    <t>Senior Note principal redeemed</t>
  </si>
  <si>
    <t>4.00% Senior Notes due February 2022 | Tender Offers [Member]</t>
  </si>
  <si>
    <t>104.50%</t>
  </si>
  <si>
    <t>99.888%</t>
  </si>
  <si>
    <t>Long-Term Debt, Euro Senior Notes (Details) - 2.000% Euro Senior Notes due October 2028 € in Millions, $ in Millions</t>
  </si>
  <si>
    <t>Oct. 08, 2018USD ($)</t>
  </si>
  <si>
    <t>Oct. 08, 2018EUR (€)</t>
  </si>
  <si>
    <t>99.498%</t>
  </si>
  <si>
    <t>Long-Term Debt, Debt Maturity (Details) $ in Millions</t>
  </si>
  <si>
    <t>Maturity of the Company's long-term debt over each of the next five years</t>
  </si>
  <si>
    <t>2020</t>
  </si>
  <si>
    <t>2021</t>
  </si>
  <si>
    <t>2022</t>
  </si>
  <si>
    <t>2023</t>
  </si>
  <si>
    <t>2024</t>
  </si>
  <si>
    <t>Thereafter</t>
  </si>
  <si>
    <t>Debt (exclusive of unamortized deferred debt issuance costs)</t>
  </si>
  <si>
    <t>Long-Term Debt, Letter of Credit (Details) - Uncommitted standby letter of credit facility $ in Millions</t>
  </si>
  <si>
    <t>Standby letter of credit capacity</t>
  </si>
  <si>
    <t>Letter of credit issued</t>
  </si>
  <si>
    <t>Fair Value Measurements (Details) $ in Millions</t>
  </si>
  <si>
    <t>Dec. 31, 2019USD ($)contract</t>
  </si>
  <si>
    <t>Cash Flow Hedging</t>
  </si>
  <si>
    <t>Fair value of assets and liabilities measured on recurring basis</t>
  </si>
  <si>
    <t>Number of forward contracts | contract</t>
  </si>
  <si>
    <t>Recurring basis</t>
  </si>
  <si>
    <t>Forward contracts</t>
  </si>
  <si>
    <t>Contingent consideration</t>
  </si>
  <si>
    <t>Total liability</t>
  </si>
  <si>
    <t>Total asset</t>
  </si>
  <si>
    <t>Recurring basis | Quoted Prices in Active Markets for Identical Assets (Level 1)</t>
  </si>
  <si>
    <t>Recurring basis | Significant Observable Inputs (Level 2)</t>
  </si>
  <si>
    <t>Recurring basis | Significant Unobservable Inputs (Level 3)</t>
  </si>
  <si>
    <t>Income Taxes, Pretax Income and Provision for Income Taxes (Details) - USD ($) $ in Millions</t>
  </si>
  <si>
    <t>Income before income taxes:</t>
  </si>
  <si>
    <t>United States</t>
  </si>
  <si>
    <t>Foreign</t>
  </si>
  <si>
    <t>Current tax provision:</t>
  </si>
  <si>
    <t>Provision for income taxes, current</t>
  </si>
  <si>
    <t>Deferred tax provision (benefit):</t>
  </si>
  <si>
    <t>Provision for income taxes, deferred</t>
  </si>
  <si>
    <t>Income Taxes, 2017 Tax Cuts and Jobs Act (Details) - USD ($) $ in Millions</t>
  </si>
  <si>
    <t>Dec. 22, 2017</t>
  </si>
  <si>
    <t>U.S. statutory federal tax rate (as a percent)</t>
  </si>
  <si>
    <t>35.00%</t>
  </si>
  <si>
    <t>21.00%</t>
  </si>
  <si>
    <t>Estimated Transition Tax</t>
  </si>
  <si>
    <t>Provisional charge on unremitted foreign earnings</t>
  </si>
  <si>
    <t>Income tax expense (benefit) associated with the remeasurement of net deferred tax liabilities</t>
  </si>
  <si>
    <t>Period for payment of Transition Tax</t>
  </si>
  <si>
    <t>8 years</t>
  </si>
  <si>
    <t>Income Taxes, Valuation allowance and tax carryforwards (Details) - USD ($) $ in Millions</t>
  </si>
  <si>
    <t>Income taxes</t>
  </si>
  <si>
    <t>Valuation allowance, related to the foreign net operating loss carryforwards and U.S. state tax credits</t>
  </si>
  <si>
    <t>Loss carryforwards</t>
  </si>
  <si>
    <t>Operating loss carryforwards to expire or be refunded</t>
  </si>
  <si>
    <t>Tax credit carryforwards</t>
  </si>
  <si>
    <t>Tax credit carryforwards to expire or be refunded</t>
  </si>
  <si>
    <t>U.S. Federal</t>
  </si>
  <si>
    <t>U.S. State</t>
  </si>
  <si>
    <t>Income Taxes, U.S. statutory federal tax rate (Details)</t>
  </si>
  <si>
    <t>Differences between the U.S. statutory federal tax rate and the Company's effective income tax rate</t>
  </si>
  <si>
    <t>State and local taxes (as a percent)</t>
  </si>
  <si>
    <t>0.70%</t>
  </si>
  <si>
    <t>0.60%</t>
  </si>
  <si>
    <t>0.20%</t>
  </si>
  <si>
    <t>Foreign earnings and dividends taxed at different rates (as a percent)</t>
  </si>
  <si>
    <t>1.40%</t>
  </si>
  <si>
    <t>2.30%</t>
  </si>
  <si>
    <t>(9.10%)</t>
  </si>
  <si>
    <t>U.S. tax on foreign income (as a percent)</t>
  </si>
  <si>
    <t>1.20%</t>
  </si>
  <si>
    <t>1.80%</t>
  </si>
  <si>
    <t>0.00%</t>
  </si>
  <si>
    <t>Tax Act - transition tax (as a percent)</t>
  </si>
  <si>
    <t>Tax Act - remeasurement of deferred tax liabilities, net (as a percent)</t>
  </si>
  <si>
    <t>(2.80%)</t>
  </si>
  <si>
    <t>Tax Act - change in indefinite reinvestment assertion</t>
  </si>
  <si>
    <t>(1.60%)</t>
  </si>
  <si>
    <t>13.10%</t>
  </si>
  <si>
    <t>Excess tax benefits related to stock-based compensation (as a percent)</t>
  </si>
  <si>
    <t>(2.50%)</t>
  </si>
  <si>
    <t>(1.20%)</t>
  </si>
  <si>
    <t>(4.90%)</t>
  </si>
  <si>
    <t>Other, net (as a percent)</t>
  </si>
  <si>
    <t>0.40%</t>
  </si>
  <si>
    <t>(0.20%)</t>
  </si>
  <si>
    <t>Effective tax rate (as a percent)</t>
  </si>
  <si>
    <t>22.20%</t>
  </si>
  <si>
    <t>23.40%</t>
  </si>
  <si>
    <t>51.10%</t>
  </si>
  <si>
    <t>Income Taxes, Deferred tax assets and liabilities (Details) - USD ($) $ in Millions</t>
  </si>
  <si>
    <t>Deferred tax assets relating to:</t>
  </si>
  <si>
    <t>Accrued liabilities and reserves</t>
  </si>
  <si>
    <t>Operating lease liabilities</t>
  </si>
  <si>
    <t>Operating loss and tax credit carry forwards</t>
  </si>
  <si>
    <t>Pensions</t>
  </si>
  <si>
    <t>Employee benefits</t>
  </si>
  <si>
    <t>Total deferred tax assets</t>
  </si>
  <si>
    <t>Valuation allowance</t>
  </si>
  <si>
    <t>Total deferred tax assets, net of valuation allowances</t>
  </si>
  <si>
    <t>Deferred tax liabilities relating to:</t>
  </si>
  <si>
    <t>Operating lease right-of-use assets</t>
  </si>
  <si>
    <t>Unremitted foreign earnings</t>
  </si>
  <si>
    <t>Total deferred tax liabilities</t>
  </si>
  <si>
    <t>Net deferred tax liability</t>
  </si>
  <si>
    <t>Classification of deferred tax assets and liabilities, as reflected on the Consolidated Balance Sheets [Abstract]</t>
  </si>
  <si>
    <t>Income Taxes, Unrecognized tax benefits (Details) - USD ($) $ in Millions</t>
  </si>
  <si>
    <t>Unrecognized tax benefits, anticipated adjustment for changing facts and circumstances, over the next twelve month period</t>
  </si>
  <si>
    <t>Amount for unrecognized tax benefits, including penalties and interest, which if recognized would impact the effective tax rate</t>
  </si>
  <si>
    <t>Reconciliation of the gross amounts of unrecognized tax benefits</t>
  </si>
  <si>
    <t>Unrecognized tax benefits as of January 1</t>
  </si>
  <si>
    <t>Gross increases for tax positions in prior periods</t>
  </si>
  <si>
    <t>Gross increases for tax positions in current period</t>
  </si>
  <si>
    <t>Settlements</t>
  </si>
  <si>
    <t>Lapse of statute of limitations</t>
  </si>
  <si>
    <t>Unrecognized tax benefits at the end of the period</t>
  </si>
  <si>
    <t>Estimated interest and penalties included in provision for income taxes</t>
  </si>
  <si>
    <t>Tax-related interest and penalties liability for unrecognized tax benefits</t>
  </si>
  <si>
    <t>Equity, Stock-Based Compensation (Details) - USD ($) $ in Millions</t>
  </si>
  <si>
    <t>Expense incurred for stock-based compensation plans</t>
  </si>
  <si>
    <t>Recognized tax benefit related to stock-based compensation</t>
  </si>
  <si>
    <t>Excess tax benefit from option exercises</t>
  </si>
  <si>
    <t>Selling, General and Administrative Expenses</t>
  </si>
  <si>
    <t>Equity, Stock Options (Details)</t>
  </si>
  <si>
    <t>Dec. 31, 2019shares</t>
  </si>
  <si>
    <t>2017 Employee Option Plan</t>
  </si>
  <si>
    <t>Common Stock reserved for issuance</t>
  </si>
  <si>
    <t>Shares available for the granting of additional stock options</t>
  </si>
  <si>
    <t>Options ratable vesting period</t>
  </si>
  <si>
    <t>5 years</t>
  </si>
  <si>
    <t>Options exercisable period</t>
  </si>
  <si>
    <t>10 years</t>
  </si>
  <si>
    <t>2009 Employee Option Plan</t>
  </si>
  <si>
    <t>Number of additional stock options that will be granted (in shares)</t>
  </si>
  <si>
    <t>2004 Directors Option Plan</t>
  </si>
  <si>
    <t>Equity, Stock Option Activity (Details) - Stock Options - USD ($) $ / shares in Units, $ in Millions</t>
  </si>
  <si>
    <t>Dec. 31, 2016</t>
  </si>
  <si>
    <t>Stock option activity</t>
  </si>
  <si>
    <t>Options outstanding at the beginning of the period (in shares)</t>
  </si>
  <si>
    <t>Options granted (in shares)</t>
  </si>
  <si>
    <t>Options exercised (in shares)</t>
  </si>
  <si>
    <t>Options forfeited (in shares)</t>
  </si>
  <si>
    <t>Options outstanding at the end of the period (in shares)</t>
  </si>
  <si>
    <t>Vested and non-vested options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outstanding at the end of the period (in dollars per share)</t>
  </si>
  <si>
    <t>Weighted average exercise price, vested and non-vested options expected to vest (in dollars per share)</t>
  </si>
  <si>
    <t>Weighted average exercise price, exercisable (in dollars per share)</t>
  </si>
  <si>
    <t>Weighted Average Remaining Contractual Term</t>
  </si>
  <si>
    <t>Weighted average remaining contractual term of options outstanding</t>
  </si>
  <si>
    <t>6 years 9 months</t>
  </si>
  <si>
    <t>6 years 9 months 21 days</t>
  </si>
  <si>
    <t>7 years 18 days</t>
  </si>
  <si>
    <t>7 years 10 days</t>
  </si>
  <si>
    <t>Weighted average remaining contractual term of options vested options and non-vested expected to vest</t>
  </si>
  <si>
    <t>6 years 8 months 1 day</t>
  </si>
  <si>
    <t>Weighted average remaining contractual term of options exercisable</t>
  </si>
  <si>
    <t>5 years 3 months 18 days</t>
  </si>
  <si>
    <t>Aggregate Intrinsic Value</t>
  </si>
  <si>
    <t>Aggregate intrinsic value of options outstanding</t>
  </si>
  <si>
    <t>Aggregate intrinsic value of options, vested and non-vested options expected to vest</t>
  </si>
  <si>
    <t>Aggregate intrinsic value of options exercisable</t>
  </si>
  <si>
    <t>Equity, Non-vested Stock Option Activity (Details) - Stock Options - $ / shares</t>
  </si>
  <si>
    <t>Status of the Company's non-vested options and changes during the year</t>
  </si>
  <si>
    <t>Options at the beginning of the period (in shares)</t>
  </si>
  <si>
    <t>Options vested (in shares)</t>
  </si>
  <si>
    <t>Options at the end of the period (in shares)</t>
  </si>
  <si>
    <t>Weighted Average Fair Value at Grant Date</t>
  </si>
  <si>
    <t>Weighted average fair value at the grant date, options outstanding at the beginning of the period (in dollars per share)</t>
  </si>
  <si>
    <t>Weighted average fair value at grant date, options granted (in dollars per share)</t>
  </si>
  <si>
    <t>Weighted average fair value at grant date, options vested (in dollars per share)</t>
  </si>
  <si>
    <t>Weighted average fair value at grant date, options forfeited (in dollars per share)</t>
  </si>
  <si>
    <t>Weighted average fair value at the grant date, options outstanding at the end of the period (in dollars per share)</t>
  </si>
  <si>
    <t>Equity, Option Plans (Details) - Stock Options - USD ($) $ in Millions</t>
  </si>
  <si>
    <t>Total intrinsic value of stock options exercised (in dollars)</t>
  </si>
  <si>
    <t>Total fair value of stock options vested (in dollars)</t>
  </si>
  <si>
    <t>Total compensation cost related to non-vested options not yet recognized (in dollars)</t>
  </si>
  <si>
    <t>Weighted average expected amortization period</t>
  </si>
  <si>
    <t>3 years 4 months 9 days</t>
  </si>
  <si>
    <t>Equity, Weighted Average Assumptions (Details) - Stock Options</t>
  </si>
  <si>
    <t>Weighted-average assumptions:</t>
  </si>
  <si>
    <t>Risk free interest rate (as a percent)</t>
  </si>
  <si>
    <t>2.10%</t>
  </si>
  <si>
    <t>2.90%</t>
  </si>
  <si>
    <t>1.70%</t>
  </si>
  <si>
    <t>Expected life</t>
  </si>
  <si>
    <t>4 years 8 months 12 days</t>
  </si>
  <si>
    <t>4 years 7 months 6 days</t>
  </si>
  <si>
    <t>Expected volatility (as a percent)</t>
  </si>
  <si>
    <t>14.00%</t>
  </si>
  <si>
    <t>13.00%</t>
  </si>
  <si>
    <t>Expected dividend yield (as a percent)</t>
  </si>
  <si>
    <t>1.00%</t>
  </si>
  <si>
    <t>Equity, Restricted Shares (Details) - Restricted Shares - 2012 Directors Restricted Stock Plan - USD ($) $ / shares in Units, $ in Millions</t>
  </si>
  <si>
    <t>Restricted shares available for grant</t>
  </si>
  <si>
    <t>Restricted share activity</t>
  </si>
  <si>
    <t>Restricted shares outstanding at the beginning of the period (in shares)</t>
  </si>
  <si>
    <t>Restricted shares granted (in shares)</t>
  </si>
  <si>
    <t>Shares vested and issued (in shares)</t>
  </si>
  <si>
    <t>Restricted shares outstanding at the end of the period (in shares)</t>
  </si>
  <si>
    <t>Fair Value at Grant Date</t>
  </si>
  <si>
    <t>Fair value at the grant date, restricted shares outstanding at the beginning of the period (in dollars per share)</t>
  </si>
  <si>
    <t>Fair value of restricted shares vested and issued (in dollars per share)</t>
  </si>
  <si>
    <t>Fair value of restricted shares granted (in dollars per share)</t>
  </si>
  <si>
    <t>Fair value at the grant date, restricted shares outstanding at the end of the period (in dollars per share)</t>
  </si>
  <si>
    <t>Weighted Average Remaining Amortization Term (in years)</t>
  </si>
  <si>
    <t>4 months 20 days</t>
  </si>
  <si>
    <t>4 months 13 days</t>
  </si>
  <si>
    <t>4 months 17 days</t>
  </si>
  <si>
    <t>Total fair value of restricted share awards vested (in dollars)</t>
  </si>
  <si>
    <t>Total compensation cost related to non-vested restricted shares not yet recognized (in dollars)</t>
  </si>
  <si>
    <t>Equity, Stock Repurchase (Details) - USD ($) shares in Millions, $ in Millions</t>
  </si>
  <si>
    <t>Apr. 24, 2018</t>
  </si>
  <si>
    <t>Jan. 24, 2017</t>
  </si>
  <si>
    <t>Shareholders' Equity</t>
  </si>
  <si>
    <t>Treasury stock retired (in dollars)</t>
  </si>
  <si>
    <t>Payments for shares repurchased and retained in treasury</t>
  </si>
  <si>
    <t>2018 Stock Repurchase Program and 2017 Stock Repurchase Program</t>
  </si>
  <si>
    <t>Number of shares repurchased</t>
  </si>
  <si>
    <t>Payments for shares repurchased (in dollars)</t>
  </si>
  <si>
    <t>2018 Stock Repurchase Program</t>
  </si>
  <si>
    <t>Value of shares authorized to be repurchased (in dollars)</t>
  </si>
  <si>
    <t>Repurchase of stock program, period</t>
  </si>
  <si>
    <t>Number of shares repurchased and retained in treasury</t>
  </si>
  <si>
    <t>Number of shares repurchased and retired</t>
  </si>
  <si>
    <t>Payments for shares repurchased and retired (in dollars)</t>
  </si>
  <si>
    <t>2017 Stock Repurchase Program</t>
  </si>
  <si>
    <t>2 years</t>
  </si>
  <si>
    <t>Subsequent Event | 2018 Stock Repurchase Program</t>
  </si>
  <si>
    <t>Value of shares remaining that may be repurchased under the stock repurchase program (in dollars)</t>
  </si>
  <si>
    <t>Equity, Dividends (Details) - USD ($) $ / shares in Units, $ in Millions</t>
  </si>
  <si>
    <t>Shareholders' Equity and Noncontrolling Interests</t>
  </si>
  <si>
    <t>Dividends paid (including those declared in the prior year)</t>
  </si>
  <si>
    <t>Equity, Accumulated Other Comprehensive Income (Loss) (Details) - USD ($) $ in Millions</t>
  </si>
  <si>
    <t>Increase (Decrease) In Accumulated Other Comprehensive Income (Loss)</t>
  </si>
  <si>
    <t>Balance at beginning of period</t>
  </si>
  <si>
    <t>Reclassification of the stranded tax effects of the Tax Act</t>
  </si>
  <si>
    <t>Balance at end of period</t>
  </si>
  <si>
    <t>Other comprehensive income (loss) before reclassification, net of tax</t>
  </si>
  <si>
    <t>Amounts reclassified from Accumulated other comprehensive income (loss) to earnings, net of tax</t>
  </si>
  <si>
    <t>Foreign Currency Translation Adjustments</t>
  </si>
  <si>
    <t>Foreign currency translation adjustments, tax</t>
  </si>
  <si>
    <t>Unrealized Gain (Loss) on Cash Flow Hedges</t>
  </si>
  <si>
    <t>Unrealized (gain) loss on cash flow hedges, tax</t>
  </si>
  <si>
    <t>Pension and postretirement benefit plan adjustment, tax</t>
  </si>
  <si>
    <t>Amounts reclassified from Accumulated Other Comprehensive Income (Loss), tax</t>
  </si>
  <si>
    <t>Earnings Per Share, Reconciliation (Details) - USD ($) $ / shares in Units, shares in Millions, $ in Millions</t>
  </si>
  <si>
    <t>Net income attributable to Amphenol Corporation shareholders</t>
  </si>
  <si>
    <t>Basic weighted average common shares outstanding (in shares)</t>
  </si>
  <si>
    <t>Effect of dilutive stock options (in shares)</t>
  </si>
  <si>
    <t>Diluted weighted average common shares outstanding (in shares)</t>
  </si>
  <si>
    <t>Earnings per share attributable to Amphenol Corporation shareholders:</t>
  </si>
  <si>
    <t>Basic (in dollars per share)</t>
  </si>
  <si>
    <t>Diluted (in dollars per share)</t>
  </si>
  <si>
    <t>Anti-dilutive common shares</t>
  </si>
  <si>
    <t>Anti-dilutive stock options, excluded from the computations of earning per share (in shares)</t>
  </si>
  <si>
    <t>Benefit Plans and Other Postretirement Benefits, Benefit obligation and plan assets (Details) - USD ($) $ in Millions</t>
  </si>
  <si>
    <t>1 Months Ended</t>
  </si>
  <si>
    <t>Jan. 31, 2018</t>
  </si>
  <si>
    <t>Amounts recognized in the balance sheet as of December 31:</t>
  </si>
  <si>
    <t>Accumulated other comprehensive loss, net</t>
  </si>
  <si>
    <t>Weighted average assumptions used to determine projected benefit obligations:</t>
  </si>
  <si>
    <t>Rate of compensation increase (as a percent)</t>
  </si>
  <si>
    <t>2.60%</t>
  </si>
  <si>
    <t>3.00%</t>
  </si>
  <si>
    <t>Foreign.</t>
  </si>
  <si>
    <t>1.78%</t>
  </si>
  <si>
    <t>1.77%</t>
  </si>
  <si>
    <t>Pension Benefits</t>
  </si>
  <si>
    <t>Change in projected benefit obligation:</t>
  </si>
  <si>
    <t>Projected benefit obligation at beginning of year</t>
  </si>
  <si>
    <t>Service cost</t>
  </si>
  <si>
    <t>Interest cost</t>
  </si>
  <si>
    <t>Plan amendments</t>
  </si>
  <si>
    <t>Actuarial (gain) loss</t>
  </si>
  <si>
    <t>Foreign exchange translation</t>
  </si>
  <si>
    <t>Benefits paid</t>
  </si>
  <si>
    <t>Projected benefit obligation at end of year</t>
  </si>
  <si>
    <t>Change in plan assets:</t>
  </si>
  <si>
    <t>Fair value of plan assets at the beginning of the year</t>
  </si>
  <si>
    <t>Actual return on plan assets</t>
  </si>
  <si>
    <t>Employer contributions</t>
  </si>
  <si>
    <t>Fair value of plan assets at end of year</t>
  </si>
  <si>
    <t>Underfunded status at end of year</t>
  </si>
  <si>
    <t>Accumulated benefit obligation</t>
  </si>
  <si>
    <t>Pension Benefits | United States</t>
  </si>
  <si>
    <t>Benefit obligation discount rate (as a percent)</t>
  </si>
  <si>
    <t>3.11%</t>
  </si>
  <si>
    <t>4.14%</t>
  </si>
  <si>
    <t>Increase (decrease) in benefit obligation due to change in discount rate</t>
  </si>
  <si>
    <t>Pension Benefits | Foreign.</t>
  </si>
  <si>
    <t>1.59%</t>
  </si>
  <si>
    <t>2.28%</t>
  </si>
  <si>
    <t>Largest foreign pension plan | Pension Benefits | Unfunded Plan | Foreign.</t>
  </si>
  <si>
    <t>Benefit Plans and Other Postretirement Benefits, Net pension expense (Details) - USD ($) $ in Millions</t>
  </si>
  <si>
    <t>Weighted average assumptions used to determine net periodic benefit cost/expense:</t>
  </si>
  <si>
    <t>1.63%</t>
  </si>
  <si>
    <t>Components of net pension expense:</t>
  </si>
  <si>
    <t>Expected return on plan assets</t>
  </si>
  <si>
    <t>Amortization of prior service cost</t>
  </si>
  <si>
    <t>Amortization of net actuarial losses</t>
  </si>
  <si>
    <t>Net pension expense</t>
  </si>
  <si>
    <t>Discount rate (as a percent)</t>
  </si>
  <si>
    <t>3.48%</t>
  </si>
  <si>
    <t>3.93%</t>
  </si>
  <si>
    <t>Expected long-term return on assets (as a percent)</t>
  </si>
  <si>
    <t>7.50%</t>
  </si>
  <si>
    <t>7.75%</t>
  </si>
  <si>
    <t>2.21%</t>
  </si>
  <si>
    <t>3.75%</t>
  </si>
  <si>
    <t>3.69%</t>
  </si>
  <si>
    <t>3.80%</t>
  </si>
  <si>
    <t>Benefit Plans and Other Postretirement Benefits, Expected long-term rate of return (Details) - Pension Benefits - United States</t>
  </si>
  <si>
    <t>Historical compounded return on plan assets (as a percent)</t>
  </si>
  <si>
    <t>8.60%</t>
  </si>
  <si>
    <t>Equity securities</t>
  </si>
  <si>
    <t>Target allocation (as a percent)</t>
  </si>
  <si>
    <t>60.00%</t>
  </si>
  <si>
    <t>Plan asset allocations, assumptions (as a percent)</t>
  </si>
  <si>
    <t>8.00%</t>
  </si>
  <si>
    <t>Fixed income securities</t>
  </si>
  <si>
    <t>40.00%</t>
  </si>
  <si>
    <t>Benefit Plans and Other Postretirement Benefits, Fair value measurements of plan assets (Details) - Pension Benefits - USD ($) $ in Millions</t>
  </si>
  <si>
    <t>Fair value of pension plan assets</t>
  </si>
  <si>
    <t>U.S. equities - large cap</t>
  </si>
  <si>
    <t>U.S. equities - small/mid cap and other</t>
  </si>
  <si>
    <t>International equities - growth</t>
  </si>
  <si>
    <t>International equities - other</t>
  </si>
  <si>
    <t>Alternative investment funds</t>
  </si>
  <si>
    <t>U.S. fixed income securities - short term</t>
  </si>
  <si>
    <t>U.S. fixed income securities - intermediate term</t>
  </si>
  <si>
    <t>Fixed Income Securities - Long Term [Member]</t>
  </si>
  <si>
    <t>U.S. fixed income securities - high yield</t>
  </si>
  <si>
    <t>International fixed income securities - other</t>
  </si>
  <si>
    <t>Insurance contracts</t>
  </si>
  <si>
    <t>Real estate funds</t>
  </si>
  <si>
    <t>Quoted Prices in Active Markets for Identical Assets (Level 1) | U.S. equities - large cap</t>
  </si>
  <si>
    <t>Quoted Prices in Active Markets for Identical Assets (Level 1) | U.S. equities - small/mid cap and other</t>
  </si>
  <si>
    <t>Quoted Prices in Active Markets for Identical Assets (Level 1) | International equities - growth</t>
  </si>
  <si>
    <t>Quoted Prices in Active Markets for Identical Assets (Level 1) | International equities - other</t>
  </si>
  <si>
    <t>Quoted Prices in Active Markets for Identical Assets (Level 1) | Alternative investment funds</t>
  </si>
  <si>
    <t>Quoted Prices in Active Markets for Identical Assets (Level 1) | U.S. fixed income securities - short term</t>
  </si>
  <si>
    <t>Quoted Prices in Active Markets for Identical Assets (Level 1) | U.S. fixed income securities - intermediate term</t>
  </si>
  <si>
    <t>Quoted Prices in Active Markets for Identical Assets (Level 1) | Fixed Income Securities - Long Term [Member]</t>
  </si>
  <si>
    <t>Quoted Prices in Active Markets for Identical Assets (Level 1) | U.S. fixed income securities - high yield</t>
  </si>
  <si>
    <t>Quoted Prices in Active Markets for Identical Assets (Level 1) | International fixed income securities - other</t>
  </si>
  <si>
    <t>Quoted Prices in Active Markets for Identical Assets (Level 1) | Insurance contracts</t>
  </si>
  <si>
    <t>Quoted Prices in Active Markets for Identical Assets (Level 1) | Real estate funds</t>
  </si>
  <si>
    <t>Quoted Prices in Active Markets for Identical Assets (Level 1) | Cash and cash equivalents</t>
  </si>
  <si>
    <t>Significant Observable Inputs (Level 2)</t>
  </si>
  <si>
    <t>Significant Observable Inputs (Level 2) | U.S. equities - large cap</t>
  </si>
  <si>
    <t>Significant Observable Inputs (Level 2) | U.S. equities - small/mid cap and other</t>
  </si>
  <si>
    <t>Significant Observable Inputs (Level 2) | International equities - growth</t>
  </si>
  <si>
    <t>Significant Observable Inputs (Level 2) | International equities - other</t>
  </si>
  <si>
    <t>Significant Observable Inputs (Level 2) | Alternative investment funds</t>
  </si>
  <si>
    <t>Significant Observable Inputs (Level 2) | U.S. fixed income securities - short term</t>
  </si>
  <si>
    <t>Significant Observable Inputs (Level 2) | U.S. fixed income securities - intermediate term</t>
  </si>
  <si>
    <t>Significant Observable Inputs (Level 2) | Fixed Income Securities - Long Term [Member]</t>
  </si>
  <si>
    <t>Significant Observable Inputs (Level 2) | U.S. fixed income securities - high yield</t>
  </si>
  <si>
    <t>Significant Observable Inputs (Level 2) | International fixed income securities - other</t>
  </si>
  <si>
    <t>Significant Observable Inputs (Level 2) | Insurance contracts</t>
  </si>
  <si>
    <t>Significant Observable Inputs (Level 2) | Real estate funds</t>
  </si>
  <si>
    <t>Significant Observable Inputs (Level 2) | Cash and cash equivalents</t>
  </si>
  <si>
    <t>Significant Unobservable Inputs (Level 3)</t>
  </si>
  <si>
    <t>Significant Unobservable Inputs (Level 3) | U.S. equities - large cap</t>
  </si>
  <si>
    <t>Significant Unobservable Inputs (Level 3) | U.S. equities - small/mid cap and other</t>
  </si>
  <si>
    <t>Significant Unobservable Inputs (Level 3) | International equities - growth</t>
  </si>
  <si>
    <t>Significant Unobservable Inputs (Level 3) | International equities - other</t>
  </si>
  <si>
    <t>Significant Unobservable Inputs (Level 3) | Alternative investment funds</t>
  </si>
  <si>
    <t>Significant Unobservable Inputs (Level 3) | U.S. fixed income securities - short term</t>
  </si>
  <si>
    <t>Significant Unobservable Inputs (Level 3) | U.S. fixed income securities - intermediate term</t>
  </si>
  <si>
    <t>Significant Unobservable Inputs (Level 3) | Fixed Income Securities - Long Term [Member]</t>
  </si>
  <si>
    <t>Significant Unobservable Inputs (Level 3) | U.S. fixed income securities - high yield</t>
  </si>
  <si>
    <t>Significant Unobservable Inputs (Level 3) | International fixed income securities - other</t>
  </si>
  <si>
    <t>Significant Unobservable Inputs (Level 3) | Insurance contracts</t>
  </si>
  <si>
    <t>Significant Unobservable Inputs (Level 3) | Real estate funds</t>
  </si>
  <si>
    <t>Significant Unobservable Inputs (Level 3) | Cash and cash equivalents</t>
  </si>
  <si>
    <t>Fair Value Measured At Net Asset Value</t>
  </si>
  <si>
    <t>Fair Value Measured At Net Asset Value | U.S. equities - large cap</t>
  </si>
  <si>
    <t>Fair Value Measured At Net Asset Value | U.S. equities - small/mid cap and other</t>
  </si>
  <si>
    <t>Fair Value Measured At Net Asset Value | International equities - growth</t>
  </si>
  <si>
    <t>Fair Value Measured At Net Asset Value | International equities - other</t>
  </si>
  <si>
    <t>Fair Value Measured At Net Asset Value | Alternative investment funds</t>
  </si>
  <si>
    <t>Fair Value Measured At Net Asset Value | U.S. fixed income securities - short term</t>
  </si>
  <si>
    <t>Fair Value Measured At Net Asset Value | U.S. fixed income securities - intermediate term</t>
  </si>
  <si>
    <t>Fair Value Measured At Net Asset Value | Fixed Income Securities - Long Term [Member]</t>
  </si>
  <si>
    <t>Fair Value Measured At Net Asset Value | U.S. fixed income securities - high yield</t>
  </si>
  <si>
    <t>Fair Value Measured At Net Asset Value | International fixed income securities - other</t>
  </si>
  <si>
    <t>Fair Value Measured At Net Asset Value | Insurance contracts</t>
  </si>
  <si>
    <t>Fair Value Measured At Net Asset Value | Real estate funds</t>
  </si>
  <si>
    <t>Fair Value Measured At Net Asset Value | Cash and cash equivalents</t>
  </si>
  <si>
    <t>Benefit Plans and Other Postretirement Benefits, Level 3 plan assets (Details) - Pension Benefits - USD ($) $ in Millions</t>
  </si>
  <si>
    <t>Foreign currency translation</t>
  </si>
  <si>
    <t>Unrealized gains (losses), net</t>
  </si>
  <si>
    <t>Purchases, sales and settlements, net</t>
  </si>
  <si>
    <t>Benefit Plans and Other Postretirement Benefits, Other (Details) - USD ($) $ in Millions</t>
  </si>
  <si>
    <t>Accumulated other comprehensive income (loss), before tax</t>
  </si>
  <si>
    <t>Actuarial losses, net</t>
  </si>
  <si>
    <t>Prior service cost</t>
  </si>
  <si>
    <t>Defined Benefit Plan, Contributions</t>
  </si>
  <si>
    <t>Plan contributions by employer</t>
  </si>
  <si>
    <t>Expected benefits payments</t>
  </si>
  <si>
    <t>2025-2029</t>
  </si>
  <si>
    <t>Other Foreign Statutory Plans [Member] | Foreign.</t>
  </si>
  <si>
    <t>Net liability</t>
  </si>
  <si>
    <t>Net liability for foreign subsidiaries with benefits under local statutory plans</t>
  </si>
  <si>
    <t>Benefit Plans and Other Postretirement Benefits, OPEB benefit obligation and benefit expense (Details) - Other Postretirement Benefits - USD ($) $ in Millions</t>
  </si>
  <si>
    <t>Postretirement Benefits [Line Items]</t>
  </si>
  <si>
    <t>Projected benefit obligation</t>
  </si>
  <si>
    <t>3.10%</t>
  </si>
  <si>
    <t>4.06%</t>
  </si>
  <si>
    <t>Components of net postretirement benefit expense</t>
  </si>
  <si>
    <t>Net postretirement benefit expense</t>
  </si>
  <si>
    <t>Benefit Plans and Other Postretirement Benefits, Defined contribution plans (Details) - USD ($) $ in Millions</t>
  </si>
  <si>
    <t>Contributions to U.S. defined contribution plans by the Company, maximum percentage of eligible compensation</t>
  </si>
  <si>
    <t>Matching contributions to U.S. defined contribution plans by the Company</t>
  </si>
  <si>
    <t>Leases, Operating lease cost and lease terms (Narrative) (Details) - USD ($) $ in Millions</t>
  </si>
  <si>
    <t>Operating lease cost</t>
  </si>
  <si>
    <t>Rent expense under operating leases</t>
  </si>
  <si>
    <t>Lease, renewal term</t>
  </si>
  <si>
    <t>6 years</t>
  </si>
  <si>
    <t>Real Estate Leases [Member] | Minimum</t>
  </si>
  <si>
    <t>Lease term</t>
  </si>
  <si>
    <t>Real Estate Leases [Member] | Maximum</t>
  </si>
  <si>
    <t>Leases, Operating lease maturity table and account balances (Details) $ in Millions</t>
  </si>
  <si>
    <t>Total future minimum lease payments</t>
  </si>
  <si>
    <t>Less imputed interest</t>
  </si>
  <si>
    <t>Total operating lease liabilities</t>
  </si>
  <si>
    <t>Operating Lease, Right-of-Use Asset, Statement of Financial Position [Extensible List]</t>
  </si>
  <si>
    <t>Other Assets, Noncurrent</t>
  </si>
  <si>
    <t>Operating Lease, Liability, Current, Statement of Financial Position [Extensible List]</t>
  </si>
  <si>
    <t>Other Liabilities, Current</t>
  </si>
  <si>
    <t>Operating Lease, Liability, Noncurrent, Statement of Financial Position [Extensible List]</t>
  </si>
  <si>
    <t>Other Liabilities, Noncurrent</t>
  </si>
  <si>
    <t>Leases, Other supplemental data related to operating leases (Details) $ in Millions</t>
  </si>
  <si>
    <t>Cash paid for amounts included in the measurement of lease liabilities: Operating cash flows from operating leases</t>
  </si>
  <si>
    <t>Weighted Average Remaining Lease Term</t>
  </si>
  <si>
    <t>Weighted Average Discount Rate</t>
  </si>
  <si>
    <t>Leases, Minimum lease payments under non-cancelable operating leases as of prior year end (Details) $ in Millions</t>
  </si>
  <si>
    <t>Minimum lease payments under non-cancelable operating leases</t>
  </si>
  <si>
    <t>Beyond 2023</t>
  </si>
  <si>
    <t>Total minimum obligation</t>
  </si>
  <si>
    <t>Acquisitions (Details) $ in Millions</t>
  </si>
  <si>
    <t>Jan. 31, 2019USD ($)</t>
  </si>
  <si>
    <t>Jun. 30, 2019USD ($)</t>
  </si>
  <si>
    <t>Mar. 31, 2019USD ($)</t>
  </si>
  <si>
    <t>Dec. 31, 2018USD ($)contract</t>
  </si>
  <si>
    <t>Number of acquisitions | item</t>
  </si>
  <si>
    <t>Acquisition-related expenses, net of tax</t>
  </si>
  <si>
    <t>Purchase price, net of cash acquired</t>
  </si>
  <si>
    <t>Goodwill deductible for tax purposes</t>
  </si>
  <si>
    <t>Amortization expense</t>
  </si>
  <si>
    <t>SSI Controls Technologies</t>
  </si>
  <si>
    <t>Aggregate purchase price, net of cash acquired (subject to post-closing adjustments)</t>
  </si>
  <si>
    <t>2019 Acquisitions [Member]</t>
  </si>
  <si>
    <t>Definite-lived intangible assets</t>
  </si>
  <si>
    <t>2019 Acquisitions [Member] | Minimum</t>
  </si>
  <si>
    <t>Useful lives</t>
  </si>
  <si>
    <t>2019 Acquisitions [Member] | Maximum</t>
  </si>
  <si>
    <t>Backlog</t>
  </si>
  <si>
    <t>Cable Products and Solutions</t>
  </si>
  <si>
    <t>Interconnect Products and Assemblies</t>
  </si>
  <si>
    <t>Number of acquisitions | contract</t>
  </si>
  <si>
    <t>Goodwill and Other Intangible Assets, Goodwill (Details) - USD ($) $ in Millions</t>
  </si>
  <si>
    <t>Goodwill.</t>
  </si>
  <si>
    <t>Goodwill, Beginning Balance</t>
  </si>
  <si>
    <t>Acquisition-related</t>
  </si>
  <si>
    <t>Goodwill, Ending Balance</t>
  </si>
  <si>
    <t>Goodwill and Other Intangible Assets, Intangible Assets (Details) - USD ($) $ in Millions</t>
  </si>
  <si>
    <t>Weighted average useful lives of acquired amortizable intangible assets</t>
  </si>
  <si>
    <t>9 years</t>
  </si>
  <si>
    <t>Gross Carrying Amount (definite-lived)</t>
  </si>
  <si>
    <t>Accumulated Amortization</t>
  </si>
  <si>
    <t>Net Carrying Amount, (definite-lived)</t>
  </si>
  <si>
    <t>Indefinite-lived trade name intangible asset</t>
  </si>
  <si>
    <t>Intangible assets, gross (excluding goodwill)</t>
  </si>
  <si>
    <t>Net Carrying Amount, intangible assets</t>
  </si>
  <si>
    <t>Customer relationships</t>
  </si>
  <si>
    <t>Proprietary technology</t>
  </si>
  <si>
    <t>11 years</t>
  </si>
  <si>
    <t>Backlog and other</t>
  </si>
  <si>
    <t>Goodwill and Other Intangible Assets, Amortization (Details) - USD ($) $ in Millions</t>
  </si>
  <si>
    <t>Intangible assets</t>
  </si>
  <si>
    <t>Amortization expense estimated for each of the next five fiscal years</t>
  </si>
  <si>
    <t>Reportable Business Segments and International Operations, Segment Results (Details) $ in Millions</t>
  </si>
  <si>
    <t>Sep. 30, 2019USD ($)</t>
  </si>
  <si>
    <t>Sep. 30, 2018USD ($)</t>
  </si>
  <si>
    <t>Jun. 30, 2018USD ($)</t>
  </si>
  <si>
    <t>Mar. 31, 2018USD ($)</t>
  </si>
  <si>
    <t>Dec. 31, 2019USD ($)segment</t>
  </si>
  <si>
    <t>Segment reporting information</t>
  </si>
  <si>
    <t>Segment assets (excluding goodwill)</t>
  </si>
  <si>
    <t>Operating Segment</t>
  </si>
  <si>
    <t>Operating Segment | Interconnect Products and Assemblies</t>
  </si>
  <si>
    <t>Operating Segment | Cable Products and Solutions</t>
  </si>
  <si>
    <t>Operating Segment | Corporate and Other [Member]</t>
  </si>
  <si>
    <t>Inter-Segment</t>
  </si>
  <si>
    <t>Inter-Segment | Interconnect Products and Assemblies</t>
  </si>
  <si>
    <t>Inter-Segment | Cable Products and Solutions</t>
  </si>
  <si>
    <t>Inter-Segment | Corporate and Other [Member]</t>
  </si>
  <si>
    <t>Reportable Business Segments and International Operations, Reconciliation of Segment Operating Income (Details) - USD ($) $ in Millions</t>
  </si>
  <si>
    <t>Segment Reporting Information</t>
  </si>
  <si>
    <t>Other operating expenses</t>
  </si>
  <si>
    <t>Reportable Business Segments and International Operations, Reconciliation of Segment Assets (Details) - USD ($) $ in Millions</t>
  </si>
  <si>
    <t>Reconciliation of segment assets to consolidated total assets</t>
  </si>
  <si>
    <t>Segment assets excluding goodwill</t>
  </si>
  <si>
    <t>Other assets</t>
  </si>
  <si>
    <t>Reportable Business Segments and International Operations, Geographic information (Details) - USD ($) $ in Millions</t>
  </si>
  <si>
    <t>Revenues and long-lived assets by geographical area</t>
  </si>
  <si>
    <t>Long-lived assets</t>
  </si>
  <si>
    <t>China</t>
  </si>
  <si>
    <t>Other foreign locations</t>
  </si>
  <si>
    <t>Reportable Business Segments and International Operations, Disaggregation of Net Sales (Details) - USD ($) $ in Millions</t>
  </si>
  <si>
    <t>End customers and contract manufacturers</t>
  </si>
  <si>
    <t>Distributors and resellers</t>
  </si>
  <si>
    <t>Interconnect Products and Assemblies | United States</t>
  </si>
  <si>
    <t>Interconnect Products and Assemblies | China</t>
  </si>
  <si>
    <t>Interconnect Products and Assemblies | Other foreign locations</t>
  </si>
  <si>
    <t>Interconnect Products and Assemblies | End customers and contract manufacturers</t>
  </si>
  <si>
    <t>Interconnect Products and Assemblies | Distributors and resellers</t>
  </si>
  <si>
    <t>Cable Products and Solutions | United States</t>
  </si>
  <si>
    <t>Cable Products and Solutions | China</t>
  </si>
  <si>
    <t>Cable Products and Solutions | Other foreign locations</t>
  </si>
  <si>
    <t>Cable Products and Solutions | End customers and contract manufacturers</t>
  </si>
  <si>
    <t>Cable Products and Solutions | Distributors and resellers</t>
  </si>
  <si>
    <t>Reportable Business Segments and International Operations, Other (Details)</t>
  </si>
  <si>
    <t>Net sales | Customer risk | Largest Customer</t>
  </si>
  <si>
    <t>Concentration risk</t>
  </si>
  <si>
    <t>Concentration of net sales (as a percent)</t>
  </si>
  <si>
    <t>12.00%</t>
  </si>
  <si>
    <t>Commitments and Contingencies (Details) $ in Millions</t>
  </si>
  <si>
    <t>Purchase commitments of certain goods and services in 2020</t>
  </si>
  <si>
    <t>Purchase commitments of certain goods and services in 2021 and 2022</t>
  </si>
  <si>
    <t>Purchase commitments of certain goods and serviced, thereafter</t>
  </si>
  <si>
    <t>Selected Quarterly Financial Data (Unaudited) (Details) - USD ($) $ / shares in Units, $ in Millions</t>
  </si>
  <si>
    <t>Gross Profit</t>
  </si>
  <si>
    <t>Net income (loss)</t>
  </si>
  <si>
    <t>Net income (loss) attributable to Amphenol Corporation shareholders</t>
  </si>
  <si>
    <t>Net income (loss) per common share - Basic (in dollars per share)</t>
  </si>
  <si>
    <t>Net income (loss) per common share-Diluted (in dollars per share)</t>
  </si>
  <si>
    <t>Selected Quarterly Financial Data (Unaudited), Additional Information (Details) - USD ($) $ / shares in Units, $ in Millions</t>
  </si>
  <si>
    <t>Excess tax benefits related to stock-based compensation ( in dollars per share)</t>
  </si>
  <si>
    <t>Net income (loss) per common share-Diluted, acquisition-related expenses (in dollars per share)</t>
  </si>
  <si>
    <t>Impact on earnings per share related to Tax Cuts and Jobs Act (in dollars per share)</t>
  </si>
  <si>
    <t>Operating income (loss), aggregate effect</t>
  </si>
  <si>
    <t>Net income, aggregate effect</t>
  </si>
  <si>
    <t>Net income attributable to Amphenol Corporation shareholders, aggregate effect</t>
  </si>
  <si>
    <t>Earnings per share - diluted, aggregate effect (in dollars per share)</t>
  </si>
  <si>
    <t>SCHEDULE II - VALUATION AND QUALIFYING ACCOUNTS (Details) - USD ($) $ in Millions</t>
  </si>
  <si>
    <t>Allowance for doubtful accounts</t>
  </si>
  <si>
    <t>Valuation and Qualifying Accounts</t>
  </si>
  <si>
    <t>Charged to cost and expenses</t>
  </si>
  <si>
    <t>Additions (Deductions)</t>
  </si>
  <si>
    <t>Valuation allowance on deferred tax asset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15</v>
      </c>
    </row>
    <row r="23" spans="1:4">
      <c r="A23" s="4" t="s">
        <v>43</v>
      </c>
      <c r="B23" s="4" t="s">
        <v>44</v>
      </c>
    </row>
    <row r="24" spans="1:4">
      <c r="A24" s="4" t="s">
        <v>45</v>
      </c>
      <c r="B24" s="4" t="s">
        <v>46</v>
      </c>
    </row>
    <row r="25" spans="1:4">
      <c r="A25" s="4" t="s">
        <v>47</v>
      </c>
      <c r="B25" s="4" t="s">
        <v>48</v>
      </c>
    </row>
    <row r="26" spans="1:4">
      <c r="A26" s="4" t="s">
        <v>49</v>
      </c>
      <c r="B26" s="4" t="s">
        <v>46</v>
      </c>
    </row>
    <row r="27" spans="1:4">
      <c r="A27" s="4" t="s">
        <v>50</v>
      </c>
      <c r="B27" s="4" t="s">
        <v>46</v>
      </c>
    </row>
    <row r="28" spans="1:4">
      <c r="A28" s="4" t="s">
        <v>51</v>
      </c>
      <c r="B28" s="4" t="s">
        <v>52</v>
      </c>
    </row>
    <row r="29" spans="1:4">
      <c r="A29" s="4" t="s">
        <v>53</v>
      </c>
      <c r="D29" s="5" t="n">
        <v>21238</v>
      </c>
    </row>
    <row r="30" spans="1:4">
      <c r="A30" s="4" t="s">
        <v>54</v>
      </c>
      <c r="C30" s="6" t="n">
        <v>298101155</v>
      </c>
    </row>
    <row r="31" spans="1:4">
      <c r="A31" s="4" t="s">
        <v>55</v>
      </c>
      <c r="B31" s="4" t="s">
        <v>56</v>
      </c>
    </row>
    <row r="32" spans="1:4">
      <c r="A32" s="4" t="s">
        <v>57</v>
      </c>
      <c r="B32" s="4" t="s">
        <v>58</v>
      </c>
    </row>
    <row r="33" spans="1:4">
      <c r="A33" s="4" t="s">
        <v>59</v>
      </c>
      <c r="B33" s="4" t="s">
        <v>15</v>
      </c>
    </row>
    <row r="34" spans="1:4">
      <c r="A34" s="4" t="s">
        <v>60</v>
      </c>
      <c r="B34" s="4" t="s">
        <v>15</v>
      </c>
    </row>
    <row r="35" spans="1:4">
      <c r="A35" s="4" t="s">
        <v>61</v>
      </c>
      <c r="B35" s="4" t="s">
        <v>15</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3</v>
      </c>
      <c r="B1" s="2" t="s">
        <v>1</v>
      </c>
    </row>
    <row r="2" spans="1:2">
      <c r="B2" s="2" t="s">
        <v>2</v>
      </c>
    </row>
    <row r="3" spans="1:2">
      <c r="A3" s="3" t="s">
        <v>103</v>
      </c>
    </row>
    <row r="4" spans="1:2">
      <c r="A4" s="4" t="s">
        <v>103</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8225.4</v>
      </c>
      <c r="C4" s="5" t="n">
        <v>8202</v>
      </c>
      <c r="D4" s="7" t="n">
        <v>7011.3</v>
      </c>
    </row>
    <row r="5" spans="1:4">
      <c r="A5" s="4" t="s">
        <v>69</v>
      </c>
      <c r="B5" s="8" t="n">
        <v>5609.4</v>
      </c>
      <c r="C5" s="8" t="n">
        <v>5547.1</v>
      </c>
      <c r="D5" s="8" t="n">
        <v>4701.4</v>
      </c>
    </row>
    <row r="6" spans="1:4">
      <c r="A6" s="4" t="s">
        <v>70</v>
      </c>
      <c r="B6" s="6" t="n">
        <v>2616</v>
      </c>
      <c r="C6" s="8" t="n">
        <v>2654.9</v>
      </c>
      <c r="D6" s="8" t="n">
        <v>2309.9</v>
      </c>
    </row>
    <row r="7" spans="1:4">
      <c r="A7" s="4" t="s">
        <v>71</v>
      </c>
      <c r="B7" s="8" t="n">
        <v>25.4</v>
      </c>
      <c r="C7" s="8" t="n">
        <v>8.5</v>
      </c>
      <c r="D7" s="6" t="n">
        <v>4</v>
      </c>
    </row>
    <row r="8" spans="1:4">
      <c r="A8" s="4" t="s">
        <v>72</v>
      </c>
      <c r="B8" s="8" t="n">
        <v>971.4</v>
      </c>
      <c r="C8" s="8" t="n">
        <v>959.5</v>
      </c>
      <c r="D8" s="8" t="n">
        <v>878.3</v>
      </c>
    </row>
    <row r="9" spans="1:4">
      <c r="A9" s="4" t="s">
        <v>73</v>
      </c>
      <c r="B9" s="8" t="n">
        <v>1619.2</v>
      </c>
      <c r="C9" s="8" t="n">
        <v>1686.9</v>
      </c>
      <c r="D9" s="8" t="n">
        <v>1427.6</v>
      </c>
    </row>
    <row r="10" spans="1:4">
      <c r="A10" s="4" t="s">
        <v>74</v>
      </c>
      <c r="B10" s="8" t="n">
        <v>-117.6</v>
      </c>
      <c r="C10" s="8" t="n">
        <v>-101.7</v>
      </c>
      <c r="D10" s="8" t="n">
        <v>-92.3</v>
      </c>
    </row>
    <row r="11" spans="1:4">
      <c r="A11" s="4" t="s">
        <v>75</v>
      </c>
      <c r="B11" s="8" t="n">
        <v>-14.3</v>
      </c>
      <c r="C11" s="6" t="n">
        <v>0</v>
      </c>
      <c r="D11" s="6" t="n">
        <v>0</v>
      </c>
    </row>
    <row r="12" spans="1:4">
      <c r="A12" s="4" t="s">
        <v>76</v>
      </c>
      <c r="B12" s="8" t="n">
        <v>8.6</v>
      </c>
      <c r="C12" s="8" t="n">
        <v>3.2</v>
      </c>
      <c r="D12" s="8" t="n">
        <v>17.1</v>
      </c>
    </row>
    <row r="13" spans="1:4">
      <c r="A13" s="4" t="s">
        <v>77</v>
      </c>
      <c r="B13" s="8" t="n">
        <v>1495.9</v>
      </c>
      <c r="C13" s="8" t="n">
        <v>1588.4</v>
      </c>
      <c r="D13" s="8" t="n">
        <v>1352.4</v>
      </c>
    </row>
    <row r="14" spans="1:4">
      <c r="A14" s="4" t="s">
        <v>78</v>
      </c>
      <c r="B14" s="8" t="n">
        <v>-331.9</v>
      </c>
      <c r="C14" s="8" t="n">
        <v>-371.5</v>
      </c>
      <c r="D14" s="8" t="n">
        <v>-691.7</v>
      </c>
    </row>
    <row r="15" spans="1:4">
      <c r="A15" s="4" t="s">
        <v>79</v>
      </c>
      <c r="B15" s="6" t="n">
        <v>1164</v>
      </c>
      <c r="C15" s="8" t="n">
        <v>1216.9</v>
      </c>
      <c r="D15" s="8" t="n">
        <v>660.7</v>
      </c>
    </row>
    <row r="16" spans="1:4">
      <c r="A16" s="4" t="s">
        <v>80</v>
      </c>
      <c r="B16" s="6" t="n">
        <v>-9</v>
      </c>
      <c r="C16" s="8" t="n">
        <v>-11.9</v>
      </c>
      <c r="D16" s="8" t="n">
        <v>-10.2</v>
      </c>
    </row>
    <row r="17" spans="1:4">
      <c r="A17" s="4" t="s">
        <v>81</v>
      </c>
      <c r="B17" s="5" t="n">
        <v>1155</v>
      </c>
      <c r="C17" s="5" t="n">
        <v>1205</v>
      </c>
      <c r="D17" s="7" t="n">
        <v>650.5</v>
      </c>
    </row>
    <row r="18" spans="1:4">
      <c r="A18" s="4" t="s">
        <v>82</v>
      </c>
      <c r="B18" s="9" t="n">
        <v>3.88</v>
      </c>
      <c r="C18" s="5" t="n">
        <v>4</v>
      </c>
      <c r="D18" s="9" t="n">
        <v>2.13</v>
      </c>
    </row>
    <row r="19" spans="1:4">
      <c r="A19" s="4" t="s">
        <v>83</v>
      </c>
      <c r="B19" s="8" t="n">
        <v>297.5</v>
      </c>
      <c r="C19" s="8" t="n">
        <v>301.2</v>
      </c>
      <c r="D19" s="8" t="n">
        <v>305.7</v>
      </c>
    </row>
    <row r="20" spans="1:4">
      <c r="A20" s="4" t="s">
        <v>84</v>
      </c>
      <c r="B20" s="9" t="n">
        <v>3.75</v>
      </c>
      <c r="C20" s="9" t="n">
        <v>3.85</v>
      </c>
      <c r="D20" s="9" t="n">
        <v>2.06</v>
      </c>
    </row>
    <row r="21" spans="1:4">
      <c r="A21" s="4" t="s">
        <v>85</v>
      </c>
      <c r="B21" s="8" t="n">
        <v>307.9</v>
      </c>
      <c r="C21" s="8" t="n">
        <v>312.6</v>
      </c>
      <c r="D21" s="8" t="n">
        <v>316.5</v>
      </c>
    </row>
    <row r="22" spans="1:4">
      <c r="A22" s="4" t="s">
        <v>86</v>
      </c>
      <c r="B22" s="9" t="n">
        <v>0.96</v>
      </c>
      <c r="C22" s="9" t="n">
        <v>0.88</v>
      </c>
      <c r="D22" s="9" t="n">
        <v>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2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103</v>
      </c>
      <c r="B11" s="4" t="s">
        <v>267</v>
      </c>
    </row>
    <row r="12" spans="1:2">
      <c r="A12" s="4" t="s">
        <v>268</v>
      </c>
      <c r="B12" s="4" t="s">
        <v>269</v>
      </c>
    </row>
    <row r="13" spans="1:2">
      <c r="A13" s="4" t="s">
        <v>238</v>
      </c>
      <c r="B13" s="4" t="s">
        <v>270</v>
      </c>
    </row>
    <row r="14" spans="1:2">
      <c r="A14" s="4" t="s">
        <v>107</v>
      </c>
      <c r="B14" s="4" t="s">
        <v>271</v>
      </c>
    </row>
    <row r="15" spans="1:2">
      <c r="A15" s="4" t="s">
        <v>272</v>
      </c>
      <c r="B15" s="4" t="s">
        <v>273</v>
      </c>
    </row>
    <row r="16" spans="1:2">
      <c r="A16" s="4" t="s">
        <v>240</v>
      </c>
      <c r="B16" s="4" t="s">
        <v>274</v>
      </c>
    </row>
    <row r="17" spans="1:2">
      <c r="A17" s="4" t="s">
        <v>275</v>
      </c>
      <c r="B17" s="4" t="s">
        <v>276</v>
      </c>
    </row>
    <row r="18" spans="1:2">
      <c r="A18" s="4" t="s">
        <v>277</v>
      </c>
      <c r="B18" s="4" t="s">
        <v>278</v>
      </c>
    </row>
    <row r="19" spans="1:2">
      <c r="A19" s="4" t="s">
        <v>279</v>
      </c>
      <c r="B19" s="4" t="s">
        <v>280</v>
      </c>
    </row>
    <row r="20" spans="1:2">
      <c r="A20" s="4" t="s">
        <v>23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145</v>
      </c>
      <c r="B25" s="4" t="s">
        <v>290</v>
      </c>
    </row>
    <row r="26" spans="1:2">
      <c r="A26" s="4" t="s">
        <v>291</v>
      </c>
      <c r="B26" s="4" t="s">
        <v>292</v>
      </c>
    </row>
    <row r="27" spans="1:2">
      <c r="A27" s="4" t="s">
        <v>293</v>
      </c>
      <c r="B27"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4" t="s">
        <v>296</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2</v>
      </c>
    </row>
    <row r="3" spans="1:2">
      <c r="A3" s="3" t="s">
        <v>103</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24</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v>
      </c>
      <c r="B1" s="2" t="s">
        <v>1</v>
      </c>
    </row>
    <row r="2" spans="1:4">
      <c r="B2" s="2" t="s">
        <v>2</v>
      </c>
      <c r="C2" s="2" t="s">
        <v>65</v>
      </c>
      <c r="D2" s="2" t="s">
        <v>66</v>
      </c>
    </row>
    <row r="3" spans="1:4">
      <c r="A3" s="3" t="s">
        <v>88</v>
      </c>
    </row>
    <row r="4" spans="1:4">
      <c r="A4" s="4" t="s">
        <v>79</v>
      </c>
      <c r="B4" s="5" t="n">
        <v>1164</v>
      </c>
      <c r="C4" s="7" t="n">
        <v>1216.9</v>
      </c>
      <c r="D4" s="7" t="n">
        <v>660.7</v>
      </c>
    </row>
    <row r="5" spans="1:4">
      <c r="A5" s="3" t="s">
        <v>89</v>
      </c>
    </row>
    <row r="6" spans="1:4">
      <c r="A6" s="4" t="s">
        <v>90</v>
      </c>
      <c r="B6" s="8" t="n">
        <v>-40.8</v>
      </c>
      <c r="C6" s="6" t="n">
        <v>-167</v>
      </c>
      <c r="D6" s="8" t="n">
        <v>243.3</v>
      </c>
    </row>
    <row r="7" spans="1:4">
      <c r="A7" s="4" t="s">
        <v>91</v>
      </c>
      <c r="B7" s="8" t="n">
        <v>0.1</v>
      </c>
      <c r="C7" s="8" t="n">
        <v>0.4</v>
      </c>
      <c r="D7" s="8" t="n">
        <v>-0.1</v>
      </c>
    </row>
    <row r="8" spans="1:4">
      <c r="A8" s="4" t="s">
        <v>92</v>
      </c>
      <c r="B8" s="8" t="n">
        <v>-0.4</v>
      </c>
      <c r="C8" s="8" t="n">
        <v>-1.8</v>
      </c>
      <c r="D8" s="8" t="n">
        <v>27.8</v>
      </c>
    </row>
    <row r="9" spans="1:4">
      <c r="A9" s="4" t="s">
        <v>93</v>
      </c>
      <c r="B9" s="8" t="n">
        <v>-41.1</v>
      </c>
      <c r="C9" s="8" t="n">
        <v>-168.4</v>
      </c>
      <c r="D9" s="6" t="n">
        <v>271</v>
      </c>
    </row>
    <row r="10" spans="1:4">
      <c r="A10" s="4" t="s">
        <v>94</v>
      </c>
      <c r="B10" s="8" t="n">
        <v>1122.9</v>
      </c>
      <c r="C10" s="8" t="n">
        <v>1048.5</v>
      </c>
      <c r="D10" s="8" t="n">
        <v>931.7</v>
      </c>
    </row>
    <row r="11" spans="1:4">
      <c r="A11" s="4" t="s">
        <v>95</v>
      </c>
      <c r="B11" s="8" t="n">
        <v>-8.6</v>
      </c>
      <c r="C11" s="8" t="n">
        <v>-9.199999999999999</v>
      </c>
      <c r="D11" s="8" t="n">
        <v>-13.2</v>
      </c>
    </row>
    <row r="12" spans="1:4">
      <c r="A12" s="4" t="s">
        <v>96</v>
      </c>
      <c r="B12" s="7" t="n">
        <v>1114.3</v>
      </c>
      <c r="C12" s="7" t="n">
        <v>1039.3</v>
      </c>
      <c r="D12" s="7" t="n">
        <v>91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28</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5</v>
      </c>
    </row>
    <row r="7" spans="1:2">
      <c r="A7" s="4" t="s">
        <v>349</v>
      </c>
      <c r="B7" s="4" t="s">
        <v>350</v>
      </c>
    </row>
    <row r="8" spans="1:2">
      <c r="A8" s="4" t="s">
        <v>351</v>
      </c>
      <c r="B8" s="4" t="s">
        <v>352</v>
      </c>
    </row>
    <row r="9" spans="1:2">
      <c r="A9" s="4" t="s">
        <v>353</v>
      </c>
      <c r="B9" s="4" t="s">
        <v>352</v>
      </c>
    </row>
    <row r="10" spans="1:2">
      <c r="A10" s="4" t="s">
        <v>354</v>
      </c>
      <c r="B10" s="4" t="s">
        <v>355</v>
      </c>
    </row>
    <row r="11" spans="1:2">
      <c r="A11" s="4" t="s">
        <v>356</v>
      </c>
      <c r="B11" s="4" t="s">
        <v>357</v>
      </c>
    </row>
    <row r="12" spans="1:2">
      <c r="A12" s="4" t="s">
        <v>358</v>
      </c>
      <c r="B12"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v>
      </c>
    </row>
    <row r="3" spans="1:2">
      <c r="A3" s="3" t="s">
        <v>24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4</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3</v>
      </c>
      <c r="B1" s="2" t="s">
        <v>1</v>
      </c>
    </row>
    <row r="2" spans="1:2">
      <c r="B2" s="2" t="s">
        <v>2</v>
      </c>
    </row>
    <row r="3" spans="1:2">
      <c r="A3" s="3" t="s">
        <v>248</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86</v>
      </c>
      <c r="B1" s="2" t="s">
        <v>1</v>
      </c>
    </row>
    <row r="2" spans="1:2">
      <c r="B2" s="2" t="s">
        <v>387</v>
      </c>
    </row>
    <row r="3" spans="1:2">
      <c r="A3" s="3" t="s">
        <v>220</v>
      </c>
    </row>
    <row r="4" spans="1:2">
      <c r="A4" s="4" t="s">
        <v>388</v>
      </c>
      <c r="B4"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5</v>
      </c>
    </row>
    <row r="2" spans="1:3">
      <c r="A2" s="3" t="s">
        <v>98</v>
      </c>
    </row>
    <row r="3" spans="1:3">
      <c r="A3" s="4" t="s">
        <v>99</v>
      </c>
      <c r="B3" s="7" t="n">
        <v>891.2</v>
      </c>
      <c r="C3" s="7" t="n">
        <v>1279.3</v>
      </c>
    </row>
    <row r="4" spans="1:3">
      <c r="A4" s="4" t="s">
        <v>100</v>
      </c>
      <c r="B4" s="8" t="n">
        <v>17.4</v>
      </c>
      <c r="C4" s="8" t="n">
        <v>12.4</v>
      </c>
    </row>
    <row r="5" spans="1:3">
      <c r="A5" s="4" t="s">
        <v>101</v>
      </c>
      <c r="B5" s="8" t="n">
        <v>908.6</v>
      </c>
      <c r="C5" s="8" t="n">
        <v>1291.7</v>
      </c>
    </row>
    <row r="6" spans="1:3">
      <c r="A6" s="4" t="s">
        <v>102</v>
      </c>
      <c r="B6" s="8" t="n">
        <v>1736.4</v>
      </c>
      <c r="C6" s="8" t="n">
        <v>1791.8</v>
      </c>
    </row>
    <row r="7" spans="1:3">
      <c r="A7" s="4" t="s">
        <v>103</v>
      </c>
      <c r="B7" s="8" t="n">
        <v>1310.1</v>
      </c>
      <c r="C7" s="8" t="n">
        <v>1233.8</v>
      </c>
    </row>
    <row r="8" spans="1:3">
      <c r="A8" s="4" t="s">
        <v>104</v>
      </c>
      <c r="B8" s="8" t="n">
        <v>256.1</v>
      </c>
      <c r="C8" s="8" t="n">
        <v>254.3</v>
      </c>
    </row>
    <row r="9" spans="1:3">
      <c r="A9" s="4" t="s">
        <v>105</v>
      </c>
      <c r="B9" s="8" t="n">
        <v>4211.2</v>
      </c>
      <c r="C9" s="8" t="n">
        <v>4571.6</v>
      </c>
    </row>
    <row r="10" spans="1:3">
      <c r="A10" s="4" t="s">
        <v>106</v>
      </c>
      <c r="B10" s="6" t="n">
        <v>999</v>
      </c>
      <c r="C10" s="8" t="n">
        <v>875.8</v>
      </c>
    </row>
    <row r="11" spans="1:3">
      <c r="A11" s="4" t="s">
        <v>107</v>
      </c>
      <c r="B11" s="8" t="n">
        <v>4867.1</v>
      </c>
      <c r="C11" s="8" t="n">
        <v>4103.2</v>
      </c>
    </row>
    <row r="12" spans="1:3">
      <c r="A12" s="4" t="s">
        <v>108</v>
      </c>
      <c r="B12" s="6" t="n">
        <v>442</v>
      </c>
      <c r="C12" s="8" t="n">
        <v>397.9</v>
      </c>
    </row>
    <row r="13" spans="1:3">
      <c r="A13" s="4" t="s">
        <v>109</v>
      </c>
      <c r="B13" s="8" t="n">
        <v>296.2</v>
      </c>
      <c r="C13" s="8" t="n">
        <v>96.40000000000001</v>
      </c>
    </row>
    <row r="14" spans="1:3">
      <c r="A14" s="4" t="s">
        <v>110</v>
      </c>
      <c r="B14" s="8" t="n">
        <v>10815.5</v>
      </c>
      <c r="C14" s="8" t="n">
        <v>10044.9</v>
      </c>
    </row>
    <row r="15" spans="1:3">
      <c r="A15" s="3" t="s">
        <v>111</v>
      </c>
    </row>
    <row r="16" spans="1:3">
      <c r="A16" s="4" t="s">
        <v>112</v>
      </c>
      <c r="B16" s="8" t="n">
        <v>866.8</v>
      </c>
      <c r="C16" s="8" t="n">
        <v>890.5</v>
      </c>
    </row>
    <row r="17" spans="1:3">
      <c r="A17" s="4" t="s">
        <v>113</v>
      </c>
      <c r="B17" s="8" t="n">
        <v>171.8</v>
      </c>
      <c r="C17" s="8" t="n">
        <v>157.2</v>
      </c>
    </row>
    <row r="18" spans="1:3">
      <c r="A18" s="4" t="s">
        <v>114</v>
      </c>
      <c r="B18" s="8" t="n">
        <v>127.9</v>
      </c>
      <c r="C18" s="8" t="n">
        <v>203.5</v>
      </c>
    </row>
    <row r="19" spans="1:3">
      <c r="A19" s="4" t="s">
        <v>115</v>
      </c>
      <c r="B19" s="8" t="n">
        <v>74.40000000000001</v>
      </c>
      <c r="C19" s="8" t="n">
        <v>68.7</v>
      </c>
    </row>
    <row r="20" spans="1:3">
      <c r="A20" s="4" t="s">
        <v>116</v>
      </c>
      <c r="B20" s="8" t="n">
        <v>488.5</v>
      </c>
      <c r="C20" s="8" t="n">
        <v>367.1</v>
      </c>
    </row>
    <row r="21" spans="1:3">
      <c r="A21" s="4" t="s">
        <v>117</v>
      </c>
      <c r="B21" s="8" t="n">
        <v>403.3</v>
      </c>
      <c r="C21" s="8" t="n">
        <v>764.3</v>
      </c>
    </row>
    <row r="22" spans="1:3">
      <c r="A22" s="4" t="s">
        <v>118</v>
      </c>
      <c r="B22" s="8" t="n">
        <v>2132.7</v>
      </c>
      <c r="C22" s="8" t="n">
        <v>2451.3</v>
      </c>
    </row>
    <row r="23" spans="1:3">
      <c r="A23" s="4" t="s">
        <v>119</v>
      </c>
      <c r="B23" s="8" t="n">
        <v>3203.4</v>
      </c>
      <c r="C23" s="8" t="n">
        <v>2806.4</v>
      </c>
    </row>
    <row r="24" spans="1:3">
      <c r="A24" s="4" t="s">
        <v>120</v>
      </c>
      <c r="B24" s="8" t="n">
        <v>198.8</v>
      </c>
      <c r="C24" s="8" t="n">
        <v>190.2</v>
      </c>
    </row>
    <row r="25" spans="1:3">
      <c r="A25" s="4" t="s">
        <v>121</v>
      </c>
      <c r="B25" s="8" t="n">
        <v>260.4</v>
      </c>
      <c r="C25" s="8" t="n">
        <v>255.6</v>
      </c>
    </row>
    <row r="26" spans="1:3">
      <c r="A26" s="4" t="s">
        <v>122</v>
      </c>
      <c r="B26" s="6" t="n">
        <v>424</v>
      </c>
      <c r="C26" s="8" t="n">
        <v>277.2</v>
      </c>
    </row>
    <row r="27" spans="1:3">
      <c r="A27" s="4" t="s">
        <v>123</v>
      </c>
      <c r="B27" s="4" t="s">
        <v>124</v>
      </c>
      <c r="C27" s="4" t="s">
        <v>124</v>
      </c>
    </row>
    <row r="28" spans="1:3">
      <c r="A28" s="3" t="s">
        <v>125</v>
      </c>
    </row>
    <row r="29" spans="1:3">
      <c r="A29" s="4" t="s">
        <v>126</v>
      </c>
      <c r="B29" s="8" t="n">
        <v>0.3</v>
      </c>
      <c r="C29" s="8" t="n">
        <v>0.3</v>
      </c>
    </row>
    <row r="30" spans="1:3">
      <c r="A30" s="4" t="s">
        <v>127</v>
      </c>
      <c r="B30" s="8" t="n">
        <v>1683.3</v>
      </c>
      <c r="C30" s="8" t="n">
        <v>1433.2</v>
      </c>
    </row>
    <row r="31" spans="1:3">
      <c r="A31" s="4" t="s">
        <v>128</v>
      </c>
      <c r="B31" s="8" t="n">
        <v>3348.4</v>
      </c>
      <c r="C31" s="8" t="n">
        <v>3028.7</v>
      </c>
    </row>
    <row r="32" spans="1:3">
      <c r="A32" s="4" t="s">
        <v>129</v>
      </c>
      <c r="B32" s="8" t="n">
        <v>-70.8</v>
      </c>
      <c r="C32" s="6" t="n">
        <v>-55</v>
      </c>
    </row>
    <row r="33" spans="1:3">
      <c r="A33" s="4" t="s">
        <v>130</v>
      </c>
      <c r="B33" s="8" t="n">
        <v>-430.9</v>
      </c>
      <c r="C33" s="8" t="n">
        <v>-390.2</v>
      </c>
    </row>
    <row r="34" spans="1:3">
      <c r="A34" s="4" t="s">
        <v>131</v>
      </c>
      <c r="B34" s="8" t="n">
        <v>4530.3</v>
      </c>
      <c r="C34" s="6" t="n">
        <v>4017</v>
      </c>
    </row>
    <row r="35" spans="1:3">
      <c r="A35" s="4" t="s">
        <v>132</v>
      </c>
      <c r="B35" s="8" t="n">
        <v>65.90000000000001</v>
      </c>
      <c r="C35" s="8" t="n">
        <v>47.2</v>
      </c>
    </row>
    <row r="36" spans="1:3">
      <c r="A36" s="4" t="s">
        <v>133</v>
      </c>
      <c r="B36" s="8" t="n">
        <v>4596.2</v>
      </c>
      <c r="C36" s="8" t="n">
        <v>4064.2</v>
      </c>
    </row>
    <row r="37" spans="1:3">
      <c r="A37" s="4" t="s">
        <v>134</v>
      </c>
      <c r="B37" s="7" t="n">
        <v>10815.5</v>
      </c>
      <c r="C37" s="7" t="n">
        <v>1004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65</v>
      </c>
      <c r="D2" s="2" t="s">
        <v>66</v>
      </c>
    </row>
    <row r="3" spans="1:4">
      <c r="A3" s="3" t="s">
        <v>268</v>
      </c>
    </row>
    <row r="4" spans="1:4">
      <c r="A4" s="4" t="s">
        <v>390</v>
      </c>
      <c r="B4" s="5" t="n">
        <v>0</v>
      </c>
      <c r="C4" s="5" t="n">
        <v>0</v>
      </c>
      <c r="D4" s="5" t="n">
        <v>0</v>
      </c>
    </row>
    <row r="5" spans="1:4">
      <c r="A5" s="4" t="s">
        <v>391</v>
      </c>
    </row>
    <row r="6" spans="1:4">
      <c r="A6" s="3" t="s">
        <v>268</v>
      </c>
    </row>
    <row r="7" spans="1:4">
      <c r="A7" s="4" t="s">
        <v>392</v>
      </c>
      <c r="B7" s="4" t="s">
        <v>393</v>
      </c>
    </row>
    <row r="8" spans="1:4">
      <c r="A8" s="4" t="s">
        <v>394</v>
      </c>
    </row>
    <row r="9" spans="1:4">
      <c r="A9" s="3" t="s">
        <v>268</v>
      </c>
    </row>
    <row r="10" spans="1:4">
      <c r="A10" s="4" t="s">
        <v>392</v>
      </c>
      <c r="B10" s="4" t="s">
        <v>395</v>
      </c>
    </row>
    <row r="11" spans="1:4">
      <c r="A11" s="4" t="s">
        <v>396</v>
      </c>
    </row>
    <row r="12" spans="1:4">
      <c r="A12" s="3" t="s">
        <v>268</v>
      </c>
    </row>
    <row r="13" spans="1:4">
      <c r="A13" s="4" t="s">
        <v>392</v>
      </c>
      <c r="B13" s="4" t="s">
        <v>397</v>
      </c>
    </row>
    <row r="14" spans="1:4">
      <c r="A14" s="4" t="s">
        <v>398</v>
      </c>
    </row>
    <row r="15" spans="1:4">
      <c r="A15" s="3" t="s">
        <v>268</v>
      </c>
    </row>
    <row r="16" spans="1:4">
      <c r="A16" s="4" t="s">
        <v>392</v>
      </c>
      <c r="B16" s="4" t="s">
        <v>39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00</v>
      </c>
      <c r="B1" s="2" t="s">
        <v>1</v>
      </c>
    </row>
    <row r="2" spans="1:4">
      <c r="B2" s="2" t="s">
        <v>401</v>
      </c>
      <c r="C2" s="2" t="s">
        <v>402</v>
      </c>
      <c r="D2" s="2" t="s">
        <v>403</v>
      </c>
    </row>
    <row r="3" spans="1:4">
      <c r="A3" s="3" t="s">
        <v>220</v>
      </c>
    </row>
    <row r="4" spans="1:4">
      <c r="A4" s="4" t="s">
        <v>404</v>
      </c>
      <c r="B4" s="6" t="n">
        <v>2</v>
      </c>
    </row>
    <row r="5" spans="1:4">
      <c r="A5" s="4" t="s">
        <v>405</v>
      </c>
      <c r="B5" s="6" t="n">
        <v>2</v>
      </c>
    </row>
    <row r="6" spans="1:4">
      <c r="A6" s="4" t="s">
        <v>406</v>
      </c>
      <c r="B6" s="5" t="n">
        <v>0</v>
      </c>
      <c r="C6" s="5" t="n">
        <v>0</v>
      </c>
      <c r="D6" s="5" t="n">
        <v>0</v>
      </c>
    </row>
    <row r="7" spans="1:4">
      <c r="A7" s="4" t="s">
        <v>407</v>
      </c>
      <c r="B7" s="5" t="n">
        <v>0</v>
      </c>
      <c r="C7" s="5" t="n">
        <v>0</v>
      </c>
      <c r="D7"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s>
  <sheetData>
    <row r="1" spans="1:5">
      <c r="A1" s="1" t="s">
        <v>408</v>
      </c>
      <c r="B1" s="2" t="s">
        <v>1</v>
      </c>
    </row>
    <row r="2" spans="1:5">
      <c r="B2" s="2" t="s">
        <v>409</v>
      </c>
      <c r="C2" s="2" t="s">
        <v>66</v>
      </c>
      <c r="D2" s="2" t="s">
        <v>402</v>
      </c>
      <c r="E2" s="2" t="s">
        <v>410</v>
      </c>
    </row>
    <row r="3" spans="1:5">
      <c r="A3" s="3" t="s">
        <v>411</v>
      </c>
    </row>
    <row r="4" spans="1:5">
      <c r="A4" s="4" t="s">
        <v>412</v>
      </c>
      <c r="B4" s="4" t="s">
        <v>413</v>
      </c>
    </row>
    <row r="5" spans="1:5">
      <c r="A5" s="4" t="s">
        <v>414</v>
      </c>
      <c r="B5" s="4" t="s">
        <v>13</v>
      </c>
    </row>
    <row r="6" spans="1:5">
      <c r="A6" s="4" t="s">
        <v>415</v>
      </c>
      <c r="B6" s="4" t="s">
        <v>13</v>
      </c>
    </row>
    <row r="7" spans="1:5">
      <c r="A7" s="4" t="s">
        <v>416</v>
      </c>
      <c r="C7" s="4" t="s">
        <v>417</v>
      </c>
    </row>
    <row r="8" spans="1:5">
      <c r="A8" s="4" t="s">
        <v>128</v>
      </c>
      <c r="B8" s="7" t="n">
        <v>3348.4</v>
      </c>
      <c r="D8" s="7" t="n">
        <v>3028.7</v>
      </c>
    </row>
    <row r="9" spans="1:5">
      <c r="A9" s="4" t="s">
        <v>418</v>
      </c>
    </row>
    <row r="10" spans="1:5">
      <c r="A10" s="3" t="s">
        <v>411</v>
      </c>
    </row>
    <row r="11" spans="1:5">
      <c r="A11" s="4" t="s">
        <v>419</v>
      </c>
      <c r="B11" s="4" t="s">
        <v>420</v>
      </c>
    </row>
    <row r="12" spans="1:5">
      <c r="A12" s="4" t="s">
        <v>421</v>
      </c>
      <c r="B12" s="6" t="n">
        <v>1</v>
      </c>
    </row>
    <row r="13" spans="1:5">
      <c r="A13" s="4" t="s">
        <v>422</v>
      </c>
    </row>
    <row r="14" spans="1:5">
      <c r="A14" s="3" t="s">
        <v>411</v>
      </c>
    </row>
    <row r="15" spans="1:5">
      <c r="A15" s="4" t="s">
        <v>419</v>
      </c>
      <c r="B15" s="4" t="s">
        <v>423</v>
      </c>
    </row>
    <row r="16" spans="1:5">
      <c r="A16" s="4" t="s">
        <v>424</v>
      </c>
      <c r="B16" s="4" t="s">
        <v>425</v>
      </c>
    </row>
    <row r="17" spans="1:5">
      <c r="A17" s="4" t="s">
        <v>426</v>
      </c>
      <c r="B17" s="4" t="s">
        <v>427</v>
      </c>
    </row>
    <row r="18" spans="1:5">
      <c r="A18" s="4" t="s">
        <v>428</v>
      </c>
    </row>
    <row r="19" spans="1:5">
      <c r="A19" s="3" t="s">
        <v>411</v>
      </c>
    </row>
    <row r="20" spans="1:5">
      <c r="A20" s="4" t="s">
        <v>128</v>
      </c>
      <c r="E20" s="7" t="n">
        <v>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9</v>
      </c>
      <c r="B1" s="2" t="s">
        <v>175</v>
      </c>
      <c r="C1" s="2" t="s">
        <v>1</v>
      </c>
    </row>
    <row r="2" spans="1:5">
      <c r="B2" s="2" t="s">
        <v>65</v>
      </c>
      <c r="C2" s="2" t="s">
        <v>65</v>
      </c>
      <c r="D2" s="2" t="s">
        <v>66</v>
      </c>
      <c r="E2" s="2" t="s">
        <v>2</v>
      </c>
    </row>
    <row r="3" spans="1:5">
      <c r="A3" s="3" t="s">
        <v>430</v>
      </c>
    </row>
    <row r="4" spans="1:5">
      <c r="A4" s="4" t="s">
        <v>431</v>
      </c>
      <c r="E4" s="5" t="n">
        <v>900</v>
      </c>
    </row>
    <row r="5" spans="1:5">
      <c r="A5" s="4" t="s">
        <v>432</v>
      </c>
      <c r="D5" s="7" t="n">
        <v>398.5</v>
      </c>
    </row>
    <row r="6" spans="1:5">
      <c r="A6" s="4" t="s">
        <v>433</v>
      </c>
      <c r="B6" s="7" t="n">
        <v>-14.5</v>
      </c>
      <c r="C6" s="7" t="n">
        <v>-14.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65</v>
      </c>
      <c r="D2" s="2" t="s">
        <v>66</v>
      </c>
    </row>
    <row r="3" spans="1:4">
      <c r="A3" s="3" t="s">
        <v>284</v>
      </c>
    </row>
    <row r="4" spans="1:4">
      <c r="A4" s="4" t="s">
        <v>435</v>
      </c>
      <c r="B4" s="7" t="n">
        <v>234.2</v>
      </c>
      <c r="C4" s="7" t="n">
        <v>220.9</v>
      </c>
      <c r="D4" s="7" t="n">
        <v>19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437</v>
      </c>
      <c r="D2" s="2" t="s">
        <v>65</v>
      </c>
    </row>
    <row r="3" spans="1:4">
      <c r="A3" s="3" t="s">
        <v>438</v>
      </c>
    </row>
    <row r="4" spans="1:4">
      <c r="A4" s="4" t="s">
        <v>439</v>
      </c>
      <c r="B4" s="7" t="n">
        <v>196.7</v>
      </c>
    </row>
    <row r="5" spans="1:4">
      <c r="A5" s="4" t="s">
        <v>440</v>
      </c>
      <c r="B5" s="8" t="n">
        <v>199.4</v>
      </c>
    </row>
    <row r="6" spans="1:4">
      <c r="A6" s="4" t="s">
        <v>128</v>
      </c>
      <c r="B6" s="7" t="n">
        <v>3348.4</v>
      </c>
      <c r="D6" s="7" t="n">
        <v>3028.7</v>
      </c>
    </row>
    <row r="7" spans="1:4">
      <c r="A7" s="4" t="s">
        <v>441</v>
      </c>
      <c r="B7" s="4" t="s">
        <v>13</v>
      </c>
    </row>
    <row r="8" spans="1:4">
      <c r="A8" s="4" t="s">
        <v>442</v>
      </c>
      <c r="B8" s="7" t="n">
        <v>98.59999999999999</v>
      </c>
    </row>
    <row r="9" spans="1:4">
      <c r="A9" s="4" t="s">
        <v>443</v>
      </c>
    </row>
    <row r="10" spans="1:4">
      <c r="A10" s="3" t="s">
        <v>438</v>
      </c>
    </row>
    <row r="11" spans="1:4">
      <c r="A11" s="4" t="s">
        <v>439</v>
      </c>
      <c r="C11" s="5" t="n">
        <v>180</v>
      </c>
    </row>
    <row r="12" spans="1:4">
      <c r="A12" s="4" t="s">
        <v>440</v>
      </c>
      <c r="C12" s="6" t="n">
        <v>180</v>
      </c>
    </row>
    <row r="13" spans="1:4">
      <c r="A13" s="4" t="s">
        <v>128</v>
      </c>
      <c r="C13"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4</v>
      </c>
      <c r="B1" s="2" t="s">
        <v>2</v>
      </c>
      <c r="C1" s="2" t="s">
        <v>65</v>
      </c>
    </row>
    <row r="2" spans="1:3">
      <c r="A2" s="3" t="s">
        <v>103</v>
      </c>
    </row>
    <row r="3" spans="1:3">
      <c r="A3" s="4" t="s">
        <v>445</v>
      </c>
      <c r="B3" s="7" t="n">
        <v>509.6</v>
      </c>
      <c r="C3" s="7" t="n">
        <v>463.6</v>
      </c>
    </row>
    <row r="4" spans="1:3">
      <c r="A4" s="4" t="s">
        <v>446</v>
      </c>
      <c r="B4" s="8" t="n">
        <v>395.2</v>
      </c>
      <c r="C4" s="8" t="n">
        <v>371.1</v>
      </c>
    </row>
    <row r="5" spans="1:3">
      <c r="A5" s="4" t="s">
        <v>447</v>
      </c>
      <c r="B5" s="8" t="n">
        <v>405.3</v>
      </c>
      <c r="C5" s="8" t="n">
        <v>399.1</v>
      </c>
    </row>
    <row r="6" spans="1:3">
      <c r="A6" s="4" t="s">
        <v>103</v>
      </c>
      <c r="B6" s="7" t="n">
        <v>1310.1</v>
      </c>
      <c r="C6" s="7" t="n">
        <v>123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5</v>
      </c>
      <c r="D2" s="2" t="s">
        <v>66</v>
      </c>
    </row>
    <row r="3" spans="1:4">
      <c r="A3" s="3" t="s">
        <v>224</v>
      </c>
    </row>
    <row r="4" spans="1:4">
      <c r="A4" s="4" t="s">
        <v>449</v>
      </c>
      <c r="B4" s="5" t="n">
        <v>240</v>
      </c>
      <c r="C4" s="7" t="n">
        <v>247.6</v>
      </c>
      <c r="D4" s="5" t="n">
        <v>1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5</v>
      </c>
    </row>
    <row r="2" spans="1:3">
      <c r="A2" s="3" t="s">
        <v>224</v>
      </c>
    </row>
    <row r="3" spans="1:3">
      <c r="A3" s="4" t="s">
        <v>451</v>
      </c>
      <c r="B3" s="7" t="n">
        <v>34.8</v>
      </c>
      <c r="C3" s="7" t="n">
        <v>29.3</v>
      </c>
    </row>
    <row r="4" spans="1:3">
      <c r="A4" s="4" t="s">
        <v>452</v>
      </c>
      <c r="B4" s="8" t="n">
        <v>347.4</v>
      </c>
      <c r="C4" s="8" t="n">
        <v>325.7</v>
      </c>
    </row>
    <row r="5" spans="1:3">
      <c r="A5" s="4" t="s">
        <v>453</v>
      </c>
      <c r="B5" s="8" t="n">
        <v>1800.4</v>
      </c>
      <c r="C5" s="8" t="n">
        <v>1553.2</v>
      </c>
    </row>
    <row r="6" spans="1:3">
      <c r="A6" s="4" t="s">
        <v>454</v>
      </c>
      <c r="B6" s="8" t="n">
        <v>303.6</v>
      </c>
      <c r="C6" s="8" t="n">
        <v>282.4</v>
      </c>
    </row>
    <row r="7" spans="1:3">
      <c r="A7" s="4" t="s">
        <v>455</v>
      </c>
      <c r="B7" s="8" t="n">
        <v>2486.2</v>
      </c>
      <c r="C7" s="8" t="n">
        <v>2190.6</v>
      </c>
    </row>
    <row r="8" spans="1:3">
      <c r="A8" s="4" t="s">
        <v>456</v>
      </c>
      <c r="B8" s="8" t="n">
        <v>-1487.2</v>
      </c>
      <c r="C8" s="8" t="n">
        <v>-1314.8</v>
      </c>
    </row>
    <row r="9" spans="1:3">
      <c r="A9" s="4" t="s">
        <v>106</v>
      </c>
      <c r="B9" s="5" t="n">
        <v>999</v>
      </c>
      <c r="C9" s="7" t="n">
        <v>87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14"/>
  </cols>
  <sheetData>
    <row r="1" spans="1:8">
      <c r="A1" s="1" t="s">
        <v>457</v>
      </c>
      <c r="B1" s="2" t="s">
        <v>458</v>
      </c>
      <c r="C1" s="2" t="s">
        <v>459</v>
      </c>
      <c r="D1" s="2" t="s">
        <v>460</v>
      </c>
      <c r="E1" s="2" t="s">
        <v>461</v>
      </c>
      <c r="F1" s="2" t="s">
        <v>402</v>
      </c>
      <c r="G1" s="2" t="s">
        <v>462</v>
      </c>
      <c r="H1" s="2" t="s">
        <v>463</v>
      </c>
    </row>
    <row r="2" spans="1:8">
      <c r="A2" s="3" t="s">
        <v>464</v>
      </c>
    </row>
    <row r="3" spans="1:8">
      <c r="A3" s="4" t="s">
        <v>465</v>
      </c>
      <c r="B3" s="7" t="n">
        <v>-23.6</v>
      </c>
      <c r="F3" s="7" t="n">
        <v>-13.8</v>
      </c>
    </row>
    <row r="4" spans="1:8">
      <c r="A4" s="4" t="s">
        <v>466</v>
      </c>
      <c r="B4" s="8" t="n">
        <v>3606.7</v>
      </c>
      <c r="F4" s="8" t="n">
        <v>3570.7</v>
      </c>
    </row>
    <row r="5" spans="1:8">
      <c r="A5" s="4" t="s">
        <v>467</v>
      </c>
      <c r="B5" s="8" t="n">
        <v>403.3</v>
      </c>
      <c r="F5" s="8" t="n">
        <v>764.3</v>
      </c>
    </row>
    <row r="6" spans="1:8">
      <c r="A6" s="4" t="s">
        <v>468</v>
      </c>
      <c r="B6" s="8" t="n">
        <v>3203.4</v>
      </c>
      <c r="F6" s="8" t="n">
        <v>2806.4</v>
      </c>
    </row>
    <row r="7" spans="1:8">
      <c r="A7" s="4" t="s">
        <v>469</v>
      </c>
    </row>
    <row r="8" spans="1:8">
      <c r="A8" s="3" t="s">
        <v>464</v>
      </c>
    </row>
    <row r="9" spans="1:8">
      <c r="A9" s="4" t="s">
        <v>465</v>
      </c>
      <c r="B9" s="4" t="s">
        <v>124</v>
      </c>
      <c r="F9" s="4" t="s">
        <v>124</v>
      </c>
    </row>
    <row r="10" spans="1:8">
      <c r="A10" s="4" t="s">
        <v>470</v>
      </c>
      <c r="B10" s="8" t="n">
        <v>3782.7</v>
      </c>
      <c r="F10" s="8" t="n">
        <v>3575.1</v>
      </c>
    </row>
    <row r="11" spans="1:8">
      <c r="A11" s="4" t="s">
        <v>471</v>
      </c>
      <c r="B11" s="8" t="n">
        <v>403.3</v>
      </c>
      <c r="F11" s="8" t="n">
        <v>763.7</v>
      </c>
    </row>
    <row r="12" spans="1:8">
      <c r="A12" s="4" t="s">
        <v>472</v>
      </c>
      <c r="B12" s="8" t="n">
        <v>3379.4</v>
      </c>
      <c r="F12" s="8" t="n">
        <v>2811.4</v>
      </c>
    </row>
    <row r="13" spans="1:8">
      <c r="A13" s="4" t="s">
        <v>473</v>
      </c>
    </row>
    <row r="14" spans="1:8">
      <c r="A14" s="3" t="s">
        <v>464</v>
      </c>
    </row>
    <row r="15" spans="1:8">
      <c r="A15" s="4" t="s">
        <v>474</v>
      </c>
      <c r="B15" s="6" t="n">
        <v>0</v>
      </c>
      <c r="F15" s="6" t="n">
        <v>0</v>
      </c>
    </row>
    <row r="16" spans="1:8">
      <c r="A16" s="4" t="s">
        <v>470</v>
      </c>
      <c r="B16" s="6" t="n">
        <v>0</v>
      </c>
      <c r="F16" s="6" t="n">
        <v>0</v>
      </c>
    </row>
    <row r="17" spans="1:8">
      <c r="A17" s="4" t="s">
        <v>475</v>
      </c>
    </row>
    <row r="18" spans="1:8">
      <c r="A18" s="3" t="s">
        <v>464</v>
      </c>
    </row>
    <row r="19" spans="1:8">
      <c r="A19" s="4" t="s">
        <v>474</v>
      </c>
      <c r="B19" s="6" t="n">
        <v>160</v>
      </c>
      <c r="F19" s="8" t="n">
        <v>554.5</v>
      </c>
    </row>
    <row r="20" spans="1:8">
      <c r="A20" s="4" t="s">
        <v>476</v>
      </c>
      <c r="B20" s="6" t="n">
        <v>0</v>
      </c>
      <c r="F20" s="8" t="n">
        <v>0.5</v>
      </c>
    </row>
    <row r="21" spans="1:8">
      <c r="A21" s="4" t="s">
        <v>477</v>
      </c>
    </row>
    <row r="22" spans="1:8">
      <c r="A22" s="3" t="s">
        <v>464</v>
      </c>
    </row>
    <row r="23" spans="1:8">
      <c r="A23" s="4" t="s">
        <v>470</v>
      </c>
      <c r="B23" s="6" t="n">
        <v>160</v>
      </c>
      <c r="F23" s="8" t="n">
        <v>554.5</v>
      </c>
    </row>
    <row r="24" spans="1:8">
      <c r="A24" s="4" t="s">
        <v>478</v>
      </c>
    </row>
    <row r="25" spans="1:8">
      <c r="A25" s="3" t="s">
        <v>464</v>
      </c>
    </row>
    <row r="26" spans="1:8">
      <c r="A26" s="4" t="s">
        <v>474</v>
      </c>
      <c r="B26" s="8" t="n">
        <v>235.5</v>
      </c>
      <c r="C26" s="11" t="n">
        <v>210</v>
      </c>
      <c r="F26" s="8" t="n">
        <v>68.8</v>
      </c>
      <c r="G26" s="11" t="n">
        <v>60</v>
      </c>
    </row>
    <row r="27" spans="1:8">
      <c r="A27" s="4" t="s">
        <v>479</v>
      </c>
      <c r="B27" s="6" t="n">
        <v>0</v>
      </c>
      <c r="F27" s="6" t="n">
        <v>0</v>
      </c>
    </row>
    <row r="28" spans="1:8">
      <c r="A28" s="4" t="s">
        <v>480</v>
      </c>
    </row>
    <row r="29" spans="1:8">
      <c r="A29" s="3" t="s">
        <v>464</v>
      </c>
    </row>
    <row r="30" spans="1:8">
      <c r="A30" s="4" t="s">
        <v>470</v>
      </c>
      <c r="B30" s="7" t="n">
        <v>235.5</v>
      </c>
      <c r="F30" s="7" t="n">
        <v>68.8</v>
      </c>
    </row>
    <row r="31" spans="1:8">
      <c r="A31" s="4" t="s">
        <v>481</v>
      </c>
    </row>
    <row r="32" spans="1:8">
      <c r="A32" s="3" t="s">
        <v>464</v>
      </c>
    </row>
    <row r="33" spans="1:8">
      <c r="A33" s="4" t="s">
        <v>482</v>
      </c>
      <c r="B33" s="4" t="s">
        <v>483</v>
      </c>
      <c r="C33" s="4" t="s">
        <v>483</v>
      </c>
      <c r="F33" s="4" t="s">
        <v>483</v>
      </c>
      <c r="G33" s="4" t="s">
        <v>483</v>
      </c>
    </row>
    <row r="34" spans="1:8">
      <c r="A34" s="4" t="s">
        <v>474</v>
      </c>
      <c r="B34" s="7" t="n">
        <v>294.8</v>
      </c>
      <c r="F34" s="7" t="n">
        <v>499.6</v>
      </c>
    </row>
    <row r="35" spans="1:8">
      <c r="A35" s="4" t="s">
        <v>476</v>
      </c>
      <c r="B35" s="8" t="n">
        <v>0.2</v>
      </c>
      <c r="F35" s="8" t="n">
        <v>0.4</v>
      </c>
    </row>
    <row r="36" spans="1:8">
      <c r="A36" s="4" t="s">
        <v>484</v>
      </c>
    </row>
    <row r="37" spans="1:8">
      <c r="A37" s="3" t="s">
        <v>464</v>
      </c>
    </row>
    <row r="38" spans="1:8">
      <c r="A38" s="4" t="s">
        <v>470</v>
      </c>
      <c r="B38" s="6" t="n">
        <v>304</v>
      </c>
      <c r="F38" s="7" t="n">
        <v>508.8</v>
      </c>
    </row>
    <row r="39" spans="1:8">
      <c r="A39" s="4" t="s">
        <v>485</v>
      </c>
    </row>
    <row r="40" spans="1:8">
      <c r="A40" s="3" t="s">
        <v>464</v>
      </c>
    </row>
    <row r="41" spans="1:8">
      <c r="A41" s="4" t="s">
        <v>482</v>
      </c>
      <c r="E41" s="4" t="s">
        <v>486</v>
      </c>
      <c r="F41" s="4" t="s">
        <v>486</v>
      </c>
      <c r="G41" s="4" t="s">
        <v>486</v>
      </c>
    </row>
    <row r="42" spans="1:8">
      <c r="A42" s="4" t="s">
        <v>474</v>
      </c>
      <c r="B42" s="6" t="n">
        <v>0</v>
      </c>
      <c r="F42" s="5" t="n">
        <v>750</v>
      </c>
    </row>
    <row r="43" spans="1:8">
      <c r="A43" s="4" t="s">
        <v>476</v>
      </c>
      <c r="F43" s="6" t="n">
        <v>0</v>
      </c>
    </row>
    <row r="44" spans="1:8">
      <c r="A44" s="4" t="s">
        <v>487</v>
      </c>
    </row>
    <row r="45" spans="1:8">
      <c r="A45" s="3" t="s">
        <v>464</v>
      </c>
    </row>
    <row r="46" spans="1:8">
      <c r="A46" s="4" t="s">
        <v>470</v>
      </c>
      <c r="B46" s="5" t="n">
        <v>0</v>
      </c>
      <c r="F46" s="7" t="n">
        <v>749.4</v>
      </c>
    </row>
    <row r="47" spans="1:8">
      <c r="A47" s="4" t="s">
        <v>488</v>
      </c>
    </row>
    <row r="48" spans="1:8">
      <c r="A48" s="3" t="s">
        <v>464</v>
      </c>
    </row>
    <row r="49" spans="1:8">
      <c r="A49" s="4" t="s">
        <v>482</v>
      </c>
      <c r="B49" s="4" t="s">
        <v>489</v>
      </c>
      <c r="C49" s="4" t="s">
        <v>489</v>
      </c>
      <c r="F49" s="4" t="s">
        <v>489</v>
      </c>
      <c r="G49" s="4" t="s">
        <v>489</v>
      </c>
    </row>
    <row r="50" spans="1:8">
      <c r="A50" s="4" t="s">
        <v>474</v>
      </c>
      <c r="B50" s="7" t="n">
        <v>227.6</v>
      </c>
      <c r="F50" s="7" t="n">
        <v>374.9</v>
      </c>
    </row>
    <row r="51" spans="1:8">
      <c r="A51" s="4" t="s">
        <v>476</v>
      </c>
      <c r="B51" s="8" t="n">
        <v>0.1</v>
      </c>
      <c r="F51" s="8" t="n">
        <v>0.1</v>
      </c>
    </row>
    <row r="52" spans="1:8">
      <c r="A52" s="4" t="s">
        <v>490</v>
      </c>
    </row>
    <row r="53" spans="1:8">
      <c r="A53" s="3" t="s">
        <v>464</v>
      </c>
    </row>
    <row r="54" spans="1:8">
      <c r="A54" s="4" t="s">
        <v>470</v>
      </c>
      <c r="B54" s="5" t="n">
        <v>231</v>
      </c>
      <c r="F54" s="7" t="n">
        <v>374.2</v>
      </c>
    </row>
    <row r="55" spans="1:8">
      <c r="A55" s="4" t="s">
        <v>491</v>
      </c>
    </row>
    <row r="56" spans="1:8">
      <c r="A56" s="3" t="s">
        <v>464</v>
      </c>
    </row>
    <row r="57" spans="1:8">
      <c r="A57" s="4" t="s">
        <v>482</v>
      </c>
      <c r="B57" s="4" t="s">
        <v>492</v>
      </c>
      <c r="C57" s="4" t="s">
        <v>492</v>
      </c>
      <c r="F57" s="4" t="s">
        <v>492</v>
      </c>
      <c r="G57" s="4" t="s">
        <v>492</v>
      </c>
      <c r="H57" s="4" t="s">
        <v>492</v>
      </c>
    </row>
    <row r="58" spans="1:8">
      <c r="A58" s="4" t="s">
        <v>474</v>
      </c>
      <c r="B58" s="5" t="n">
        <v>400</v>
      </c>
      <c r="F58" s="7" t="n">
        <v>399.9</v>
      </c>
    </row>
    <row r="59" spans="1:8">
      <c r="A59" s="4" t="s">
        <v>476</v>
      </c>
      <c r="B59" s="6" t="n">
        <v>0</v>
      </c>
      <c r="F59" s="8" t="n">
        <v>0.1</v>
      </c>
    </row>
    <row r="60" spans="1:8">
      <c r="A60" s="4" t="s">
        <v>493</v>
      </c>
    </row>
    <row r="61" spans="1:8">
      <c r="A61" s="3" t="s">
        <v>464</v>
      </c>
    </row>
    <row r="62" spans="1:8">
      <c r="A62" s="4" t="s">
        <v>470</v>
      </c>
      <c r="B62" s="5" t="n">
        <v>400</v>
      </c>
      <c r="F62" s="7" t="n">
        <v>395.5</v>
      </c>
    </row>
    <row r="63" spans="1:8">
      <c r="A63" s="4" t="s">
        <v>494</v>
      </c>
    </row>
    <row r="64" spans="1:8">
      <c r="A64" s="3" t="s">
        <v>464</v>
      </c>
    </row>
    <row r="65" spans="1:8">
      <c r="A65" s="4" t="s">
        <v>482</v>
      </c>
      <c r="B65" s="4" t="s">
        <v>495</v>
      </c>
      <c r="C65" s="4" t="s">
        <v>495</v>
      </c>
      <c r="F65" s="4" t="s">
        <v>495</v>
      </c>
      <c r="G65" s="4" t="s">
        <v>495</v>
      </c>
      <c r="H65" s="4" t="s">
        <v>495</v>
      </c>
    </row>
    <row r="66" spans="1:8">
      <c r="A66" s="4" t="s">
        <v>474</v>
      </c>
      <c r="B66" s="7" t="n">
        <v>349.8</v>
      </c>
      <c r="F66" s="7" t="n">
        <v>349.7</v>
      </c>
    </row>
    <row r="67" spans="1:8">
      <c r="A67" s="4" t="s">
        <v>476</v>
      </c>
      <c r="B67" s="8" t="n">
        <v>0.2</v>
      </c>
      <c r="F67" s="8" t="n">
        <v>0.3</v>
      </c>
    </row>
    <row r="68" spans="1:8">
      <c r="A68" s="4" t="s">
        <v>496</v>
      </c>
    </row>
    <row r="69" spans="1:8">
      <c r="A69" s="3" t="s">
        <v>464</v>
      </c>
    </row>
    <row r="70" spans="1:8">
      <c r="A70" s="4" t="s">
        <v>470</v>
      </c>
      <c r="B70" s="7" t="n">
        <v>363.7</v>
      </c>
      <c r="F70" s="7" t="n">
        <v>334.5</v>
      </c>
    </row>
    <row r="71" spans="1:8">
      <c r="A71" s="4" t="s">
        <v>497</v>
      </c>
    </row>
    <row r="72" spans="1:8">
      <c r="A72" s="3" t="s">
        <v>464</v>
      </c>
    </row>
    <row r="73" spans="1:8">
      <c r="A73" s="4" t="s">
        <v>482</v>
      </c>
      <c r="B73" s="4" t="s">
        <v>498</v>
      </c>
      <c r="C73" s="4" t="s">
        <v>498</v>
      </c>
      <c r="F73" s="4" t="s">
        <v>498</v>
      </c>
      <c r="G73" s="4" t="s">
        <v>498</v>
      </c>
    </row>
    <row r="74" spans="1:8">
      <c r="A74" s="4" t="s">
        <v>474</v>
      </c>
      <c r="B74" s="7" t="n">
        <v>558.2</v>
      </c>
      <c r="F74" s="7" t="n">
        <v>570.5</v>
      </c>
    </row>
    <row r="75" spans="1:8">
      <c r="A75" s="4" t="s">
        <v>476</v>
      </c>
      <c r="B75" s="8" t="n">
        <v>2.5</v>
      </c>
      <c r="F75" s="8" t="n">
        <v>2.8</v>
      </c>
    </row>
    <row r="76" spans="1:8">
      <c r="A76" s="4" t="s">
        <v>499</v>
      </c>
    </row>
    <row r="77" spans="1:8">
      <c r="A77" s="3" t="s">
        <v>464</v>
      </c>
    </row>
    <row r="78" spans="1:8">
      <c r="A78" s="4" t="s">
        <v>470</v>
      </c>
      <c r="B78" s="7" t="n">
        <v>622.8</v>
      </c>
      <c r="F78" s="8" t="n">
        <v>572.8</v>
      </c>
    </row>
    <row r="79" spans="1:8">
      <c r="A79" s="4" t="s">
        <v>500</v>
      </c>
    </row>
    <row r="80" spans="1:8">
      <c r="A80" s="3" t="s">
        <v>464</v>
      </c>
    </row>
    <row r="81" spans="1:8">
      <c r="A81" s="4" t="s">
        <v>482</v>
      </c>
      <c r="B81" s="4" t="s">
        <v>501</v>
      </c>
      <c r="C81" s="4" t="s">
        <v>501</v>
      </c>
    </row>
    <row r="82" spans="1:8">
      <c r="A82" s="4" t="s">
        <v>474</v>
      </c>
      <c r="B82" s="7" t="n">
        <v>499.6</v>
      </c>
      <c r="F82" s="6" t="n">
        <v>0</v>
      </c>
    </row>
    <row r="83" spans="1:8">
      <c r="A83" s="4" t="s">
        <v>476</v>
      </c>
      <c r="B83" s="8" t="n">
        <v>0.4</v>
      </c>
    </row>
    <row r="84" spans="1:8">
      <c r="A84" s="4" t="s">
        <v>502</v>
      </c>
    </row>
    <row r="85" spans="1:8">
      <c r="A85" s="3" t="s">
        <v>464</v>
      </c>
    </row>
    <row r="86" spans="1:8">
      <c r="A86" s="4" t="s">
        <v>470</v>
      </c>
      <c r="B86" s="7" t="n">
        <v>562.9</v>
      </c>
      <c r="F86" s="6" t="n">
        <v>0</v>
      </c>
    </row>
    <row r="87" spans="1:8">
      <c r="A87" s="4" t="s">
        <v>503</v>
      </c>
    </row>
    <row r="88" spans="1:8">
      <c r="A88" s="3" t="s">
        <v>464</v>
      </c>
    </row>
    <row r="89" spans="1:8">
      <c r="A89" s="4" t="s">
        <v>482</v>
      </c>
      <c r="B89" s="4" t="s">
        <v>504</v>
      </c>
      <c r="C89" s="4" t="s">
        <v>504</v>
      </c>
      <c r="D89" s="4" t="s">
        <v>504</v>
      </c>
    </row>
    <row r="90" spans="1:8">
      <c r="A90" s="4" t="s">
        <v>474</v>
      </c>
      <c r="B90" s="7" t="n">
        <v>899.3</v>
      </c>
      <c r="F90" s="6" t="n">
        <v>0</v>
      </c>
    </row>
    <row r="91" spans="1:8">
      <c r="A91" s="4" t="s">
        <v>476</v>
      </c>
      <c r="B91" s="8" t="n">
        <v>0.7</v>
      </c>
    </row>
    <row r="92" spans="1:8">
      <c r="A92" s="4" t="s">
        <v>505</v>
      </c>
    </row>
    <row r="93" spans="1:8">
      <c r="A93" s="3" t="s">
        <v>464</v>
      </c>
    </row>
    <row r="94" spans="1:8">
      <c r="A94" s="4" t="s">
        <v>470</v>
      </c>
      <c r="B94" s="8" t="n">
        <v>897.3</v>
      </c>
      <c r="F94" s="6" t="n">
        <v>0</v>
      </c>
    </row>
    <row r="95" spans="1:8">
      <c r="A95" s="4" t="s">
        <v>506</v>
      </c>
    </row>
    <row r="96" spans="1:8">
      <c r="A96" s="3" t="s">
        <v>464</v>
      </c>
    </row>
    <row r="97" spans="1:8">
      <c r="A97" s="4" t="s">
        <v>474</v>
      </c>
      <c r="B97" s="8" t="n">
        <v>5.5</v>
      </c>
      <c r="F97" s="8" t="n">
        <v>16.6</v>
      </c>
    </row>
    <row r="98" spans="1:8">
      <c r="A98" s="4" t="s">
        <v>507</v>
      </c>
    </row>
    <row r="99" spans="1:8">
      <c r="A99" s="3" t="s">
        <v>464</v>
      </c>
    </row>
    <row r="100" spans="1:8">
      <c r="A100" s="4" t="s">
        <v>470</v>
      </c>
      <c r="B100" s="7" t="n">
        <v>5.5</v>
      </c>
      <c r="F100" s="7" t="n">
        <v>1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65</v>
      </c>
    </row>
    <row r="2" spans="1:3">
      <c r="A2" s="3" t="s">
        <v>136</v>
      </c>
    </row>
    <row r="3" spans="1:3">
      <c r="A3" s="4" t="s">
        <v>137</v>
      </c>
      <c r="B3" s="7" t="n">
        <v>33.6</v>
      </c>
      <c r="C3" s="7" t="n">
        <v>33.5</v>
      </c>
    </row>
    <row r="4" spans="1:3">
      <c r="A4" s="4" t="s">
        <v>138</v>
      </c>
      <c r="B4" s="10" t="n">
        <v>0.001</v>
      </c>
      <c r="C4" s="10" t="n">
        <v>0.001</v>
      </c>
    </row>
    <row r="5" spans="1:3">
      <c r="A5" s="4" t="s">
        <v>139</v>
      </c>
      <c r="B5" s="6" t="n">
        <v>1000</v>
      </c>
      <c r="C5" s="6" t="n">
        <v>1000</v>
      </c>
    </row>
    <row r="6" spans="1:3">
      <c r="A6" s="4" t="s">
        <v>140</v>
      </c>
      <c r="B6" s="8" t="n">
        <v>298.7</v>
      </c>
      <c r="C6" s="8" t="n">
        <v>299.2</v>
      </c>
    </row>
    <row r="7" spans="1:3">
      <c r="A7" s="4" t="s">
        <v>141</v>
      </c>
      <c r="B7" s="8" t="n">
        <v>297.9</v>
      </c>
      <c r="C7" s="8" t="n">
        <v>298.5</v>
      </c>
    </row>
    <row r="8" spans="1:3">
      <c r="A8" s="4" t="s">
        <v>142</v>
      </c>
      <c r="B8" s="8" t="n">
        <v>0.8</v>
      </c>
      <c r="C8" s="8" t="n">
        <v>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509</v>
      </c>
      <c r="D1" s="2" t="s">
        <v>510</v>
      </c>
      <c r="E1" s="2" t="s">
        <v>65</v>
      </c>
    </row>
    <row r="2" spans="1:5">
      <c r="A2" s="3" t="s">
        <v>464</v>
      </c>
    </row>
    <row r="3" spans="1:5">
      <c r="A3" s="4" t="s">
        <v>511</v>
      </c>
      <c r="C3" s="5" t="n">
        <v>2500</v>
      </c>
      <c r="D3" s="5" t="n">
        <v>2000</v>
      </c>
    </row>
    <row r="4" spans="1:5">
      <c r="A4" s="4" t="s">
        <v>512</v>
      </c>
      <c r="B4" s="5" t="n">
        <v>0</v>
      </c>
      <c r="E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s>
  <sheetData>
    <row r="1" spans="1:6">
      <c r="A1" s="1" t="s">
        <v>513</v>
      </c>
      <c r="B1" s="2" t="s">
        <v>1</v>
      </c>
    </row>
    <row r="2" spans="1:6">
      <c r="B2" s="2" t="s">
        <v>459</v>
      </c>
      <c r="C2" s="2" t="s">
        <v>458</v>
      </c>
      <c r="D2" s="2" t="s">
        <v>462</v>
      </c>
      <c r="E2" s="2" t="s">
        <v>402</v>
      </c>
      <c r="F2" s="2" t="s">
        <v>514</v>
      </c>
    </row>
    <row r="3" spans="1:6">
      <c r="A3" s="4" t="s">
        <v>515</v>
      </c>
    </row>
    <row r="4" spans="1:6">
      <c r="A4" s="3" t="s">
        <v>464</v>
      </c>
    </row>
    <row r="5" spans="1:6">
      <c r="A5" s="4" t="s">
        <v>511</v>
      </c>
      <c r="C5" s="5" t="n">
        <v>2500</v>
      </c>
    </row>
    <row r="6" spans="1:6">
      <c r="A6" s="4" t="s">
        <v>475</v>
      </c>
    </row>
    <row r="7" spans="1:6">
      <c r="A7" s="3" t="s">
        <v>464</v>
      </c>
    </row>
    <row r="8" spans="1:6">
      <c r="A8" s="4" t="s">
        <v>516</v>
      </c>
      <c r="B8" s="4" t="s">
        <v>517</v>
      </c>
      <c r="C8" s="4" t="s">
        <v>517</v>
      </c>
      <c r="D8" s="4" t="s">
        <v>518</v>
      </c>
      <c r="E8" s="4" t="s">
        <v>518</v>
      </c>
    </row>
    <row r="9" spans="1:6">
      <c r="A9" s="4" t="s">
        <v>474</v>
      </c>
      <c r="C9" s="5" t="n">
        <v>160</v>
      </c>
      <c r="E9" s="7" t="n">
        <v>554.5</v>
      </c>
    </row>
    <row r="10" spans="1:6">
      <c r="A10" s="4" t="s">
        <v>511</v>
      </c>
      <c r="C10" s="5" t="n">
        <v>2500</v>
      </c>
    </row>
    <row r="11" spans="1:6">
      <c r="A11" s="4" t="s">
        <v>519</v>
      </c>
    </row>
    <row r="12" spans="1:6">
      <c r="A12" s="3" t="s">
        <v>464</v>
      </c>
    </row>
    <row r="13" spans="1:6">
      <c r="A13" s="4" t="s">
        <v>520</v>
      </c>
      <c r="B13" s="4" t="s">
        <v>521</v>
      </c>
    </row>
    <row r="14" spans="1:6">
      <c r="A14" s="4" t="s">
        <v>478</v>
      </c>
    </row>
    <row r="15" spans="1:6">
      <c r="A15" s="3" t="s">
        <v>464</v>
      </c>
    </row>
    <row r="16" spans="1:6">
      <c r="A16" s="4" t="s">
        <v>516</v>
      </c>
      <c r="B16" s="4" t="s">
        <v>522</v>
      </c>
      <c r="C16" s="4" t="s">
        <v>522</v>
      </c>
      <c r="D16" s="4" t="s">
        <v>523</v>
      </c>
      <c r="E16" s="4" t="s">
        <v>523</v>
      </c>
    </row>
    <row r="17" spans="1:6">
      <c r="A17" s="4" t="s">
        <v>524</v>
      </c>
      <c r="F17" s="6" t="n">
        <v>1</v>
      </c>
    </row>
    <row r="18" spans="1:6">
      <c r="A18" s="4" t="s">
        <v>474</v>
      </c>
      <c r="B18" s="11" t="n">
        <v>210</v>
      </c>
      <c r="C18" s="7" t="n">
        <v>235.5</v>
      </c>
      <c r="D18" s="11" t="n">
        <v>60</v>
      </c>
      <c r="E18" s="7" t="n">
        <v>68.8</v>
      </c>
    </row>
    <row r="19" spans="1:6">
      <c r="A19" s="4" t="s">
        <v>511</v>
      </c>
      <c r="C19" s="5" t="n">
        <v>2000</v>
      </c>
    </row>
    <row r="20" spans="1:6">
      <c r="A20" s="4" t="s">
        <v>525</v>
      </c>
    </row>
    <row r="21" spans="1:6">
      <c r="A21" s="3" t="s">
        <v>464</v>
      </c>
    </row>
    <row r="22" spans="1:6">
      <c r="A22" s="4" t="s">
        <v>520</v>
      </c>
      <c r="B22" s="4" t="s">
        <v>526</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7</v>
      </c>
      <c r="B1" s="2" t="s">
        <v>528</v>
      </c>
      <c r="C1" s="2" t="s">
        <v>460</v>
      </c>
      <c r="D1" s="2" t="s">
        <v>529</v>
      </c>
      <c r="E1" s="2" t="s">
        <v>463</v>
      </c>
      <c r="F1" s="2" t="s">
        <v>461</v>
      </c>
      <c r="G1" s="2" t="s">
        <v>181</v>
      </c>
      <c r="H1" s="2" t="s">
        <v>176</v>
      </c>
      <c r="I1" s="2" t="s">
        <v>2</v>
      </c>
      <c r="J1" s="2" t="s">
        <v>65</v>
      </c>
      <c r="K1" s="2" t="s">
        <v>66</v>
      </c>
      <c r="L1" s="2" t="s">
        <v>530</v>
      </c>
    </row>
    <row r="2" spans="1:12">
      <c r="A2" s="3" t="s">
        <v>464</v>
      </c>
    </row>
    <row r="3" spans="1:12">
      <c r="A3" s="4" t="s">
        <v>205</v>
      </c>
      <c r="I3" s="7" t="n">
        <v>1111.5</v>
      </c>
      <c r="J3" s="7" t="n">
        <v>15.2</v>
      </c>
      <c r="K3" s="5" t="n">
        <v>375</v>
      </c>
    </row>
    <row r="4" spans="1:12">
      <c r="A4" s="4" t="s">
        <v>531</v>
      </c>
      <c r="I4" s="8" t="n">
        <v>13.4</v>
      </c>
      <c r="J4" s="6" t="n">
        <v>0</v>
      </c>
      <c r="K4" s="6" t="n">
        <v>0</v>
      </c>
    </row>
    <row r="5" spans="1:12">
      <c r="A5" s="4" t="s">
        <v>532</v>
      </c>
      <c r="H5" s="7" t="n">
        <v>-14.3</v>
      </c>
      <c r="I5" s="8" t="n">
        <v>-14.3</v>
      </c>
      <c r="J5" s="5" t="n">
        <v>0</v>
      </c>
      <c r="K5" s="5" t="n">
        <v>0</v>
      </c>
    </row>
    <row r="6" spans="1:12">
      <c r="A6" s="4" t="s">
        <v>533</v>
      </c>
      <c r="H6" s="7" t="n">
        <v>-12.5</v>
      </c>
      <c r="I6" s="7" t="n">
        <v>-12.5</v>
      </c>
    </row>
    <row r="7" spans="1:12">
      <c r="A7" s="4" t="s">
        <v>534</v>
      </c>
      <c r="H7" s="9" t="n">
        <v>-0.04</v>
      </c>
      <c r="I7" s="9" t="n">
        <v>-0.04</v>
      </c>
    </row>
    <row r="8" spans="1:12">
      <c r="A8" s="4" t="s">
        <v>535</v>
      </c>
    </row>
    <row r="9" spans="1:12">
      <c r="A9" s="3" t="s">
        <v>464</v>
      </c>
    </row>
    <row r="10" spans="1:12">
      <c r="A10" s="4" t="s">
        <v>536</v>
      </c>
      <c r="B10" s="7" t="n">
        <v>368.8</v>
      </c>
    </row>
    <row r="11" spans="1:12">
      <c r="A11" s="4" t="s">
        <v>531</v>
      </c>
      <c r="B11" s="8" t="n">
        <v>13.4</v>
      </c>
    </row>
    <row r="12" spans="1:12">
      <c r="A12" s="4" t="s">
        <v>537</v>
      </c>
    </row>
    <row r="13" spans="1:12">
      <c r="A13" s="3" t="s">
        <v>464</v>
      </c>
    </row>
    <row r="14" spans="1:12">
      <c r="A14" s="4" t="s">
        <v>538</v>
      </c>
      <c r="I14" s="4" t="s">
        <v>539</v>
      </c>
    </row>
    <row r="15" spans="1:12">
      <c r="A15" s="4" t="s">
        <v>491</v>
      </c>
    </row>
    <row r="16" spans="1:12">
      <c r="A16" s="3" t="s">
        <v>464</v>
      </c>
    </row>
    <row r="17" spans="1:12">
      <c r="A17" s="4" t="s">
        <v>540</v>
      </c>
      <c r="E17" s="5" t="n">
        <v>400</v>
      </c>
    </row>
    <row r="18" spans="1:12">
      <c r="A18" s="4" t="s">
        <v>482</v>
      </c>
      <c r="E18" s="4" t="s">
        <v>492</v>
      </c>
      <c r="I18" s="4" t="s">
        <v>492</v>
      </c>
      <c r="J18" s="4" t="s">
        <v>492</v>
      </c>
    </row>
    <row r="19" spans="1:12">
      <c r="A19" s="4" t="s">
        <v>541</v>
      </c>
      <c r="E19" s="4" t="s">
        <v>542</v>
      </c>
    </row>
    <row r="20" spans="1:12">
      <c r="A20" s="4" t="s">
        <v>543</v>
      </c>
    </row>
    <row r="21" spans="1:12">
      <c r="A21" s="3" t="s">
        <v>464</v>
      </c>
    </row>
    <row r="22" spans="1:12">
      <c r="A22" s="4" t="s">
        <v>482</v>
      </c>
      <c r="G22" s="4" t="s">
        <v>544</v>
      </c>
    </row>
    <row r="23" spans="1:12">
      <c r="A23" s="4" t="s">
        <v>205</v>
      </c>
      <c r="G23" s="5" t="n">
        <v>375</v>
      </c>
    </row>
    <row r="24" spans="1:12">
      <c r="A24" s="4" t="s">
        <v>485</v>
      </c>
    </row>
    <row r="25" spans="1:12">
      <c r="A25" s="3" t="s">
        <v>464</v>
      </c>
    </row>
    <row r="26" spans="1:12">
      <c r="A26" s="4" t="s">
        <v>482</v>
      </c>
      <c r="F26" s="4" t="s">
        <v>486</v>
      </c>
      <c r="J26" s="4" t="s">
        <v>486</v>
      </c>
    </row>
    <row r="27" spans="1:12">
      <c r="A27" s="4" t="s">
        <v>205</v>
      </c>
      <c r="F27" s="5" t="n">
        <v>750</v>
      </c>
    </row>
    <row r="28" spans="1:12">
      <c r="A28" s="4" t="s">
        <v>500</v>
      </c>
    </row>
    <row r="29" spans="1:12">
      <c r="A29" s="3" t="s">
        <v>464</v>
      </c>
    </row>
    <row r="30" spans="1:12">
      <c r="A30" s="4" t="s">
        <v>538</v>
      </c>
      <c r="D30" s="4" t="s">
        <v>539</v>
      </c>
    </row>
    <row r="31" spans="1:12">
      <c r="A31" s="4" t="s">
        <v>540</v>
      </c>
      <c r="D31" s="5" t="n">
        <v>500</v>
      </c>
    </row>
    <row r="32" spans="1:12">
      <c r="A32" s="4" t="s">
        <v>482</v>
      </c>
      <c r="D32" s="4" t="s">
        <v>501</v>
      </c>
    </row>
    <row r="33" spans="1:12">
      <c r="A33" s="4" t="s">
        <v>541</v>
      </c>
      <c r="D33" s="4" t="s">
        <v>545</v>
      </c>
    </row>
    <row r="34" spans="1:12">
      <c r="A34" s="4" t="s">
        <v>503</v>
      </c>
    </row>
    <row r="35" spans="1:12">
      <c r="A35" s="3" t="s">
        <v>464</v>
      </c>
    </row>
    <row r="36" spans="1:12">
      <c r="A36" s="4" t="s">
        <v>538</v>
      </c>
      <c r="C36" s="4" t="s">
        <v>539</v>
      </c>
    </row>
    <row r="37" spans="1:12">
      <c r="A37" s="4" t="s">
        <v>540</v>
      </c>
      <c r="C37" s="5" t="n">
        <v>900</v>
      </c>
    </row>
    <row r="38" spans="1:12">
      <c r="A38" s="4" t="s">
        <v>482</v>
      </c>
      <c r="C38" s="4" t="s">
        <v>504</v>
      </c>
      <c r="I38" s="4" t="s">
        <v>504</v>
      </c>
    </row>
    <row r="39" spans="1:12">
      <c r="A39" s="4" t="s">
        <v>541</v>
      </c>
      <c r="C39" s="4" t="s">
        <v>546</v>
      </c>
    </row>
    <row r="40" spans="1:12">
      <c r="A40" s="4" t="s">
        <v>547</v>
      </c>
    </row>
    <row r="41" spans="1:12">
      <c r="A41" s="3" t="s">
        <v>464</v>
      </c>
    </row>
    <row r="42" spans="1:12">
      <c r="A42" s="4" t="s">
        <v>548</v>
      </c>
      <c r="B42" s="7" t="n">
        <v>3.1</v>
      </c>
    </row>
    <row r="43" spans="1:12">
      <c r="A43" s="4" t="s">
        <v>488</v>
      </c>
    </row>
    <row r="44" spans="1:12">
      <c r="A44" s="3" t="s">
        <v>464</v>
      </c>
    </row>
    <row r="45" spans="1:12">
      <c r="A45" s="4" t="s">
        <v>482</v>
      </c>
      <c r="I45" s="4" t="s">
        <v>489</v>
      </c>
      <c r="J45" s="4" t="s">
        <v>489</v>
      </c>
    </row>
    <row r="46" spans="1:12">
      <c r="A46" s="4" t="s">
        <v>549</v>
      </c>
    </row>
    <row r="47" spans="1:12">
      <c r="A47" s="3" t="s">
        <v>464</v>
      </c>
    </row>
    <row r="48" spans="1:12">
      <c r="A48" s="4" t="s">
        <v>538</v>
      </c>
      <c r="B48" s="4" t="s">
        <v>550</v>
      </c>
    </row>
    <row r="49" spans="1:12">
      <c r="A49" s="4" t="s">
        <v>540</v>
      </c>
      <c r="L49" s="5" t="n">
        <v>375</v>
      </c>
    </row>
    <row r="50" spans="1:12">
      <c r="A50" s="4" t="s">
        <v>482</v>
      </c>
      <c r="L50" s="4" t="s">
        <v>489</v>
      </c>
    </row>
    <row r="51" spans="1:12">
      <c r="A51" s="4" t="s">
        <v>551</v>
      </c>
      <c r="B51" s="7" t="n">
        <v>147.3</v>
      </c>
    </row>
    <row r="52" spans="1:12">
      <c r="A52" s="4" t="s">
        <v>481</v>
      </c>
    </row>
    <row r="53" spans="1:12">
      <c r="A53" s="3" t="s">
        <v>464</v>
      </c>
    </row>
    <row r="54" spans="1:12">
      <c r="A54" s="4" t="s">
        <v>482</v>
      </c>
      <c r="I54" s="4" t="s">
        <v>483</v>
      </c>
      <c r="J54" s="4" t="s">
        <v>483</v>
      </c>
    </row>
    <row r="55" spans="1:12">
      <c r="A55" s="4" t="s">
        <v>552</v>
      </c>
    </row>
    <row r="56" spans="1:12">
      <c r="A56" s="3" t="s">
        <v>464</v>
      </c>
    </row>
    <row r="57" spans="1:12">
      <c r="A57" s="4" t="s">
        <v>538</v>
      </c>
      <c r="B57" s="4" t="s">
        <v>553</v>
      </c>
    </row>
    <row r="58" spans="1:12">
      <c r="A58" s="4" t="s">
        <v>540</v>
      </c>
      <c r="L58" s="5" t="n">
        <v>500</v>
      </c>
    </row>
    <row r="59" spans="1:12">
      <c r="A59" s="4" t="s">
        <v>482</v>
      </c>
      <c r="L59" s="4" t="s">
        <v>483</v>
      </c>
    </row>
    <row r="60" spans="1:12">
      <c r="A60" s="4" t="s">
        <v>551</v>
      </c>
      <c r="B60" s="5" t="n">
        <v>205</v>
      </c>
    </row>
    <row r="61" spans="1:12">
      <c r="A61" s="4" t="s">
        <v>494</v>
      </c>
    </row>
    <row r="62" spans="1:12">
      <c r="A62" s="3" t="s">
        <v>464</v>
      </c>
    </row>
    <row r="63" spans="1:12">
      <c r="A63" s="4" t="s">
        <v>538</v>
      </c>
      <c r="E63" s="4" t="s">
        <v>539</v>
      </c>
    </row>
    <row r="64" spans="1:12">
      <c r="A64" s="4" t="s">
        <v>540</v>
      </c>
      <c r="E64" s="5" t="n">
        <v>350</v>
      </c>
    </row>
    <row r="65" spans="1:12">
      <c r="A65" s="4" t="s">
        <v>482</v>
      </c>
      <c r="E65" s="4" t="s">
        <v>495</v>
      </c>
      <c r="I65" s="4" t="s">
        <v>495</v>
      </c>
      <c r="J65" s="4" t="s">
        <v>495</v>
      </c>
    </row>
    <row r="66" spans="1:12">
      <c r="A66" s="4" t="s">
        <v>541</v>
      </c>
      <c r="E66" s="4" t="s">
        <v>5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5</v>
      </c>
      <c r="B1" s="2" t="s">
        <v>556</v>
      </c>
      <c r="C1" s="2" t="s">
        <v>557</v>
      </c>
    </row>
    <row r="2" spans="1:3">
      <c r="A2" s="3" t="s">
        <v>464</v>
      </c>
    </row>
    <row r="3" spans="1:3">
      <c r="A3" s="4" t="s">
        <v>540</v>
      </c>
      <c r="B3" s="7" t="n">
        <v>574.6</v>
      </c>
      <c r="C3" s="11" t="n">
        <v>500</v>
      </c>
    </row>
    <row r="4" spans="1:3">
      <c r="A4" s="4" t="s">
        <v>482</v>
      </c>
      <c r="B4" s="4" t="s">
        <v>498</v>
      </c>
      <c r="C4" s="4" t="s">
        <v>498</v>
      </c>
    </row>
    <row r="5" spans="1:3">
      <c r="A5" s="4" t="s">
        <v>541</v>
      </c>
      <c r="B5" s="4" t="s">
        <v>558</v>
      </c>
      <c r="C5" s="4" t="s">
        <v>558</v>
      </c>
    </row>
    <row r="6" spans="1:3">
      <c r="A6" s="4" t="s">
        <v>538</v>
      </c>
      <c r="B6" s="4" t="s">
        <v>5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59</v>
      </c>
      <c r="B1" s="2" t="s">
        <v>458</v>
      </c>
    </row>
    <row r="2" spans="1:2">
      <c r="A2" s="3" t="s">
        <v>560</v>
      </c>
    </row>
    <row r="3" spans="1:2">
      <c r="A3" s="4" t="s">
        <v>561</v>
      </c>
      <c r="B3" s="7" t="n">
        <v>403.5</v>
      </c>
    </row>
    <row r="4" spans="1:2">
      <c r="A4" s="4" t="s">
        <v>562</v>
      </c>
      <c r="B4" s="8" t="n">
        <v>228.2</v>
      </c>
    </row>
    <row r="5" spans="1:2">
      <c r="A5" s="4" t="s">
        <v>563</v>
      </c>
      <c r="B5" s="8" t="n">
        <v>295.2</v>
      </c>
    </row>
    <row r="6" spans="1:2">
      <c r="A6" s="4" t="s">
        <v>564</v>
      </c>
      <c r="B6" s="8" t="n">
        <v>0.3</v>
      </c>
    </row>
    <row r="7" spans="1:2">
      <c r="A7" s="4" t="s">
        <v>565</v>
      </c>
      <c r="B7" s="8" t="n">
        <v>745.5</v>
      </c>
    </row>
    <row r="8" spans="1:2">
      <c r="A8" s="4" t="s">
        <v>566</v>
      </c>
      <c r="B8" s="8" t="n">
        <v>1957.6</v>
      </c>
    </row>
    <row r="9" spans="1:2">
      <c r="A9" s="4" t="s">
        <v>567</v>
      </c>
      <c r="B9" s="7" t="n">
        <v>363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58</v>
      </c>
    </row>
    <row r="2" spans="1:2">
      <c r="A2" s="3" t="s">
        <v>464</v>
      </c>
    </row>
    <row r="3" spans="1:2">
      <c r="A3" s="4" t="s">
        <v>569</v>
      </c>
      <c r="B3" s="7" t="n">
        <v>70.8</v>
      </c>
    </row>
    <row r="4" spans="1:2">
      <c r="A4" s="4" t="s">
        <v>570</v>
      </c>
      <c r="B4" s="5" t="n">
        <v>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71</v>
      </c>
      <c r="B1" s="2" t="s">
        <v>572</v>
      </c>
      <c r="C1" s="2" t="s">
        <v>402</v>
      </c>
    </row>
    <row r="2" spans="1:3">
      <c r="A2" s="4" t="s">
        <v>573</v>
      </c>
    </row>
    <row r="3" spans="1:3">
      <c r="A3" s="3" t="s">
        <v>574</v>
      </c>
    </row>
    <row r="4" spans="1:3">
      <c r="A4" s="4" t="s">
        <v>575</v>
      </c>
      <c r="B4" s="6" t="n">
        <v>2</v>
      </c>
    </row>
    <row r="5" spans="1:3">
      <c r="A5" s="4" t="s">
        <v>576</v>
      </c>
    </row>
    <row r="6" spans="1:3">
      <c r="A6" s="3" t="s">
        <v>574</v>
      </c>
    </row>
    <row r="7" spans="1:3">
      <c r="A7" s="4" t="s">
        <v>100</v>
      </c>
      <c r="B7" s="7" t="n">
        <v>17.4</v>
      </c>
      <c r="C7" s="7" t="n">
        <v>12.4</v>
      </c>
    </row>
    <row r="8" spans="1:3">
      <c r="A8" s="4" t="s">
        <v>577</v>
      </c>
      <c r="C8" s="8" t="n">
        <v>2.4</v>
      </c>
    </row>
    <row r="9" spans="1:3">
      <c r="A9" s="4" t="s">
        <v>577</v>
      </c>
      <c r="B9" s="8" t="n">
        <v>-1.3</v>
      </c>
    </row>
    <row r="10" spans="1:3">
      <c r="A10" s="4" t="s">
        <v>578</v>
      </c>
      <c r="B10" s="6" t="n">
        <v>-75</v>
      </c>
    </row>
    <row r="11" spans="1:3">
      <c r="A11" s="4" t="s">
        <v>579</v>
      </c>
      <c r="B11" s="8" t="n">
        <v>-58.9</v>
      </c>
    </row>
    <row r="12" spans="1:3">
      <c r="A12" s="4" t="s">
        <v>580</v>
      </c>
      <c r="C12" s="8" t="n">
        <v>14.8</v>
      </c>
    </row>
    <row r="13" spans="1:3">
      <c r="A13" s="4" t="s">
        <v>581</v>
      </c>
    </row>
    <row r="14" spans="1:3">
      <c r="A14" s="3" t="s">
        <v>574</v>
      </c>
    </row>
    <row r="15" spans="1:3">
      <c r="A15" s="4" t="s">
        <v>100</v>
      </c>
      <c r="B15" s="8" t="n">
        <v>17.4</v>
      </c>
      <c r="C15" s="8" t="n">
        <v>12.4</v>
      </c>
    </row>
    <row r="16" spans="1:3">
      <c r="A16" s="4" t="s">
        <v>577</v>
      </c>
      <c r="C16" s="6" t="n">
        <v>0</v>
      </c>
    </row>
    <row r="17" spans="1:3">
      <c r="A17" s="4" t="s">
        <v>577</v>
      </c>
      <c r="B17" s="6" t="n">
        <v>0</v>
      </c>
    </row>
    <row r="18" spans="1:3">
      <c r="A18" s="4" t="s">
        <v>578</v>
      </c>
      <c r="B18" s="6" t="n">
        <v>0</v>
      </c>
    </row>
    <row r="19" spans="1:3">
      <c r="A19" s="4" t="s">
        <v>580</v>
      </c>
      <c r="B19" s="8" t="n">
        <v>17.4</v>
      </c>
      <c r="C19" s="8" t="n">
        <v>12.4</v>
      </c>
    </row>
    <row r="20" spans="1:3">
      <c r="A20" s="4" t="s">
        <v>582</v>
      </c>
    </row>
    <row r="21" spans="1:3">
      <c r="A21" s="3" t="s">
        <v>574</v>
      </c>
    </row>
    <row r="22" spans="1:3">
      <c r="A22" s="4" t="s">
        <v>100</v>
      </c>
      <c r="B22" s="6" t="n">
        <v>0</v>
      </c>
      <c r="C22" s="6" t="n">
        <v>0</v>
      </c>
    </row>
    <row r="23" spans="1:3">
      <c r="A23" s="4" t="s">
        <v>577</v>
      </c>
      <c r="C23" s="8" t="n">
        <v>2.4</v>
      </c>
    </row>
    <row r="24" spans="1:3">
      <c r="A24" s="4" t="s">
        <v>577</v>
      </c>
      <c r="B24" s="8" t="n">
        <v>-1.3</v>
      </c>
    </row>
    <row r="25" spans="1:3">
      <c r="A25" s="4" t="s">
        <v>578</v>
      </c>
      <c r="B25" s="6" t="n">
        <v>0</v>
      </c>
    </row>
    <row r="26" spans="1:3">
      <c r="A26" s="4" t="s">
        <v>579</v>
      </c>
      <c r="B26" s="8" t="n">
        <v>-1.3</v>
      </c>
    </row>
    <row r="27" spans="1:3">
      <c r="A27" s="4" t="s">
        <v>580</v>
      </c>
      <c r="C27" s="8" t="n">
        <v>2.4</v>
      </c>
    </row>
    <row r="28" spans="1:3">
      <c r="A28" s="4" t="s">
        <v>583</v>
      </c>
    </row>
    <row r="29" spans="1:3">
      <c r="A29" s="3" t="s">
        <v>574</v>
      </c>
    </row>
    <row r="30" spans="1:3">
      <c r="A30" s="4" t="s">
        <v>100</v>
      </c>
      <c r="B30" s="6" t="n">
        <v>0</v>
      </c>
      <c r="C30" s="6" t="n">
        <v>0</v>
      </c>
    </row>
    <row r="31" spans="1:3">
      <c r="A31" s="4" t="s">
        <v>577</v>
      </c>
      <c r="C31" s="6" t="n">
        <v>0</v>
      </c>
    </row>
    <row r="32" spans="1:3">
      <c r="A32" s="4" t="s">
        <v>577</v>
      </c>
      <c r="B32" s="6" t="n">
        <v>0</v>
      </c>
    </row>
    <row r="33" spans="1:3">
      <c r="A33" s="4" t="s">
        <v>578</v>
      </c>
      <c r="B33" s="6" t="n">
        <v>-75</v>
      </c>
    </row>
    <row r="34" spans="1:3">
      <c r="A34" s="4" t="s">
        <v>579</v>
      </c>
      <c r="B34" s="5" t="n">
        <v>-75</v>
      </c>
    </row>
    <row r="35" spans="1:3">
      <c r="A35" s="4" t="s">
        <v>580</v>
      </c>
      <c r="C3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5</v>
      </c>
      <c r="D2" s="2" t="s">
        <v>66</v>
      </c>
    </row>
    <row r="3" spans="1:4">
      <c r="A3" s="3" t="s">
        <v>585</v>
      </c>
    </row>
    <row r="4" spans="1:4">
      <c r="A4" s="4" t="s">
        <v>586</v>
      </c>
      <c r="B4" s="7" t="n">
        <v>318.6</v>
      </c>
      <c r="C4" s="7" t="n">
        <v>194.1</v>
      </c>
      <c r="D4" s="5" t="n">
        <v>153</v>
      </c>
    </row>
    <row r="5" spans="1:4">
      <c r="A5" s="4" t="s">
        <v>587</v>
      </c>
      <c r="B5" s="8" t="n">
        <v>1177.3</v>
      </c>
      <c r="C5" s="8" t="n">
        <v>1394.3</v>
      </c>
      <c r="D5" s="8" t="n">
        <v>1199.4</v>
      </c>
    </row>
    <row r="6" spans="1:4">
      <c r="A6" s="4" t="s">
        <v>77</v>
      </c>
      <c r="B6" s="8" t="n">
        <v>1495.9</v>
      </c>
      <c r="C6" s="8" t="n">
        <v>1588.4</v>
      </c>
      <c r="D6" s="8" t="n">
        <v>1352.4</v>
      </c>
    </row>
    <row r="7" spans="1:4">
      <c r="A7" s="3" t="s">
        <v>588</v>
      </c>
    </row>
    <row r="8" spans="1:4">
      <c r="A8" s="4" t="s">
        <v>586</v>
      </c>
      <c r="B8" s="8" t="n">
        <v>22.9</v>
      </c>
      <c r="C8" s="8" t="n">
        <v>37.8</v>
      </c>
      <c r="D8" s="6" t="n">
        <v>200</v>
      </c>
    </row>
    <row r="9" spans="1:4">
      <c r="A9" s="4" t="s">
        <v>587</v>
      </c>
      <c r="B9" s="8" t="n">
        <v>293.8</v>
      </c>
      <c r="C9" s="8" t="n">
        <v>345.7</v>
      </c>
      <c r="D9" s="8" t="n">
        <v>305.4</v>
      </c>
    </row>
    <row r="10" spans="1:4">
      <c r="A10" s="4" t="s">
        <v>589</v>
      </c>
      <c r="B10" s="8" t="n">
        <v>316.7</v>
      </c>
      <c r="C10" s="8" t="n">
        <v>383.5</v>
      </c>
      <c r="D10" s="8" t="n">
        <v>505.4</v>
      </c>
    </row>
    <row r="11" spans="1:4">
      <c r="A11" s="3" t="s">
        <v>590</v>
      </c>
    </row>
    <row r="12" spans="1:4">
      <c r="A12" s="4" t="s">
        <v>586</v>
      </c>
      <c r="B12" s="8" t="n">
        <v>35.8</v>
      </c>
      <c r="C12" s="8" t="n">
        <v>27.8</v>
      </c>
      <c r="D12" s="6" t="n">
        <v>51</v>
      </c>
    </row>
    <row r="13" spans="1:4">
      <c r="A13" s="4" t="s">
        <v>587</v>
      </c>
      <c r="B13" s="8" t="n">
        <v>-20.6</v>
      </c>
      <c r="C13" s="8" t="n">
        <v>-39.8</v>
      </c>
      <c r="D13" s="8" t="n">
        <v>135.3</v>
      </c>
    </row>
    <row r="14" spans="1:4">
      <c r="A14" s="4" t="s">
        <v>591</v>
      </c>
      <c r="B14" s="8" t="n">
        <v>15.2</v>
      </c>
      <c r="C14" s="6" t="n">
        <v>-12</v>
      </c>
      <c r="D14" s="8" t="n">
        <v>186.3</v>
      </c>
    </row>
    <row r="15" spans="1:4">
      <c r="A15" s="4" t="s">
        <v>78</v>
      </c>
      <c r="B15" s="7" t="n">
        <v>331.9</v>
      </c>
      <c r="C15" s="7" t="n">
        <v>371.5</v>
      </c>
      <c r="D15" s="7" t="n">
        <v>69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593</v>
      </c>
      <c r="C1" s="2" t="s">
        <v>65</v>
      </c>
      <c r="D1" s="2" t="s">
        <v>2</v>
      </c>
      <c r="E1" s="2" t="s">
        <v>65</v>
      </c>
      <c r="F1" s="2" t="s">
        <v>66</v>
      </c>
    </row>
    <row r="2" spans="1:6">
      <c r="A2" s="3" t="s">
        <v>230</v>
      </c>
    </row>
    <row r="3" spans="1:6">
      <c r="A3" s="4" t="s">
        <v>594</v>
      </c>
      <c r="B3" s="4" t="s">
        <v>595</v>
      </c>
      <c r="D3" s="4" t="s">
        <v>596</v>
      </c>
      <c r="E3" s="4" t="s">
        <v>596</v>
      </c>
      <c r="F3" s="4" t="s">
        <v>595</v>
      </c>
    </row>
    <row r="4" spans="1:6">
      <c r="A4" s="4" t="s">
        <v>432</v>
      </c>
      <c r="F4" s="7" t="n">
        <v>398.5</v>
      </c>
    </row>
    <row r="5" spans="1:6">
      <c r="A5" s="4" t="s">
        <v>597</v>
      </c>
      <c r="F5" s="8" t="n">
        <v>259.4</v>
      </c>
    </row>
    <row r="6" spans="1:6">
      <c r="A6" s="4" t="s">
        <v>598</v>
      </c>
      <c r="F6" s="8" t="n">
        <v>176.6</v>
      </c>
    </row>
    <row r="7" spans="1:6">
      <c r="A7" s="4" t="s">
        <v>599</v>
      </c>
      <c r="F7" s="7" t="n">
        <v>-37.5</v>
      </c>
    </row>
    <row r="8" spans="1:6">
      <c r="A8" s="4" t="s">
        <v>433</v>
      </c>
      <c r="C8" s="7" t="n">
        <v>-14.5</v>
      </c>
      <c r="E8" s="7" t="n">
        <v>-14.5</v>
      </c>
    </row>
    <row r="9" spans="1:6">
      <c r="A9" s="4" t="s">
        <v>600</v>
      </c>
      <c r="D9" s="4" t="s">
        <v>6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65</v>
      </c>
    </row>
    <row r="3" spans="1:3">
      <c r="A3" s="3" t="s">
        <v>603</v>
      </c>
    </row>
    <row r="4" spans="1:3">
      <c r="A4" s="4" t="s">
        <v>604</v>
      </c>
      <c r="B4" s="7" t="n">
        <v>35.2</v>
      </c>
      <c r="C4" s="7" t="n">
        <v>34.7</v>
      </c>
    </row>
    <row r="5" spans="1:3">
      <c r="A5" s="4" t="s">
        <v>587</v>
      </c>
    </row>
    <row r="6" spans="1:3">
      <c r="A6" s="3" t="s">
        <v>603</v>
      </c>
    </row>
    <row r="7" spans="1:3">
      <c r="A7" s="4" t="s">
        <v>605</v>
      </c>
      <c r="B7" s="8" t="n">
        <v>146.4</v>
      </c>
    </row>
    <row r="8" spans="1:3">
      <c r="A8" s="4" t="s">
        <v>606</v>
      </c>
      <c r="B8" s="8" t="n">
        <v>95.8</v>
      </c>
    </row>
    <row r="9" spans="1:3">
      <c r="A9" s="4" t="s">
        <v>607</v>
      </c>
      <c r="B9" s="8" t="n">
        <v>3.8</v>
      </c>
    </row>
    <row r="10" spans="1:3">
      <c r="A10" s="4" t="s">
        <v>608</v>
      </c>
      <c r="B10" s="8" t="n">
        <v>3.8</v>
      </c>
    </row>
    <row r="11" spans="1:3">
      <c r="A11" s="4" t="s">
        <v>609</v>
      </c>
    </row>
    <row r="12" spans="1:3">
      <c r="A12" s="3" t="s">
        <v>603</v>
      </c>
    </row>
    <row r="13" spans="1:3">
      <c r="A13" s="4" t="s">
        <v>605</v>
      </c>
      <c r="B13" s="8" t="n">
        <v>0.7</v>
      </c>
    </row>
    <row r="14" spans="1:3">
      <c r="A14" s="4" t="s">
        <v>606</v>
      </c>
      <c r="B14" s="8" t="n">
        <v>0.7</v>
      </c>
    </row>
    <row r="15" spans="1:3">
      <c r="A15" s="4" t="s">
        <v>610</v>
      </c>
    </row>
    <row r="16" spans="1:3">
      <c r="A16" s="3" t="s">
        <v>603</v>
      </c>
    </row>
    <row r="17" spans="1:3">
      <c r="A17" s="4" t="s">
        <v>605</v>
      </c>
      <c r="B17" s="6" t="n">
        <v>56</v>
      </c>
    </row>
    <row r="18" spans="1:3">
      <c r="A18" s="4" t="s">
        <v>606</v>
      </c>
      <c r="B18" s="6" t="n">
        <v>56</v>
      </c>
    </row>
    <row r="19" spans="1:3">
      <c r="A19" s="4" t="s">
        <v>607</v>
      </c>
      <c r="B19" s="8" t="n">
        <v>13.7</v>
      </c>
    </row>
    <row r="20" spans="1:3">
      <c r="A20" s="4" t="s">
        <v>608</v>
      </c>
      <c r="B20" s="7" t="n">
        <v>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37"/>
    <col customWidth="1" max="7" min="7" width="25"/>
    <col customWidth="1" max="8" min="8" width="11"/>
  </cols>
  <sheetData>
    <row r="1" spans="1:8">
      <c r="A1" s="1" t="s">
        <v>143</v>
      </c>
      <c r="B1" s="2" t="s">
        <v>144</v>
      </c>
      <c r="C1" s="2" t="s">
        <v>145</v>
      </c>
      <c r="D1" s="2" t="s">
        <v>146</v>
      </c>
      <c r="E1" s="2" t="s">
        <v>147</v>
      </c>
      <c r="F1" s="2" t="s">
        <v>148</v>
      </c>
      <c r="G1" s="2" t="s">
        <v>149</v>
      </c>
      <c r="H1" s="2" t="s">
        <v>150</v>
      </c>
    </row>
    <row r="2" spans="1:8">
      <c r="A2" s="4" t="s">
        <v>151</v>
      </c>
      <c r="B2" s="7" t="n">
        <v>0.3</v>
      </c>
      <c r="C2" s="5" t="n">
        <v>0</v>
      </c>
      <c r="D2" s="7" t="n">
        <v>1020.9</v>
      </c>
      <c r="E2" s="7" t="n">
        <v>3122.7</v>
      </c>
      <c r="F2" s="5" t="n">
        <v>-469</v>
      </c>
      <c r="G2" s="7" t="n">
        <v>48.2</v>
      </c>
      <c r="H2" s="7" t="n">
        <v>3723.1</v>
      </c>
    </row>
    <row r="3" spans="1:8">
      <c r="A3" s="4" t="s">
        <v>152</v>
      </c>
      <c r="B3" s="6" t="n">
        <v>308</v>
      </c>
    </row>
    <row r="4" spans="1:8">
      <c r="A4" s="4" t="s">
        <v>152</v>
      </c>
      <c r="C4" s="6" t="n">
        <v>0</v>
      </c>
    </row>
    <row r="5" spans="1:8">
      <c r="A5" s="3" t="s">
        <v>153</v>
      </c>
    </row>
    <row r="6" spans="1:8">
      <c r="A6" s="4" t="s">
        <v>79</v>
      </c>
      <c r="E6" s="8" t="n">
        <v>650.5</v>
      </c>
      <c r="G6" s="8" t="n">
        <v>10.2</v>
      </c>
      <c r="H6" s="8" t="n">
        <v>660.7</v>
      </c>
    </row>
    <row r="7" spans="1:8">
      <c r="A7" s="4" t="s">
        <v>154</v>
      </c>
      <c r="F7" s="6" t="n">
        <v>268</v>
      </c>
      <c r="G7" s="6" t="n">
        <v>3</v>
      </c>
      <c r="H7" s="6" t="n">
        <v>271</v>
      </c>
    </row>
    <row r="8" spans="1:8">
      <c r="A8" s="4" t="s">
        <v>155</v>
      </c>
      <c r="G8" s="8" t="n">
        <v>11.1</v>
      </c>
      <c r="H8" s="8" t="n">
        <v>11.1</v>
      </c>
    </row>
    <row r="9" spans="1:8">
      <c r="A9" s="4" t="s">
        <v>156</v>
      </c>
      <c r="D9" s="8" t="n">
        <v>-5.5</v>
      </c>
      <c r="G9" s="8" t="n">
        <v>-10.3</v>
      </c>
      <c r="H9" s="8" t="n">
        <v>-15.8</v>
      </c>
    </row>
    <row r="10" spans="1:8">
      <c r="A10" s="4" t="s">
        <v>157</v>
      </c>
      <c r="G10" s="8" t="n">
        <v>-8.6</v>
      </c>
      <c r="H10" s="8" t="n">
        <v>-8.6</v>
      </c>
    </row>
    <row r="11" spans="1:8">
      <c r="A11" s="4" t="s">
        <v>158</v>
      </c>
      <c r="C11" s="5" t="n">
        <v>-618</v>
      </c>
      <c r="H11" s="6" t="n">
        <v>-618</v>
      </c>
    </row>
    <row r="12" spans="1:8">
      <c r="A12" s="4" t="s">
        <v>159</v>
      </c>
      <c r="C12" s="6" t="n">
        <v>-8</v>
      </c>
    </row>
    <row r="13" spans="1:8">
      <c r="A13" s="4" t="s">
        <v>160</v>
      </c>
      <c r="B13" s="5" t="n">
        <v>0</v>
      </c>
      <c r="C13" s="5" t="n">
        <v>618</v>
      </c>
      <c r="E13" s="6" t="n">
        <v>-618</v>
      </c>
      <c r="H13" s="6" t="n">
        <v>0</v>
      </c>
    </row>
    <row r="14" spans="1:8">
      <c r="A14" s="4" t="s">
        <v>161</v>
      </c>
      <c r="B14" s="6" t="n">
        <v>-8</v>
      </c>
      <c r="C14" s="6" t="n">
        <v>8</v>
      </c>
    </row>
    <row r="15" spans="1:8">
      <c r="A15" s="4" t="s">
        <v>162</v>
      </c>
      <c r="B15" s="5" t="n">
        <v>0</v>
      </c>
      <c r="D15" s="8" t="n">
        <v>183.9</v>
      </c>
      <c r="H15" s="8" t="n">
        <v>183.9</v>
      </c>
    </row>
    <row r="16" spans="1:8">
      <c r="A16" s="4" t="s">
        <v>163</v>
      </c>
      <c r="B16" s="6" t="n">
        <v>6</v>
      </c>
    </row>
    <row r="17" spans="1:8">
      <c r="A17" s="4" t="s">
        <v>164</v>
      </c>
      <c r="E17" s="8" t="n">
        <v>-213.7</v>
      </c>
      <c r="H17" s="8" t="n">
        <v>-213.7</v>
      </c>
    </row>
    <row r="18" spans="1:8">
      <c r="A18" s="4" t="s">
        <v>165</v>
      </c>
      <c r="D18" s="8" t="n">
        <v>49.7</v>
      </c>
      <c r="H18" s="8" t="n">
        <v>49.7</v>
      </c>
    </row>
    <row r="19" spans="1:8">
      <c r="A19" s="4" t="s">
        <v>166</v>
      </c>
      <c r="B19" s="7" t="n">
        <v>0.3</v>
      </c>
      <c r="C19" s="5" t="n">
        <v>0</v>
      </c>
      <c r="D19" s="6" t="n">
        <v>1249</v>
      </c>
      <c r="E19" s="8" t="n">
        <v>2941.5</v>
      </c>
      <c r="F19" s="6" t="n">
        <v>-201</v>
      </c>
      <c r="G19" s="8" t="n">
        <v>53.6</v>
      </c>
      <c r="H19" s="8" t="n">
        <v>4043.4</v>
      </c>
    </row>
    <row r="20" spans="1:8">
      <c r="A20" s="4" t="s">
        <v>167</v>
      </c>
      <c r="B20" s="6" t="n">
        <v>306</v>
      </c>
    </row>
    <row r="21" spans="1:8">
      <c r="A21" s="4" t="s">
        <v>167</v>
      </c>
      <c r="C21" s="6" t="n">
        <v>0</v>
      </c>
    </row>
    <row r="22" spans="1:8">
      <c r="A22" s="3" t="s">
        <v>153</v>
      </c>
    </row>
    <row r="23" spans="1:8">
      <c r="A23" s="4" t="s">
        <v>168</v>
      </c>
      <c r="E23" s="8" t="n">
        <v>3.2</v>
      </c>
      <c r="H23" s="8" t="n">
        <v>3.2</v>
      </c>
    </row>
    <row r="24" spans="1:8">
      <c r="A24" s="4" t="s">
        <v>169</v>
      </c>
      <c r="E24" s="8" t="n">
        <v>23.5</v>
      </c>
      <c r="F24" s="8" t="n">
        <v>-23.5</v>
      </c>
      <c r="H24" s="6" t="n">
        <v>0</v>
      </c>
    </row>
    <row r="25" spans="1:8">
      <c r="A25" s="4" t="s">
        <v>79</v>
      </c>
      <c r="E25" s="6" t="n">
        <v>1205</v>
      </c>
      <c r="G25" s="8" t="n">
        <v>11.9</v>
      </c>
      <c r="H25" s="8" t="n">
        <v>1216.9</v>
      </c>
    </row>
    <row r="26" spans="1:8">
      <c r="A26" s="4" t="s">
        <v>154</v>
      </c>
      <c r="F26" s="8" t="n">
        <v>-165.7</v>
      </c>
      <c r="G26" s="8" t="n">
        <v>-2.7</v>
      </c>
      <c r="H26" s="8" t="n">
        <v>-168.4</v>
      </c>
    </row>
    <row r="27" spans="1:8">
      <c r="A27" s="4" t="s">
        <v>155</v>
      </c>
      <c r="G27" s="8" t="n">
        <v>0.3</v>
      </c>
      <c r="H27" s="8" t="n">
        <v>0.3</v>
      </c>
    </row>
    <row r="28" spans="1:8">
      <c r="A28" s="4" t="s">
        <v>156</v>
      </c>
      <c r="D28" s="8" t="n">
        <v>-2.3</v>
      </c>
      <c r="G28" s="8" t="n">
        <v>-5.4</v>
      </c>
      <c r="H28" s="8" t="n">
        <v>-7.7</v>
      </c>
    </row>
    <row r="29" spans="1:8">
      <c r="A29" s="4" t="s">
        <v>157</v>
      </c>
      <c r="G29" s="8" t="n">
        <v>-10.5</v>
      </c>
      <c r="H29" s="8" t="n">
        <v>-10.5</v>
      </c>
    </row>
    <row r="30" spans="1:8">
      <c r="A30" s="4" t="s">
        <v>158</v>
      </c>
      <c r="C30" s="7" t="n">
        <v>-935.2</v>
      </c>
      <c r="H30" s="8" t="n">
        <v>-935.2</v>
      </c>
    </row>
    <row r="31" spans="1:8">
      <c r="A31" s="4" t="s">
        <v>159</v>
      </c>
      <c r="C31" s="6" t="n">
        <v>-11</v>
      </c>
    </row>
    <row r="32" spans="1:8">
      <c r="A32" s="4" t="s">
        <v>160</v>
      </c>
      <c r="B32" s="5" t="n">
        <v>0</v>
      </c>
      <c r="C32" s="7" t="n">
        <v>880.2</v>
      </c>
      <c r="E32" s="8" t="n">
        <v>-880.2</v>
      </c>
      <c r="H32" s="6" t="n">
        <v>0</v>
      </c>
    </row>
    <row r="33" spans="1:8">
      <c r="A33" s="4" t="s">
        <v>161</v>
      </c>
      <c r="B33" s="6" t="n">
        <v>-10</v>
      </c>
      <c r="C33" s="6" t="n">
        <v>10</v>
      </c>
    </row>
    <row r="34" spans="1:8">
      <c r="A34" s="4" t="s">
        <v>162</v>
      </c>
      <c r="B34" s="5" t="n">
        <v>0</v>
      </c>
      <c r="D34" s="8" t="n">
        <v>130.9</v>
      </c>
      <c r="H34" s="8" t="n">
        <v>130.9</v>
      </c>
    </row>
    <row r="35" spans="1:8">
      <c r="A35" s="4" t="s">
        <v>163</v>
      </c>
      <c r="B35" s="6" t="n">
        <v>3</v>
      </c>
    </row>
    <row r="36" spans="1:8">
      <c r="A36" s="4" t="s">
        <v>164</v>
      </c>
      <c r="E36" s="8" t="n">
        <v>-264.3</v>
      </c>
      <c r="H36" s="8" t="n">
        <v>-264.3</v>
      </c>
    </row>
    <row r="37" spans="1:8">
      <c r="A37" s="4" t="s">
        <v>165</v>
      </c>
      <c r="D37" s="8" t="n">
        <v>55.6</v>
      </c>
      <c r="H37" s="8" t="n">
        <v>55.6</v>
      </c>
    </row>
    <row r="38" spans="1:8">
      <c r="A38" s="4" t="s">
        <v>170</v>
      </c>
      <c r="B38" s="7" t="n">
        <v>0.3</v>
      </c>
      <c r="C38" s="5" t="n">
        <v>-55</v>
      </c>
      <c r="D38" s="8" t="n">
        <v>1433.2</v>
      </c>
      <c r="E38" s="8" t="n">
        <v>3028.7</v>
      </c>
      <c r="F38" s="8" t="n">
        <v>-390.2</v>
      </c>
      <c r="G38" s="8" t="n">
        <v>47.2</v>
      </c>
      <c r="H38" s="7" t="n">
        <v>4064.2</v>
      </c>
    </row>
    <row r="39" spans="1:8">
      <c r="A39" s="4" t="s">
        <v>171</v>
      </c>
      <c r="B39" s="6" t="n">
        <v>299</v>
      </c>
      <c r="H39" s="8" t="n">
        <v>298.5</v>
      </c>
    </row>
    <row r="40" spans="1:8">
      <c r="A40" s="4" t="s">
        <v>171</v>
      </c>
      <c r="C40" s="6" t="n">
        <v>-1</v>
      </c>
    </row>
    <row r="41" spans="1:8">
      <c r="A41" s="3" t="s">
        <v>153</v>
      </c>
    </row>
    <row r="42" spans="1:8">
      <c r="A42" s="4" t="s">
        <v>79</v>
      </c>
      <c r="E42" s="6" t="n">
        <v>1155</v>
      </c>
      <c r="G42" s="6" t="n">
        <v>9</v>
      </c>
      <c r="H42" s="5" t="n">
        <v>1164</v>
      </c>
    </row>
    <row r="43" spans="1:8">
      <c r="A43" s="4" t="s">
        <v>154</v>
      </c>
      <c r="F43" s="8" t="n">
        <v>-40.7</v>
      </c>
      <c r="G43" s="8" t="n">
        <v>-0.4</v>
      </c>
      <c r="H43" s="8" t="n">
        <v>-41.1</v>
      </c>
    </row>
    <row r="44" spans="1:8">
      <c r="A44" s="4" t="s">
        <v>155</v>
      </c>
      <c r="G44" s="6" t="n">
        <v>30</v>
      </c>
      <c r="H44" s="6" t="n">
        <v>30</v>
      </c>
    </row>
    <row r="45" spans="1:8">
      <c r="A45" s="4" t="s">
        <v>156</v>
      </c>
      <c r="D45" s="8" t="n">
        <v>-23.4</v>
      </c>
      <c r="G45" s="8" t="n">
        <v>-14.6</v>
      </c>
      <c r="H45" s="6" t="n">
        <v>-38</v>
      </c>
    </row>
    <row r="46" spans="1:8">
      <c r="A46" s="4" t="s">
        <v>157</v>
      </c>
      <c r="G46" s="8" t="n">
        <v>-5.3</v>
      </c>
      <c r="H46" s="8" t="n">
        <v>-5.3</v>
      </c>
    </row>
    <row r="47" spans="1:8">
      <c r="A47" s="4" t="s">
        <v>158</v>
      </c>
      <c r="C47" s="7" t="n">
        <v>-601.7</v>
      </c>
      <c r="H47" s="8" t="n">
        <v>-601.7</v>
      </c>
    </row>
    <row r="48" spans="1:8">
      <c r="A48" s="4" t="s">
        <v>159</v>
      </c>
      <c r="C48" s="6" t="n">
        <v>-7</v>
      </c>
    </row>
    <row r="49" spans="1:8">
      <c r="A49" s="4" t="s">
        <v>160</v>
      </c>
      <c r="B49" s="5" t="n">
        <v>0</v>
      </c>
      <c r="C49" s="7" t="n">
        <v>514.1</v>
      </c>
      <c r="E49" s="8" t="n">
        <v>-514.1</v>
      </c>
      <c r="H49" s="6" t="n">
        <v>0</v>
      </c>
    </row>
    <row r="50" spans="1:8">
      <c r="A50" s="4" t="s">
        <v>161</v>
      </c>
      <c r="B50" s="6" t="n">
        <v>-6</v>
      </c>
      <c r="C50" s="6" t="n">
        <v>6</v>
      </c>
    </row>
    <row r="51" spans="1:8">
      <c r="A51" s="4" t="s">
        <v>162</v>
      </c>
      <c r="B51" s="5" t="n">
        <v>0</v>
      </c>
      <c r="C51" s="7" t="n">
        <v>71.8</v>
      </c>
      <c r="D51" s="8" t="n">
        <v>210.5</v>
      </c>
      <c r="E51" s="8" t="n">
        <v>-35.9</v>
      </c>
      <c r="H51" s="8" t="n">
        <v>246.4</v>
      </c>
    </row>
    <row r="52" spans="1:8">
      <c r="A52" s="4" t="s">
        <v>163</v>
      </c>
      <c r="B52" s="6" t="n">
        <v>6</v>
      </c>
      <c r="C52" s="6" t="n">
        <v>1</v>
      </c>
    </row>
    <row r="53" spans="1:8">
      <c r="A53" s="4" t="s">
        <v>164</v>
      </c>
      <c r="E53" s="8" t="n">
        <v>-285.3</v>
      </c>
      <c r="H53" s="8" t="n">
        <v>-285.3</v>
      </c>
    </row>
    <row r="54" spans="1:8">
      <c r="A54" s="4" t="s">
        <v>165</v>
      </c>
      <c r="D54" s="6" t="n">
        <v>63</v>
      </c>
      <c r="H54" s="6" t="n">
        <v>63</v>
      </c>
    </row>
    <row r="55" spans="1:8">
      <c r="A55" s="4" t="s">
        <v>172</v>
      </c>
      <c r="B55" s="7" t="n">
        <v>0.3</v>
      </c>
      <c r="C55" s="7" t="n">
        <v>-70.8</v>
      </c>
      <c r="D55" s="7" t="n">
        <v>1683.3</v>
      </c>
      <c r="E55" s="7" t="n">
        <v>3348.4</v>
      </c>
      <c r="F55" s="7" t="n">
        <v>-430.9</v>
      </c>
      <c r="G55" s="7" t="n">
        <v>65.90000000000001</v>
      </c>
      <c r="H55" s="7" t="n">
        <v>4596.2</v>
      </c>
    </row>
    <row r="56" spans="1:8">
      <c r="A56" s="4" t="s">
        <v>173</v>
      </c>
      <c r="B56" s="6" t="n">
        <v>299</v>
      </c>
      <c r="H56" s="8" t="n">
        <v>297.9</v>
      </c>
    </row>
    <row r="57" spans="1:8">
      <c r="A57" s="4" t="s">
        <v>173</v>
      </c>
      <c r="C57"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593</v>
      </c>
      <c r="C1" s="2" t="s">
        <v>2</v>
      </c>
      <c r="D1" s="2" t="s">
        <v>65</v>
      </c>
      <c r="E1" s="2" t="s">
        <v>66</v>
      </c>
    </row>
    <row r="2" spans="1:5">
      <c r="A2" s="3" t="s">
        <v>612</v>
      </c>
    </row>
    <row r="3" spans="1:5">
      <c r="A3" s="4" t="s">
        <v>594</v>
      </c>
      <c r="B3" s="4" t="s">
        <v>595</v>
      </c>
      <c r="C3" s="4" t="s">
        <v>596</v>
      </c>
      <c r="D3" s="4" t="s">
        <v>596</v>
      </c>
      <c r="E3" s="4" t="s">
        <v>595</v>
      </c>
    </row>
    <row r="4" spans="1:5">
      <c r="A4" s="4" t="s">
        <v>613</v>
      </c>
      <c r="C4" s="4" t="s">
        <v>614</v>
      </c>
      <c r="D4" s="4" t="s">
        <v>615</v>
      </c>
      <c r="E4" s="4" t="s">
        <v>616</v>
      </c>
    </row>
    <row r="5" spans="1:5">
      <c r="A5" s="4" t="s">
        <v>617</v>
      </c>
      <c r="C5" s="4" t="s">
        <v>618</v>
      </c>
      <c r="D5" s="4" t="s">
        <v>619</v>
      </c>
      <c r="E5" s="4" t="s">
        <v>620</v>
      </c>
    </row>
    <row r="6" spans="1:5">
      <c r="A6" s="4" t="s">
        <v>621</v>
      </c>
      <c r="C6" s="4" t="s">
        <v>622</v>
      </c>
      <c r="D6" s="4" t="s">
        <v>623</v>
      </c>
      <c r="E6" s="4" t="s">
        <v>624</v>
      </c>
    </row>
    <row r="7" spans="1:5">
      <c r="A7" s="4" t="s">
        <v>625</v>
      </c>
      <c r="C7" s="6" t="n">
        <v>0</v>
      </c>
      <c r="D7" s="12" t="n">
        <v>0.007</v>
      </c>
      <c r="E7" s="12" t="n">
        <v>0.192</v>
      </c>
    </row>
    <row r="8" spans="1:5">
      <c r="A8" s="4" t="s">
        <v>626</v>
      </c>
      <c r="C8" s="4" t="s">
        <v>624</v>
      </c>
      <c r="D8" s="4" t="s">
        <v>624</v>
      </c>
      <c r="E8" s="4" t="s">
        <v>627</v>
      </c>
    </row>
    <row r="9" spans="1:5">
      <c r="A9" s="4" t="s">
        <v>628</v>
      </c>
      <c r="C9" s="4" t="s">
        <v>624</v>
      </c>
      <c r="D9" s="4" t="s">
        <v>629</v>
      </c>
      <c r="E9" s="4" t="s">
        <v>630</v>
      </c>
    </row>
    <row r="10" spans="1:5">
      <c r="A10" s="4" t="s">
        <v>631</v>
      </c>
      <c r="C10" s="4" t="s">
        <v>632</v>
      </c>
      <c r="D10" s="4" t="s">
        <v>633</v>
      </c>
      <c r="E10" s="4" t="s">
        <v>634</v>
      </c>
    </row>
    <row r="11" spans="1:5">
      <c r="A11" s="4" t="s">
        <v>635</v>
      </c>
      <c r="C11" s="4" t="s">
        <v>636</v>
      </c>
      <c r="D11" s="4" t="s">
        <v>637</v>
      </c>
      <c r="E11" s="4" t="s">
        <v>636</v>
      </c>
    </row>
    <row r="12" spans="1:5">
      <c r="A12" s="4" t="s">
        <v>638</v>
      </c>
      <c r="C12" s="4" t="s">
        <v>639</v>
      </c>
      <c r="D12" s="4" t="s">
        <v>640</v>
      </c>
      <c r="E12" s="4" t="s">
        <v>6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5</v>
      </c>
    </row>
    <row r="2" spans="1:3">
      <c r="A2" s="3" t="s">
        <v>643</v>
      </c>
    </row>
    <row r="3" spans="1:3">
      <c r="A3" s="4" t="s">
        <v>644</v>
      </c>
      <c r="B3" s="7" t="n">
        <v>41.8</v>
      </c>
      <c r="C3" s="7" t="n">
        <v>39.1</v>
      </c>
    </row>
    <row r="4" spans="1:3">
      <c r="A4" s="4" t="s">
        <v>645</v>
      </c>
      <c r="B4" s="8" t="n">
        <v>45.7</v>
      </c>
      <c r="C4" s="6" t="n">
        <v>0</v>
      </c>
    </row>
    <row r="5" spans="1:3">
      <c r="A5" s="4" t="s">
        <v>646</v>
      </c>
      <c r="B5" s="8" t="n">
        <v>81.3</v>
      </c>
      <c r="C5" s="8" t="n">
        <v>81.5</v>
      </c>
    </row>
    <row r="6" spans="1:3">
      <c r="A6" s="4" t="s">
        <v>647</v>
      </c>
      <c r="B6" s="8" t="n">
        <v>26.2</v>
      </c>
      <c r="C6" s="6" t="n">
        <v>29</v>
      </c>
    </row>
    <row r="7" spans="1:3">
      <c r="A7" s="4" t="s">
        <v>103</v>
      </c>
      <c r="B7" s="8" t="n">
        <v>39.3</v>
      </c>
      <c r="C7" s="8" t="n">
        <v>40.4</v>
      </c>
    </row>
    <row r="8" spans="1:3">
      <c r="A8" s="4" t="s">
        <v>648</v>
      </c>
      <c r="B8" s="6" t="n">
        <v>36</v>
      </c>
      <c r="C8" s="6" t="n">
        <v>34</v>
      </c>
    </row>
    <row r="9" spans="1:3">
      <c r="A9" s="4" t="s">
        <v>649</v>
      </c>
      <c r="B9" s="8" t="n">
        <v>270.3</v>
      </c>
      <c r="C9" s="6" t="n">
        <v>224</v>
      </c>
    </row>
    <row r="10" spans="1:3">
      <c r="A10" s="4" t="s">
        <v>650</v>
      </c>
      <c r="B10" s="8" t="n">
        <v>-35.2</v>
      </c>
      <c r="C10" s="8" t="n">
        <v>-34.7</v>
      </c>
    </row>
    <row r="11" spans="1:3">
      <c r="A11" s="4" t="s">
        <v>651</v>
      </c>
      <c r="B11" s="8" t="n">
        <v>235.1</v>
      </c>
      <c r="C11" s="8" t="n">
        <v>189.3</v>
      </c>
    </row>
    <row r="12" spans="1:3">
      <c r="A12" s="3" t="s">
        <v>652</v>
      </c>
    </row>
    <row r="13" spans="1:3">
      <c r="A13" s="4" t="s">
        <v>107</v>
      </c>
      <c r="B13" s="8" t="n">
        <v>175.2</v>
      </c>
      <c r="C13" s="8" t="n">
        <v>152.2</v>
      </c>
    </row>
    <row r="14" spans="1:3">
      <c r="A14" s="4" t="s">
        <v>188</v>
      </c>
      <c r="B14" s="8" t="n">
        <v>74.09999999999999</v>
      </c>
      <c r="C14" s="8" t="n">
        <v>68.5</v>
      </c>
    </row>
    <row r="15" spans="1:3">
      <c r="A15" s="4" t="s">
        <v>653</v>
      </c>
      <c r="B15" s="8" t="n">
        <v>45.7</v>
      </c>
      <c r="C15" s="6" t="n">
        <v>0</v>
      </c>
    </row>
    <row r="16" spans="1:3">
      <c r="A16" s="4" t="s">
        <v>654</v>
      </c>
      <c r="B16" s="8" t="n">
        <v>115.8</v>
      </c>
      <c r="C16" s="8" t="n">
        <v>141.3</v>
      </c>
    </row>
    <row r="17" spans="1:3">
      <c r="A17" s="4" t="s">
        <v>578</v>
      </c>
      <c r="B17" s="8" t="n">
        <v>4.3</v>
      </c>
      <c r="C17" s="8" t="n">
        <v>4.3</v>
      </c>
    </row>
    <row r="18" spans="1:3">
      <c r="A18" s="4" t="s">
        <v>655</v>
      </c>
      <c r="B18" s="8" t="n">
        <v>415.1</v>
      </c>
      <c r="C18" s="8" t="n">
        <v>366.3</v>
      </c>
    </row>
    <row r="19" spans="1:3">
      <c r="A19" s="4" t="s">
        <v>656</v>
      </c>
      <c r="B19" s="6" t="n">
        <v>180</v>
      </c>
      <c r="C19" s="6" t="n">
        <v>177</v>
      </c>
    </row>
    <row r="20" spans="1:3">
      <c r="A20" s="3" t="s">
        <v>657</v>
      </c>
    </row>
    <row r="21" spans="1:3">
      <c r="A21" s="4" t="s">
        <v>109</v>
      </c>
      <c r="B21" s="8" t="n">
        <v>80.40000000000001</v>
      </c>
      <c r="C21" s="8" t="n">
        <v>78.59999999999999</v>
      </c>
    </row>
    <row r="22" spans="1:3">
      <c r="A22" s="4" t="s">
        <v>121</v>
      </c>
      <c r="B22" s="7" t="n">
        <v>260.4</v>
      </c>
      <c r="C22" s="7" t="n">
        <v>25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5</v>
      </c>
      <c r="D2" s="2" t="s">
        <v>66</v>
      </c>
    </row>
    <row r="3" spans="1:4">
      <c r="A3" s="3" t="s">
        <v>230</v>
      </c>
    </row>
    <row r="4" spans="1:4">
      <c r="A4" s="4" t="s">
        <v>659</v>
      </c>
      <c r="B4" s="7" t="n">
        <v>42.3</v>
      </c>
    </row>
    <row r="5" spans="1:4">
      <c r="A5" s="4" t="s">
        <v>660</v>
      </c>
      <c r="B5" s="6" t="n">
        <v>171</v>
      </c>
      <c r="C5" s="7" t="n">
        <v>141.8</v>
      </c>
    </row>
    <row r="6" spans="1:4">
      <c r="A6" s="3" t="s">
        <v>661</v>
      </c>
    </row>
    <row r="7" spans="1:4">
      <c r="A7" s="4" t="s">
        <v>662</v>
      </c>
      <c r="B7" s="8" t="n">
        <v>130.5</v>
      </c>
      <c r="C7" s="8" t="n">
        <v>127.3</v>
      </c>
      <c r="D7" s="7" t="n">
        <v>106.2</v>
      </c>
    </row>
    <row r="8" spans="1:4">
      <c r="A8" s="4" t="s">
        <v>663</v>
      </c>
      <c r="B8" s="8" t="n">
        <v>20.9</v>
      </c>
      <c r="C8" s="8" t="n">
        <v>18.9</v>
      </c>
      <c r="D8" s="8" t="n">
        <v>32.7</v>
      </c>
    </row>
    <row r="9" spans="1:4">
      <c r="A9" s="4" t="s">
        <v>664</v>
      </c>
      <c r="B9" s="6" t="n">
        <v>9</v>
      </c>
      <c r="C9" s="6" t="n">
        <v>2</v>
      </c>
      <c r="D9" s="8" t="n">
        <v>2.4</v>
      </c>
    </row>
    <row r="10" spans="1:4">
      <c r="A10" s="4" t="s">
        <v>665</v>
      </c>
      <c r="B10" s="6" t="n">
        <v>0</v>
      </c>
      <c r="C10" s="8" t="n">
        <v>-14.1</v>
      </c>
      <c r="D10" s="6" t="n">
        <v>-11</v>
      </c>
    </row>
    <row r="11" spans="1:4">
      <c r="A11" s="4" t="s">
        <v>666</v>
      </c>
      <c r="B11" s="8" t="n">
        <v>-1.3</v>
      </c>
      <c r="C11" s="8" t="n">
        <v>-3.6</v>
      </c>
      <c r="D11" s="6" t="n">
        <v>-3</v>
      </c>
    </row>
    <row r="12" spans="1:4">
      <c r="A12" s="4" t="s">
        <v>667</v>
      </c>
      <c r="B12" s="8" t="n">
        <v>159.1</v>
      </c>
      <c r="C12" s="8" t="n">
        <v>130.5</v>
      </c>
      <c r="D12" s="8" t="n">
        <v>127.3</v>
      </c>
    </row>
    <row r="13" spans="1:4">
      <c r="A13" s="4" t="s">
        <v>668</v>
      </c>
      <c r="B13" s="8" t="n">
        <v>4.4</v>
      </c>
      <c r="C13" s="8" t="n">
        <v>1.1</v>
      </c>
      <c r="D13" s="8" t="n">
        <v>3.7</v>
      </c>
    </row>
    <row r="14" spans="1:4">
      <c r="A14" s="4" t="s">
        <v>669</v>
      </c>
      <c r="B14" s="7" t="n">
        <v>42.2</v>
      </c>
      <c r="C14" s="7" t="n">
        <v>40.5</v>
      </c>
      <c r="D14" s="7" t="n">
        <v>3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175</v>
      </c>
      <c r="J1" s="2" t="s">
        <v>1</v>
      </c>
    </row>
    <row r="2" spans="1:12">
      <c r="B2" s="2" t="s">
        <v>2</v>
      </c>
      <c r="C2" s="2" t="s">
        <v>176</v>
      </c>
      <c r="D2" s="2" t="s">
        <v>4</v>
      </c>
      <c r="E2" s="2" t="s">
        <v>177</v>
      </c>
      <c r="F2" s="2" t="s">
        <v>65</v>
      </c>
      <c r="G2" s="2" t="s">
        <v>178</v>
      </c>
      <c r="H2" s="2" t="s">
        <v>179</v>
      </c>
      <c r="I2" s="2" t="s">
        <v>180</v>
      </c>
      <c r="J2" s="2" t="s">
        <v>2</v>
      </c>
      <c r="K2" s="2" t="s">
        <v>65</v>
      </c>
      <c r="L2" s="2" t="s">
        <v>66</v>
      </c>
    </row>
    <row r="3" spans="1:12">
      <c r="A3" s="4" t="s">
        <v>671</v>
      </c>
      <c r="J3" s="5" t="n">
        <v>63</v>
      </c>
      <c r="K3" s="7" t="n">
        <v>55.6</v>
      </c>
      <c r="L3" s="7" t="n">
        <v>49.7</v>
      </c>
    </row>
    <row r="4" spans="1:12">
      <c r="A4" s="4" t="s">
        <v>672</v>
      </c>
      <c r="J4" s="6" t="n">
        <v>46</v>
      </c>
      <c r="K4" s="8" t="n">
        <v>27.5</v>
      </c>
      <c r="L4" s="8" t="n">
        <v>78.3</v>
      </c>
    </row>
    <row r="5" spans="1:12">
      <c r="A5" s="4" t="s">
        <v>673</v>
      </c>
      <c r="B5" s="7" t="n">
        <v>16.8</v>
      </c>
      <c r="C5" s="7" t="n">
        <v>1.6</v>
      </c>
      <c r="D5" s="7" t="n">
        <v>12.9</v>
      </c>
      <c r="E5" s="7" t="n">
        <v>6.8</v>
      </c>
      <c r="F5" s="7" t="n">
        <v>5.7</v>
      </c>
      <c r="G5" s="5" t="n">
        <v>7</v>
      </c>
      <c r="H5" s="5" t="n">
        <v>3</v>
      </c>
      <c r="I5" s="7" t="n">
        <v>4.1</v>
      </c>
      <c r="J5" s="8" t="n">
        <v>38.1</v>
      </c>
      <c r="K5" s="8" t="n">
        <v>19.8</v>
      </c>
      <c r="L5" s="8" t="n">
        <v>66.59999999999999</v>
      </c>
    </row>
    <row r="6" spans="1:12">
      <c r="A6" s="4" t="s">
        <v>674</v>
      </c>
    </row>
    <row r="7" spans="1:12">
      <c r="A7" s="4" t="s">
        <v>671</v>
      </c>
      <c r="J7" s="5" t="n">
        <v>63</v>
      </c>
      <c r="K7" s="7" t="n">
        <v>55.6</v>
      </c>
      <c r="L7" s="7" t="n">
        <v>49.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0"/>
  </cols>
  <sheetData>
    <row r="1" spans="1:2">
      <c r="A1" s="1" t="s">
        <v>675</v>
      </c>
      <c r="B1" s="2" t="s">
        <v>1</v>
      </c>
    </row>
    <row r="2" spans="1:2">
      <c r="B2" s="2" t="s">
        <v>676</v>
      </c>
    </row>
    <row r="3" spans="1:2">
      <c r="A3" s="4" t="s">
        <v>677</v>
      </c>
    </row>
    <row r="4" spans="1:2">
      <c r="A4" s="3" t="s">
        <v>279</v>
      </c>
    </row>
    <row r="5" spans="1:2">
      <c r="A5" s="4" t="s">
        <v>678</v>
      </c>
      <c r="B5" s="6" t="n">
        <v>30000000</v>
      </c>
    </row>
    <row r="6" spans="1:2">
      <c r="A6" s="4" t="s">
        <v>679</v>
      </c>
      <c r="B6" s="6" t="n">
        <v>10977050</v>
      </c>
    </row>
    <row r="7" spans="1:2">
      <c r="A7" s="4" t="s">
        <v>680</v>
      </c>
      <c r="B7" s="4" t="s">
        <v>681</v>
      </c>
    </row>
    <row r="8" spans="1:2">
      <c r="A8" s="4" t="s">
        <v>682</v>
      </c>
      <c r="B8" s="4" t="s">
        <v>683</v>
      </c>
    </row>
    <row r="9" spans="1:2">
      <c r="A9" s="4" t="s">
        <v>684</v>
      </c>
    </row>
    <row r="10" spans="1:2">
      <c r="A10" s="3" t="s">
        <v>279</v>
      </c>
    </row>
    <row r="11" spans="1:2">
      <c r="A11" s="4" t="s">
        <v>685</v>
      </c>
      <c r="B11" s="6" t="n">
        <v>0</v>
      </c>
    </row>
    <row r="12" spans="1:2">
      <c r="A12" s="4" t="s">
        <v>680</v>
      </c>
      <c r="B12" s="4" t="s">
        <v>681</v>
      </c>
    </row>
    <row r="13" spans="1:2">
      <c r="A13" s="4" t="s">
        <v>682</v>
      </c>
      <c r="B13" s="4" t="s">
        <v>683</v>
      </c>
    </row>
    <row r="14" spans="1:2">
      <c r="A14" s="4" t="s">
        <v>686</v>
      </c>
    </row>
    <row r="15" spans="1:2">
      <c r="A15" s="3" t="s">
        <v>279</v>
      </c>
    </row>
    <row r="16" spans="1:2">
      <c r="A16" s="4" t="s">
        <v>682</v>
      </c>
      <c r="B16" s="4" t="s">
        <v>6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6"/>
  </cols>
  <sheetData>
    <row r="1" spans="1:5">
      <c r="A1" s="1" t="s">
        <v>687</v>
      </c>
      <c r="B1" s="2" t="s">
        <v>1</v>
      </c>
    </row>
    <row r="2" spans="1:5">
      <c r="B2" s="2" t="s">
        <v>2</v>
      </c>
      <c r="C2" s="2" t="s">
        <v>65</v>
      </c>
      <c r="D2" s="2" t="s">
        <v>66</v>
      </c>
      <c r="E2" s="2" t="s">
        <v>688</v>
      </c>
    </row>
    <row r="3" spans="1:5">
      <c r="A3" s="3" t="s">
        <v>689</v>
      </c>
    </row>
    <row r="4" spans="1:5">
      <c r="A4" s="4" t="s">
        <v>690</v>
      </c>
      <c r="B4" s="6" t="n">
        <v>35550668</v>
      </c>
      <c r="C4" s="6" t="n">
        <v>33222364</v>
      </c>
      <c r="D4" s="6" t="n">
        <v>32266391</v>
      </c>
    </row>
    <row r="5" spans="1:5">
      <c r="A5" s="4" t="s">
        <v>691</v>
      </c>
      <c r="B5" s="6" t="n">
        <v>6181700</v>
      </c>
      <c r="C5" s="6" t="n">
        <v>6302100</v>
      </c>
      <c r="D5" s="6" t="n">
        <v>7029600</v>
      </c>
    </row>
    <row r="6" spans="1:5">
      <c r="A6" s="4" t="s">
        <v>692</v>
      </c>
      <c r="B6" s="6" t="n">
        <v>-5847252</v>
      </c>
      <c r="C6" s="6" t="n">
        <v>-3464876</v>
      </c>
      <c r="D6" s="6" t="n">
        <v>-5773287</v>
      </c>
    </row>
    <row r="7" spans="1:5">
      <c r="A7" s="4" t="s">
        <v>693</v>
      </c>
      <c r="B7" s="6" t="n">
        <v>-209910</v>
      </c>
      <c r="C7" s="6" t="n">
        <v>-508920</v>
      </c>
      <c r="D7" s="6" t="n">
        <v>-300340</v>
      </c>
    </row>
    <row r="8" spans="1:5">
      <c r="A8" s="4" t="s">
        <v>694</v>
      </c>
      <c r="B8" s="6" t="n">
        <v>35675206</v>
      </c>
      <c r="C8" s="6" t="n">
        <v>35550668</v>
      </c>
      <c r="D8" s="6" t="n">
        <v>33222364</v>
      </c>
      <c r="E8" s="6" t="n">
        <v>32266391</v>
      </c>
    </row>
    <row r="9" spans="1:5">
      <c r="A9" s="4" t="s">
        <v>695</v>
      </c>
      <c r="B9" s="6" t="n">
        <v>33577637</v>
      </c>
    </row>
    <row r="10" spans="1:5">
      <c r="A10" s="4" t="s">
        <v>696</v>
      </c>
      <c r="B10" s="6" t="n">
        <v>16658376</v>
      </c>
    </row>
    <row r="11" spans="1:5">
      <c r="A11" s="3" t="s">
        <v>697</v>
      </c>
    </row>
    <row r="12" spans="1:5">
      <c r="A12" s="4" t="s">
        <v>698</v>
      </c>
      <c r="B12" s="9" t="n">
        <v>59.77</v>
      </c>
      <c r="C12" s="9" t="n">
        <v>52.27</v>
      </c>
      <c r="D12" s="9" t="n">
        <v>44.14</v>
      </c>
    </row>
    <row r="13" spans="1:5">
      <c r="A13" s="4" t="s">
        <v>699</v>
      </c>
      <c r="B13" s="13" t="n">
        <v>89.52</v>
      </c>
      <c r="C13" s="13" t="n">
        <v>87.95</v>
      </c>
      <c r="D13" s="13" t="n">
        <v>72.98</v>
      </c>
    </row>
    <row r="14" spans="1:5">
      <c r="A14" s="4" t="s">
        <v>700</v>
      </c>
      <c r="B14" s="13" t="n">
        <v>42.14</v>
      </c>
      <c r="C14" s="13" t="n">
        <v>37.81</v>
      </c>
      <c r="D14" s="13" t="n">
        <v>31.87</v>
      </c>
    </row>
    <row r="15" spans="1:5">
      <c r="A15" s="4" t="s">
        <v>701</v>
      </c>
      <c r="B15" s="13" t="n">
        <v>78.17</v>
      </c>
      <c r="C15" s="13" t="n">
        <v>69.03</v>
      </c>
      <c r="D15" s="13" t="n">
        <v>55.16</v>
      </c>
    </row>
    <row r="16" spans="1:5">
      <c r="A16" s="4" t="s">
        <v>702</v>
      </c>
      <c r="B16" s="13" t="n">
        <v>67.7</v>
      </c>
      <c r="C16" s="9" t="n">
        <v>59.77</v>
      </c>
      <c r="D16" s="9" t="n">
        <v>52.27</v>
      </c>
      <c r="E16" s="9" t="n">
        <v>44.14</v>
      </c>
    </row>
    <row r="17" spans="1:5">
      <c r="A17" s="4" t="s">
        <v>703</v>
      </c>
      <c r="B17" s="13" t="n">
        <v>67.05</v>
      </c>
    </row>
    <row r="18" spans="1:5">
      <c r="A18" s="4" t="s">
        <v>704</v>
      </c>
      <c r="B18" s="9" t="n">
        <v>54.79</v>
      </c>
    </row>
    <row r="19" spans="1:5">
      <c r="A19" s="3" t="s">
        <v>705</v>
      </c>
    </row>
    <row r="20" spans="1:5">
      <c r="A20" s="4" t="s">
        <v>706</v>
      </c>
      <c r="B20" s="4" t="s">
        <v>707</v>
      </c>
      <c r="C20" s="4" t="s">
        <v>708</v>
      </c>
      <c r="D20" s="4" t="s">
        <v>709</v>
      </c>
      <c r="E20" s="4" t="s">
        <v>710</v>
      </c>
    </row>
    <row r="21" spans="1:5">
      <c r="A21" s="4" t="s">
        <v>711</v>
      </c>
      <c r="B21" s="4" t="s">
        <v>712</v>
      </c>
    </row>
    <row r="22" spans="1:5">
      <c r="A22" s="4" t="s">
        <v>713</v>
      </c>
      <c r="B22" s="4" t="s">
        <v>714</v>
      </c>
    </row>
    <row r="23" spans="1:5">
      <c r="A23" s="3" t="s">
        <v>715</v>
      </c>
    </row>
    <row r="24" spans="1:5">
      <c r="A24" s="4" t="s">
        <v>716</v>
      </c>
      <c r="B24" s="7" t="n">
        <v>1445.9</v>
      </c>
    </row>
    <row r="25" spans="1:5">
      <c r="A25" s="4" t="s">
        <v>717</v>
      </c>
      <c r="B25" s="8" t="n">
        <v>1382.7</v>
      </c>
    </row>
    <row r="26" spans="1:5">
      <c r="A26" s="4" t="s">
        <v>718</v>
      </c>
      <c r="B26" s="7" t="n">
        <v>890.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5</v>
      </c>
      <c r="D2" s="2" t="s">
        <v>66</v>
      </c>
    </row>
    <row r="3" spans="1:4">
      <c r="A3" s="3" t="s">
        <v>720</v>
      </c>
    </row>
    <row r="4" spans="1:4">
      <c r="A4" s="4" t="s">
        <v>721</v>
      </c>
      <c r="B4" s="6" t="n">
        <v>19289500</v>
      </c>
    </row>
    <row r="5" spans="1:4">
      <c r="A5" s="4" t="s">
        <v>691</v>
      </c>
      <c r="B5" s="6" t="n">
        <v>6181700</v>
      </c>
      <c r="C5" s="6" t="n">
        <v>6302100</v>
      </c>
      <c r="D5" s="6" t="n">
        <v>7029600</v>
      </c>
    </row>
    <row r="6" spans="1:4">
      <c r="A6" s="4" t="s">
        <v>722</v>
      </c>
      <c r="B6" s="6" t="n">
        <v>-6244460</v>
      </c>
    </row>
    <row r="7" spans="1:4">
      <c r="A7" s="4" t="s">
        <v>693</v>
      </c>
      <c r="B7" s="6" t="n">
        <v>-209910</v>
      </c>
    </row>
    <row r="8" spans="1:4">
      <c r="A8" s="4" t="s">
        <v>723</v>
      </c>
      <c r="B8" s="6" t="n">
        <v>19016830</v>
      </c>
      <c r="C8" s="6" t="n">
        <v>19289500</v>
      </c>
    </row>
    <row r="9" spans="1:4">
      <c r="A9" s="3" t="s">
        <v>724</v>
      </c>
    </row>
    <row r="10" spans="1:4">
      <c r="A10" s="4" t="s">
        <v>725</v>
      </c>
      <c r="B10" s="9" t="n">
        <v>9.73</v>
      </c>
    </row>
    <row r="11" spans="1:4">
      <c r="A11" s="4" t="s">
        <v>726</v>
      </c>
      <c r="B11" s="13" t="n">
        <v>12.26</v>
      </c>
      <c r="C11" s="9" t="n">
        <v>12.82</v>
      </c>
      <c r="D11" s="9" t="n">
        <v>8.779999999999999</v>
      </c>
    </row>
    <row r="12" spans="1:4">
      <c r="A12" s="4" t="s">
        <v>727</v>
      </c>
      <c r="B12" s="13" t="n">
        <v>9.18</v>
      </c>
    </row>
    <row r="13" spans="1:4">
      <c r="A13" s="4" t="s">
        <v>728</v>
      </c>
      <c r="B13" s="13" t="n">
        <v>10.62</v>
      </c>
    </row>
    <row r="14" spans="1:4">
      <c r="A14" s="4" t="s">
        <v>729</v>
      </c>
      <c r="B14" s="9" t="n">
        <v>10.72</v>
      </c>
      <c r="C14" s="9" t="n">
        <v>9.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0</v>
      </c>
      <c r="B1" s="2" t="s">
        <v>1</v>
      </c>
    </row>
    <row r="2" spans="1:4">
      <c r="B2" s="2" t="s">
        <v>2</v>
      </c>
      <c r="C2" s="2" t="s">
        <v>65</v>
      </c>
      <c r="D2" s="2" t="s">
        <v>66</v>
      </c>
    </row>
    <row r="3" spans="1:4">
      <c r="A3" s="3" t="s">
        <v>279</v>
      </c>
    </row>
    <row r="4" spans="1:4">
      <c r="A4" s="4" t="s">
        <v>731</v>
      </c>
      <c r="B4" s="7" t="n">
        <v>329.6</v>
      </c>
      <c r="C4" s="7" t="n">
        <v>188.1</v>
      </c>
      <c r="D4" s="7" t="n">
        <v>268.7</v>
      </c>
    </row>
    <row r="5" spans="1:4">
      <c r="A5" s="4" t="s">
        <v>732</v>
      </c>
      <c r="B5" s="8" t="n">
        <v>57.3</v>
      </c>
      <c r="C5" s="5" t="n">
        <v>51</v>
      </c>
      <c r="D5" s="7" t="n">
        <v>46.3</v>
      </c>
    </row>
    <row r="6" spans="1:4">
      <c r="A6" s="4" t="s">
        <v>733</v>
      </c>
      <c r="B6" s="7" t="n">
        <v>152.2</v>
      </c>
    </row>
    <row r="7" spans="1:4">
      <c r="A7" s="4" t="s">
        <v>734</v>
      </c>
      <c r="B7" s="4" t="s">
        <v>7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4"/>
  </cols>
  <sheetData>
    <row r="1" spans="1:4">
      <c r="A1" s="1" t="s">
        <v>736</v>
      </c>
      <c r="B1" s="2" t="s">
        <v>1</v>
      </c>
    </row>
    <row r="2" spans="1:4">
      <c r="B2" s="2" t="s">
        <v>2</v>
      </c>
      <c r="C2" s="2" t="s">
        <v>65</v>
      </c>
      <c r="D2" s="2" t="s">
        <v>66</v>
      </c>
    </row>
    <row r="3" spans="1:4">
      <c r="A3" s="3" t="s">
        <v>737</v>
      </c>
    </row>
    <row r="4" spans="1:4">
      <c r="A4" s="4" t="s">
        <v>738</v>
      </c>
      <c r="B4" s="4" t="s">
        <v>739</v>
      </c>
      <c r="C4" s="4" t="s">
        <v>740</v>
      </c>
      <c r="D4" s="4" t="s">
        <v>741</v>
      </c>
    </row>
    <row r="5" spans="1:4">
      <c r="A5" s="4" t="s">
        <v>742</v>
      </c>
      <c r="B5" s="4" t="s">
        <v>743</v>
      </c>
      <c r="C5" s="4" t="s">
        <v>743</v>
      </c>
      <c r="D5" s="4" t="s">
        <v>744</v>
      </c>
    </row>
    <row r="6" spans="1:4">
      <c r="A6" s="4" t="s">
        <v>745</v>
      </c>
      <c r="B6" s="4" t="s">
        <v>746</v>
      </c>
      <c r="C6" s="4" t="s">
        <v>747</v>
      </c>
      <c r="D6" s="4" t="s">
        <v>747</v>
      </c>
    </row>
    <row r="7" spans="1:4">
      <c r="A7" s="4" t="s">
        <v>748</v>
      </c>
      <c r="B7" s="4" t="s">
        <v>749</v>
      </c>
      <c r="C7" s="4" t="s">
        <v>749</v>
      </c>
      <c r="D7" s="4" t="s">
        <v>7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750</v>
      </c>
      <c r="B1" s="2" t="s">
        <v>1</v>
      </c>
    </row>
    <row r="2" spans="1:5">
      <c r="B2" s="2" t="s">
        <v>2</v>
      </c>
      <c r="C2" s="2" t="s">
        <v>65</v>
      </c>
      <c r="D2" s="2" t="s">
        <v>66</v>
      </c>
      <c r="E2" s="2" t="s">
        <v>688</v>
      </c>
    </row>
    <row r="3" spans="1:5">
      <c r="A3" s="3" t="s">
        <v>279</v>
      </c>
    </row>
    <row r="4" spans="1:5">
      <c r="A4" s="4" t="s">
        <v>751</v>
      </c>
      <c r="B4" s="6" t="n">
        <v>94846</v>
      </c>
    </row>
    <row r="5" spans="1:5">
      <c r="A5" s="3" t="s">
        <v>752</v>
      </c>
    </row>
    <row r="6" spans="1:5">
      <c r="A6" s="4" t="s">
        <v>753</v>
      </c>
      <c r="B6" s="6" t="n">
        <v>14873</v>
      </c>
      <c r="C6" s="6" t="n">
        <v>12905</v>
      </c>
      <c r="D6" s="6" t="n">
        <v>16905</v>
      </c>
    </row>
    <row r="7" spans="1:5">
      <c r="A7" s="4" t="s">
        <v>754</v>
      </c>
      <c r="B7" s="6" t="n">
        <v>14304</v>
      </c>
      <c r="C7" s="6" t="n">
        <v>15014</v>
      </c>
      <c r="D7" s="6" t="n">
        <v>12905</v>
      </c>
    </row>
    <row r="8" spans="1:5">
      <c r="A8" s="4" t="s">
        <v>755</v>
      </c>
      <c r="B8" s="6" t="n">
        <v>-16661</v>
      </c>
      <c r="C8" s="6" t="n">
        <v>-13046</v>
      </c>
      <c r="D8" s="6" t="n">
        <v>-16905</v>
      </c>
    </row>
    <row r="9" spans="1:5">
      <c r="A9" s="4" t="s">
        <v>756</v>
      </c>
      <c r="B9" s="6" t="n">
        <v>12516</v>
      </c>
      <c r="C9" s="6" t="n">
        <v>14873</v>
      </c>
      <c r="D9" s="6" t="n">
        <v>12905</v>
      </c>
      <c r="E9" s="6" t="n">
        <v>16905</v>
      </c>
    </row>
    <row r="10" spans="1:5">
      <c r="A10" s="3" t="s">
        <v>757</v>
      </c>
    </row>
    <row r="11" spans="1:5">
      <c r="A11" s="4" t="s">
        <v>758</v>
      </c>
      <c r="B11" s="9" t="n">
        <v>87.89</v>
      </c>
      <c r="C11" s="9" t="n">
        <v>73.25</v>
      </c>
      <c r="D11" s="9" t="n">
        <v>57.99</v>
      </c>
    </row>
    <row r="12" spans="1:5">
      <c r="A12" s="4" t="s">
        <v>759</v>
      </c>
      <c r="B12" s="13" t="n">
        <v>88.06999999999999</v>
      </c>
      <c r="C12" s="13" t="n">
        <v>73.34999999999999</v>
      </c>
      <c r="D12" s="13" t="n">
        <v>57.99</v>
      </c>
    </row>
    <row r="13" spans="1:5">
      <c r="A13" s="4" t="s">
        <v>760</v>
      </c>
      <c r="B13" s="13" t="n">
        <v>89.48999999999999</v>
      </c>
      <c r="C13" s="13" t="n">
        <v>87.84</v>
      </c>
      <c r="D13" s="13" t="n">
        <v>73.25</v>
      </c>
    </row>
    <row r="14" spans="1:5">
      <c r="A14" s="4" t="s">
        <v>761</v>
      </c>
      <c r="B14" s="9" t="n">
        <v>89.48999999999999</v>
      </c>
      <c r="C14" s="9" t="n">
        <v>87.89</v>
      </c>
      <c r="D14" s="9" t="n">
        <v>73.25</v>
      </c>
      <c r="E14" s="9" t="n">
        <v>57.99</v>
      </c>
    </row>
    <row r="15" spans="1:5">
      <c r="A15" s="4" t="s">
        <v>762</v>
      </c>
      <c r="B15" s="4" t="s">
        <v>763</v>
      </c>
      <c r="C15" s="4" t="s">
        <v>763</v>
      </c>
      <c r="D15" s="4" t="s">
        <v>764</v>
      </c>
      <c r="E15" s="4" t="s">
        <v>765</v>
      </c>
    </row>
    <row r="16" spans="1:5">
      <c r="A16" s="4" t="s">
        <v>766</v>
      </c>
      <c r="B16" s="7" t="n">
        <v>1.5</v>
      </c>
      <c r="C16" s="5" t="n">
        <v>1</v>
      </c>
      <c r="D16" s="5" t="n">
        <v>1</v>
      </c>
    </row>
    <row r="17" spans="1:5">
      <c r="A17" s="4" t="s">
        <v>767</v>
      </c>
      <c r="B17" s="7" t="n">
        <v>0.4</v>
      </c>
    </row>
    <row r="18" spans="1:5">
      <c r="A18" s="4" t="s">
        <v>734</v>
      </c>
      <c r="B18" s="4" t="s">
        <v>76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74</v>
      </c>
      <c r="B1" s="2" t="s">
        <v>175</v>
      </c>
      <c r="N1" s="2" t="s">
        <v>1</v>
      </c>
    </row>
    <row r="2" spans="1:16">
      <c r="B2" s="2" t="s">
        <v>2</v>
      </c>
      <c r="C2" s="2" t="s">
        <v>176</v>
      </c>
      <c r="D2" s="2" t="s">
        <v>4</v>
      </c>
      <c r="E2" s="2" t="s">
        <v>177</v>
      </c>
      <c r="F2" s="2" t="s">
        <v>65</v>
      </c>
      <c r="G2" s="2" t="s">
        <v>178</v>
      </c>
      <c r="H2" s="2" t="s">
        <v>179</v>
      </c>
      <c r="I2" s="2" t="s">
        <v>180</v>
      </c>
      <c r="J2" s="2" t="s">
        <v>66</v>
      </c>
      <c r="K2" s="2" t="s">
        <v>181</v>
      </c>
      <c r="L2" s="2" t="s">
        <v>182</v>
      </c>
      <c r="M2" s="2" t="s">
        <v>183</v>
      </c>
      <c r="N2" s="2" t="s">
        <v>2</v>
      </c>
      <c r="O2" s="2" t="s">
        <v>65</v>
      </c>
      <c r="P2" s="2" t="s">
        <v>66</v>
      </c>
    </row>
    <row r="3" spans="1:16">
      <c r="A3" s="3" t="s">
        <v>184</v>
      </c>
    </row>
    <row r="4" spans="1:16">
      <c r="A4" s="4" t="s">
        <v>86</v>
      </c>
      <c r="B4" s="9" t="n">
        <v>0.25</v>
      </c>
      <c r="C4" s="9" t="n">
        <v>0.25</v>
      </c>
      <c r="D4" s="9" t="n">
        <v>0.23</v>
      </c>
      <c r="E4" s="9" t="n">
        <v>0.23</v>
      </c>
      <c r="F4" s="9" t="n">
        <v>0.23</v>
      </c>
      <c r="G4" s="9" t="n">
        <v>0.23</v>
      </c>
      <c r="H4" s="9" t="n">
        <v>0.23</v>
      </c>
      <c r="I4" s="9" t="n">
        <v>0.19</v>
      </c>
      <c r="J4" s="9" t="n">
        <v>0.19</v>
      </c>
      <c r="K4" s="9" t="n">
        <v>0.19</v>
      </c>
      <c r="L4" s="9" t="n">
        <v>0.16</v>
      </c>
      <c r="M4" s="9" t="n">
        <v>0.16</v>
      </c>
      <c r="N4" s="9" t="n">
        <v>0.96</v>
      </c>
      <c r="O4" s="9" t="n">
        <v>0.88</v>
      </c>
      <c r="P4" s="9" t="n">
        <v>0.7</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8</v>
      </c>
      <c r="B1" s="2" t="s">
        <v>769</v>
      </c>
      <c r="C1" s="2" t="s">
        <v>770</v>
      </c>
      <c r="D1" s="2" t="s">
        <v>3</v>
      </c>
      <c r="E1" s="2" t="s">
        <v>180</v>
      </c>
      <c r="F1" s="2" t="s">
        <v>65</v>
      </c>
      <c r="G1" s="2" t="s">
        <v>2</v>
      </c>
      <c r="H1" s="2" t="s">
        <v>65</v>
      </c>
      <c r="I1" s="2" t="s">
        <v>66</v>
      </c>
      <c r="J1" s="2" t="s">
        <v>65</v>
      </c>
    </row>
    <row r="2" spans="1:10">
      <c r="A2" s="3" t="s">
        <v>771</v>
      </c>
    </row>
    <row r="3" spans="1:10">
      <c r="A3" s="4" t="s">
        <v>772</v>
      </c>
      <c r="G3" s="5" t="n">
        <v>0</v>
      </c>
      <c r="H3" s="5" t="n">
        <v>0</v>
      </c>
      <c r="I3" s="5" t="n">
        <v>0</v>
      </c>
    </row>
    <row r="4" spans="1:10">
      <c r="A4" s="4" t="s">
        <v>142</v>
      </c>
      <c r="F4" s="8" t="n">
        <v>0.7</v>
      </c>
      <c r="G4" s="8" t="n">
        <v>0.8</v>
      </c>
      <c r="H4" s="8" t="n">
        <v>0.7</v>
      </c>
      <c r="J4" s="8" t="n">
        <v>0.7</v>
      </c>
    </row>
    <row r="5" spans="1:10">
      <c r="A5" s="4" t="s">
        <v>773</v>
      </c>
      <c r="G5" s="7" t="n">
        <v>601.7</v>
      </c>
      <c r="H5" s="7" t="n">
        <v>935.2</v>
      </c>
      <c r="I5" s="5" t="n">
        <v>618</v>
      </c>
    </row>
    <row r="6" spans="1:10">
      <c r="A6" s="4" t="s">
        <v>774</v>
      </c>
    </row>
    <row r="7" spans="1:10">
      <c r="A7" s="3" t="s">
        <v>771</v>
      </c>
    </row>
    <row r="8" spans="1:10">
      <c r="A8" s="4" t="s">
        <v>775</v>
      </c>
      <c r="H8" s="8" t="n">
        <v>10.6</v>
      </c>
    </row>
    <row r="9" spans="1:10">
      <c r="A9" s="4" t="s">
        <v>776</v>
      </c>
      <c r="H9" s="7" t="n">
        <v>935.2</v>
      </c>
    </row>
    <row r="10" spans="1:10">
      <c r="A10" s="4" t="s">
        <v>777</v>
      </c>
    </row>
    <row r="11" spans="1:10">
      <c r="A11" s="3" t="s">
        <v>771</v>
      </c>
    </row>
    <row r="12" spans="1:10">
      <c r="A12" s="4" t="s">
        <v>778</v>
      </c>
      <c r="B12" s="5" t="n">
        <v>2000</v>
      </c>
    </row>
    <row r="13" spans="1:10">
      <c r="A13" s="4" t="s">
        <v>779</v>
      </c>
      <c r="B13" s="4" t="s">
        <v>393</v>
      </c>
    </row>
    <row r="14" spans="1:10">
      <c r="A14" s="4" t="s">
        <v>775</v>
      </c>
      <c r="F14" s="8" t="n">
        <v>6.4</v>
      </c>
      <c r="G14" s="8" t="n">
        <v>6.5</v>
      </c>
      <c r="H14" s="8" t="n">
        <v>6.4</v>
      </c>
    </row>
    <row r="15" spans="1:10">
      <c r="A15" s="4" t="s">
        <v>776</v>
      </c>
      <c r="F15" s="7" t="n">
        <v>553.2</v>
      </c>
      <c r="G15" s="7" t="n">
        <v>601.7</v>
      </c>
      <c r="H15" s="7" t="n">
        <v>553.2</v>
      </c>
    </row>
    <row r="16" spans="1:10">
      <c r="A16" s="4" t="s">
        <v>780</v>
      </c>
      <c r="G16" s="6" t="n">
        <v>1</v>
      </c>
      <c r="H16" s="8" t="n">
        <v>0.7</v>
      </c>
    </row>
    <row r="17" spans="1:10">
      <c r="A17" s="4" t="s">
        <v>773</v>
      </c>
      <c r="G17" s="7" t="n">
        <v>87.59999999999999</v>
      </c>
      <c r="H17" s="5" t="n">
        <v>55</v>
      </c>
    </row>
    <row r="18" spans="1:10">
      <c r="A18" s="4" t="s">
        <v>781</v>
      </c>
      <c r="G18" s="8" t="n">
        <v>5.5</v>
      </c>
      <c r="H18" s="8" t="n">
        <v>5.7</v>
      </c>
    </row>
    <row r="19" spans="1:10">
      <c r="A19" s="4" t="s">
        <v>782</v>
      </c>
      <c r="G19" s="7" t="n">
        <v>514.1</v>
      </c>
      <c r="H19" s="7" t="n">
        <v>498.2</v>
      </c>
    </row>
    <row r="20" spans="1:10">
      <c r="A20" s="4" t="s">
        <v>783</v>
      </c>
    </row>
    <row r="21" spans="1:10">
      <c r="A21" s="3" t="s">
        <v>771</v>
      </c>
    </row>
    <row r="22" spans="1:10">
      <c r="A22" s="4" t="s">
        <v>778</v>
      </c>
      <c r="C22" s="5" t="n">
        <v>1000</v>
      </c>
    </row>
    <row r="23" spans="1:10">
      <c r="A23" s="4" t="s">
        <v>779</v>
      </c>
      <c r="C23" s="4" t="s">
        <v>784</v>
      </c>
    </row>
    <row r="24" spans="1:10">
      <c r="A24" s="4" t="s">
        <v>781</v>
      </c>
      <c r="E24" s="8" t="n">
        <v>4.2</v>
      </c>
      <c r="I24" s="8" t="n">
        <v>8.4</v>
      </c>
      <c r="J24" s="8" t="n">
        <v>12.6</v>
      </c>
    </row>
    <row r="25" spans="1:10">
      <c r="A25" s="4" t="s">
        <v>782</v>
      </c>
      <c r="E25" s="5" t="n">
        <v>382</v>
      </c>
      <c r="I25" s="5" t="n">
        <v>618</v>
      </c>
      <c r="J25" s="5" t="n">
        <v>1000</v>
      </c>
    </row>
    <row r="26" spans="1:10">
      <c r="A26" s="4" t="s">
        <v>785</v>
      </c>
    </row>
    <row r="27" spans="1:10">
      <c r="A27" s="3" t="s">
        <v>771</v>
      </c>
    </row>
    <row r="28" spans="1:10">
      <c r="A28" s="4" t="s">
        <v>780</v>
      </c>
      <c r="D28" s="8" t="n">
        <v>0.3</v>
      </c>
    </row>
    <row r="29" spans="1:10">
      <c r="A29" s="4" t="s">
        <v>773</v>
      </c>
      <c r="D29" s="5" t="n">
        <v>29</v>
      </c>
    </row>
    <row r="30" spans="1:10">
      <c r="A30" s="4" t="s">
        <v>786</v>
      </c>
      <c r="D30" s="7" t="n">
        <v>81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87</v>
      </c>
      <c r="B1" s="2" t="s">
        <v>175</v>
      </c>
      <c r="N1" s="2" t="s">
        <v>1</v>
      </c>
    </row>
    <row r="2" spans="1:16">
      <c r="B2" s="2" t="s">
        <v>2</v>
      </c>
      <c r="C2" s="2" t="s">
        <v>176</v>
      </c>
      <c r="D2" s="2" t="s">
        <v>4</v>
      </c>
      <c r="E2" s="2" t="s">
        <v>177</v>
      </c>
      <c r="F2" s="2" t="s">
        <v>65</v>
      </c>
      <c r="G2" s="2" t="s">
        <v>178</v>
      </c>
      <c r="H2" s="2" t="s">
        <v>179</v>
      </c>
      <c r="I2" s="2" t="s">
        <v>180</v>
      </c>
      <c r="J2" s="2" t="s">
        <v>66</v>
      </c>
      <c r="K2" s="2" t="s">
        <v>181</v>
      </c>
      <c r="L2" s="2" t="s">
        <v>182</v>
      </c>
      <c r="M2" s="2" t="s">
        <v>183</v>
      </c>
      <c r="N2" s="2" t="s">
        <v>2</v>
      </c>
      <c r="O2" s="2" t="s">
        <v>65</v>
      </c>
      <c r="P2" s="2" t="s">
        <v>66</v>
      </c>
    </row>
    <row r="3" spans="1:16">
      <c r="A3" s="3" t="s">
        <v>788</v>
      </c>
    </row>
    <row r="4" spans="1:16">
      <c r="A4" s="4" t="s">
        <v>86</v>
      </c>
      <c r="B4" s="9" t="n">
        <v>0.25</v>
      </c>
      <c r="C4" s="9" t="n">
        <v>0.25</v>
      </c>
      <c r="D4" s="9" t="n">
        <v>0.23</v>
      </c>
      <c r="E4" s="9" t="n">
        <v>0.23</v>
      </c>
      <c r="F4" s="9" t="n">
        <v>0.23</v>
      </c>
      <c r="G4" s="9" t="n">
        <v>0.23</v>
      </c>
      <c r="H4" s="9" t="n">
        <v>0.23</v>
      </c>
      <c r="I4" s="9" t="n">
        <v>0.19</v>
      </c>
      <c r="J4" s="9" t="n">
        <v>0.19</v>
      </c>
      <c r="K4" s="9" t="n">
        <v>0.19</v>
      </c>
      <c r="L4" s="9" t="n">
        <v>0.16</v>
      </c>
      <c r="M4" s="9" t="n">
        <v>0.16</v>
      </c>
      <c r="N4" s="9" t="n">
        <v>0.96</v>
      </c>
      <c r="O4" s="9" t="n">
        <v>0.88</v>
      </c>
      <c r="P4" s="9" t="n">
        <v>0.7</v>
      </c>
    </row>
    <row r="5" spans="1:16">
      <c r="A5" s="4" t="s">
        <v>164</v>
      </c>
      <c r="N5" s="7" t="n">
        <v>285.3</v>
      </c>
      <c r="O5" s="7" t="n">
        <v>264.3</v>
      </c>
      <c r="P5" s="7" t="n">
        <v>213.7</v>
      </c>
    </row>
    <row r="6" spans="1:16">
      <c r="A6" s="4" t="s">
        <v>789</v>
      </c>
      <c r="N6" s="7" t="n">
        <v>279.5</v>
      </c>
      <c r="O6" s="7" t="n">
        <v>253.7</v>
      </c>
      <c r="P6" s="5" t="n">
        <v>205</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5</v>
      </c>
      <c r="D2" s="2" t="s">
        <v>66</v>
      </c>
    </row>
    <row r="3" spans="1:4">
      <c r="A3" s="3" t="s">
        <v>791</v>
      </c>
    </row>
    <row r="4" spans="1:4">
      <c r="A4" s="4" t="s">
        <v>792</v>
      </c>
      <c r="B4" s="5" t="n">
        <v>4017</v>
      </c>
    </row>
    <row r="5" spans="1:4">
      <c r="A5" s="4" t="s">
        <v>793</v>
      </c>
      <c r="C5" s="5" t="n">
        <v>0</v>
      </c>
    </row>
    <row r="6" spans="1:4">
      <c r="A6" s="4" t="s">
        <v>794</v>
      </c>
      <c r="B6" s="8" t="n">
        <v>4530.3</v>
      </c>
      <c r="C6" s="6" t="n">
        <v>4017</v>
      </c>
    </row>
    <row r="7" spans="1:4">
      <c r="A7" s="4" t="s">
        <v>148</v>
      </c>
    </row>
    <row r="8" spans="1:4">
      <c r="A8" s="3" t="s">
        <v>791</v>
      </c>
    </row>
    <row r="9" spans="1:4">
      <c r="A9" s="4" t="s">
        <v>792</v>
      </c>
      <c r="B9" s="8" t="n">
        <v>-390.2</v>
      </c>
      <c r="C9" s="6" t="n">
        <v>-201</v>
      </c>
      <c r="D9" s="5" t="n">
        <v>-469</v>
      </c>
    </row>
    <row r="10" spans="1:4">
      <c r="A10" s="4" t="s">
        <v>795</v>
      </c>
      <c r="B10" s="6" t="n">
        <v>-56</v>
      </c>
      <c r="C10" s="8" t="n">
        <v>-185.9</v>
      </c>
      <c r="D10" s="8" t="n">
        <v>250.9</v>
      </c>
    </row>
    <row r="11" spans="1:4">
      <c r="A11" s="4" t="s">
        <v>796</v>
      </c>
      <c r="B11" s="8" t="n">
        <v>15.3</v>
      </c>
      <c r="C11" s="8" t="n">
        <v>20.2</v>
      </c>
      <c r="D11" s="8" t="n">
        <v>17.1</v>
      </c>
    </row>
    <row r="12" spans="1:4">
      <c r="A12" s="4" t="s">
        <v>793</v>
      </c>
      <c r="C12" s="8" t="n">
        <v>-23.5</v>
      </c>
    </row>
    <row r="13" spans="1:4">
      <c r="A13" s="4" t="s">
        <v>794</v>
      </c>
      <c r="B13" s="8" t="n">
        <v>-430.9</v>
      </c>
      <c r="C13" s="8" t="n">
        <v>-390.2</v>
      </c>
      <c r="D13" s="6" t="n">
        <v>-201</v>
      </c>
    </row>
    <row r="14" spans="1:4">
      <c r="A14" s="4" t="s">
        <v>797</v>
      </c>
    </row>
    <row r="15" spans="1:4">
      <c r="A15" s="3" t="s">
        <v>791</v>
      </c>
    </row>
    <row r="16" spans="1:4">
      <c r="A16" s="4" t="s">
        <v>792</v>
      </c>
      <c r="B16" s="8" t="n">
        <v>-197.5</v>
      </c>
      <c r="C16" s="8" t="n">
        <v>-33.2</v>
      </c>
      <c r="D16" s="8" t="n">
        <v>-273.5</v>
      </c>
    </row>
    <row r="17" spans="1:4">
      <c r="A17" s="4" t="s">
        <v>795</v>
      </c>
      <c r="B17" s="8" t="n">
        <v>-40.4</v>
      </c>
      <c r="C17" s="8" t="n">
        <v>-164.3</v>
      </c>
      <c r="D17" s="8" t="n">
        <v>240.3</v>
      </c>
    </row>
    <row r="18" spans="1:4">
      <c r="A18" s="4" t="s">
        <v>796</v>
      </c>
      <c r="B18" s="6" t="n">
        <v>0</v>
      </c>
      <c r="C18" s="6" t="n">
        <v>0</v>
      </c>
      <c r="D18" s="6" t="n">
        <v>0</v>
      </c>
    </row>
    <row r="19" spans="1:4">
      <c r="A19" s="4" t="s">
        <v>793</v>
      </c>
      <c r="C19" s="6" t="n">
        <v>0</v>
      </c>
    </row>
    <row r="20" spans="1:4">
      <c r="A20" s="4" t="s">
        <v>794</v>
      </c>
      <c r="B20" s="8" t="n">
        <v>-237.9</v>
      </c>
      <c r="C20" s="8" t="n">
        <v>-197.5</v>
      </c>
      <c r="D20" s="8" t="n">
        <v>-33.2</v>
      </c>
    </row>
    <row r="21" spans="1:4">
      <c r="A21" s="4" t="s">
        <v>798</v>
      </c>
      <c r="B21" s="6" t="n">
        <v>0</v>
      </c>
      <c r="C21" s="6" t="n">
        <v>0</v>
      </c>
      <c r="D21" s="6" t="n">
        <v>0</v>
      </c>
    </row>
    <row r="22" spans="1:4">
      <c r="A22" s="4" t="s">
        <v>799</v>
      </c>
    </row>
    <row r="23" spans="1:4">
      <c r="A23" s="3" t="s">
        <v>791</v>
      </c>
    </row>
    <row r="24" spans="1:4">
      <c r="A24" s="4" t="s">
        <v>792</v>
      </c>
      <c r="B24" s="8" t="n">
        <v>0.2</v>
      </c>
      <c r="C24" s="8" t="n">
        <v>-0.2</v>
      </c>
      <c r="D24" s="8" t="n">
        <v>-0.1</v>
      </c>
    </row>
    <row r="25" spans="1:4">
      <c r="A25" s="4" t="s">
        <v>795</v>
      </c>
      <c r="B25" s="8" t="n">
        <v>0.1</v>
      </c>
      <c r="C25" s="8" t="n">
        <v>0.4</v>
      </c>
      <c r="D25" s="8" t="n">
        <v>-0.1</v>
      </c>
    </row>
    <row r="26" spans="1:4">
      <c r="A26" s="4" t="s">
        <v>796</v>
      </c>
      <c r="B26" s="6" t="n">
        <v>0</v>
      </c>
      <c r="C26" s="6" t="n">
        <v>0</v>
      </c>
      <c r="D26" s="6" t="n">
        <v>0</v>
      </c>
    </row>
    <row r="27" spans="1:4">
      <c r="A27" s="4" t="s">
        <v>793</v>
      </c>
      <c r="C27" s="6" t="n">
        <v>0</v>
      </c>
    </row>
    <row r="28" spans="1:4">
      <c r="A28" s="4" t="s">
        <v>794</v>
      </c>
      <c r="B28" s="8" t="n">
        <v>0.3</v>
      </c>
      <c r="C28" s="8" t="n">
        <v>0.2</v>
      </c>
      <c r="D28" s="8" t="n">
        <v>-0.2</v>
      </c>
    </row>
    <row r="29" spans="1:4">
      <c r="A29" s="4" t="s">
        <v>800</v>
      </c>
      <c r="B29" s="6" t="n">
        <v>0</v>
      </c>
      <c r="C29" s="8" t="n">
        <v>-0.1</v>
      </c>
      <c r="D29" s="8" t="n">
        <v>0.1</v>
      </c>
    </row>
    <row r="30" spans="1:4">
      <c r="A30" s="4" t="s">
        <v>92</v>
      </c>
    </row>
    <row r="31" spans="1:4">
      <c r="A31" s="3" t="s">
        <v>791</v>
      </c>
    </row>
    <row r="32" spans="1:4">
      <c r="A32" s="4" t="s">
        <v>792</v>
      </c>
      <c r="B32" s="8" t="n">
        <v>-192.9</v>
      </c>
      <c r="C32" s="8" t="n">
        <v>-167.6</v>
      </c>
      <c r="D32" s="8" t="n">
        <v>-195.4</v>
      </c>
    </row>
    <row r="33" spans="1:4">
      <c r="A33" s="4" t="s">
        <v>795</v>
      </c>
      <c r="B33" s="8" t="n">
        <v>-15.7</v>
      </c>
      <c r="C33" s="6" t="n">
        <v>-22</v>
      </c>
      <c r="D33" s="8" t="n">
        <v>10.7</v>
      </c>
    </row>
    <row r="34" spans="1:4">
      <c r="A34" s="4" t="s">
        <v>796</v>
      </c>
      <c r="B34" s="8" t="n">
        <v>15.3</v>
      </c>
      <c r="C34" s="8" t="n">
        <v>20.2</v>
      </c>
      <c r="D34" s="8" t="n">
        <v>17.1</v>
      </c>
    </row>
    <row r="35" spans="1:4">
      <c r="A35" s="4" t="s">
        <v>793</v>
      </c>
      <c r="C35" s="8" t="n">
        <v>-23.5</v>
      </c>
    </row>
    <row r="36" spans="1:4">
      <c r="A36" s="4" t="s">
        <v>794</v>
      </c>
      <c r="B36" s="8" t="n">
        <v>-193.3</v>
      </c>
      <c r="C36" s="8" t="n">
        <v>-192.9</v>
      </c>
      <c r="D36" s="8" t="n">
        <v>-167.6</v>
      </c>
    </row>
    <row r="37" spans="1:4">
      <c r="A37" s="4" t="s">
        <v>801</v>
      </c>
      <c r="B37" s="8" t="n">
        <v>5.3</v>
      </c>
      <c r="C37" s="8" t="n">
        <v>6.6</v>
      </c>
      <c r="D37" s="8" t="n">
        <v>-3.4</v>
      </c>
    </row>
    <row r="38" spans="1:4">
      <c r="A38" s="4" t="s">
        <v>802</v>
      </c>
      <c r="B38" s="7" t="n">
        <v>-4.9</v>
      </c>
      <c r="C38" s="7" t="n">
        <v>-6.4</v>
      </c>
      <c r="D38" s="7" t="n">
        <v>-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175</v>
      </c>
      <c r="J1" s="2" t="s">
        <v>1</v>
      </c>
    </row>
    <row r="2" spans="1:12">
      <c r="B2" s="2" t="s">
        <v>2</v>
      </c>
      <c r="C2" s="2" t="s">
        <v>176</v>
      </c>
      <c r="D2" s="2" t="s">
        <v>4</v>
      </c>
      <c r="E2" s="2" t="s">
        <v>177</v>
      </c>
      <c r="F2" s="2" t="s">
        <v>65</v>
      </c>
      <c r="G2" s="2" t="s">
        <v>178</v>
      </c>
      <c r="H2" s="2" t="s">
        <v>179</v>
      </c>
      <c r="I2" s="2" t="s">
        <v>180</v>
      </c>
      <c r="J2" s="2" t="s">
        <v>2</v>
      </c>
      <c r="K2" s="2" t="s">
        <v>65</v>
      </c>
      <c r="L2" s="2" t="s">
        <v>66</v>
      </c>
    </row>
    <row r="3" spans="1:12">
      <c r="A3" s="3" t="s">
        <v>234</v>
      </c>
    </row>
    <row r="4" spans="1:12">
      <c r="A4" s="4" t="s">
        <v>804</v>
      </c>
      <c r="J4" s="5" t="n">
        <v>1155</v>
      </c>
      <c r="K4" s="5" t="n">
        <v>1205</v>
      </c>
      <c r="L4" s="7" t="n">
        <v>650.5</v>
      </c>
    </row>
    <row r="5" spans="1:12">
      <c r="A5" s="4" t="s">
        <v>805</v>
      </c>
      <c r="J5" s="8" t="n">
        <v>297.5</v>
      </c>
      <c r="K5" s="8" t="n">
        <v>301.2</v>
      </c>
      <c r="L5" s="8" t="n">
        <v>305.7</v>
      </c>
    </row>
    <row r="6" spans="1:12">
      <c r="A6" s="4" t="s">
        <v>806</v>
      </c>
      <c r="J6" s="8" t="n">
        <v>10.4</v>
      </c>
      <c r="K6" s="8" t="n">
        <v>11.4</v>
      </c>
      <c r="L6" s="8" t="n">
        <v>10.8</v>
      </c>
    </row>
    <row r="7" spans="1:12">
      <c r="A7" s="4" t="s">
        <v>807</v>
      </c>
      <c r="J7" s="8" t="n">
        <v>307.9</v>
      </c>
      <c r="K7" s="8" t="n">
        <v>312.6</v>
      </c>
      <c r="L7" s="8" t="n">
        <v>316.5</v>
      </c>
    </row>
    <row r="8" spans="1:12">
      <c r="A8" s="3" t="s">
        <v>808</v>
      </c>
    </row>
    <row r="9" spans="1:12">
      <c r="A9" s="4" t="s">
        <v>809</v>
      </c>
      <c r="B9" s="9" t="n">
        <v>1.07</v>
      </c>
      <c r="C9" s="9" t="n">
        <v>0.95</v>
      </c>
      <c r="D9" s="9" t="n">
        <v>0.97</v>
      </c>
      <c r="E9" s="9" t="n">
        <v>0.9</v>
      </c>
      <c r="F9" s="9" t="n">
        <v>1.13</v>
      </c>
      <c r="G9" s="9" t="n">
        <v>1.05</v>
      </c>
      <c r="H9" s="9" t="n">
        <v>0.95</v>
      </c>
      <c r="I9" s="9" t="n">
        <v>0.87</v>
      </c>
      <c r="J9" s="9" t="n">
        <v>3.88</v>
      </c>
      <c r="K9" s="5" t="n">
        <v>4</v>
      </c>
      <c r="L9" s="9" t="n">
        <v>2.13</v>
      </c>
    </row>
    <row r="10" spans="1:12">
      <c r="A10" s="4" t="s">
        <v>810</v>
      </c>
      <c r="B10" s="9" t="n">
        <v>1.03</v>
      </c>
      <c r="C10" s="9" t="n">
        <v>0.92</v>
      </c>
      <c r="D10" s="9" t="n">
        <v>0.93</v>
      </c>
      <c r="E10" s="9" t="n">
        <v>0.87</v>
      </c>
      <c r="F10" s="9" t="n">
        <v>1.09</v>
      </c>
      <c r="G10" s="9" t="n">
        <v>1.01</v>
      </c>
      <c r="H10" s="9" t="n">
        <v>0.91</v>
      </c>
      <c r="I10" s="9" t="n">
        <v>0.84</v>
      </c>
      <c r="J10" s="9" t="n">
        <v>3.75</v>
      </c>
      <c r="K10" s="9" t="n">
        <v>3.85</v>
      </c>
      <c r="L10" s="9" t="n">
        <v>2.06</v>
      </c>
    </row>
    <row r="11" spans="1:12">
      <c r="A11" s="3" t="s">
        <v>811</v>
      </c>
    </row>
    <row r="12" spans="1:12">
      <c r="A12" s="4" t="s">
        <v>812</v>
      </c>
      <c r="J12" s="8" t="n">
        <v>7.1</v>
      </c>
      <c r="K12" s="8" t="n">
        <v>3.3</v>
      </c>
      <c r="L12" s="8" t="n">
        <v>1.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3</v>
      </c>
      <c r="B1" s="2" t="s">
        <v>814</v>
      </c>
      <c r="C1" s="2" t="s">
        <v>1</v>
      </c>
    </row>
    <row r="2" spans="1:5">
      <c r="B2" s="2" t="s">
        <v>815</v>
      </c>
      <c r="C2" s="2" t="s">
        <v>2</v>
      </c>
      <c r="D2" s="2" t="s">
        <v>65</v>
      </c>
      <c r="E2" s="2" t="s">
        <v>66</v>
      </c>
    </row>
    <row r="3" spans="1:5">
      <c r="A3" s="3" t="s">
        <v>816</v>
      </c>
    </row>
    <row r="4" spans="1:5">
      <c r="A4" s="4" t="s">
        <v>120</v>
      </c>
      <c r="C4" s="7" t="n">
        <v>198.8</v>
      </c>
      <c r="D4" s="7" t="n">
        <v>190.2</v>
      </c>
    </row>
    <row r="5" spans="1:5">
      <c r="A5" s="4" t="s">
        <v>817</v>
      </c>
      <c r="C5" s="7" t="n">
        <v>-430.9</v>
      </c>
      <c r="D5" s="7" t="n">
        <v>-390.2</v>
      </c>
    </row>
    <row r="6" spans="1:5">
      <c r="A6" s="4" t="s">
        <v>586</v>
      </c>
    </row>
    <row r="7" spans="1:5">
      <c r="A7" s="3" t="s">
        <v>818</v>
      </c>
    </row>
    <row r="8" spans="1:5">
      <c r="A8" s="4" t="s">
        <v>819</v>
      </c>
      <c r="C8" s="4" t="s">
        <v>820</v>
      </c>
      <c r="D8" s="4" t="s">
        <v>821</v>
      </c>
    </row>
    <row r="9" spans="1:5">
      <c r="A9" s="4" t="s">
        <v>822</v>
      </c>
    </row>
    <row r="10" spans="1:5">
      <c r="A10" s="3" t="s">
        <v>818</v>
      </c>
    </row>
    <row r="11" spans="1:5">
      <c r="A11" s="4" t="s">
        <v>819</v>
      </c>
      <c r="C11" s="4" t="s">
        <v>823</v>
      </c>
      <c r="D11" s="4" t="s">
        <v>824</v>
      </c>
    </row>
    <row r="12" spans="1:5">
      <c r="A12" s="4" t="s">
        <v>825</v>
      </c>
    </row>
    <row r="13" spans="1:5">
      <c r="A13" s="3" t="s">
        <v>826</v>
      </c>
    </row>
    <row r="14" spans="1:5">
      <c r="A14" s="4" t="s">
        <v>827</v>
      </c>
      <c r="B14" s="7" t="n">
        <v>741.7</v>
      </c>
      <c r="C14" s="7" t="n">
        <v>684.2</v>
      </c>
      <c r="D14" s="7" t="n">
        <v>741.7</v>
      </c>
    </row>
    <row r="15" spans="1:5">
      <c r="A15" s="4" t="s">
        <v>828</v>
      </c>
      <c r="C15" s="6" t="n">
        <v>8</v>
      </c>
      <c r="D15" s="8" t="n">
        <v>7.3</v>
      </c>
      <c r="E15" s="7" t="n">
        <v>9.6</v>
      </c>
    </row>
    <row r="16" spans="1:5">
      <c r="A16" s="4" t="s">
        <v>829</v>
      </c>
      <c r="C16" s="8" t="n">
        <v>21.5</v>
      </c>
      <c r="D16" s="8" t="n">
        <v>19.6</v>
      </c>
      <c r="E16" s="6" t="n">
        <v>20</v>
      </c>
    </row>
    <row r="17" spans="1:5">
      <c r="A17" s="4" t="s">
        <v>830</v>
      </c>
      <c r="C17" s="8" t="n">
        <v>4.8</v>
      </c>
      <c r="D17" s="6" t="n">
        <v>1</v>
      </c>
    </row>
    <row r="18" spans="1:5">
      <c r="A18" s="4" t="s">
        <v>831</v>
      </c>
      <c r="C18" s="8" t="n">
        <v>71.90000000000001</v>
      </c>
      <c r="D18" s="8" t="n">
        <v>-36.2</v>
      </c>
    </row>
    <row r="19" spans="1:5">
      <c r="A19" s="4" t="s">
        <v>832</v>
      </c>
      <c r="C19" s="8" t="n">
        <v>1.6</v>
      </c>
      <c r="D19" s="6" t="n">
        <v>-13</v>
      </c>
    </row>
    <row r="20" spans="1:5">
      <c r="A20" s="4" t="s">
        <v>833</v>
      </c>
      <c r="C20" s="8" t="n">
        <v>-34.1</v>
      </c>
      <c r="D20" s="8" t="n">
        <v>-36.2</v>
      </c>
    </row>
    <row r="21" spans="1:5">
      <c r="A21" s="4" t="s">
        <v>834</v>
      </c>
      <c r="C21" s="8" t="n">
        <v>757.9</v>
      </c>
      <c r="D21" s="8" t="n">
        <v>684.2</v>
      </c>
      <c r="E21" s="8" t="n">
        <v>741.7</v>
      </c>
    </row>
    <row r="22" spans="1:5">
      <c r="A22" s="3" t="s">
        <v>835</v>
      </c>
    </row>
    <row r="23" spans="1:5">
      <c r="A23" s="4" t="s">
        <v>836</v>
      </c>
      <c r="B23" s="8" t="n">
        <v>497.9</v>
      </c>
      <c r="C23" s="8" t="n">
        <v>514.1</v>
      </c>
      <c r="D23" s="8" t="n">
        <v>497.9</v>
      </c>
    </row>
    <row r="24" spans="1:5">
      <c r="A24" s="4" t="s">
        <v>837</v>
      </c>
      <c r="C24" s="8" t="n">
        <v>91.90000000000001</v>
      </c>
      <c r="D24" s="8" t="n">
        <v>-29.7</v>
      </c>
    </row>
    <row r="25" spans="1:5">
      <c r="A25" s="4" t="s">
        <v>838</v>
      </c>
      <c r="C25" s="8" t="n">
        <v>6.6</v>
      </c>
      <c r="D25" s="8" t="n">
        <v>88.3</v>
      </c>
      <c r="E25" s="8" t="n">
        <v>22.5</v>
      </c>
    </row>
    <row r="26" spans="1:5">
      <c r="A26" s="4" t="s">
        <v>832</v>
      </c>
      <c r="C26" s="8" t="n">
        <v>2.5</v>
      </c>
      <c r="D26" s="8" t="n">
        <v>-6.2</v>
      </c>
    </row>
    <row r="27" spans="1:5">
      <c r="A27" s="4" t="s">
        <v>833</v>
      </c>
      <c r="C27" s="8" t="n">
        <v>-34.1</v>
      </c>
      <c r="D27" s="8" t="n">
        <v>-36.2</v>
      </c>
    </row>
    <row r="28" spans="1:5">
      <c r="A28" s="4" t="s">
        <v>839</v>
      </c>
      <c r="C28" s="6" t="n">
        <v>581</v>
      </c>
      <c r="D28" s="8" t="n">
        <v>514.1</v>
      </c>
      <c r="E28" s="8" t="n">
        <v>497.9</v>
      </c>
    </row>
    <row r="29" spans="1:5">
      <c r="A29" s="4" t="s">
        <v>840</v>
      </c>
      <c r="C29" s="8" t="n">
        <v>176.9</v>
      </c>
      <c r="D29" s="8" t="n">
        <v>170.1</v>
      </c>
    </row>
    <row r="30" spans="1:5">
      <c r="A30" s="3" t="s">
        <v>816</v>
      </c>
    </row>
    <row r="31" spans="1:5">
      <c r="A31" s="4" t="s">
        <v>116</v>
      </c>
      <c r="C31" s="8" t="n">
        <v>4.2</v>
      </c>
      <c r="D31" s="8" t="n">
        <v>3.9</v>
      </c>
    </row>
    <row r="32" spans="1:5">
      <c r="A32" s="4" t="s">
        <v>120</v>
      </c>
      <c r="C32" s="8" t="n">
        <v>172.7</v>
      </c>
      <c r="D32" s="8" t="n">
        <v>166.2</v>
      </c>
    </row>
    <row r="33" spans="1:5">
      <c r="A33" s="4" t="s">
        <v>817</v>
      </c>
      <c r="C33" s="8" t="n">
        <v>-193.5</v>
      </c>
      <c r="D33" s="8" t="n">
        <v>-192.9</v>
      </c>
    </row>
    <row r="34" spans="1:5">
      <c r="A34" s="3" t="s">
        <v>841</v>
      </c>
    </row>
    <row r="35" spans="1:5">
      <c r="A35" s="4" t="s">
        <v>841</v>
      </c>
      <c r="C35" s="8" t="n">
        <v>748.4</v>
      </c>
      <c r="D35" s="8" t="n">
        <v>674.5</v>
      </c>
    </row>
    <row r="36" spans="1:5">
      <c r="A36" s="4" t="s">
        <v>842</v>
      </c>
    </row>
    <row r="37" spans="1:5">
      <c r="A37" s="3" t="s">
        <v>826</v>
      </c>
    </row>
    <row r="38" spans="1:5">
      <c r="A38" s="4" t="s">
        <v>827</v>
      </c>
      <c r="B38" s="8" t="n">
        <v>486.7</v>
      </c>
      <c r="C38" s="8" t="n">
        <v>448.9</v>
      </c>
      <c r="D38" s="8" t="n">
        <v>486.7</v>
      </c>
    </row>
    <row r="39" spans="1:5">
      <c r="A39" s="4" t="s">
        <v>828</v>
      </c>
      <c r="C39" s="8" t="n">
        <v>5.4</v>
      </c>
      <c r="D39" s="8" t="n">
        <v>4.5</v>
      </c>
      <c r="E39" s="8" t="n">
        <v>6.7</v>
      </c>
    </row>
    <row r="40" spans="1:5">
      <c r="A40" s="4" t="s">
        <v>829</v>
      </c>
      <c r="C40" s="8" t="n">
        <v>16.8</v>
      </c>
      <c r="D40" s="8" t="n">
        <v>14.9</v>
      </c>
      <c r="E40" s="8" t="n">
        <v>15.3</v>
      </c>
    </row>
    <row r="41" spans="1:5">
      <c r="A41" s="4" t="s">
        <v>830</v>
      </c>
      <c r="C41" s="8" t="n">
        <v>4.8</v>
      </c>
      <c r="D41" s="8" t="n">
        <v>0.2</v>
      </c>
    </row>
    <row r="42" spans="1:5">
      <c r="A42" s="4" t="s">
        <v>831</v>
      </c>
      <c r="C42" s="8" t="n">
        <v>47.1</v>
      </c>
      <c r="D42" s="8" t="n">
        <v>-33.1</v>
      </c>
    </row>
    <row r="43" spans="1:5">
      <c r="A43" s="4" t="s">
        <v>832</v>
      </c>
      <c r="C43" s="6" t="n">
        <v>0</v>
      </c>
      <c r="D43" s="6" t="n">
        <v>0</v>
      </c>
    </row>
    <row r="44" spans="1:5">
      <c r="A44" s="4" t="s">
        <v>833</v>
      </c>
      <c r="C44" s="8" t="n">
        <v>-26.5</v>
      </c>
      <c r="D44" s="8" t="n">
        <v>-24.3</v>
      </c>
    </row>
    <row r="45" spans="1:5">
      <c r="A45" s="4" t="s">
        <v>834</v>
      </c>
      <c r="C45" s="8" t="n">
        <v>496.5</v>
      </c>
      <c r="D45" s="8" t="n">
        <v>448.9</v>
      </c>
      <c r="E45" s="8" t="n">
        <v>486.7</v>
      </c>
    </row>
    <row r="46" spans="1:5">
      <c r="A46" s="3" t="s">
        <v>835</v>
      </c>
    </row>
    <row r="47" spans="1:5">
      <c r="A47" s="4" t="s">
        <v>836</v>
      </c>
      <c r="B47" s="8" t="n">
        <v>389.6</v>
      </c>
      <c r="C47" s="8" t="n">
        <v>418.2</v>
      </c>
      <c r="D47" s="8" t="n">
        <v>389.6</v>
      </c>
    </row>
    <row r="48" spans="1:5">
      <c r="A48" s="4" t="s">
        <v>837</v>
      </c>
      <c r="C48" s="8" t="n">
        <v>80.5</v>
      </c>
      <c r="D48" s="8" t="n">
        <v>-28.8</v>
      </c>
    </row>
    <row r="49" spans="1:5">
      <c r="A49" s="4" t="s">
        <v>838</v>
      </c>
      <c r="B49" s="6" t="n">
        <v>81</v>
      </c>
      <c r="C49" s="6" t="n">
        <v>1</v>
      </c>
      <c r="D49" s="8" t="n">
        <v>81.7</v>
      </c>
    </row>
    <row r="50" spans="1:5">
      <c r="A50" s="4" t="s">
        <v>832</v>
      </c>
      <c r="C50" s="6" t="n">
        <v>0</v>
      </c>
      <c r="D50" s="6" t="n">
        <v>0</v>
      </c>
    </row>
    <row r="51" spans="1:5">
      <c r="A51" s="4" t="s">
        <v>833</v>
      </c>
      <c r="C51" s="8" t="n">
        <v>-26.5</v>
      </c>
      <c r="D51" s="8" t="n">
        <v>-24.3</v>
      </c>
    </row>
    <row r="52" spans="1:5">
      <c r="A52" s="4" t="s">
        <v>839</v>
      </c>
      <c r="C52" s="8" t="n">
        <v>473.2</v>
      </c>
      <c r="D52" s="8" t="n">
        <v>418.2</v>
      </c>
      <c r="E52" s="8" t="n">
        <v>389.6</v>
      </c>
    </row>
    <row r="53" spans="1:5">
      <c r="A53" s="4" t="s">
        <v>840</v>
      </c>
      <c r="C53" s="8" t="n">
        <v>23.3</v>
      </c>
      <c r="D53" s="8" t="n">
        <v>30.7</v>
      </c>
    </row>
    <row r="54" spans="1:5">
      <c r="A54" s="3" t="s">
        <v>816</v>
      </c>
    </row>
    <row r="55" spans="1:5">
      <c r="A55" s="4" t="s">
        <v>116</v>
      </c>
      <c r="C55" s="6" t="n">
        <v>1</v>
      </c>
      <c r="D55" s="6" t="n">
        <v>1</v>
      </c>
    </row>
    <row r="56" spans="1:5">
      <c r="A56" s="4" t="s">
        <v>120</v>
      </c>
      <c r="C56" s="8" t="n">
        <v>22.3</v>
      </c>
      <c r="D56" s="8" t="n">
        <v>29.7</v>
      </c>
    </row>
    <row r="57" spans="1:5">
      <c r="A57" s="4" t="s">
        <v>817</v>
      </c>
      <c r="C57" s="7" t="n">
        <v>-131.5</v>
      </c>
      <c r="D57" s="7" t="n">
        <v>-140.2</v>
      </c>
    </row>
    <row r="58" spans="1:5">
      <c r="A58" s="3" t="s">
        <v>818</v>
      </c>
    </row>
    <row r="59" spans="1:5">
      <c r="A59" s="4" t="s">
        <v>843</v>
      </c>
      <c r="C59" s="4" t="s">
        <v>844</v>
      </c>
      <c r="D59" s="4" t="s">
        <v>845</v>
      </c>
    </row>
    <row r="60" spans="1:5">
      <c r="A60" s="4" t="s">
        <v>846</v>
      </c>
      <c r="C60" s="5" t="n">
        <v>50</v>
      </c>
    </row>
    <row r="61" spans="1:5">
      <c r="A61" s="3" t="s">
        <v>841</v>
      </c>
    </row>
    <row r="62" spans="1:5">
      <c r="A62" s="4" t="s">
        <v>841</v>
      </c>
      <c r="C62" s="6" t="n">
        <v>495</v>
      </c>
      <c r="D62" s="7" t="n">
        <v>446.4</v>
      </c>
    </row>
    <row r="63" spans="1:5">
      <c r="A63" s="4" t="s">
        <v>847</v>
      </c>
    </row>
    <row r="64" spans="1:5">
      <c r="A64" s="3" t="s">
        <v>826</v>
      </c>
    </row>
    <row r="65" spans="1:5">
      <c r="A65" s="4" t="s">
        <v>827</v>
      </c>
      <c r="B65" s="6" t="n">
        <v>255</v>
      </c>
      <c r="C65" s="8" t="n">
        <v>235.3</v>
      </c>
      <c r="D65" s="6" t="n">
        <v>255</v>
      </c>
    </row>
    <row r="66" spans="1:5">
      <c r="A66" s="4" t="s">
        <v>828</v>
      </c>
      <c r="C66" s="8" t="n">
        <v>2.6</v>
      </c>
      <c r="D66" s="8" t="n">
        <v>2.8</v>
      </c>
      <c r="E66" s="8" t="n">
        <v>2.9</v>
      </c>
    </row>
    <row r="67" spans="1:5">
      <c r="A67" s="4" t="s">
        <v>829</v>
      </c>
      <c r="C67" s="8" t="n">
        <v>4.7</v>
      </c>
      <c r="D67" s="8" t="n">
        <v>4.7</v>
      </c>
      <c r="E67" s="8" t="n">
        <v>4.7</v>
      </c>
    </row>
    <row r="68" spans="1:5">
      <c r="A68" s="4" t="s">
        <v>830</v>
      </c>
      <c r="C68" s="6" t="n">
        <v>0</v>
      </c>
      <c r="D68" s="8" t="n">
        <v>0.8</v>
      </c>
    </row>
    <row r="69" spans="1:5">
      <c r="A69" s="4" t="s">
        <v>831</v>
      </c>
      <c r="C69" s="8" t="n">
        <v>24.8</v>
      </c>
      <c r="D69" s="8" t="n">
        <v>-3.1</v>
      </c>
    </row>
    <row r="70" spans="1:5">
      <c r="A70" s="4" t="s">
        <v>832</v>
      </c>
      <c r="C70" s="8" t="n">
        <v>1.6</v>
      </c>
      <c r="D70" s="6" t="n">
        <v>-13</v>
      </c>
    </row>
    <row r="71" spans="1:5">
      <c r="A71" s="4" t="s">
        <v>833</v>
      </c>
      <c r="C71" s="8" t="n">
        <v>-7.6</v>
      </c>
      <c r="D71" s="8" t="n">
        <v>-11.9</v>
      </c>
    </row>
    <row r="72" spans="1:5">
      <c r="A72" s="4" t="s">
        <v>834</v>
      </c>
      <c r="C72" s="8" t="n">
        <v>261.4</v>
      </c>
      <c r="D72" s="8" t="n">
        <v>235.3</v>
      </c>
      <c r="E72" s="6" t="n">
        <v>255</v>
      </c>
    </row>
    <row r="73" spans="1:5">
      <c r="A73" s="3" t="s">
        <v>835</v>
      </c>
    </row>
    <row r="74" spans="1:5">
      <c r="A74" s="4" t="s">
        <v>836</v>
      </c>
      <c r="B74" s="7" t="n">
        <v>108.3</v>
      </c>
      <c r="C74" s="8" t="n">
        <v>95.90000000000001</v>
      </c>
      <c r="D74" s="8" t="n">
        <v>108.3</v>
      </c>
    </row>
    <row r="75" spans="1:5">
      <c r="A75" s="4" t="s">
        <v>837</v>
      </c>
      <c r="C75" s="8" t="n">
        <v>11.4</v>
      </c>
      <c r="D75" s="8" t="n">
        <v>-0.9</v>
      </c>
    </row>
    <row r="76" spans="1:5">
      <c r="A76" s="4" t="s">
        <v>838</v>
      </c>
      <c r="C76" s="8" t="n">
        <v>5.6</v>
      </c>
      <c r="D76" s="8" t="n">
        <v>6.6</v>
      </c>
    </row>
    <row r="77" spans="1:5">
      <c r="A77" s="4" t="s">
        <v>832</v>
      </c>
      <c r="C77" s="8" t="n">
        <v>2.5</v>
      </c>
      <c r="D77" s="8" t="n">
        <v>-6.2</v>
      </c>
    </row>
    <row r="78" spans="1:5">
      <c r="A78" s="4" t="s">
        <v>833</v>
      </c>
      <c r="C78" s="8" t="n">
        <v>-7.6</v>
      </c>
      <c r="D78" s="8" t="n">
        <v>-11.9</v>
      </c>
    </row>
    <row r="79" spans="1:5">
      <c r="A79" s="4" t="s">
        <v>839</v>
      </c>
      <c r="C79" s="8" t="n">
        <v>107.8</v>
      </c>
      <c r="D79" s="8" t="n">
        <v>95.90000000000001</v>
      </c>
      <c r="E79" s="7" t="n">
        <v>108.3</v>
      </c>
    </row>
    <row r="80" spans="1:5">
      <c r="A80" s="4" t="s">
        <v>840</v>
      </c>
      <c r="C80" s="8" t="n">
        <v>153.6</v>
      </c>
      <c r="D80" s="8" t="n">
        <v>139.4</v>
      </c>
    </row>
    <row r="81" spans="1:5">
      <c r="A81" s="3" t="s">
        <v>816</v>
      </c>
    </row>
    <row r="82" spans="1:5">
      <c r="A82" s="4" t="s">
        <v>116</v>
      </c>
      <c r="C82" s="8" t="n">
        <v>3.2</v>
      </c>
      <c r="D82" s="8" t="n">
        <v>2.9</v>
      </c>
    </row>
    <row r="83" spans="1:5">
      <c r="A83" s="4" t="s">
        <v>120</v>
      </c>
      <c r="C83" s="8" t="n">
        <v>150.4</v>
      </c>
      <c r="D83" s="8" t="n">
        <v>136.5</v>
      </c>
    </row>
    <row r="84" spans="1:5">
      <c r="A84" s="4" t="s">
        <v>817</v>
      </c>
      <c r="C84" s="5" t="n">
        <v>-62</v>
      </c>
      <c r="D84" s="7" t="n">
        <v>-52.7</v>
      </c>
    </row>
    <row r="85" spans="1:5">
      <c r="A85" s="3" t="s">
        <v>818</v>
      </c>
    </row>
    <row r="86" spans="1:5">
      <c r="A86" s="4" t="s">
        <v>843</v>
      </c>
      <c r="C86" s="4" t="s">
        <v>848</v>
      </c>
      <c r="D86" s="4" t="s">
        <v>849</v>
      </c>
    </row>
    <row r="87" spans="1:5">
      <c r="A87" s="3" t="s">
        <v>841</v>
      </c>
    </row>
    <row r="88" spans="1:5">
      <c r="A88" s="4" t="s">
        <v>841</v>
      </c>
      <c r="C88" s="7" t="n">
        <v>253.4</v>
      </c>
      <c r="D88" s="7" t="n">
        <v>228.1</v>
      </c>
    </row>
    <row r="89" spans="1:5">
      <c r="A89" s="4" t="s">
        <v>850</v>
      </c>
    </row>
    <row r="90" spans="1:5">
      <c r="A90" s="3" t="s">
        <v>826</v>
      </c>
    </row>
    <row r="91" spans="1:5">
      <c r="A91" s="4" t="s">
        <v>827</v>
      </c>
      <c r="C91" s="8" t="n">
        <v>92.7</v>
      </c>
    </row>
    <row r="92" spans="1:5">
      <c r="A92" s="4" t="s">
        <v>834</v>
      </c>
      <c r="C92" s="7" t="n">
        <v>103.6</v>
      </c>
      <c r="D92" s="7" t="n">
        <v>92.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5</v>
      </c>
      <c r="D2" s="2" t="s">
        <v>66</v>
      </c>
    </row>
    <row r="3" spans="1:4">
      <c r="A3" s="4" t="s">
        <v>586</v>
      </c>
    </row>
    <row r="4" spans="1:4">
      <c r="A4" s="3" t="s">
        <v>852</v>
      </c>
    </row>
    <row r="5" spans="1:4">
      <c r="A5" s="4" t="s">
        <v>819</v>
      </c>
      <c r="B5" s="4" t="s">
        <v>821</v>
      </c>
      <c r="C5" s="4" t="s">
        <v>821</v>
      </c>
      <c r="D5" s="4" t="s">
        <v>821</v>
      </c>
    </row>
    <row r="6" spans="1:4">
      <c r="A6" s="4" t="s">
        <v>822</v>
      </c>
    </row>
    <row r="7" spans="1:4">
      <c r="A7" s="3" t="s">
        <v>852</v>
      </c>
    </row>
    <row r="8" spans="1:4">
      <c r="A8" s="4" t="s">
        <v>819</v>
      </c>
      <c r="B8" s="4" t="s">
        <v>824</v>
      </c>
      <c r="C8" s="4" t="s">
        <v>741</v>
      </c>
      <c r="D8" s="4" t="s">
        <v>853</v>
      </c>
    </row>
    <row r="9" spans="1:4">
      <c r="A9" s="4" t="s">
        <v>825</v>
      </c>
    </row>
    <row r="10" spans="1:4">
      <c r="A10" s="3" t="s">
        <v>854</v>
      </c>
    </row>
    <row r="11" spans="1:4">
      <c r="A11" s="4" t="s">
        <v>828</v>
      </c>
      <c r="B11" s="5" t="n">
        <v>8</v>
      </c>
      <c r="C11" s="7" t="n">
        <v>7.3</v>
      </c>
      <c r="D11" s="7" t="n">
        <v>9.6</v>
      </c>
    </row>
    <row r="12" spans="1:4">
      <c r="A12" s="4" t="s">
        <v>829</v>
      </c>
      <c r="B12" s="8" t="n">
        <v>21.5</v>
      </c>
      <c r="C12" s="8" t="n">
        <v>19.6</v>
      </c>
      <c r="D12" s="6" t="n">
        <v>20</v>
      </c>
    </row>
    <row r="13" spans="1:4">
      <c r="A13" s="4" t="s">
        <v>855</v>
      </c>
      <c r="B13" s="8" t="n">
        <v>-36.9</v>
      </c>
      <c r="C13" s="8" t="n">
        <v>-38.3</v>
      </c>
      <c r="D13" s="8" t="n">
        <v>-30.7</v>
      </c>
    </row>
    <row r="14" spans="1:4">
      <c r="A14" s="4" t="s">
        <v>856</v>
      </c>
      <c r="B14" s="8" t="n">
        <v>1.8</v>
      </c>
      <c r="C14" s="8" t="n">
        <v>2.3</v>
      </c>
      <c r="D14" s="8" t="n">
        <v>2.7</v>
      </c>
    </row>
    <row r="15" spans="1:4">
      <c r="A15" s="4" t="s">
        <v>665</v>
      </c>
      <c r="B15" s="6" t="n">
        <v>0</v>
      </c>
      <c r="C15" s="8" t="n">
        <v>0.6</v>
      </c>
      <c r="D15" s="6" t="n">
        <v>0</v>
      </c>
    </row>
    <row r="16" spans="1:4">
      <c r="A16" s="4" t="s">
        <v>857</v>
      </c>
      <c r="B16" s="8" t="n">
        <v>18.5</v>
      </c>
      <c r="C16" s="8" t="n">
        <v>23.2</v>
      </c>
      <c r="D16" s="8" t="n">
        <v>22.9</v>
      </c>
    </row>
    <row r="17" spans="1:4">
      <c r="A17" s="4" t="s">
        <v>858</v>
      </c>
      <c r="B17" s="8" t="n">
        <v>12.9</v>
      </c>
      <c r="C17" s="8" t="n">
        <v>14.7</v>
      </c>
      <c r="D17" s="8" t="n">
        <v>24.5</v>
      </c>
    </row>
    <row r="18" spans="1:4">
      <c r="A18" s="4" t="s">
        <v>842</v>
      </c>
    </row>
    <row r="19" spans="1:4">
      <c r="A19" s="3" t="s">
        <v>854</v>
      </c>
    </row>
    <row r="20" spans="1:4">
      <c r="A20" s="4" t="s">
        <v>828</v>
      </c>
      <c r="B20" s="8" t="n">
        <v>5.4</v>
      </c>
      <c r="C20" s="8" t="n">
        <v>4.5</v>
      </c>
      <c r="D20" s="8" t="n">
        <v>6.7</v>
      </c>
    </row>
    <row r="21" spans="1:4">
      <c r="A21" s="4" t="s">
        <v>829</v>
      </c>
      <c r="B21" s="8" t="n">
        <v>16.8</v>
      </c>
      <c r="C21" s="8" t="n">
        <v>14.9</v>
      </c>
      <c r="D21" s="8" t="n">
        <v>15.3</v>
      </c>
    </row>
    <row r="22" spans="1:4">
      <c r="A22" s="4" t="s">
        <v>855</v>
      </c>
      <c r="B22" s="8" t="n">
        <v>-33.2</v>
      </c>
      <c r="C22" s="8" t="n">
        <v>-34.5</v>
      </c>
      <c r="D22" s="8" t="n">
        <v>-27.2</v>
      </c>
    </row>
    <row r="23" spans="1:4">
      <c r="A23" s="4" t="s">
        <v>856</v>
      </c>
      <c r="B23" s="8" t="n">
        <v>1.7</v>
      </c>
      <c r="C23" s="8" t="n">
        <v>2.3</v>
      </c>
      <c r="D23" s="8" t="n">
        <v>2.7</v>
      </c>
    </row>
    <row r="24" spans="1:4">
      <c r="A24" s="4" t="s">
        <v>665</v>
      </c>
      <c r="B24" s="6" t="n">
        <v>0</v>
      </c>
      <c r="C24" s="6" t="n">
        <v>0</v>
      </c>
      <c r="D24" s="6" t="n">
        <v>0</v>
      </c>
    </row>
    <row r="25" spans="1:4">
      <c r="A25" s="4" t="s">
        <v>857</v>
      </c>
      <c r="B25" s="8" t="n">
        <v>14.4</v>
      </c>
      <c r="C25" s="6" t="n">
        <v>19</v>
      </c>
      <c r="D25" s="8" t="n">
        <v>18.3</v>
      </c>
    </row>
    <row r="26" spans="1:4">
      <c r="A26" s="4" t="s">
        <v>858</v>
      </c>
      <c r="B26" s="7" t="n">
        <v>5.1</v>
      </c>
      <c r="C26" s="7" t="n">
        <v>6.2</v>
      </c>
      <c r="D26" s="7" t="n">
        <v>15.8</v>
      </c>
    </row>
    <row r="27" spans="1:4">
      <c r="A27" s="3" t="s">
        <v>852</v>
      </c>
    </row>
    <row r="28" spans="1:4">
      <c r="A28" s="4" t="s">
        <v>859</v>
      </c>
      <c r="B28" s="4" t="s">
        <v>845</v>
      </c>
      <c r="C28" s="4" t="s">
        <v>860</v>
      </c>
      <c r="D28" s="4" t="s">
        <v>861</v>
      </c>
    </row>
    <row r="29" spans="1:4">
      <c r="A29" s="4" t="s">
        <v>862</v>
      </c>
      <c r="B29" s="4" t="s">
        <v>863</v>
      </c>
      <c r="C29" s="4" t="s">
        <v>864</v>
      </c>
      <c r="D29" s="4" t="s">
        <v>864</v>
      </c>
    </row>
    <row r="30" spans="1:4">
      <c r="A30" s="4" t="s">
        <v>847</v>
      </c>
    </row>
    <row r="31" spans="1:4">
      <c r="A31" s="3" t="s">
        <v>854</v>
      </c>
    </row>
    <row r="32" spans="1:4">
      <c r="A32" s="4" t="s">
        <v>828</v>
      </c>
      <c r="B32" s="7" t="n">
        <v>2.6</v>
      </c>
      <c r="C32" s="7" t="n">
        <v>2.8</v>
      </c>
      <c r="D32" s="7" t="n">
        <v>2.9</v>
      </c>
    </row>
    <row r="33" spans="1:4">
      <c r="A33" s="4" t="s">
        <v>829</v>
      </c>
      <c r="B33" s="8" t="n">
        <v>4.7</v>
      </c>
      <c r="C33" s="8" t="n">
        <v>4.7</v>
      </c>
      <c r="D33" s="8" t="n">
        <v>4.7</v>
      </c>
    </row>
    <row r="34" spans="1:4">
      <c r="A34" s="4" t="s">
        <v>855</v>
      </c>
      <c r="B34" s="8" t="n">
        <v>-3.7</v>
      </c>
      <c r="C34" s="8" t="n">
        <v>-3.8</v>
      </c>
      <c r="D34" s="8" t="n">
        <v>-3.5</v>
      </c>
    </row>
    <row r="35" spans="1:4">
      <c r="A35" s="4" t="s">
        <v>856</v>
      </c>
      <c r="B35" s="8" t="n">
        <v>0.1</v>
      </c>
      <c r="C35" s="6" t="n">
        <v>0</v>
      </c>
      <c r="D35" s="6" t="n">
        <v>0</v>
      </c>
    </row>
    <row r="36" spans="1:4">
      <c r="A36" s="4" t="s">
        <v>665</v>
      </c>
      <c r="B36" s="6" t="n">
        <v>0</v>
      </c>
      <c r="C36" s="8" t="n">
        <v>0.6</v>
      </c>
      <c r="D36" s="6" t="n">
        <v>0</v>
      </c>
    </row>
    <row r="37" spans="1:4">
      <c r="A37" s="4" t="s">
        <v>857</v>
      </c>
      <c r="B37" s="8" t="n">
        <v>4.1</v>
      </c>
      <c r="C37" s="8" t="n">
        <v>4.2</v>
      </c>
      <c r="D37" s="8" t="n">
        <v>4.6</v>
      </c>
    </row>
    <row r="38" spans="1:4">
      <c r="A38" s="4" t="s">
        <v>858</v>
      </c>
      <c r="B38" s="7" t="n">
        <v>7.8</v>
      </c>
      <c r="C38" s="7" t="n">
        <v>8.5</v>
      </c>
      <c r="D38" s="7" t="n">
        <v>8.699999999999999</v>
      </c>
    </row>
    <row r="39" spans="1:4">
      <c r="A39" s="3" t="s">
        <v>852</v>
      </c>
    </row>
    <row r="40" spans="1:4">
      <c r="A40" s="4" t="s">
        <v>859</v>
      </c>
      <c r="B40" s="4" t="s">
        <v>849</v>
      </c>
      <c r="C40" s="4" t="s">
        <v>865</v>
      </c>
      <c r="D40" s="4" t="s">
        <v>849</v>
      </c>
    </row>
    <row r="41" spans="1:4">
      <c r="A41" s="4" t="s">
        <v>862</v>
      </c>
      <c r="B41" s="4" t="s">
        <v>866</v>
      </c>
      <c r="C41" s="4" t="s">
        <v>867</v>
      </c>
      <c r="D41" s="4" t="s">
        <v>8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5</v>
      </c>
      <c r="D2" s="2" t="s">
        <v>66</v>
      </c>
    </row>
    <row r="3" spans="1:4">
      <c r="A3" s="3" t="s">
        <v>343</v>
      </c>
    </row>
    <row r="4" spans="1:4">
      <c r="A4" s="4" t="s">
        <v>870</v>
      </c>
      <c r="B4" s="4" t="s">
        <v>871</v>
      </c>
    </row>
    <row r="5" spans="1:4">
      <c r="A5" s="4" t="s">
        <v>862</v>
      </c>
      <c r="B5" s="4" t="s">
        <v>863</v>
      </c>
      <c r="C5" s="4" t="s">
        <v>864</v>
      </c>
      <c r="D5" s="4" t="s">
        <v>864</v>
      </c>
    </row>
    <row r="6" spans="1:4">
      <c r="A6" s="4" t="s">
        <v>872</v>
      </c>
    </row>
    <row r="7" spans="1:4">
      <c r="A7" s="3" t="s">
        <v>343</v>
      </c>
    </row>
    <row r="8" spans="1:4">
      <c r="A8" s="4" t="s">
        <v>873</v>
      </c>
      <c r="B8" s="4" t="s">
        <v>874</v>
      </c>
    </row>
    <row r="9" spans="1:4">
      <c r="A9" s="4" t="s">
        <v>875</v>
      </c>
      <c r="B9" s="4" t="s">
        <v>874</v>
      </c>
    </row>
    <row r="10" spans="1:4">
      <c r="A10" s="4" t="s">
        <v>862</v>
      </c>
      <c r="B10" s="4" t="s">
        <v>876</v>
      </c>
    </row>
    <row r="11" spans="1:4">
      <c r="A11" s="4" t="s">
        <v>877</v>
      </c>
    </row>
    <row r="12" spans="1:4">
      <c r="A12" s="3" t="s">
        <v>343</v>
      </c>
    </row>
    <row r="13" spans="1:4">
      <c r="A13" s="4" t="s">
        <v>873</v>
      </c>
      <c r="B13" s="4" t="s">
        <v>878</v>
      </c>
    </row>
    <row r="14" spans="1:4">
      <c r="A14" s="4" t="s">
        <v>875</v>
      </c>
      <c r="B14" s="4" t="s">
        <v>878</v>
      </c>
    </row>
    <row r="15" spans="1:4">
      <c r="A15" s="4" t="s">
        <v>862</v>
      </c>
      <c r="B15" s="4" t="s">
        <v>4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9</v>
      </c>
      <c r="B1" s="2" t="s">
        <v>2</v>
      </c>
      <c r="C1" s="2" t="s">
        <v>65</v>
      </c>
      <c r="D1" s="2" t="s">
        <v>66</v>
      </c>
    </row>
    <row r="2" spans="1:4">
      <c r="A2" s="3" t="s">
        <v>343</v>
      </c>
    </row>
    <row r="3" spans="1:4">
      <c r="A3" s="4" t="s">
        <v>880</v>
      </c>
      <c r="B3" s="5" t="n">
        <v>581</v>
      </c>
      <c r="C3" s="7" t="n">
        <v>514.1</v>
      </c>
      <c r="D3" s="7" t="n">
        <v>497.9</v>
      </c>
    </row>
    <row r="4" spans="1:4">
      <c r="A4" s="4" t="s">
        <v>881</v>
      </c>
    </row>
    <row r="5" spans="1:4">
      <c r="A5" s="3" t="s">
        <v>343</v>
      </c>
    </row>
    <row r="6" spans="1:4">
      <c r="A6" s="4" t="s">
        <v>880</v>
      </c>
      <c r="B6" s="6" t="n">
        <v>112</v>
      </c>
      <c r="C6" s="8" t="n">
        <v>139.3</v>
      </c>
    </row>
    <row r="7" spans="1:4">
      <c r="A7" s="4" t="s">
        <v>882</v>
      </c>
    </row>
    <row r="8" spans="1:4">
      <c r="A8" s="3" t="s">
        <v>343</v>
      </c>
    </row>
    <row r="9" spans="1:4">
      <c r="A9" s="4" t="s">
        <v>880</v>
      </c>
      <c r="B9" s="8" t="n">
        <v>36.4</v>
      </c>
      <c r="C9" s="8" t="n">
        <v>27.5</v>
      </c>
    </row>
    <row r="10" spans="1:4">
      <c r="A10" s="4" t="s">
        <v>883</v>
      </c>
    </row>
    <row r="11" spans="1:4">
      <c r="A11" s="3" t="s">
        <v>343</v>
      </c>
    </row>
    <row r="12" spans="1:4">
      <c r="A12" s="4" t="s">
        <v>880</v>
      </c>
      <c r="B12" s="8" t="n">
        <v>56.9</v>
      </c>
      <c r="C12" s="8" t="n">
        <v>32.7</v>
      </c>
    </row>
    <row r="13" spans="1:4">
      <c r="A13" s="4" t="s">
        <v>884</v>
      </c>
    </row>
    <row r="14" spans="1:4">
      <c r="A14" s="3" t="s">
        <v>343</v>
      </c>
    </row>
    <row r="15" spans="1:4">
      <c r="A15" s="4" t="s">
        <v>880</v>
      </c>
      <c r="B15" s="8" t="n">
        <v>74.90000000000001</v>
      </c>
      <c r="C15" s="8" t="n">
        <v>84.90000000000001</v>
      </c>
    </row>
    <row r="16" spans="1:4">
      <c r="A16" s="4" t="s">
        <v>885</v>
      </c>
    </row>
    <row r="17" spans="1:4">
      <c r="A17" s="3" t="s">
        <v>343</v>
      </c>
    </row>
    <row r="18" spans="1:4">
      <c r="A18" s="4" t="s">
        <v>880</v>
      </c>
      <c r="B18" s="8" t="n">
        <v>21.1</v>
      </c>
      <c r="C18" s="8" t="n">
        <v>19.9</v>
      </c>
    </row>
    <row r="19" spans="1:4">
      <c r="A19" s="4" t="s">
        <v>886</v>
      </c>
    </row>
    <row r="20" spans="1:4">
      <c r="A20" s="3" t="s">
        <v>343</v>
      </c>
    </row>
    <row r="21" spans="1:4">
      <c r="A21" s="4" t="s">
        <v>880</v>
      </c>
      <c r="B21" s="8" t="n">
        <v>18.1</v>
      </c>
      <c r="C21" s="8" t="n">
        <v>11.2</v>
      </c>
    </row>
    <row r="22" spans="1:4">
      <c r="A22" s="4" t="s">
        <v>887</v>
      </c>
    </row>
    <row r="23" spans="1:4">
      <c r="A23" s="3" t="s">
        <v>343</v>
      </c>
    </row>
    <row r="24" spans="1:4">
      <c r="A24" s="4" t="s">
        <v>880</v>
      </c>
      <c r="B24" s="8" t="n">
        <v>26.8</v>
      </c>
      <c r="C24" s="8" t="n">
        <v>77.7</v>
      </c>
    </row>
    <row r="25" spans="1:4">
      <c r="A25" s="4" t="s">
        <v>888</v>
      </c>
    </row>
    <row r="26" spans="1:4">
      <c r="A26" s="3" t="s">
        <v>343</v>
      </c>
    </row>
    <row r="27" spans="1:4">
      <c r="A27" s="4" t="s">
        <v>880</v>
      </c>
      <c r="B27" s="8" t="n">
        <v>118.6</v>
      </c>
    </row>
    <row r="28" spans="1:4">
      <c r="A28" s="4" t="s">
        <v>889</v>
      </c>
    </row>
    <row r="29" spans="1:4">
      <c r="A29" s="3" t="s">
        <v>343</v>
      </c>
    </row>
    <row r="30" spans="1:4">
      <c r="A30" s="4" t="s">
        <v>880</v>
      </c>
      <c r="B30" s="8" t="n">
        <v>14.2</v>
      </c>
      <c r="C30" s="8" t="n">
        <v>26.4</v>
      </c>
    </row>
    <row r="31" spans="1:4">
      <c r="A31" s="4" t="s">
        <v>890</v>
      </c>
    </row>
    <row r="32" spans="1:4">
      <c r="A32" s="3" t="s">
        <v>343</v>
      </c>
    </row>
    <row r="33" spans="1:4">
      <c r="A33" s="4" t="s">
        <v>880</v>
      </c>
      <c r="B33" s="6" t="n">
        <v>24</v>
      </c>
      <c r="C33" s="8" t="n">
        <v>45.9</v>
      </c>
    </row>
    <row r="34" spans="1:4">
      <c r="A34" s="4" t="s">
        <v>891</v>
      </c>
    </row>
    <row r="35" spans="1:4">
      <c r="A35" s="3" t="s">
        <v>343</v>
      </c>
    </row>
    <row r="36" spans="1:4">
      <c r="A36" s="4" t="s">
        <v>880</v>
      </c>
      <c r="B36" s="6" t="n">
        <v>37</v>
      </c>
      <c r="C36" s="8" t="n">
        <v>35.1</v>
      </c>
    </row>
    <row r="37" spans="1:4">
      <c r="A37" s="4" t="s">
        <v>892</v>
      </c>
    </row>
    <row r="38" spans="1:4">
      <c r="A38" s="3" t="s">
        <v>343</v>
      </c>
    </row>
    <row r="39" spans="1:4">
      <c r="A39" s="4" t="s">
        <v>880</v>
      </c>
      <c r="B39" s="8" t="n">
        <v>10.7</v>
      </c>
      <c r="C39" s="8" t="n">
        <v>10.2</v>
      </c>
    </row>
    <row r="40" spans="1:4">
      <c r="A40" s="4" t="s">
        <v>99</v>
      </c>
    </row>
    <row r="41" spans="1:4">
      <c r="A41" s="3" t="s">
        <v>343</v>
      </c>
    </row>
    <row r="42" spans="1:4">
      <c r="A42" s="4" t="s">
        <v>880</v>
      </c>
      <c r="B42" s="8" t="n">
        <v>30.3</v>
      </c>
      <c r="C42" s="8" t="n">
        <v>3.3</v>
      </c>
    </row>
    <row r="43" spans="1:4">
      <c r="A43" s="4" t="s">
        <v>469</v>
      </c>
    </row>
    <row r="44" spans="1:4">
      <c r="A44" s="3" t="s">
        <v>343</v>
      </c>
    </row>
    <row r="45" spans="1:4">
      <c r="A45" s="4" t="s">
        <v>880</v>
      </c>
      <c r="B45" s="8" t="n">
        <v>165.8</v>
      </c>
      <c r="C45" s="8" t="n">
        <v>213.9</v>
      </c>
    </row>
    <row r="46" spans="1:4">
      <c r="A46" s="4" t="s">
        <v>893</v>
      </c>
    </row>
    <row r="47" spans="1:4">
      <c r="A47" s="3" t="s">
        <v>343</v>
      </c>
    </row>
    <row r="48" spans="1:4">
      <c r="A48" s="4" t="s">
        <v>880</v>
      </c>
      <c r="B48" s="8" t="n">
        <v>56.9</v>
      </c>
      <c r="C48" s="8" t="n">
        <v>104.9</v>
      </c>
    </row>
    <row r="49" spans="1:4">
      <c r="A49" s="4" t="s">
        <v>894</v>
      </c>
    </row>
    <row r="50" spans="1:4">
      <c r="A50" s="3" t="s">
        <v>343</v>
      </c>
    </row>
    <row r="51" spans="1:4">
      <c r="A51" s="4" t="s">
        <v>880</v>
      </c>
      <c r="B51" s="6" t="n">
        <v>0</v>
      </c>
      <c r="C51" s="6" t="n">
        <v>0</v>
      </c>
    </row>
    <row r="52" spans="1:4">
      <c r="A52" s="4" t="s">
        <v>895</v>
      </c>
    </row>
    <row r="53" spans="1:4">
      <c r="A53" s="3" t="s">
        <v>343</v>
      </c>
    </row>
    <row r="54" spans="1:4">
      <c r="A54" s="4" t="s">
        <v>880</v>
      </c>
      <c r="B54" s="8" t="n">
        <v>51.8</v>
      </c>
      <c r="C54" s="6" t="n">
        <v>28</v>
      </c>
    </row>
    <row r="55" spans="1:4">
      <c r="A55" s="4" t="s">
        <v>896</v>
      </c>
    </row>
    <row r="56" spans="1:4">
      <c r="A56" s="3" t="s">
        <v>343</v>
      </c>
    </row>
    <row r="57" spans="1:4">
      <c r="A57" s="4" t="s">
        <v>880</v>
      </c>
      <c r="B57" s="6" t="n">
        <v>0</v>
      </c>
      <c r="C57" s="6" t="n">
        <v>0</v>
      </c>
    </row>
    <row r="58" spans="1:4">
      <c r="A58" s="4" t="s">
        <v>897</v>
      </c>
    </row>
    <row r="59" spans="1:4">
      <c r="A59" s="3" t="s">
        <v>343</v>
      </c>
    </row>
    <row r="60" spans="1:4">
      <c r="A60" s="4" t="s">
        <v>880</v>
      </c>
      <c r="B60" s="6" t="n">
        <v>0</v>
      </c>
      <c r="C60" s="6" t="n">
        <v>0</v>
      </c>
    </row>
    <row r="61" spans="1:4">
      <c r="A61" s="4" t="s">
        <v>898</v>
      </c>
    </row>
    <row r="62" spans="1:4">
      <c r="A62" s="3" t="s">
        <v>343</v>
      </c>
    </row>
    <row r="63" spans="1:4">
      <c r="A63" s="4" t="s">
        <v>880</v>
      </c>
      <c r="B63" s="6" t="n">
        <v>0</v>
      </c>
      <c r="C63" s="6" t="n">
        <v>0</v>
      </c>
    </row>
    <row r="64" spans="1:4">
      <c r="A64" s="4" t="s">
        <v>899</v>
      </c>
    </row>
    <row r="65" spans="1:4">
      <c r="A65" s="3" t="s">
        <v>343</v>
      </c>
    </row>
    <row r="66" spans="1:4">
      <c r="A66" s="4" t="s">
        <v>880</v>
      </c>
      <c r="B66" s="8" t="n">
        <v>26.8</v>
      </c>
      <c r="C66" s="8" t="n">
        <v>77.7</v>
      </c>
    </row>
    <row r="67" spans="1:4">
      <c r="A67" s="4" t="s">
        <v>900</v>
      </c>
    </row>
    <row r="68" spans="1:4">
      <c r="A68" s="3" t="s">
        <v>343</v>
      </c>
    </row>
    <row r="69" spans="1:4">
      <c r="A69" s="4" t="s">
        <v>880</v>
      </c>
      <c r="B69" s="6" t="n">
        <v>0</v>
      </c>
    </row>
    <row r="70" spans="1:4">
      <c r="A70" s="4" t="s">
        <v>901</v>
      </c>
    </row>
    <row r="71" spans="1:4">
      <c r="A71" s="3" t="s">
        <v>343</v>
      </c>
    </row>
    <row r="72" spans="1:4">
      <c r="A72" s="4" t="s">
        <v>880</v>
      </c>
      <c r="B72" s="6" t="n">
        <v>0</v>
      </c>
      <c r="C72" s="6" t="n">
        <v>0</v>
      </c>
    </row>
    <row r="73" spans="1:4">
      <c r="A73" s="4" t="s">
        <v>902</v>
      </c>
    </row>
    <row r="74" spans="1:4">
      <c r="A74" s="3" t="s">
        <v>343</v>
      </c>
    </row>
    <row r="75" spans="1:4">
      <c r="A75" s="4" t="s">
        <v>880</v>
      </c>
      <c r="B75" s="6" t="n">
        <v>0</v>
      </c>
      <c r="C75" s="6" t="n">
        <v>0</v>
      </c>
    </row>
    <row r="76" spans="1:4">
      <c r="A76" s="4" t="s">
        <v>903</v>
      </c>
    </row>
    <row r="77" spans="1:4">
      <c r="A77" s="3" t="s">
        <v>343</v>
      </c>
    </row>
    <row r="78" spans="1:4">
      <c r="A78" s="4" t="s">
        <v>880</v>
      </c>
      <c r="B78" s="6" t="n">
        <v>0</v>
      </c>
      <c r="C78" s="6" t="n">
        <v>0</v>
      </c>
    </row>
    <row r="79" spans="1:4">
      <c r="A79" s="4" t="s">
        <v>904</v>
      </c>
    </row>
    <row r="80" spans="1:4">
      <c r="A80" s="3" t="s">
        <v>343</v>
      </c>
    </row>
    <row r="81" spans="1:4">
      <c r="A81" s="4" t="s">
        <v>880</v>
      </c>
      <c r="B81" s="6" t="n">
        <v>0</v>
      </c>
      <c r="C81" s="6" t="n">
        <v>0</v>
      </c>
    </row>
    <row r="82" spans="1:4">
      <c r="A82" s="4" t="s">
        <v>905</v>
      </c>
    </row>
    <row r="83" spans="1:4">
      <c r="A83" s="3" t="s">
        <v>343</v>
      </c>
    </row>
    <row r="84" spans="1:4">
      <c r="A84" s="4" t="s">
        <v>880</v>
      </c>
      <c r="B84" s="8" t="n">
        <v>30.3</v>
      </c>
      <c r="C84" s="8" t="n">
        <v>3.3</v>
      </c>
    </row>
    <row r="85" spans="1:4">
      <c r="A85" s="4" t="s">
        <v>906</v>
      </c>
    </row>
    <row r="86" spans="1:4">
      <c r="A86" s="3" t="s">
        <v>343</v>
      </c>
    </row>
    <row r="87" spans="1:4">
      <c r="A87" s="4" t="s">
        <v>880</v>
      </c>
      <c r="B87" s="8" t="n">
        <v>312.5</v>
      </c>
      <c r="C87" s="8" t="n">
        <v>172.9</v>
      </c>
    </row>
    <row r="88" spans="1:4">
      <c r="A88" s="4" t="s">
        <v>907</v>
      </c>
    </row>
    <row r="89" spans="1:4">
      <c r="A89" s="3" t="s">
        <v>343</v>
      </c>
    </row>
    <row r="90" spans="1:4">
      <c r="A90" s="4" t="s">
        <v>880</v>
      </c>
      <c r="B90" s="8" t="n">
        <v>55.1</v>
      </c>
      <c r="C90" s="8" t="n">
        <v>34.4</v>
      </c>
    </row>
    <row r="91" spans="1:4">
      <c r="A91" s="4" t="s">
        <v>908</v>
      </c>
    </row>
    <row r="92" spans="1:4">
      <c r="A92" s="3" t="s">
        <v>343</v>
      </c>
    </row>
    <row r="93" spans="1:4">
      <c r="A93" s="4" t="s">
        <v>880</v>
      </c>
      <c r="B93" s="8" t="n">
        <v>36.4</v>
      </c>
      <c r="C93" s="8" t="n">
        <v>27.5</v>
      </c>
    </row>
    <row r="94" spans="1:4">
      <c r="A94" s="4" t="s">
        <v>909</v>
      </c>
    </row>
    <row r="95" spans="1:4">
      <c r="A95" s="3" t="s">
        <v>343</v>
      </c>
    </row>
    <row r="96" spans="1:4">
      <c r="A96" s="4" t="s">
        <v>880</v>
      </c>
      <c r="B96" s="8" t="n">
        <v>5.1</v>
      </c>
      <c r="C96" s="8" t="n">
        <v>4.7</v>
      </c>
    </row>
    <row r="97" spans="1:4">
      <c r="A97" s="4" t="s">
        <v>910</v>
      </c>
    </row>
    <row r="98" spans="1:4">
      <c r="A98" s="3" t="s">
        <v>343</v>
      </c>
    </row>
    <row r="99" spans="1:4">
      <c r="A99" s="4" t="s">
        <v>880</v>
      </c>
      <c r="B99" s="6" t="n">
        <v>41</v>
      </c>
      <c r="C99" s="6" t="n">
        <v>34</v>
      </c>
    </row>
    <row r="100" spans="1:4">
      <c r="A100" s="4" t="s">
        <v>911</v>
      </c>
    </row>
    <row r="101" spans="1:4">
      <c r="A101" s="3" t="s">
        <v>343</v>
      </c>
    </row>
    <row r="102" spans="1:4">
      <c r="A102" s="4" t="s">
        <v>880</v>
      </c>
      <c r="B102" s="6" t="n">
        <v>0</v>
      </c>
      <c r="C102" s="6" t="n">
        <v>0</v>
      </c>
    </row>
    <row r="103" spans="1:4">
      <c r="A103" s="4" t="s">
        <v>912</v>
      </c>
    </row>
    <row r="104" spans="1:4">
      <c r="A104" s="3" t="s">
        <v>343</v>
      </c>
    </row>
    <row r="105" spans="1:4">
      <c r="A105" s="4" t="s">
        <v>880</v>
      </c>
      <c r="B105" s="8" t="n">
        <v>18.1</v>
      </c>
      <c r="C105" s="6" t="n">
        <v>0</v>
      </c>
    </row>
    <row r="106" spans="1:4">
      <c r="A106" s="4" t="s">
        <v>913</v>
      </c>
    </row>
    <row r="107" spans="1:4">
      <c r="A107" s="3" t="s">
        <v>343</v>
      </c>
    </row>
    <row r="108" spans="1:4">
      <c r="A108" s="4" t="s">
        <v>880</v>
      </c>
      <c r="B108" s="6" t="n">
        <v>0</v>
      </c>
      <c r="C108" s="6" t="n">
        <v>0</v>
      </c>
    </row>
    <row r="109" spans="1:4">
      <c r="A109" s="4" t="s">
        <v>914</v>
      </c>
    </row>
    <row r="110" spans="1:4">
      <c r="A110" s="3" t="s">
        <v>343</v>
      </c>
    </row>
    <row r="111" spans="1:4">
      <c r="A111" s="4" t="s">
        <v>880</v>
      </c>
      <c r="B111" s="8" t="n">
        <v>118.6</v>
      </c>
    </row>
    <row r="112" spans="1:4">
      <c r="A112" s="4" t="s">
        <v>915</v>
      </c>
    </row>
    <row r="113" spans="1:4">
      <c r="A113" s="3" t="s">
        <v>343</v>
      </c>
    </row>
    <row r="114" spans="1:4">
      <c r="A114" s="4" t="s">
        <v>880</v>
      </c>
      <c r="B114" s="8" t="n">
        <v>14.2</v>
      </c>
      <c r="C114" s="8" t="n">
        <v>26.4</v>
      </c>
    </row>
    <row r="115" spans="1:4">
      <c r="A115" s="4" t="s">
        <v>916</v>
      </c>
    </row>
    <row r="116" spans="1:4">
      <c r="A116" s="3" t="s">
        <v>343</v>
      </c>
    </row>
    <row r="117" spans="1:4">
      <c r="A117" s="4" t="s">
        <v>880</v>
      </c>
      <c r="B117" s="6" t="n">
        <v>24</v>
      </c>
      <c r="C117" s="8" t="n">
        <v>45.9</v>
      </c>
    </row>
    <row r="118" spans="1:4">
      <c r="A118" s="4" t="s">
        <v>917</v>
      </c>
    </row>
    <row r="119" spans="1:4">
      <c r="A119" s="3" t="s">
        <v>343</v>
      </c>
    </row>
    <row r="120" spans="1:4">
      <c r="A120" s="4" t="s">
        <v>880</v>
      </c>
      <c r="B120" s="6" t="n">
        <v>0</v>
      </c>
      <c r="C120" s="6" t="n">
        <v>0</v>
      </c>
    </row>
    <row r="121" spans="1:4">
      <c r="A121" s="4" t="s">
        <v>918</v>
      </c>
    </row>
    <row r="122" spans="1:4">
      <c r="A122" s="3" t="s">
        <v>343</v>
      </c>
    </row>
    <row r="123" spans="1:4">
      <c r="A123" s="4" t="s">
        <v>880</v>
      </c>
      <c r="B123" s="6" t="n">
        <v>0</v>
      </c>
      <c r="C123" s="6" t="n">
        <v>0</v>
      </c>
    </row>
    <row r="124" spans="1:4">
      <c r="A124" s="4" t="s">
        <v>919</v>
      </c>
    </row>
    <row r="125" spans="1:4">
      <c r="A125" s="3" t="s">
        <v>343</v>
      </c>
    </row>
    <row r="126" spans="1:4">
      <c r="A126" s="4" t="s">
        <v>880</v>
      </c>
      <c r="B126" s="6" t="n">
        <v>0</v>
      </c>
      <c r="C126" s="6" t="n">
        <v>0</v>
      </c>
    </row>
    <row r="127" spans="1:4">
      <c r="A127" s="4" t="s">
        <v>920</v>
      </c>
    </row>
    <row r="128" spans="1:4">
      <c r="A128" s="3" t="s">
        <v>343</v>
      </c>
    </row>
    <row r="129" spans="1:4">
      <c r="A129" s="4" t="s">
        <v>880</v>
      </c>
      <c r="B129" s="8" t="n">
        <v>47.7</v>
      </c>
      <c r="C129" s="8" t="n">
        <v>45.3</v>
      </c>
      <c r="D129" s="7" t="n">
        <v>44.9</v>
      </c>
    </row>
    <row r="130" spans="1:4">
      <c r="A130" s="4" t="s">
        <v>921</v>
      </c>
    </row>
    <row r="131" spans="1:4">
      <c r="A131" s="3" t="s">
        <v>343</v>
      </c>
    </row>
    <row r="132" spans="1:4">
      <c r="A132" s="4" t="s">
        <v>880</v>
      </c>
      <c r="B132" s="6" t="n">
        <v>0</v>
      </c>
      <c r="C132" s="6" t="n">
        <v>0</v>
      </c>
    </row>
    <row r="133" spans="1:4">
      <c r="A133" s="4" t="s">
        <v>922</v>
      </c>
    </row>
    <row r="134" spans="1:4">
      <c r="A134" s="3" t="s">
        <v>343</v>
      </c>
    </row>
    <row r="135" spans="1:4">
      <c r="A135" s="4" t="s">
        <v>880</v>
      </c>
      <c r="B135" s="6" t="n">
        <v>0</v>
      </c>
      <c r="C135" s="6" t="n">
        <v>0</v>
      </c>
    </row>
    <row r="136" spans="1:4">
      <c r="A136" s="4" t="s">
        <v>923</v>
      </c>
    </row>
    <row r="137" spans="1:4">
      <c r="A137" s="3" t="s">
        <v>343</v>
      </c>
    </row>
    <row r="138" spans="1:4">
      <c r="A138" s="4" t="s">
        <v>880</v>
      </c>
      <c r="B138" s="6" t="n">
        <v>0</v>
      </c>
      <c r="C138" s="6" t="n">
        <v>0</v>
      </c>
    </row>
    <row r="139" spans="1:4">
      <c r="A139" s="4" t="s">
        <v>924</v>
      </c>
    </row>
    <row r="140" spans="1:4">
      <c r="A140" s="3" t="s">
        <v>343</v>
      </c>
    </row>
    <row r="141" spans="1:4">
      <c r="A141" s="4" t="s">
        <v>880</v>
      </c>
      <c r="B141" s="6" t="n">
        <v>0</v>
      </c>
      <c r="C141" s="6" t="n">
        <v>0</v>
      </c>
    </row>
    <row r="142" spans="1:4">
      <c r="A142" s="4" t="s">
        <v>925</v>
      </c>
    </row>
    <row r="143" spans="1:4">
      <c r="A143" s="3" t="s">
        <v>343</v>
      </c>
    </row>
    <row r="144" spans="1:4">
      <c r="A144" s="4" t="s">
        <v>880</v>
      </c>
      <c r="B144" s="6" t="n">
        <v>0</v>
      </c>
      <c r="C144" s="6" t="n">
        <v>0</v>
      </c>
    </row>
    <row r="145" spans="1:4">
      <c r="A145" s="4" t="s">
        <v>926</v>
      </c>
    </row>
    <row r="146" spans="1:4">
      <c r="A146" s="3" t="s">
        <v>343</v>
      </c>
    </row>
    <row r="147" spans="1:4">
      <c r="A147" s="4" t="s">
        <v>880</v>
      </c>
      <c r="B147" s="6" t="n">
        <v>0</v>
      </c>
      <c r="C147" s="6" t="n">
        <v>0</v>
      </c>
    </row>
    <row r="148" spans="1:4">
      <c r="A148" s="4" t="s">
        <v>927</v>
      </c>
    </row>
    <row r="149" spans="1:4">
      <c r="A149" s="3" t="s">
        <v>343</v>
      </c>
    </row>
    <row r="150" spans="1:4">
      <c r="A150" s="4" t="s">
        <v>880</v>
      </c>
      <c r="B150" s="6" t="n">
        <v>0</v>
      </c>
      <c r="C150" s="6" t="n">
        <v>0</v>
      </c>
    </row>
    <row r="151" spans="1:4">
      <c r="A151" s="4" t="s">
        <v>928</v>
      </c>
    </row>
    <row r="152" spans="1:4">
      <c r="A152" s="3" t="s">
        <v>343</v>
      </c>
    </row>
    <row r="153" spans="1:4">
      <c r="A153" s="4" t="s">
        <v>880</v>
      </c>
      <c r="B153" s="6" t="n">
        <v>0</v>
      </c>
    </row>
    <row r="154" spans="1:4">
      <c r="A154" s="4" t="s">
        <v>929</v>
      </c>
    </row>
    <row r="155" spans="1:4">
      <c r="A155" s="3" t="s">
        <v>343</v>
      </c>
    </row>
    <row r="156" spans="1:4">
      <c r="A156" s="4" t="s">
        <v>880</v>
      </c>
      <c r="B156" s="6" t="n">
        <v>0</v>
      </c>
      <c r="C156" s="6" t="n">
        <v>0</v>
      </c>
    </row>
    <row r="157" spans="1:4">
      <c r="A157" s="4" t="s">
        <v>930</v>
      </c>
    </row>
    <row r="158" spans="1:4">
      <c r="A158" s="3" t="s">
        <v>343</v>
      </c>
    </row>
    <row r="159" spans="1:4">
      <c r="A159" s="4" t="s">
        <v>880</v>
      </c>
      <c r="B159" s="6" t="n">
        <v>0</v>
      </c>
      <c r="C159" s="6" t="n">
        <v>0</v>
      </c>
    </row>
    <row r="160" spans="1:4">
      <c r="A160" s="4" t="s">
        <v>931</v>
      </c>
    </row>
    <row r="161" spans="1:4">
      <c r="A161" s="3" t="s">
        <v>343</v>
      </c>
    </row>
    <row r="162" spans="1:4">
      <c r="A162" s="4" t="s">
        <v>880</v>
      </c>
      <c r="B162" s="6" t="n">
        <v>37</v>
      </c>
      <c r="C162" s="8" t="n">
        <v>35.1</v>
      </c>
    </row>
    <row r="163" spans="1:4">
      <c r="A163" s="4" t="s">
        <v>932</v>
      </c>
    </row>
    <row r="164" spans="1:4">
      <c r="A164" s="3" t="s">
        <v>343</v>
      </c>
    </row>
    <row r="165" spans="1:4">
      <c r="A165" s="4" t="s">
        <v>880</v>
      </c>
      <c r="B165" s="8" t="n">
        <v>10.7</v>
      </c>
      <c r="C165" s="8" t="n">
        <v>10.2</v>
      </c>
    </row>
    <row r="166" spans="1:4">
      <c r="A166" s="4" t="s">
        <v>933</v>
      </c>
    </row>
    <row r="167" spans="1:4">
      <c r="A167" s="3" t="s">
        <v>343</v>
      </c>
    </row>
    <row r="168" spans="1:4">
      <c r="A168" s="4" t="s">
        <v>880</v>
      </c>
      <c r="B168" s="6" t="n">
        <v>0</v>
      </c>
      <c r="C168" s="6" t="n">
        <v>0</v>
      </c>
    </row>
    <row r="169" spans="1:4">
      <c r="A169" s="4" t="s">
        <v>934</v>
      </c>
    </row>
    <row r="170" spans="1:4">
      <c r="A170" s="3" t="s">
        <v>343</v>
      </c>
    </row>
    <row r="171" spans="1:4">
      <c r="A171" s="4" t="s">
        <v>880</v>
      </c>
      <c r="B171" s="6" t="n">
        <v>55</v>
      </c>
      <c r="C171" s="6" t="n">
        <v>82</v>
      </c>
    </row>
    <row r="172" spans="1:4">
      <c r="A172" s="4" t="s">
        <v>935</v>
      </c>
    </row>
    <row r="173" spans="1:4">
      <c r="A173" s="3" t="s">
        <v>343</v>
      </c>
    </row>
    <row r="174" spans="1:4">
      <c r="A174" s="4" t="s">
        <v>880</v>
      </c>
      <c r="B174" s="6" t="n">
        <v>0</v>
      </c>
      <c r="C174" s="6" t="n">
        <v>0</v>
      </c>
    </row>
    <row r="175" spans="1:4">
      <c r="A175" s="4" t="s">
        <v>936</v>
      </c>
    </row>
    <row r="176" spans="1:4">
      <c r="A176" s="3" t="s">
        <v>343</v>
      </c>
    </row>
    <row r="177" spans="1:4">
      <c r="A177" s="4" t="s">
        <v>880</v>
      </c>
      <c r="B177" s="6" t="n">
        <v>0</v>
      </c>
      <c r="C177" s="6" t="n">
        <v>0</v>
      </c>
    </row>
    <row r="178" spans="1:4">
      <c r="A178" s="4" t="s">
        <v>937</v>
      </c>
    </row>
    <row r="179" spans="1:4">
      <c r="A179" s="3" t="s">
        <v>343</v>
      </c>
    </row>
    <row r="180" spans="1:4">
      <c r="A180" s="4" t="s">
        <v>880</v>
      </c>
      <c r="B180" s="6" t="n">
        <v>0</v>
      </c>
      <c r="C180" s="6" t="n">
        <v>0</v>
      </c>
    </row>
    <row r="181" spans="1:4">
      <c r="A181" s="4" t="s">
        <v>938</v>
      </c>
    </row>
    <row r="182" spans="1:4">
      <c r="A182" s="3" t="s">
        <v>343</v>
      </c>
    </row>
    <row r="183" spans="1:4">
      <c r="A183" s="4" t="s">
        <v>880</v>
      </c>
      <c r="B183" s="8" t="n">
        <v>33.9</v>
      </c>
      <c r="C183" s="8" t="n">
        <v>50.9</v>
      </c>
    </row>
    <row r="184" spans="1:4">
      <c r="A184" s="4" t="s">
        <v>939</v>
      </c>
    </row>
    <row r="185" spans="1:4">
      <c r="A185" s="3" t="s">
        <v>343</v>
      </c>
    </row>
    <row r="186" spans="1:4">
      <c r="A186" s="4" t="s">
        <v>880</v>
      </c>
      <c r="B186" s="8" t="n">
        <v>21.1</v>
      </c>
      <c r="C186" s="8" t="n">
        <v>19.9</v>
      </c>
    </row>
    <row r="187" spans="1:4">
      <c r="A187" s="4" t="s">
        <v>940</v>
      </c>
    </row>
    <row r="188" spans="1:4">
      <c r="A188" s="3" t="s">
        <v>343</v>
      </c>
    </row>
    <row r="189" spans="1:4">
      <c r="A189" s="4" t="s">
        <v>880</v>
      </c>
      <c r="B189" s="6" t="n">
        <v>0</v>
      </c>
      <c r="C189" s="8" t="n">
        <v>11.2</v>
      </c>
    </row>
    <row r="190" spans="1:4">
      <c r="A190" s="4" t="s">
        <v>941</v>
      </c>
    </row>
    <row r="191" spans="1:4">
      <c r="A191" s="3" t="s">
        <v>343</v>
      </c>
    </row>
    <row r="192" spans="1:4">
      <c r="A192" s="4" t="s">
        <v>880</v>
      </c>
      <c r="B192" s="6" t="n">
        <v>0</v>
      </c>
      <c r="C192" s="6" t="n">
        <v>0</v>
      </c>
    </row>
    <row r="193" spans="1:4">
      <c r="A193" s="4" t="s">
        <v>942</v>
      </c>
    </row>
    <row r="194" spans="1:4">
      <c r="A194" s="3" t="s">
        <v>343</v>
      </c>
    </row>
    <row r="195" spans="1:4">
      <c r="A195" s="4" t="s">
        <v>880</v>
      </c>
      <c r="B195" s="6" t="n">
        <v>0</v>
      </c>
    </row>
    <row r="196" spans="1:4">
      <c r="A196" s="4" t="s">
        <v>943</v>
      </c>
    </row>
    <row r="197" spans="1:4">
      <c r="A197" s="3" t="s">
        <v>343</v>
      </c>
    </row>
    <row r="198" spans="1:4">
      <c r="A198" s="4" t="s">
        <v>880</v>
      </c>
      <c r="B198" s="6" t="n">
        <v>0</v>
      </c>
      <c r="C198" s="6" t="n">
        <v>0</v>
      </c>
    </row>
    <row r="199" spans="1:4">
      <c r="A199" s="4" t="s">
        <v>944</v>
      </c>
    </row>
    <row r="200" spans="1:4">
      <c r="A200" s="3" t="s">
        <v>343</v>
      </c>
    </row>
    <row r="201" spans="1:4">
      <c r="A201" s="4" t="s">
        <v>880</v>
      </c>
      <c r="B201" s="6" t="n">
        <v>0</v>
      </c>
      <c r="C201" s="6" t="n">
        <v>0</v>
      </c>
    </row>
    <row r="202" spans="1:4">
      <c r="A202" s="4" t="s">
        <v>945</v>
      </c>
    </row>
    <row r="203" spans="1:4">
      <c r="A203" s="3" t="s">
        <v>343</v>
      </c>
    </row>
    <row r="204" spans="1:4">
      <c r="A204" s="4" t="s">
        <v>880</v>
      </c>
      <c r="B204" s="6" t="n">
        <v>0</v>
      </c>
      <c r="C204" s="6" t="n">
        <v>0</v>
      </c>
    </row>
    <row r="205" spans="1:4">
      <c r="A205" s="4" t="s">
        <v>946</v>
      </c>
    </row>
    <row r="206" spans="1:4">
      <c r="A206" s="3" t="s">
        <v>343</v>
      </c>
    </row>
    <row r="207" spans="1:4">
      <c r="A207" s="4" t="s">
        <v>880</v>
      </c>
      <c r="B207" s="6" t="n">
        <v>0</v>
      </c>
      <c r="C207" s="6" t="n">
        <v>0</v>
      </c>
    </row>
    <row r="208" spans="1:4">
      <c r="A208" s="4" t="s">
        <v>947</v>
      </c>
    </row>
    <row r="209" spans="1:4">
      <c r="A209" s="3" t="s">
        <v>343</v>
      </c>
    </row>
    <row r="210" spans="1:4">
      <c r="A210" s="4" t="s">
        <v>880</v>
      </c>
      <c r="B210" s="5" t="n">
        <v>0</v>
      </c>
      <c r="C210"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65</v>
      </c>
    </row>
    <row r="3" spans="1:3">
      <c r="A3" s="3" t="s">
        <v>343</v>
      </c>
    </row>
    <row r="4" spans="1:3">
      <c r="A4" s="4" t="s">
        <v>836</v>
      </c>
      <c r="B4" s="7" t="n">
        <v>514.1</v>
      </c>
      <c r="C4" s="7" t="n">
        <v>497.9</v>
      </c>
    </row>
    <row r="5" spans="1:3">
      <c r="A5" s="4" t="s">
        <v>949</v>
      </c>
      <c r="B5" s="8" t="n">
        <v>2.5</v>
      </c>
      <c r="C5" s="8" t="n">
        <v>-6.2</v>
      </c>
    </row>
    <row r="6" spans="1:3">
      <c r="A6" s="4" t="s">
        <v>839</v>
      </c>
      <c r="B6" s="6" t="n">
        <v>581</v>
      </c>
      <c r="C6" s="8" t="n">
        <v>514.1</v>
      </c>
    </row>
    <row r="7" spans="1:3">
      <c r="A7" s="4" t="s">
        <v>920</v>
      </c>
    </row>
    <row r="8" spans="1:3">
      <c r="A8" s="3" t="s">
        <v>343</v>
      </c>
    </row>
    <row r="9" spans="1:3">
      <c r="A9" s="4" t="s">
        <v>836</v>
      </c>
      <c r="B9" s="8" t="n">
        <v>45.3</v>
      </c>
      <c r="C9" s="8" t="n">
        <v>44.9</v>
      </c>
    </row>
    <row r="10" spans="1:3">
      <c r="A10" s="4" t="s">
        <v>950</v>
      </c>
      <c r="B10" s="6" t="n">
        <v>4</v>
      </c>
      <c r="C10" s="8" t="n">
        <v>1.2</v>
      </c>
    </row>
    <row r="11" spans="1:3">
      <c r="A11" s="4" t="s">
        <v>951</v>
      </c>
      <c r="B11" s="8" t="n">
        <v>-1.2</v>
      </c>
      <c r="C11" s="8" t="n">
        <v>0.9</v>
      </c>
    </row>
    <row r="12" spans="1:3">
      <c r="A12" s="4" t="s">
        <v>949</v>
      </c>
      <c r="B12" s="8" t="n">
        <v>-0.4</v>
      </c>
      <c r="C12" s="8" t="n">
        <v>-1.7</v>
      </c>
    </row>
    <row r="13" spans="1:3">
      <c r="A13" s="4" t="s">
        <v>839</v>
      </c>
      <c r="B13" s="7" t="n">
        <v>47.7</v>
      </c>
      <c r="C13" s="7" t="n">
        <v>4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2</v>
      </c>
      <c r="B1" s="2" t="s">
        <v>814</v>
      </c>
      <c r="C1" s="2" t="s">
        <v>1</v>
      </c>
    </row>
    <row r="2" spans="1:5">
      <c r="B2" s="2" t="s">
        <v>815</v>
      </c>
      <c r="C2" s="2" t="s">
        <v>2</v>
      </c>
      <c r="D2" s="2" t="s">
        <v>65</v>
      </c>
      <c r="E2" s="2" t="s">
        <v>66</v>
      </c>
    </row>
    <row r="3" spans="1:5">
      <c r="A3" s="4" t="s">
        <v>825</v>
      </c>
    </row>
    <row r="4" spans="1:5">
      <c r="A4" s="3" t="s">
        <v>953</v>
      </c>
    </row>
    <row r="5" spans="1:5">
      <c r="A5" s="4" t="s">
        <v>954</v>
      </c>
      <c r="C5" s="7" t="n">
        <v>241.2</v>
      </c>
      <c r="D5" s="7" t="n">
        <v>242.2</v>
      </c>
    </row>
    <row r="6" spans="1:5">
      <c r="A6" s="4" t="s">
        <v>955</v>
      </c>
      <c r="C6" s="8" t="n">
        <v>9.5</v>
      </c>
      <c r="D6" s="8" t="n">
        <v>6.5</v>
      </c>
    </row>
    <row r="7" spans="1:5">
      <c r="A7" s="3" t="s">
        <v>956</v>
      </c>
    </row>
    <row r="8" spans="1:5">
      <c r="A8" s="4" t="s">
        <v>957</v>
      </c>
      <c r="C8" s="8" t="n">
        <v>6.6</v>
      </c>
      <c r="D8" s="8" t="n">
        <v>88.3</v>
      </c>
      <c r="E8" s="7" t="n">
        <v>22.5</v>
      </c>
    </row>
    <row r="9" spans="1:5">
      <c r="A9" s="3" t="s">
        <v>958</v>
      </c>
    </row>
    <row r="10" spans="1:5">
      <c r="A10" s="4" t="s">
        <v>561</v>
      </c>
      <c r="C10" s="8" t="n">
        <v>33.6</v>
      </c>
    </row>
    <row r="11" spans="1:5">
      <c r="A11" s="4" t="s">
        <v>562</v>
      </c>
      <c r="C11" s="8" t="n">
        <v>35.2</v>
      </c>
    </row>
    <row r="12" spans="1:5">
      <c r="A12" s="4" t="s">
        <v>563</v>
      </c>
      <c r="C12" s="8" t="n">
        <v>37.5</v>
      </c>
    </row>
    <row r="13" spans="1:5">
      <c r="A13" s="4" t="s">
        <v>564</v>
      </c>
      <c r="C13" s="8" t="n">
        <v>38.2</v>
      </c>
    </row>
    <row r="14" spans="1:5">
      <c r="A14" s="4" t="s">
        <v>565</v>
      </c>
      <c r="C14" s="8" t="n">
        <v>40.1</v>
      </c>
    </row>
    <row r="15" spans="1:5">
      <c r="A15" s="4" t="s">
        <v>959</v>
      </c>
      <c r="C15" s="8" t="n">
        <v>205.8</v>
      </c>
    </row>
    <row r="16" spans="1:5">
      <c r="A16" s="4" t="s">
        <v>842</v>
      </c>
    </row>
    <row r="17" spans="1:5">
      <c r="A17" s="3" t="s">
        <v>953</v>
      </c>
    </row>
    <row r="18" spans="1:5">
      <c r="A18" s="4" t="s">
        <v>954</v>
      </c>
      <c r="C18" s="8" t="n">
        <v>164.3</v>
      </c>
      <c r="D18" s="8" t="n">
        <v>178.8</v>
      </c>
    </row>
    <row r="19" spans="1:5">
      <c r="A19" s="4" t="s">
        <v>955</v>
      </c>
      <c r="C19" s="8" t="n">
        <v>8.699999999999999</v>
      </c>
      <c r="D19" s="8" t="n">
        <v>5.7</v>
      </c>
    </row>
    <row r="20" spans="1:5">
      <c r="A20" s="3" t="s">
        <v>956</v>
      </c>
    </row>
    <row r="21" spans="1:5">
      <c r="A21" s="4" t="s">
        <v>957</v>
      </c>
      <c r="B21" s="5" t="n">
        <v>81</v>
      </c>
      <c r="C21" s="6" t="n">
        <v>1</v>
      </c>
      <c r="D21" s="8" t="n">
        <v>81.7</v>
      </c>
    </row>
    <row r="22" spans="1:5">
      <c r="A22" s="3" t="s">
        <v>958</v>
      </c>
    </row>
    <row r="23" spans="1:5">
      <c r="A23" s="4" t="s">
        <v>561</v>
      </c>
      <c r="C23" s="8" t="n">
        <v>26.7</v>
      </c>
    </row>
    <row r="24" spans="1:5">
      <c r="A24" s="4" t="s">
        <v>562</v>
      </c>
      <c r="C24" s="8" t="n">
        <v>27.9</v>
      </c>
    </row>
    <row r="25" spans="1:5">
      <c r="A25" s="4" t="s">
        <v>563</v>
      </c>
      <c r="C25" s="8" t="n">
        <v>28.9</v>
      </c>
    </row>
    <row r="26" spans="1:5">
      <c r="A26" s="4" t="s">
        <v>564</v>
      </c>
      <c r="C26" s="8" t="n">
        <v>29.8</v>
      </c>
    </row>
    <row r="27" spans="1:5">
      <c r="A27" s="4" t="s">
        <v>565</v>
      </c>
      <c r="C27" s="8" t="n">
        <v>30.5</v>
      </c>
    </row>
    <row r="28" spans="1:5">
      <c r="A28" s="4" t="s">
        <v>959</v>
      </c>
      <c r="C28" s="8" t="n">
        <v>152.7</v>
      </c>
    </row>
    <row r="29" spans="1:5">
      <c r="A29" s="4" t="s">
        <v>847</v>
      </c>
    </row>
    <row r="30" spans="1:5">
      <c r="A30" s="3" t="s">
        <v>953</v>
      </c>
    </row>
    <row r="31" spans="1:5">
      <c r="A31" s="4" t="s">
        <v>954</v>
      </c>
      <c r="C31" s="8" t="n">
        <v>76.90000000000001</v>
      </c>
      <c r="D31" s="8" t="n">
        <v>63.4</v>
      </c>
    </row>
    <row r="32" spans="1:5">
      <c r="A32" s="4" t="s">
        <v>955</v>
      </c>
      <c r="C32" s="8" t="n">
        <v>0.8</v>
      </c>
      <c r="D32" s="8" t="n">
        <v>0.8</v>
      </c>
    </row>
    <row r="33" spans="1:5">
      <c r="A33" s="3" t="s">
        <v>956</v>
      </c>
    </row>
    <row r="34" spans="1:5">
      <c r="A34" s="4" t="s">
        <v>957</v>
      </c>
      <c r="C34" s="8" t="n">
        <v>5.6</v>
      </c>
      <c r="D34" s="8" t="n">
        <v>6.6</v>
      </c>
    </row>
    <row r="35" spans="1:5">
      <c r="A35" s="3" t="s">
        <v>958</v>
      </c>
    </row>
    <row r="36" spans="1:5">
      <c r="A36" s="4" t="s">
        <v>561</v>
      </c>
      <c r="C36" s="8" t="n">
        <v>6.9</v>
      </c>
    </row>
    <row r="37" spans="1:5">
      <c r="A37" s="4" t="s">
        <v>562</v>
      </c>
      <c r="C37" s="8" t="n">
        <v>7.3</v>
      </c>
    </row>
    <row r="38" spans="1:5">
      <c r="A38" s="4" t="s">
        <v>563</v>
      </c>
      <c r="C38" s="8" t="n">
        <v>8.6</v>
      </c>
    </row>
    <row r="39" spans="1:5">
      <c r="A39" s="4" t="s">
        <v>564</v>
      </c>
      <c r="C39" s="8" t="n">
        <v>8.4</v>
      </c>
    </row>
    <row r="40" spans="1:5">
      <c r="A40" s="4" t="s">
        <v>565</v>
      </c>
      <c r="C40" s="8" t="n">
        <v>9.6</v>
      </c>
    </row>
    <row r="41" spans="1:5">
      <c r="A41" s="4" t="s">
        <v>959</v>
      </c>
      <c r="C41" s="8" t="n">
        <v>53.1</v>
      </c>
    </row>
    <row r="42" spans="1:5">
      <c r="A42" s="4" t="s">
        <v>960</v>
      </c>
    </row>
    <row r="43" spans="1:5">
      <c r="A43" s="3" t="s">
        <v>961</v>
      </c>
    </row>
    <row r="44" spans="1:5">
      <c r="A44" s="4" t="s">
        <v>962</v>
      </c>
      <c r="C44" s="7" t="n">
        <v>15.1</v>
      </c>
      <c r="D44" s="7" t="n">
        <v>13.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5</v>
      </c>
      <c r="D2" s="2" t="s">
        <v>66</v>
      </c>
    </row>
    <row r="3" spans="1:4">
      <c r="A3" s="3" t="s">
        <v>186</v>
      </c>
    </row>
    <row r="4" spans="1:4">
      <c r="A4" s="4" t="s">
        <v>79</v>
      </c>
      <c r="B4" s="5" t="n">
        <v>1164</v>
      </c>
      <c r="C4" s="7" t="n">
        <v>1216.9</v>
      </c>
      <c r="D4" s="7" t="n">
        <v>660.7</v>
      </c>
    </row>
    <row r="5" spans="1:4">
      <c r="A5" s="3" t="s">
        <v>187</v>
      </c>
    </row>
    <row r="6" spans="1:4">
      <c r="A6" s="4" t="s">
        <v>188</v>
      </c>
      <c r="B6" s="8" t="n">
        <v>312.1</v>
      </c>
      <c r="C6" s="8" t="n">
        <v>299.7</v>
      </c>
      <c r="D6" s="8" t="n">
        <v>226.8</v>
      </c>
    </row>
    <row r="7" spans="1:4">
      <c r="A7" s="4" t="s">
        <v>165</v>
      </c>
      <c r="B7" s="6" t="n">
        <v>63</v>
      </c>
      <c r="C7" s="8" t="n">
        <v>55.6</v>
      </c>
      <c r="D7" s="8" t="n">
        <v>49.7</v>
      </c>
    </row>
    <row r="8" spans="1:4">
      <c r="A8" s="4" t="s">
        <v>75</v>
      </c>
      <c r="B8" s="8" t="n">
        <v>14.3</v>
      </c>
      <c r="C8" s="6" t="n">
        <v>0</v>
      </c>
      <c r="D8" s="6" t="n">
        <v>0</v>
      </c>
    </row>
    <row r="9" spans="1:4">
      <c r="A9" s="4" t="s">
        <v>189</v>
      </c>
      <c r="B9" s="8" t="n">
        <v>15.2</v>
      </c>
      <c r="C9" s="6" t="n">
        <v>-12</v>
      </c>
      <c r="D9" s="8" t="n">
        <v>186.3</v>
      </c>
    </row>
    <row r="10" spans="1:4">
      <c r="A10" s="3" t="s">
        <v>190</v>
      </c>
    </row>
    <row r="11" spans="1:4">
      <c r="A11" s="4" t="s">
        <v>191</v>
      </c>
      <c r="B11" s="8" t="n">
        <v>117.3</v>
      </c>
      <c r="C11" s="8" t="n">
        <v>-237.9</v>
      </c>
      <c r="D11" s="8" t="n">
        <v>-146.5</v>
      </c>
    </row>
    <row r="12" spans="1:4">
      <c r="A12" s="4" t="s">
        <v>103</v>
      </c>
      <c r="B12" s="8" t="n">
        <v>-3.4</v>
      </c>
      <c r="C12" s="8" t="n">
        <v>-173.3</v>
      </c>
      <c r="D12" s="8" t="n">
        <v>-100.4</v>
      </c>
    </row>
    <row r="13" spans="1:4">
      <c r="A13" s="4" t="s">
        <v>104</v>
      </c>
      <c r="B13" s="6" t="n">
        <v>-6</v>
      </c>
      <c r="C13" s="8" t="n">
        <v>-47.7</v>
      </c>
      <c r="D13" s="8" t="n">
        <v>-75.90000000000001</v>
      </c>
    </row>
    <row r="14" spans="1:4">
      <c r="A14" s="4" t="s">
        <v>112</v>
      </c>
      <c r="B14" s="8" t="n">
        <v>-60.2</v>
      </c>
      <c r="C14" s="8" t="n">
        <v>48.8</v>
      </c>
      <c r="D14" s="8" t="n">
        <v>140.5</v>
      </c>
    </row>
    <row r="15" spans="1:4">
      <c r="A15" s="4" t="s">
        <v>114</v>
      </c>
      <c r="B15" s="8" t="n">
        <v>-91.7</v>
      </c>
      <c r="C15" s="8" t="n">
        <v>-9.699999999999999</v>
      </c>
      <c r="D15" s="8" t="n">
        <v>11.2</v>
      </c>
    </row>
    <row r="16" spans="1:4">
      <c r="A16" s="4" t="s">
        <v>192</v>
      </c>
      <c r="B16" s="8" t="n">
        <v>-37.6</v>
      </c>
      <c r="C16" s="8" t="n">
        <v>57.4</v>
      </c>
      <c r="D16" s="6" t="n">
        <v>13</v>
      </c>
    </row>
    <row r="17" spans="1:4">
      <c r="A17" s="4" t="s">
        <v>193</v>
      </c>
      <c r="B17" s="8" t="n">
        <v>7.2</v>
      </c>
      <c r="C17" s="8" t="n">
        <v>-76.59999999999999</v>
      </c>
      <c r="D17" s="6" t="n">
        <v>5</v>
      </c>
    </row>
    <row r="18" spans="1:4">
      <c r="A18" s="4" t="s">
        <v>194</v>
      </c>
      <c r="B18" s="8" t="n">
        <v>8.1</v>
      </c>
      <c r="C18" s="8" t="n">
        <v>-8.5</v>
      </c>
      <c r="D18" s="8" t="n">
        <v>173.8</v>
      </c>
    </row>
    <row r="19" spans="1:4">
      <c r="A19" s="4" t="s">
        <v>195</v>
      </c>
      <c r="B19" s="8" t="n">
        <v>1502.3</v>
      </c>
      <c r="C19" s="8" t="n">
        <v>1112.7</v>
      </c>
      <c r="D19" s="8" t="n">
        <v>1144.2</v>
      </c>
    </row>
    <row r="20" spans="1:4">
      <c r="A20" s="3" t="s">
        <v>196</v>
      </c>
    </row>
    <row r="21" spans="1:4">
      <c r="A21" s="4" t="s">
        <v>197</v>
      </c>
      <c r="B21" s="6" t="n">
        <v>-295</v>
      </c>
      <c r="C21" s="8" t="n">
        <v>-310.6</v>
      </c>
      <c r="D21" s="8" t="n">
        <v>-226.6</v>
      </c>
    </row>
    <row r="22" spans="1:4">
      <c r="A22" s="4" t="s">
        <v>198</v>
      </c>
      <c r="B22" s="8" t="n">
        <v>7.4</v>
      </c>
      <c r="C22" s="6" t="n">
        <v>5</v>
      </c>
      <c r="D22" s="8" t="n">
        <v>4.1</v>
      </c>
    </row>
    <row r="23" spans="1:4">
      <c r="A23" s="4" t="s">
        <v>199</v>
      </c>
      <c r="B23" s="8" t="n">
        <v>-65.40000000000001</v>
      </c>
      <c r="C23" s="8" t="n">
        <v>-44.5</v>
      </c>
      <c r="D23" s="8" t="n">
        <v>-40.2</v>
      </c>
    </row>
    <row r="24" spans="1:4">
      <c r="A24" s="4" t="s">
        <v>200</v>
      </c>
      <c r="B24" s="8" t="n">
        <v>61.6</v>
      </c>
      <c r="C24" s="8" t="n">
        <v>67.2</v>
      </c>
      <c r="D24" s="6" t="n">
        <v>148</v>
      </c>
    </row>
    <row r="25" spans="1:4">
      <c r="A25" s="4" t="s">
        <v>201</v>
      </c>
      <c r="B25" s="8" t="n">
        <v>-937.4</v>
      </c>
      <c r="C25" s="8" t="n">
        <v>-158.9</v>
      </c>
      <c r="D25" s="8" t="n">
        <v>-265.5</v>
      </c>
    </row>
    <row r="26" spans="1:4">
      <c r="A26" s="4" t="s">
        <v>202</v>
      </c>
      <c r="B26" s="8" t="n">
        <v>-1228.8</v>
      </c>
      <c r="C26" s="8" t="n">
        <v>-441.8</v>
      </c>
      <c r="D26" s="8" t="n">
        <v>-380.2</v>
      </c>
    </row>
    <row r="27" spans="1:4">
      <c r="A27" s="3" t="s">
        <v>203</v>
      </c>
    </row>
    <row r="28" spans="1:4">
      <c r="A28" s="4" t="s">
        <v>204</v>
      </c>
      <c r="B28" s="8" t="n">
        <v>1398.8</v>
      </c>
      <c r="C28" s="8" t="n">
        <v>571.7</v>
      </c>
      <c r="D28" s="8" t="n">
        <v>749.3</v>
      </c>
    </row>
    <row r="29" spans="1:4">
      <c r="A29" s="4" t="s">
        <v>205</v>
      </c>
      <c r="B29" s="8" t="n">
        <v>-1111.5</v>
      </c>
      <c r="C29" s="8" t="n">
        <v>-15.2</v>
      </c>
      <c r="D29" s="6" t="n">
        <v>-375</v>
      </c>
    </row>
    <row r="30" spans="1:4">
      <c r="A30" s="4" t="s">
        <v>206</v>
      </c>
      <c r="B30" s="6" t="n">
        <v>-229</v>
      </c>
      <c r="C30" s="8" t="n">
        <v>-544.6</v>
      </c>
      <c r="D30" s="8" t="n">
        <v>154.1</v>
      </c>
    </row>
    <row r="31" spans="1:4">
      <c r="A31" s="4" t="s">
        <v>207</v>
      </c>
      <c r="B31" s="8" t="n">
        <v>-14.9</v>
      </c>
      <c r="C31" s="8" t="n">
        <v>-5.6</v>
      </c>
      <c r="D31" s="8" t="n">
        <v>-5.2</v>
      </c>
    </row>
    <row r="32" spans="1:4">
      <c r="A32" s="4" t="s">
        <v>208</v>
      </c>
      <c r="B32" s="8" t="n">
        <v>-13.4</v>
      </c>
      <c r="C32" s="6" t="n">
        <v>0</v>
      </c>
      <c r="D32" s="6" t="n">
        <v>0</v>
      </c>
    </row>
    <row r="33" spans="1:4">
      <c r="A33" s="4" t="s">
        <v>158</v>
      </c>
      <c r="B33" s="8" t="n">
        <v>-601.7</v>
      </c>
      <c r="C33" s="8" t="n">
        <v>-935.2</v>
      </c>
      <c r="D33" s="6" t="n">
        <v>-618</v>
      </c>
    </row>
    <row r="34" spans="1:4">
      <c r="A34" s="4" t="s">
        <v>209</v>
      </c>
      <c r="B34" s="8" t="n">
        <v>246.1</v>
      </c>
      <c r="C34" s="8" t="n">
        <v>130.7</v>
      </c>
      <c r="D34" s="8" t="n">
        <v>184.1</v>
      </c>
    </row>
    <row r="35" spans="1:4">
      <c r="A35" s="4" t="s">
        <v>210</v>
      </c>
      <c r="B35" s="8" t="n">
        <v>-43.3</v>
      </c>
      <c r="C35" s="8" t="n">
        <v>-18.2</v>
      </c>
      <c r="D35" s="8" t="n">
        <v>-24.4</v>
      </c>
    </row>
    <row r="36" spans="1:4">
      <c r="A36" s="4" t="s">
        <v>211</v>
      </c>
      <c r="B36" s="8" t="n">
        <v>-279.5</v>
      </c>
      <c r="C36" s="8" t="n">
        <v>-253.7</v>
      </c>
      <c r="D36" s="6" t="n">
        <v>-205</v>
      </c>
    </row>
    <row r="37" spans="1:4">
      <c r="A37" s="4" t="s">
        <v>212</v>
      </c>
      <c r="B37" s="8" t="n">
        <v>-648.4</v>
      </c>
      <c r="C37" s="8" t="n">
        <v>-1070.1</v>
      </c>
      <c r="D37" s="8" t="n">
        <v>-140.1</v>
      </c>
    </row>
    <row r="38" spans="1:4">
      <c r="A38" s="4" t="s">
        <v>213</v>
      </c>
      <c r="B38" s="8" t="n">
        <v>-13.2</v>
      </c>
      <c r="C38" s="8" t="n">
        <v>-40.6</v>
      </c>
      <c r="D38" s="8" t="n">
        <v>60.6</v>
      </c>
    </row>
    <row r="39" spans="1:4">
      <c r="A39" s="4" t="s">
        <v>214</v>
      </c>
      <c r="B39" s="8" t="n">
        <v>-388.1</v>
      </c>
      <c r="C39" s="8" t="n">
        <v>-439.8</v>
      </c>
      <c r="D39" s="8" t="n">
        <v>684.5</v>
      </c>
    </row>
    <row r="40" spans="1:4">
      <c r="A40" s="4" t="s">
        <v>215</v>
      </c>
      <c r="B40" s="8" t="n">
        <v>1279.3</v>
      </c>
      <c r="C40" s="8" t="n">
        <v>1719.1</v>
      </c>
      <c r="D40" s="8" t="n">
        <v>1034.6</v>
      </c>
    </row>
    <row r="41" spans="1:4">
      <c r="A41" s="4" t="s">
        <v>216</v>
      </c>
      <c r="B41" s="8" t="n">
        <v>891.2</v>
      </c>
      <c r="C41" s="8" t="n">
        <v>1279.3</v>
      </c>
      <c r="D41" s="8" t="n">
        <v>1719.1</v>
      </c>
    </row>
    <row r="42" spans="1:4">
      <c r="A42" s="3" t="s">
        <v>217</v>
      </c>
    </row>
    <row r="43" spans="1:4">
      <c r="A43" s="4" t="s">
        <v>218</v>
      </c>
      <c r="B43" s="8" t="n">
        <v>116.6</v>
      </c>
      <c r="C43" s="8" t="n">
        <v>94.2</v>
      </c>
      <c r="D43" s="8" t="n">
        <v>84.3</v>
      </c>
    </row>
    <row r="44" spans="1:4">
      <c r="A44" s="4" t="s">
        <v>219</v>
      </c>
      <c r="B44" s="7" t="n">
        <v>408.3</v>
      </c>
      <c r="C44" s="7" t="n">
        <v>393.2</v>
      </c>
      <c r="D44" s="7" t="n">
        <v>32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5</v>
      </c>
      <c r="D2" s="2" t="s">
        <v>66</v>
      </c>
    </row>
    <row r="3" spans="1:4">
      <c r="A3" s="3" t="s">
        <v>964</v>
      </c>
    </row>
    <row r="4" spans="1:4">
      <c r="A4" s="4" t="s">
        <v>965</v>
      </c>
      <c r="B4" s="7" t="n">
        <v>7.9</v>
      </c>
      <c r="C4" s="7" t="n">
        <v>8.4</v>
      </c>
    </row>
    <row r="5" spans="1:4">
      <c r="A5" s="4" t="s">
        <v>843</v>
      </c>
      <c r="B5" s="4" t="s">
        <v>966</v>
      </c>
      <c r="C5" s="4" t="s">
        <v>967</v>
      </c>
    </row>
    <row r="6" spans="1:4">
      <c r="A6" s="3" t="s">
        <v>968</v>
      </c>
    </row>
    <row r="7" spans="1:4">
      <c r="A7" s="4" t="s">
        <v>969</v>
      </c>
      <c r="B7" s="7" t="n">
        <v>0.3</v>
      </c>
      <c r="C7" s="7" t="n">
        <v>0.8</v>
      </c>
      <c r="D7" s="7" t="n">
        <v>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0</v>
      </c>
      <c r="B1" s="2" t="s">
        <v>437</v>
      </c>
      <c r="C1" s="2" t="s">
        <v>2</v>
      </c>
      <c r="D1" s="2" t="s">
        <v>65</v>
      </c>
      <c r="E1" s="2" t="s">
        <v>66</v>
      </c>
    </row>
    <row r="2" spans="1:5">
      <c r="A2" s="3" t="s">
        <v>236</v>
      </c>
    </row>
    <row r="3" spans="1:5">
      <c r="A3" s="4" t="s">
        <v>971</v>
      </c>
      <c r="B3" s="4" t="s">
        <v>417</v>
      </c>
      <c r="D3" s="4" t="s">
        <v>425</v>
      </c>
    </row>
    <row r="4" spans="1:5">
      <c r="A4" s="4" t="s">
        <v>972</v>
      </c>
      <c r="C4" s="7" t="n">
        <v>13.1</v>
      </c>
      <c r="D4" s="7" t="n">
        <v>8.6</v>
      </c>
      <c r="E4" s="7" t="n">
        <v>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5</v>
      </c>
      <c r="D2" s="2" t="s">
        <v>66</v>
      </c>
    </row>
    <row r="3" spans="1:4">
      <c r="A3" s="4" t="s">
        <v>974</v>
      </c>
      <c r="B3" s="7" t="n">
        <v>97.59999999999999</v>
      </c>
    </row>
    <row r="4" spans="1:4">
      <c r="A4" s="4" t="s">
        <v>975</v>
      </c>
      <c r="C4" s="7" t="n">
        <v>87.2</v>
      </c>
      <c r="D4" s="7" t="n">
        <v>58.5</v>
      </c>
    </row>
    <row r="5" spans="1:4">
      <c r="A5" s="4" t="s">
        <v>418</v>
      </c>
    </row>
    <row r="6" spans="1:4">
      <c r="A6" s="4" t="s">
        <v>976</v>
      </c>
      <c r="B6" s="4" t="s">
        <v>427</v>
      </c>
    </row>
    <row r="7" spans="1:4">
      <c r="A7" s="4" t="s">
        <v>422</v>
      </c>
    </row>
    <row r="8" spans="1:4">
      <c r="A8" s="4" t="s">
        <v>976</v>
      </c>
      <c r="B8" s="4" t="s">
        <v>977</v>
      </c>
    </row>
    <row r="9" spans="1:4">
      <c r="A9" s="4" t="s">
        <v>978</v>
      </c>
    </row>
    <row r="10" spans="1:4">
      <c r="A10" s="4" t="s">
        <v>979</v>
      </c>
      <c r="B10" s="4" t="s">
        <v>784</v>
      </c>
    </row>
    <row r="11" spans="1:4">
      <c r="A11" s="4" t="s">
        <v>980</v>
      </c>
    </row>
    <row r="12" spans="1:4">
      <c r="A12" s="4" t="s">
        <v>979</v>
      </c>
      <c r="B12" s="4" t="s">
        <v>3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981</v>
      </c>
      <c r="B1" s="2" t="s">
        <v>458</v>
      </c>
    </row>
    <row r="2" spans="1:2">
      <c r="A2" s="3" t="s">
        <v>238</v>
      </c>
    </row>
    <row r="3" spans="1:2">
      <c r="A3" s="4" t="s">
        <v>561</v>
      </c>
      <c r="B3" s="7" t="n">
        <v>58.8</v>
      </c>
    </row>
    <row r="4" spans="1:2">
      <c r="A4" s="4" t="s">
        <v>562</v>
      </c>
      <c r="B4" s="6" t="n">
        <v>43</v>
      </c>
    </row>
    <row r="5" spans="1:2">
      <c r="A5" s="4" t="s">
        <v>563</v>
      </c>
      <c r="B5" s="8" t="n">
        <v>30.3</v>
      </c>
    </row>
    <row r="6" spans="1:2">
      <c r="A6" s="4" t="s">
        <v>564</v>
      </c>
      <c r="B6" s="8" t="n">
        <v>22.6</v>
      </c>
    </row>
    <row r="7" spans="1:2">
      <c r="A7" s="4" t="s">
        <v>565</v>
      </c>
      <c r="B7" s="8" t="n">
        <v>17.3</v>
      </c>
    </row>
    <row r="8" spans="1:2">
      <c r="A8" s="4" t="s">
        <v>566</v>
      </c>
      <c r="B8" s="8" t="n">
        <v>47.4</v>
      </c>
    </row>
    <row r="9" spans="1:2">
      <c r="A9" s="4" t="s">
        <v>982</v>
      </c>
      <c r="B9" s="8" t="n">
        <v>219.4</v>
      </c>
    </row>
    <row r="10" spans="1:2">
      <c r="A10" s="4" t="s">
        <v>983</v>
      </c>
      <c r="B10" s="6" t="n">
        <v>-20</v>
      </c>
    </row>
    <row r="11" spans="1:2">
      <c r="A11" s="4" t="s">
        <v>984</v>
      </c>
      <c r="B11" s="8" t="n">
        <v>199.4</v>
      </c>
    </row>
    <row r="12" spans="1:2">
      <c r="A12" s="4" t="s">
        <v>439</v>
      </c>
      <c r="B12" s="7" t="n">
        <v>196.7</v>
      </c>
    </row>
    <row r="13" spans="1:2">
      <c r="A13" s="4" t="s">
        <v>985</v>
      </c>
      <c r="B13" s="4" t="s">
        <v>986</v>
      </c>
    </row>
    <row r="14" spans="1:2">
      <c r="A14" s="4" t="s">
        <v>116</v>
      </c>
      <c r="B14" s="5" t="n">
        <v>54</v>
      </c>
    </row>
    <row r="15" spans="1:2">
      <c r="A15" s="4" t="s">
        <v>987</v>
      </c>
      <c r="B15" s="4" t="s">
        <v>988</v>
      </c>
    </row>
    <row r="16" spans="1:2">
      <c r="A16" s="4" t="s">
        <v>122</v>
      </c>
      <c r="B16" s="7" t="n">
        <v>145.4</v>
      </c>
    </row>
    <row r="17" spans="1:2">
      <c r="A17" s="4" t="s">
        <v>989</v>
      </c>
      <c r="B17" s="4" t="s">
        <v>9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458</v>
      </c>
    </row>
    <row r="3" spans="1:2">
      <c r="A3" s="3" t="s">
        <v>238</v>
      </c>
    </row>
    <row r="4" spans="1:2">
      <c r="A4" s="4" t="s">
        <v>992</v>
      </c>
      <c r="B4" s="5" t="n">
        <v>86</v>
      </c>
    </row>
    <row r="5" spans="1:2">
      <c r="A5" s="4" t="s">
        <v>442</v>
      </c>
      <c r="B5" s="7" t="n">
        <v>98.59999999999999</v>
      </c>
    </row>
    <row r="6" spans="1:2">
      <c r="A6" s="4" t="s">
        <v>993</v>
      </c>
      <c r="B6" s="4" t="s">
        <v>977</v>
      </c>
    </row>
    <row r="7" spans="1:2">
      <c r="A7" s="4" t="s">
        <v>994</v>
      </c>
      <c r="B7" s="4" t="s">
        <v>4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402</v>
      </c>
    </row>
    <row r="2" spans="1:2">
      <c r="A2" s="3" t="s">
        <v>996</v>
      </c>
    </row>
    <row r="3" spans="1:2">
      <c r="A3" s="4" t="s">
        <v>56</v>
      </c>
      <c r="B3" s="7" t="n">
        <v>70.5</v>
      </c>
    </row>
    <row r="4" spans="1:2">
      <c r="A4" s="4" t="s">
        <v>561</v>
      </c>
      <c r="B4" s="6" t="n">
        <v>39</v>
      </c>
    </row>
    <row r="5" spans="1:2">
      <c r="A5" s="4" t="s">
        <v>562</v>
      </c>
      <c r="B5" s="8" t="n">
        <v>25.9</v>
      </c>
    </row>
    <row r="6" spans="1:2">
      <c r="A6" s="4" t="s">
        <v>563</v>
      </c>
      <c r="B6" s="8" t="n">
        <v>16.5</v>
      </c>
    </row>
    <row r="7" spans="1:2">
      <c r="A7" s="4" t="s">
        <v>564</v>
      </c>
      <c r="B7" s="8" t="n">
        <v>11.9</v>
      </c>
    </row>
    <row r="8" spans="1:2">
      <c r="A8" s="4" t="s">
        <v>997</v>
      </c>
      <c r="B8" s="8" t="n">
        <v>33.5</v>
      </c>
    </row>
    <row r="9" spans="1:2">
      <c r="A9" s="4" t="s">
        <v>998</v>
      </c>
      <c r="B9" s="7" t="n">
        <v>19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9"/>
    <col customWidth="1" max="8" min="8" width="21"/>
  </cols>
  <sheetData>
    <row r="1" spans="1:8">
      <c r="A1" s="1" t="s">
        <v>999</v>
      </c>
      <c r="B1" s="2" t="s">
        <v>814</v>
      </c>
      <c r="C1" s="2" t="s">
        <v>175</v>
      </c>
      <c r="F1" s="2" t="s">
        <v>1</v>
      </c>
    </row>
    <row r="2" spans="1:8">
      <c r="B2" s="2" t="s">
        <v>1000</v>
      </c>
      <c r="C2" s="2" t="s">
        <v>1001</v>
      </c>
      <c r="D2" s="2" t="s">
        <v>1002</v>
      </c>
      <c r="E2" s="2" t="s">
        <v>402</v>
      </c>
      <c r="F2" s="2" t="s">
        <v>409</v>
      </c>
      <c r="G2" s="2" t="s">
        <v>1003</v>
      </c>
      <c r="H2" s="2" t="s">
        <v>403</v>
      </c>
    </row>
    <row r="3" spans="1:8">
      <c r="A3" s="3" t="s">
        <v>240</v>
      </c>
    </row>
    <row r="4" spans="1:8">
      <c r="A4" s="4" t="s">
        <v>1004</v>
      </c>
      <c r="F4" s="6" t="n">
        <v>9</v>
      </c>
    </row>
    <row r="5" spans="1:8">
      <c r="A5" s="4" t="s">
        <v>71</v>
      </c>
      <c r="C5" s="7" t="n">
        <v>8.9</v>
      </c>
      <c r="D5" s="7" t="n">
        <v>16.5</v>
      </c>
      <c r="E5" s="7" t="n">
        <v>8.5</v>
      </c>
      <c r="F5" s="7" t="n">
        <v>25.4</v>
      </c>
      <c r="G5" s="7" t="n">
        <v>8.5</v>
      </c>
      <c r="H5" s="5" t="n">
        <v>4</v>
      </c>
    </row>
    <row r="6" spans="1:8">
      <c r="A6" s="4" t="s">
        <v>1005</v>
      </c>
      <c r="C6" s="7" t="n">
        <v>7.8</v>
      </c>
      <c r="D6" s="7" t="n">
        <v>13.2</v>
      </c>
      <c r="E6" s="8" t="n">
        <v>7.2</v>
      </c>
      <c r="F6" s="6" t="n">
        <v>21</v>
      </c>
      <c r="G6" s="8" t="n">
        <v>7.2</v>
      </c>
      <c r="H6" s="8" t="n">
        <v>3.7</v>
      </c>
    </row>
    <row r="7" spans="1:8">
      <c r="A7" s="4" t="s">
        <v>1006</v>
      </c>
      <c r="F7" s="8" t="n">
        <v>937.4</v>
      </c>
      <c r="G7" s="8" t="n">
        <v>158.9</v>
      </c>
      <c r="H7" s="8" t="n">
        <v>265.5</v>
      </c>
    </row>
    <row r="8" spans="1:8">
      <c r="A8" s="4" t="s">
        <v>107</v>
      </c>
      <c r="E8" s="8" t="n">
        <v>4103.2</v>
      </c>
      <c r="F8" s="8" t="n">
        <v>4867.1</v>
      </c>
      <c r="G8" s="8" t="n">
        <v>4103.2</v>
      </c>
      <c r="H8" s="8" t="n">
        <v>4042.6</v>
      </c>
    </row>
    <row r="9" spans="1:8">
      <c r="A9" s="4" t="s">
        <v>1007</v>
      </c>
      <c r="F9" s="6" t="n">
        <v>455</v>
      </c>
    </row>
    <row r="10" spans="1:8">
      <c r="A10" s="4" t="s">
        <v>1008</v>
      </c>
      <c r="F10" s="8" t="n">
        <v>67.3</v>
      </c>
      <c r="G10" s="8" t="n">
        <v>46.9</v>
      </c>
      <c r="H10" s="8" t="n">
        <v>48.6</v>
      </c>
    </row>
    <row r="11" spans="1:8">
      <c r="A11" s="4" t="s">
        <v>1009</v>
      </c>
    </row>
    <row r="12" spans="1:8">
      <c r="A12" s="3" t="s">
        <v>240</v>
      </c>
    </row>
    <row r="13" spans="1:8">
      <c r="A13" s="4" t="s">
        <v>1010</v>
      </c>
      <c r="B13" s="5" t="n">
        <v>400</v>
      </c>
    </row>
    <row r="14" spans="1:8">
      <c r="A14" s="4" t="s">
        <v>1011</v>
      </c>
    </row>
    <row r="15" spans="1:8">
      <c r="A15" s="3" t="s">
        <v>240</v>
      </c>
    </row>
    <row r="16" spans="1:8">
      <c r="A16" s="4" t="s">
        <v>107</v>
      </c>
      <c r="F16" s="8" t="n">
        <v>784.6</v>
      </c>
    </row>
    <row r="17" spans="1:8">
      <c r="A17" s="4" t="s">
        <v>1012</v>
      </c>
      <c r="F17" s="7" t="n">
        <v>111.8</v>
      </c>
    </row>
    <row r="18" spans="1:8">
      <c r="A18" s="4" t="s">
        <v>1013</v>
      </c>
    </row>
    <row r="19" spans="1:8">
      <c r="A19" s="3" t="s">
        <v>240</v>
      </c>
    </row>
    <row r="20" spans="1:8">
      <c r="A20" s="4" t="s">
        <v>1014</v>
      </c>
      <c r="F20" s="4" t="s">
        <v>681</v>
      </c>
    </row>
    <row r="21" spans="1:8">
      <c r="A21" s="4" t="s">
        <v>1015</v>
      </c>
    </row>
    <row r="22" spans="1:8">
      <c r="A22" s="3" t="s">
        <v>240</v>
      </c>
    </row>
    <row r="23" spans="1:8">
      <c r="A23" s="4" t="s">
        <v>1014</v>
      </c>
      <c r="F23" s="4" t="s">
        <v>683</v>
      </c>
    </row>
    <row r="24" spans="1:8">
      <c r="A24" s="4" t="s">
        <v>1016</v>
      </c>
    </row>
    <row r="25" spans="1:8">
      <c r="A25" s="3" t="s">
        <v>240</v>
      </c>
    </row>
    <row r="26" spans="1:8">
      <c r="A26" s="4" t="s">
        <v>1008</v>
      </c>
      <c r="F26" s="7" t="n">
        <v>15.7</v>
      </c>
    </row>
    <row r="27" spans="1:8">
      <c r="A27" s="4" t="s">
        <v>1017</v>
      </c>
    </row>
    <row r="28" spans="1:8">
      <c r="A28" s="3" t="s">
        <v>240</v>
      </c>
    </row>
    <row r="29" spans="1:8">
      <c r="A29" s="4" t="s">
        <v>1004</v>
      </c>
      <c r="F29" s="6" t="n">
        <v>1</v>
      </c>
    </row>
    <row r="30" spans="1:8">
      <c r="A30" s="4" t="s">
        <v>107</v>
      </c>
      <c r="E30" s="8" t="n">
        <v>146.5</v>
      </c>
      <c r="F30" s="7" t="n">
        <v>157.1</v>
      </c>
      <c r="G30" s="7" t="n">
        <v>146.5</v>
      </c>
      <c r="H30" s="8" t="n">
        <v>146.5</v>
      </c>
    </row>
    <row r="31" spans="1:8">
      <c r="A31" s="4" t="s">
        <v>1018</v>
      </c>
    </row>
    <row r="32" spans="1:8">
      <c r="A32" s="3" t="s">
        <v>240</v>
      </c>
    </row>
    <row r="33" spans="1:8">
      <c r="A33" s="4" t="s">
        <v>1019</v>
      </c>
      <c r="G33" s="6" t="n">
        <v>3</v>
      </c>
    </row>
    <row r="34" spans="1:8">
      <c r="A34" s="4" t="s">
        <v>1006</v>
      </c>
      <c r="G34" s="7" t="n">
        <v>158.9</v>
      </c>
    </row>
    <row r="35" spans="1:8">
      <c r="A35" s="4" t="s">
        <v>107</v>
      </c>
      <c r="E35" s="7" t="n">
        <v>3956.7</v>
      </c>
      <c r="F35" s="5" t="n">
        <v>4710</v>
      </c>
      <c r="G35" s="7" t="n">
        <v>3956.7</v>
      </c>
      <c r="H35" s="7" t="n">
        <v>3896.1</v>
      </c>
    </row>
  </sheetData>
  <mergeCells count="3">
    <mergeCell ref="A1:A2"/>
    <mergeCell ref="C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65</v>
      </c>
    </row>
    <row r="3" spans="1:3">
      <c r="A3" s="3" t="s">
        <v>1021</v>
      </c>
    </row>
    <row r="4" spans="1:3">
      <c r="A4" s="4" t="s">
        <v>1022</v>
      </c>
      <c r="B4" s="7" t="n">
        <v>4103.2</v>
      </c>
      <c r="C4" s="7" t="n">
        <v>4042.6</v>
      </c>
    </row>
    <row r="5" spans="1:3">
      <c r="A5" s="4" t="s">
        <v>1023</v>
      </c>
      <c r="B5" s="8" t="n">
        <v>784.6</v>
      </c>
      <c r="C5" s="8" t="n">
        <v>126.7</v>
      </c>
    </row>
    <row r="6" spans="1:3">
      <c r="A6" s="4" t="s">
        <v>949</v>
      </c>
      <c r="B6" s="8" t="n">
        <v>-20.7</v>
      </c>
      <c r="C6" s="8" t="n">
        <v>-66.09999999999999</v>
      </c>
    </row>
    <row r="7" spans="1:3">
      <c r="A7" s="4" t="s">
        <v>1024</v>
      </c>
      <c r="B7" s="8" t="n">
        <v>4867.1</v>
      </c>
      <c r="C7" s="8" t="n">
        <v>4103.2</v>
      </c>
    </row>
    <row r="8" spans="1:3">
      <c r="A8" s="4" t="s">
        <v>1018</v>
      </c>
    </row>
    <row r="9" spans="1:3">
      <c r="A9" s="3" t="s">
        <v>1021</v>
      </c>
    </row>
    <row r="10" spans="1:3">
      <c r="A10" s="4" t="s">
        <v>1022</v>
      </c>
      <c r="B10" s="8" t="n">
        <v>3956.7</v>
      </c>
      <c r="C10" s="8" t="n">
        <v>3896.1</v>
      </c>
    </row>
    <row r="11" spans="1:3">
      <c r="A11" s="4" t="s">
        <v>1023</v>
      </c>
      <c r="B11" s="6" t="n">
        <v>774</v>
      </c>
      <c r="C11" s="8" t="n">
        <v>126.7</v>
      </c>
    </row>
    <row r="12" spans="1:3">
      <c r="A12" s="4" t="s">
        <v>949</v>
      </c>
      <c r="B12" s="8" t="n">
        <v>-20.7</v>
      </c>
      <c r="C12" s="8" t="n">
        <v>-66.09999999999999</v>
      </c>
    </row>
    <row r="13" spans="1:3">
      <c r="A13" s="4" t="s">
        <v>1024</v>
      </c>
      <c r="B13" s="6" t="n">
        <v>4710</v>
      </c>
      <c r="C13" s="8" t="n">
        <v>3956.7</v>
      </c>
    </row>
    <row r="14" spans="1:3">
      <c r="A14" s="4" t="s">
        <v>1017</v>
      </c>
    </row>
    <row r="15" spans="1:3">
      <c r="A15" s="3" t="s">
        <v>1021</v>
      </c>
    </row>
    <row r="16" spans="1:3">
      <c r="A16" s="4" t="s">
        <v>1022</v>
      </c>
      <c r="B16" s="8" t="n">
        <v>146.5</v>
      </c>
      <c r="C16" s="8" t="n">
        <v>146.5</v>
      </c>
    </row>
    <row r="17" spans="1:3">
      <c r="A17" s="4" t="s">
        <v>1023</v>
      </c>
      <c r="B17" s="8" t="n">
        <v>10.6</v>
      </c>
      <c r="C17" s="6" t="n">
        <v>0</v>
      </c>
    </row>
    <row r="18" spans="1:3">
      <c r="A18" s="4" t="s">
        <v>949</v>
      </c>
      <c r="B18" s="6" t="n">
        <v>0</v>
      </c>
      <c r="C18" s="6" t="n">
        <v>0</v>
      </c>
    </row>
    <row r="19" spans="1:3">
      <c r="A19" s="4" t="s">
        <v>1024</v>
      </c>
      <c r="B19" s="7" t="n">
        <v>157.1</v>
      </c>
      <c r="C19" s="7" t="n">
        <v>14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65</v>
      </c>
    </row>
    <row r="3" spans="1:3">
      <c r="A3" s="3" t="s">
        <v>272</v>
      </c>
    </row>
    <row r="4" spans="1:3">
      <c r="A4" s="4" t="s">
        <v>1026</v>
      </c>
      <c r="B4" s="4" t="s">
        <v>1027</v>
      </c>
    </row>
    <row r="5" spans="1:3">
      <c r="A5" s="4" t="s">
        <v>1028</v>
      </c>
      <c r="B5" s="7" t="n">
        <v>651.9</v>
      </c>
      <c r="C5" s="7" t="n">
        <v>540.7</v>
      </c>
    </row>
    <row r="6" spans="1:3">
      <c r="A6" s="4" t="s">
        <v>1029</v>
      </c>
      <c r="B6" s="6" t="n">
        <v>396</v>
      </c>
      <c r="C6" s="8" t="n">
        <v>328.9</v>
      </c>
    </row>
    <row r="7" spans="1:3">
      <c r="A7" s="4" t="s">
        <v>1030</v>
      </c>
      <c r="B7" s="8" t="n">
        <v>255.9</v>
      </c>
      <c r="C7" s="8" t="n">
        <v>211.8</v>
      </c>
    </row>
    <row r="8" spans="1:3">
      <c r="A8" s="4" t="s">
        <v>1031</v>
      </c>
      <c r="B8" s="8" t="n">
        <v>186.1</v>
      </c>
      <c r="C8" s="8" t="n">
        <v>186.1</v>
      </c>
    </row>
    <row r="9" spans="1:3">
      <c r="A9" s="4" t="s">
        <v>1032</v>
      </c>
      <c r="B9" s="6" t="n">
        <v>838</v>
      </c>
      <c r="C9" s="8" t="n">
        <v>726.8</v>
      </c>
    </row>
    <row r="10" spans="1:3">
      <c r="A10" s="4" t="s">
        <v>1033</v>
      </c>
      <c r="B10" s="5" t="n">
        <v>442</v>
      </c>
      <c r="C10" s="8" t="n">
        <v>397.9</v>
      </c>
    </row>
    <row r="11" spans="1:3">
      <c r="A11" s="4" t="s">
        <v>1034</v>
      </c>
    </row>
    <row r="12" spans="1:3">
      <c r="A12" s="3" t="s">
        <v>272</v>
      </c>
    </row>
    <row r="13" spans="1:3">
      <c r="A13" s="4" t="s">
        <v>1026</v>
      </c>
      <c r="B13" s="4" t="s">
        <v>1027</v>
      </c>
    </row>
    <row r="14" spans="1:3">
      <c r="A14" s="4" t="s">
        <v>1028</v>
      </c>
      <c r="B14" s="7" t="n">
        <v>446.2</v>
      </c>
      <c r="C14" s="8" t="n">
        <v>399.2</v>
      </c>
    </row>
    <row r="15" spans="1:3">
      <c r="A15" s="4" t="s">
        <v>1029</v>
      </c>
      <c r="B15" s="8" t="n">
        <v>272.2</v>
      </c>
      <c r="C15" s="8" t="n">
        <v>234.7</v>
      </c>
    </row>
    <row r="16" spans="1:3">
      <c r="A16" s="4" t="s">
        <v>1030</v>
      </c>
      <c r="B16" s="5" t="n">
        <v>174</v>
      </c>
      <c r="C16" s="8" t="n">
        <v>164.5</v>
      </c>
    </row>
    <row r="17" spans="1:3">
      <c r="A17" s="4" t="s">
        <v>1035</v>
      </c>
    </row>
    <row r="18" spans="1:3">
      <c r="A18" s="3" t="s">
        <v>272</v>
      </c>
    </row>
    <row r="19" spans="1:3">
      <c r="A19" s="4" t="s">
        <v>1026</v>
      </c>
      <c r="B19" s="4" t="s">
        <v>1036</v>
      </c>
    </row>
    <row r="20" spans="1:3">
      <c r="A20" s="4" t="s">
        <v>1028</v>
      </c>
      <c r="B20" s="5" t="n">
        <v>156</v>
      </c>
      <c r="C20" s="8" t="n">
        <v>107.5</v>
      </c>
    </row>
    <row r="21" spans="1:3">
      <c r="A21" s="4" t="s">
        <v>1029</v>
      </c>
      <c r="B21" s="8" t="n">
        <v>74.40000000000001</v>
      </c>
      <c r="C21" s="8" t="n">
        <v>60.5</v>
      </c>
    </row>
    <row r="22" spans="1:3">
      <c r="A22" s="4" t="s">
        <v>1030</v>
      </c>
      <c r="B22" s="7" t="n">
        <v>81.59999999999999</v>
      </c>
      <c r="C22" s="6" t="n">
        <v>47</v>
      </c>
    </row>
    <row r="23" spans="1:3">
      <c r="A23" s="4" t="s">
        <v>1037</v>
      </c>
    </row>
    <row r="24" spans="1:3">
      <c r="A24" s="3" t="s">
        <v>272</v>
      </c>
    </row>
    <row r="25" spans="1:3">
      <c r="A25" s="4" t="s">
        <v>1026</v>
      </c>
      <c r="B25" s="4" t="s">
        <v>784</v>
      </c>
    </row>
    <row r="26" spans="1:3">
      <c r="A26" s="4" t="s">
        <v>1028</v>
      </c>
      <c r="B26" s="7" t="n">
        <v>49.7</v>
      </c>
      <c r="C26" s="6" t="n">
        <v>34</v>
      </c>
    </row>
    <row r="27" spans="1:3">
      <c r="A27" s="4" t="s">
        <v>1029</v>
      </c>
      <c r="B27" s="8" t="n">
        <v>49.4</v>
      </c>
      <c r="C27" s="8" t="n">
        <v>33.7</v>
      </c>
    </row>
    <row r="28" spans="1:3">
      <c r="A28" s="4" t="s">
        <v>1030</v>
      </c>
      <c r="B28" s="7" t="n">
        <v>0.3</v>
      </c>
      <c r="C28" s="7" t="n">
        <v>0.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65</v>
      </c>
      <c r="D2" s="2" t="s">
        <v>66</v>
      </c>
    </row>
    <row r="3" spans="1:4">
      <c r="A3" s="3" t="s">
        <v>1039</v>
      </c>
    </row>
    <row r="4" spans="1:4">
      <c r="A4" s="4" t="s">
        <v>1008</v>
      </c>
      <c r="B4" s="7" t="n">
        <v>67.3</v>
      </c>
      <c r="C4" s="7" t="n">
        <v>46.9</v>
      </c>
      <c r="D4" s="7" t="n">
        <v>48.6</v>
      </c>
    </row>
    <row r="5" spans="1:4">
      <c r="A5" s="3" t="s">
        <v>1040</v>
      </c>
    </row>
    <row r="6" spans="1:4">
      <c r="A6" s="4" t="s">
        <v>561</v>
      </c>
      <c r="B6" s="8" t="n">
        <v>49.3</v>
      </c>
    </row>
    <row r="7" spans="1:4">
      <c r="A7" s="4" t="s">
        <v>562</v>
      </c>
      <c r="B7" s="8" t="n">
        <v>44.7</v>
      </c>
    </row>
    <row r="8" spans="1:4">
      <c r="A8" s="4" t="s">
        <v>563</v>
      </c>
      <c r="B8" s="8" t="n">
        <v>37.4</v>
      </c>
    </row>
    <row r="9" spans="1:4">
      <c r="A9" s="4" t="s">
        <v>564</v>
      </c>
      <c r="B9" s="8" t="n">
        <v>34.7</v>
      </c>
    </row>
    <row r="10" spans="1:4">
      <c r="A10" s="4" t="s">
        <v>565</v>
      </c>
      <c r="B10" s="8" t="n">
        <v>29.3</v>
      </c>
    </row>
    <row r="11" spans="1:4">
      <c r="A11" s="4" t="s">
        <v>1016</v>
      </c>
    </row>
    <row r="12" spans="1:4">
      <c r="A12" s="3" t="s">
        <v>1039</v>
      </c>
    </row>
    <row r="13" spans="1:4">
      <c r="A13" s="4" t="s">
        <v>1008</v>
      </c>
      <c r="B13" s="7" t="n">
        <v>1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41</v>
      </c>
      <c r="B1" s="2" t="s">
        <v>175</v>
      </c>
      <c r="J1" s="2" t="s">
        <v>1</v>
      </c>
    </row>
    <row r="2" spans="1:12">
      <c r="B2" s="2" t="s">
        <v>458</v>
      </c>
      <c r="C2" s="2" t="s">
        <v>1042</v>
      </c>
      <c r="D2" s="2" t="s">
        <v>1001</v>
      </c>
      <c r="E2" s="2" t="s">
        <v>1002</v>
      </c>
      <c r="F2" s="2" t="s">
        <v>402</v>
      </c>
      <c r="G2" s="2" t="s">
        <v>1043</v>
      </c>
      <c r="H2" s="2" t="s">
        <v>1044</v>
      </c>
      <c r="I2" s="2" t="s">
        <v>1045</v>
      </c>
      <c r="J2" s="2" t="s">
        <v>1046</v>
      </c>
      <c r="K2" s="2" t="s">
        <v>402</v>
      </c>
      <c r="L2" s="2" t="s">
        <v>403</v>
      </c>
    </row>
    <row r="3" spans="1:12">
      <c r="A3" s="3" t="s">
        <v>1047</v>
      </c>
    </row>
    <row r="4" spans="1:12">
      <c r="A4" s="4" t="s">
        <v>405</v>
      </c>
      <c r="J4" s="6" t="n">
        <v>2</v>
      </c>
    </row>
    <row r="5" spans="1:12">
      <c r="A5" s="4" t="s">
        <v>68</v>
      </c>
      <c r="B5" s="5" t="n">
        <v>2151</v>
      </c>
      <c r="C5" s="7" t="n">
        <v>2100.6</v>
      </c>
      <c r="D5" s="7" t="n">
        <v>2015.3</v>
      </c>
      <c r="E5" s="7" t="n">
        <v>1958.5</v>
      </c>
      <c r="F5" s="7" t="n">
        <v>2224.7</v>
      </c>
      <c r="G5" s="5" t="n">
        <v>2129</v>
      </c>
      <c r="H5" s="7" t="n">
        <v>1981.4</v>
      </c>
      <c r="I5" s="7" t="n">
        <v>1866.9</v>
      </c>
      <c r="J5" s="7" t="n">
        <v>8225.4</v>
      </c>
      <c r="K5" s="5" t="n">
        <v>8202</v>
      </c>
      <c r="L5" s="7" t="n">
        <v>7011.3</v>
      </c>
    </row>
    <row r="6" spans="1:12">
      <c r="A6" s="4" t="s">
        <v>188</v>
      </c>
      <c r="J6" s="8" t="n">
        <v>312.1</v>
      </c>
      <c r="K6" s="8" t="n">
        <v>299.7</v>
      </c>
      <c r="L6" s="8" t="n">
        <v>226.8</v>
      </c>
    </row>
    <row r="7" spans="1:12">
      <c r="A7" s="4" t="s">
        <v>73</v>
      </c>
      <c r="B7" s="8" t="n">
        <v>429.8</v>
      </c>
      <c r="C7" s="7" t="n">
        <v>413.6</v>
      </c>
      <c r="D7" s="7" t="n">
        <v>399.5</v>
      </c>
      <c r="E7" s="7" t="n">
        <v>376.2</v>
      </c>
      <c r="F7" s="8" t="n">
        <v>457.6</v>
      </c>
      <c r="G7" s="7" t="n">
        <v>444.2</v>
      </c>
      <c r="H7" s="7" t="n">
        <v>408.2</v>
      </c>
      <c r="I7" s="7" t="n">
        <v>376.9</v>
      </c>
      <c r="J7" s="8" t="n">
        <v>1619.2</v>
      </c>
      <c r="K7" s="8" t="n">
        <v>1686.9</v>
      </c>
      <c r="L7" s="8" t="n">
        <v>1427.6</v>
      </c>
    </row>
    <row r="8" spans="1:12">
      <c r="A8" s="4" t="s">
        <v>1048</v>
      </c>
      <c r="B8" s="8" t="n">
        <v>5875.6</v>
      </c>
      <c r="F8" s="8" t="n">
        <v>5886.7</v>
      </c>
      <c r="J8" s="8" t="n">
        <v>5875.6</v>
      </c>
      <c r="K8" s="8" t="n">
        <v>5886.7</v>
      </c>
    </row>
    <row r="9" spans="1:12">
      <c r="A9" s="4" t="s">
        <v>1018</v>
      </c>
    </row>
    <row r="10" spans="1:12">
      <c r="A10" s="3" t="s">
        <v>1047</v>
      </c>
    </row>
    <row r="11" spans="1:12">
      <c r="A11" s="4" t="s">
        <v>68</v>
      </c>
      <c r="J11" s="8" t="n">
        <v>7840.3</v>
      </c>
      <c r="K11" s="8" t="n">
        <v>7781.9</v>
      </c>
    </row>
    <row r="12" spans="1:12">
      <c r="A12" s="4" t="s">
        <v>1017</v>
      </c>
    </row>
    <row r="13" spans="1:12">
      <c r="A13" s="3" t="s">
        <v>1047</v>
      </c>
    </row>
    <row r="14" spans="1:12">
      <c r="A14" s="4" t="s">
        <v>68</v>
      </c>
      <c r="J14" s="8" t="n">
        <v>385.1</v>
      </c>
      <c r="K14" s="8" t="n">
        <v>420.1</v>
      </c>
    </row>
    <row r="15" spans="1:12">
      <c r="A15" s="4" t="s">
        <v>1049</v>
      </c>
    </row>
    <row r="16" spans="1:12">
      <c r="A16" s="3" t="s">
        <v>1047</v>
      </c>
    </row>
    <row r="17" spans="1:12">
      <c r="A17" s="4" t="s">
        <v>68</v>
      </c>
      <c r="J17" s="8" t="n">
        <v>8225.4</v>
      </c>
      <c r="K17" s="6" t="n">
        <v>8202</v>
      </c>
      <c r="L17" s="8" t="n">
        <v>7011.3</v>
      </c>
    </row>
    <row r="18" spans="1:12">
      <c r="A18" s="4" t="s">
        <v>188</v>
      </c>
      <c r="J18" s="8" t="n">
        <v>312.1</v>
      </c>
      <c r="K18" s="8" t="n">
        <v>299.7</v>
      </c>
      <c r="L18" s="8" t="n">
        <v>226.8</v>
      </c>
    </row>
    <row r="19" spans="1:12">
      <c r="A19" s="4" t="s">
        <v>73</v>
      </c>
      <c r="J19" s="8" t="n">
        <v>1762.2</v>
      </c>
      <c r="K19" s="8" t="n">
        <v>1805.1</v>
      </c>
      <c r="L19" s="8" t="n">
        <v>1529.4</v>
      </c>
    </row>
    <row r="20" spans="1:12">
      <c r="A20" s="4" t="s">
        <v>1048</v>
      </c>
      <c r="B20" s="8" t="n">
        <v>5875.6</v>
      </c>
      <c r="F20" s="8" t="n">
        <v>5886.7</v>
      </c>
      <c r="J20" s="8" t="n">
        <v>5875.6</v>
      </c>
      <c r="K20" s="8" t="n">
        <v>5886.7</v>
      </c>
      <c r="L20" s="8" t="n">
        <v>5932.9</v>
      </c>
    </row>
    <row r="21" spans="1:12">
      <c r="A21" s="4" t="s">
        <v>197</v>
      </c>
      <c r="J21" s="6" t="n">
        <v>295</v>
      </c>
      <c r="K21" s="8" t="n">
        <v>310.6</v>
      </c>
      <c r="L21" s="8" t="n">
        <v>226.6</v>
      </c>
    </row>
    <row r="22" spans="1:12">
      <c r="A22" s="4" t="s">
        <v>1050</v>
      </c>
    </row>
    <row r="23" spans="1:12">
      <c r="A23" s="3" t="s">
        <v>1047</v>
      </c>
    </row>
    <row r="24" spans="1:12">
      <c r="A24" s="4" t="s">
        <v>68</v>
      </c>
      <c r="J24" s="8" t="n">
        <v>7840.3</v>
      </c>
      <c r="K24" s="8" t="n">
        <v>7781.9</v>
      </c>
      <c r="L24" s="8" t="n">
        <v>6606.9</v>
      </c>
    </row>
    <row r="25" spans="1:12">
      <c r="A25" s="4" t="s">
        <v>188</v>
      </c>
      <c r="J25" s="8" t="n">
        <v>300.1</v>
      </c>
      <c r="K25" s="8" t="n">
        <v>287.2</v>
      </c>
      <c r="L25" s="8" t="n">
        <v>214.7</v>
      </c>
    </row>
    <row r="26" spans="1:12">
      <c r="A26" s="4" t="s">
        <v>73</v>
      </c>
      <c r="J26" s="8" t="n">
        <v>1722.7</v>
      </c>
      <c r="K26" s="8" t="n">
        <v>1752.5</v>
      </c>
      <c r="L26" s="8" t="n">
        <v>1475.2</v>
      </c>
    </row>
    <row r="27" spans="1:12">
      <c r="A27" s="4" t="s">
        <v>1048</v>
      </c>
      <c r="B27" s="8" t="n">
        <v>5666.4</v>
      </c>
      <c r="F27" s="8" t="n">
        <v>5678.6</v>
      </c>
      <c r="J27" s="8" t="n">
        <v>5666.4</v>
      </c>
      <c r="K27" s="8" t="n">
        <v>5678.6</v>
      </c>
      <c r="L27" s="8" t="n">
        <v>5732.6</v>
      </c>
    </row>
    <row r="28" spans="1:12">
      <c r="A28" s="4" t="s">
        <v>197</v>
      </c>
      <c r="J28" s="8" t="n">
        <v>289.6</v>
      </c>
      <c r="K28" s="6" t="n">
        <v>305</v>
      </c>
      <c r="L28" s="8" t="n">
        <v>220.4</v>
      </c>
    </row>
    <row r="29" spans="1:12">
      <c r="A29" s="4" t="s">
        <v>1051</v>
      </c>
    </row>
    <row r="30" spans="1:12">
      <c r="A30" s="3" t="s">
        <v>1047</v>
      </c>
    </row>
    <row r="31" spans="1:12">
      <c r="A31" s="4" t="s">
        <v>68</v>
      </c>
      <c r="J31" s="8" t="n">
        <v>385.1</v>
      </c>
      <c r="K31" s="8" t="n">
        <v>420.1</v>
      </c>
      <c r="L31" s="8" t="n">
        <v>404.4</v>
      </c>
    </row>
    <row r="32" spans="1:12">
      <c r="A32" s="4" t="s">
        <v>188</v>
      </c>
      <c r="J32" s="8" t="n">
        <v>6.4</v>
      </c>
      <c r="K32" s="8" t="n">
        <v>6.6</v>
      </c>
      <c r="L32" s="8" t="n">
        <v>6.3</v>
      </c>
    </row>
    <row r="33" spans="1:12">
      <c r="A33" s="4" t="s">
        <v>73</v>
      </c>
      <c r="J33" s="8" t="n">
        <v>39.5</v>
      </c>
      <c r="K33" s="8" t="n">
        <v>52.6</v>
      </c>
      <c r="L33" s="8" t="n">
        <v>54.2</v>
      </c>
    </row>
    <row r="34" spans="1:12">
      <c r="A34" s="4" t="s">
        <v>1048</v>
      </c>
      <c r="B34" s="7" t="n">
        <v>209.2</v>
      </c>
      <c r="F34" s="7" t="n">
        <v>208.1</v>
      </c>
      <c r="J34" s="8" t="n">
        <v>209.2</v>
      </c>
      <c r="K34" s="8" t="n">
        <v>208.1</v>
      </c>
      <c r="L34" s="8" t="n">
        <v>200.3</v>
      </c>
    </row>
    <row r="35" spans="1:12">
      <c r="A35" s="4" t="s">
        <v>197</v>
      </c>
      <c r="J35" s="8" t="n">
        <v>4.1</v>
      </c>
      <c r="K35" s="8" t="n">
        <v>5.2</v>
      </c>
      <c r="L35" s="8" t="n">
        <v>5.6</v>
      </c>
    </row>
    <row r="36" spans="1:12">
      <c r="A36" s="4" t="s">
        <v>1052</v>
      </c>
    </row>
    <row r="37" spans="1:12">
      <c r="A37" s="3" t="s">
        <v>1047</v>
      </c>
    </row>
    <row r="38" spans="1:12">
      <c r="A38" s="4" t="s">
        <v>68</v>
      </c>
      <c r="J38" s="6" t="n">
        <v>0</v>
      </c>
      <c r="K38" s="6" t="n">
        <v>0</v>
      </c>
      <c r="L38" s="6" t="n">
        <v>0</v>
      </c>
    </row>
    <row r="39" spans="1:12">
      <c r="A39" s="4" t="s">
        <v>188</v>
      </c>
      <c r="J39" s="8" t="n">
        <v>5.6</v>
      </c>
      <c r="K39" s="8" t="n">
        <v>5.9</v>
      </c>
      <c r="L39" s="8" t="n">
        <v>5.8</v>
      </c>
    </row>
    <row r="40" spans="1:12">
      <c r="A40" s="4" t="s">
        <v>197</v>
      </c>
      <c r="J40" s="8" t="n">
        <v>1.3</v>
      </c>
      <c r="K40" s="8" t="n">
        <v>0.4</v>
      </c>
      <c r="L40" s="8" t="n">
        <v>0.6</v>
      </c>
    </row>
    <row r="41" spans="1:12">
      <c r="A41" s="4" t="s">
        <v>1053</v>
      </c>
    </row>
    <row r="42" spans="1:12">
      <c r="A42" s="3" t="s">
        <v>1047</v>
      </c>
    </row>
    <row r="43" spans="1:12">
      <c r="A43" s="4" t="s">
        <v>68</v>
      </c>
      <c r="J43" s="8" t="n">
        <v>86.90000000000001</v>
      </c>
      <c r="K43" s="8" t="n">
        <v>46.8</v>
      </c>
      <c r="L43" s="8" t="n">
        <v>50.4</v>
      </c>
    </row>
    <row r="44" spans="1:12">
      <c r="A44" s="4" t="s">
        <v>1054</v>
      </c>
    </row>
    <row r="45" spans="1:12">
      <c r="A45" s="3" t="s">
        <v>1047</v>
      </c>
    </row>
    <row r="46" spans="1:12">
      <c r="A46" s="4" t="s">
        <v>68</v>
      </c>
      <c r="J46" s="8" t="n">
        <v>35.3</v>
      </c>
      <c r="K46" s="8" t="n">
        <v>12.8</v>
      </c>
      <c r="L46" s="8" t="n">
        <v>9.699999999999999</v>
      </c>
    </row>
    <row r="47" spans="1:12">
      <c r="A47" s="4" t="s">
        <v>1055</v>
      </c>
    </row>
    <row r="48" spans="1:12">
      <c r="A48" s="3" t="s">
        <v>1047</v>
      </c>
    </row>
    <row r="49" spans="1:12">
      <c r="A49" s="4" t="s">
        <v>68</v>
      </c>
      <c r="J49" s="8" t="n">
        <v>51.6</v>
      </c>
      <c r="K49" s="6" t="n">
        <v>34</v>
      </c>
      <c r="L49" s="8" t="n">
        <v>40.7</v>
      </c>
    </row>
    <row r="50" spans="1:12">
      <c r="A50" s="4" t="s">
        <v>1056</v>
      </c>
    </row>
    <row r="51" spans="1:12">
      <c r="A51" s="3" t="s">
        <v>1047</v>
      </c>
    </row>
    <row r="52" spans="1:12">
      <c r="A52" s="4" t="s">
        <v>68</v>
      </c>
      <c r="J52" s="5" t="n">
        <v>0</v>
      </c>
      <c r="K52" s="5" t="n">
        <v>0</v>
      </c>
      <c r="L52" s="5"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175</v>
      </c>
      <c r="J1" s="2" t="s">
        <v>1</v>
      </c>
    </row>
    <row r="2" spans="1:12">
      <c r="B2" s="2" t="s">
        <v>2</v>
      </c>
      <c r="C2" s="2" t="s">
        <v>176</v>
      </c>
      <c r="D2" s="2" t="s">
        <v>4</v>
      </c>
      <c r="E2" s="2" t="s">
        <v>177</v>
      </c>
      <c r="F2" s="2" t="s">
        <v>65</v>
      </c>
      <c r="G2" s="2" t="s">
        <v>178</v>
      </c>
      <c r="H2" s="2" t="s">
        <v>179</v>
      </c>
      <c r="I2" s="2" t="s">
        <v>180</v>
      </c>
      <c r="J2" s="2" t="s">
        <v>2</v>
      </c>
      <c r="K2" s="2" t="s">
        <v>65</v>
      </c>
      <c r="L2" s="2" t="s">
        <v>66</v>
      </c>
    </row>
    <row r="3" spans="1:12">
      <c r="A3" s="3" t="s">
        <v>1058</v>
      </c>
    </row>
    <row r="4" spans="1:12">
      <c r="A4" s="4" t="s">
        <v>73</v>
      </c>
      <c r="B4" s="7" t="n">
        <v>429.8</v>
      </c>
      <c r="C4" s="7" t="n">
        <v>413.6</v>
      </c>
      <c r="D4" s="7" t="n">
        <v>399.5</v>
      </c>
      <c r="E4" s="7" t="n">
        <v>376.2</v>
      </c>
      <c r="F4" s="7" t="n">
        <v>457.6</v>
      </c>
      <c r="G4" s="7" t="n">
        <v>444.2</v>
      </c>
      <c r="H4" s="7" t="n">
        <v>408.2</v>
      </c>
      <c r="I4" s="7" t="n">
        <v>376.9</v>
      </c>
      <c r="J4" s="7" t="n">
        <v>1619.2</v>
      </c>
      <c r="K4" s="7" t="n">
        <v>1686.9</v>
      </c>
      <c r="L4" s="7" t="n">
        <v>1427.6</v>
      </c>
    </row>
    <row r="5" spans="1:12">
      <c r="A5" s="4" t="s">
        <v>74</v>
      </c>
      <c r="J5" s="8" t="n">
        <v>-117.6</v>
      </c>
      <c r="K5" s="8" t="n">
        <v>-101.7</v>
      </c>
      <c r="L5" s="8" t="n">
        <v>-92.3</v>
      </c>
    </row>
    <row r="6" spans="1:12">
      <c r="A6" s="4" t="s">
        <v>75</v>
      </c>
      <c r="C6" s="7" t="n">
        <v>-14.3</v>
      </c>
      <c r="J6" s="8" t="n">
        <v>-14.3</v>
      </c>
      <c r="K6" s="6" t="n">
        <v>0</v>
      </c>
      <c r="L6" s="6" t="n">
        <v>0</v>
      </c>
    </row>
    <row r="7" spans="1:12">
      <c r="A7" s="4" t="s">
        <v>76</v>
      </c>
      <c r="J7" s="8" t="n">
        <v>8.6</v>
      </c>
      <c r="K7" s="8" t="n">
        <v>3.2</v>
      </c>
      <c r="L7" s="8" t="n">
        <v>17.1</v>
      </c>
    </row>
    <row r="8" spans="1:12">
      <c r="A8" s="4" t="s">
        <v>165</v>
      </c>
      <c r="J8" s="6" t="n">
        <v>-63</v>
      </c>
      <c r="K8" s="8" t="n">
        <v>-55.6</v>
      </c>
      <c r="L8" s="8" t="n">
        <v>-49.7</v>
      </c>
    </row>
    <row r="9" spans="1:12">
      <c r="A9" s="4" t="s">
        <v>71</v>
      </c>
      <c r="D9" s="7" t="n">
        <v>-8.9</v>
      </c>
      <c r="E9" s="7" t="n">
        <v>-16.5</v>
      </c>
      <c r="F9" s="7" t="n">
        <v>-8.5</v>
      </c>
      <c r="J9" s="8" t="n">
        <v>-25.4</v>
      </c>
      <c r="K9" s="8" t="n">
        <v>-8.5</v>
      </c>
      <c r="L9" s="6" t="n">
        <v>-4</v>
      </c>
    </row>
    <row r="10" spans="1:12">
      <c r="A10" s="4" t="s">
        <v>1059</v>
      </c>
      <c r="J10" s="8" t="n">
        <v>-54.6</v>
      </c>
      <c r="K10" s="8" t="n">
        <v>-54.1</v>
      </c>
      <c r="L10" s="8" t="n">
        <v>-48.1</v>
      </c>
    </row>
    <row r="11" spans="1:12">
      <c r="A11" s="4" t="s">
        <v>77</v>
      </c>
      <c r="J11" s="8" t="n">
        <v>1495.9</v>
      </c>
      <c r="K11" s="8" t="n">
        <v>1588.4</v>
      </c>
      <c r="L11" s="8" t="n">
        <v>1352.4</v>
      </c>
    </row>
    <row r="12" spans="1:12">
      <c r="A12" s="4" t="s">
        <v>1049</v>
      </c>
    </row>
    <row r="13" spans="1:12">
      <c r="A13" s="3" t="s">
        <v>1058</v>
      </c>
    </row>
    <row r="14" spans="1:12">
      <c r="A14" s="4" t="s">
        <v>73</v>
      </c>
      <c r="J14" s="7" t="n">
        <v>1762.2</v>
      </c>
      <c r="K14" s="7" t="n">
        <v>1805.1</v>
      </c>
      <c r="L14" s="7" t="n">
        <v>1529.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0</v>
      </c>
      <c r="B1" s="2" t="s">
        <v>2</v>
      </c>
      <c r="C1" s="2" t="s">
        <v>65</v>
      </c>
      <c r="D1" s="2" t="s">
        <v>66</v>
      </c>
    </row>
    <row r="2" spans="1:4">
      <c r="A2" s="3" t="s">
        <v>1061</v>
      </c>
    </row>
    <row r="3" spans="1:4">
      <c r="A3" s="4" t="s">
        <v>1062</v>
      </c>
      <c r="B3" s="7" t="n">
        <v>5875.6</v>
      </c>
      <c r="C3" s="7" t="n">
        <v>5886.7</v>
      </c>
    </row>
    <row r="4" spans="1:4">
      <c r="A4" s="4" t="s">
        <v>107</v>
      </c>
      <c r="B4" s="8" t="n">
        <v>4867.1</v>
      </c>
      <c r="C4" s="8" t="n">
        <v>4103.2</v>
      </c>
      <c r="D4" s="7" t="n">
        <v>4042.6</v>
      </c>
    </row>
    <row r="5" spans="1:4">
      <c r="A5" s="4" t="s">
        <v>1063</v>
      </c>
      <c r="B5" s="8" t="n">
        <v>72.8</v>
      </c>
      <c r="C5" s="6" t="n">
        <v>55</v>
      </c>
    </row>
    <row r="6" spans="1:4">
      <c r="A6" s="4" t="s">
        <v>110</v>
      </c>
      <c r="B6" s="7" t="n">
        <v>10815.5</v>
      </c>
      <c r="C6" s="7" t="n">
        <v>1004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175</v>
      </c>
      <c r="J1" s="2" t="s">
        <v>1</v>
      </c>
    </row>
    <row r="2" spans="1:12">
      <c r="B2" s="2" t="s">
        <v>2</v>
      </c>
      <c r="C2" s="2" t="s">
        <v>176</v>
      </c>
      <c r="D2" s="2" t="s">
        <v>4</v>
      </c>
      <c r="E2" s="2" t="s">
        <v>177</v>
      </c>
      <c r="F2" s="2" t="s">
        <v>65</v>
      </c>
      <c r="G2" s="2" t="s">
        <v>178</v>
      </c>
      <c r="H2" s="2" t="s">
        <v>179</v>
      </c>
      <c r="I2" s="2" t="s">
        <v>180</v>
      </c>
      <c r="J2" s="2" t="s">
        <v>2</v>
      </c>
      <c r="K2" s="2" t="s">
        <v>65</v>
      </c>
      <c r="L2" s="2" t="s">
        <v>66</v>
      </c>
    </row>
    <row r="3" spans="1:12">
      <c r="A3" s="3" t="s">
        <v>1065</v>
      </c>
    </row>
    <row r="4" spans="1:12">
      <c r="A4" s="4" t="s">
        <v>68</v>
      </c>
      <c r="B4" s="5" t="n">
        <v>2151</v>
      </c>
      <c r="C4" s="7" t="n">
        <v>2100.6</v>
      </c>
      <c r="D4" s="7" t="n">
        <v>2015.3</v>
      </c>
      <c r="E4" s="7" t="n">
        <v>1958.5</v>
      </c>
      <c r="F4" s="7" t="n">
        <v>2224.7</v>
      </c>
      <c r="G4" s="5" t="n">
        <v>2129</v>
      </c>
      <c r="H4" s="7" t="n">
        <v>1981.4</v>
      </c>
      <c r="I4" s="7" t="n">
        <v>1866.9</v>
      </c>
      <c r="J4" s="7" t="n">
        <v>8225.4</v>
      </c>
      <c r="K4" s="5" t="n">
        <v>8202</v>
      </c>
      <c r="L4" s="7" t="n">
        <v>7011.3</v>
      </c>
    </row>
    <row r="5" spans="1:12">
      <c r="A5" s="4" t="s">
        <v>1066</v>
      </c>
      <c r="B5" s="8" t="n">
        <v>1195.7</v>
      </c>
      <c r="F5" s="8" t="n">
        <v>875.8</v>
      </c>
      <c r="J5" s="8" t="n">
        <v>1195.7</v>
      </c>
      <c r="K5" s="8" t="n">
        <v>875.8</v>
      </c>
      <c r="L5" s="8" t="n">
        <v>816.8</v>
      </c>
    </row>
    <row r="6" spans="1:12">
      <c r="A6" s="4" t="s">
        <v>586</v>
      </c>
    </row>
    <row r="7" spans="1:12">
      <c r="A7" s="3" t="s">
        <v>1065</v>
      </c>
    </row>
    <row r="8" spans="1:12">
      <c r="A8" s="4" t="s">
        <v>68</v>
      </c>
      <c r="J8" s="8" t="n">
        <v>2524.7</v>
      </c>
      <c r="K8" s="8" t="n">
        <v>2241.4</v>
      </c>
      <c r="L8" s="8" t="n">
        <v>1978.4</v>
      </c>
    </row>
    <row r="9" spans="1:12">
      <c r="A9" s="4" t="s">
        <v>1066</v>
      </c>
      <c r="B9" s="6" t="n">
        <v>355</v>
      </c>
      <c r="F9" s="8" t="n">
        <v>225.1</v>
      </c>
      <c r="J9" s="6" t="n">
        <v>355</v>
      </c>
      <c r="K9" s="8" t="n">
        <v>225.1</v>
      </c>
      <c r="L9" s="8" t="n">
        <v>212.7</v>
      </c>
    </row>
    <row r="10" spans="1:12">
      <c r="A10" s="4" t="s">
        <v>1067</v>
      </c>
    </row>
    <row r="11" spans="1:12">
      <c r="A11" s="3" t="s">
        <v>1065</v>
      </c>
    </row>
    <row r="12" spans="1:12">
      <c r="A12" s="4" t="s">
        <v>68</v>
      </c>
      <c r="J12" s="8" t="n">
        <v>2306.4</v>
      </c>
      <c r="K12" s="6" t="n">
        <v>2594</v>
      </c>
      <c r="L12" s="8" t="n">
        <v>2067.3</v>
      </c>
    </row>
    <row r="13" spans="1:12">
      <c r="A13" s="4" t="s">
        <v>1066</v>
      </c>
      <c r="B13" s="8" t="n">
        <v>343.1</v>
      </c>
      <c r="F13" s="8" t="n">
        <v>273.8</v>
      </c>
      <c r="J13" s="8" t="n">
        <v>343.1</v>
      </c>
      <c r="K13" s="8" t="n">
        <v>273.8</v>
      </c>
      <c r="L13" s="8" t="n">
        <v>244.7</v>
      </c>
    </row>
    <row r="14" spans="1:12">
      <c r="A14" s="4" t="s">
        <v>1068</v>
      </c>
    </row>
    <row r="15" spans="1:12">
      <c r="A15" s="3" t="s">
        <v>1065</v>
      </c>
    </row>
    <row r="16" spans="1:12">
      <c r="A16" s="4" t="s">
        <v>68</v>
      </c>
      <c r="J16" s="8" t="n">
        <v>3394.3</v>
      </c>
      <c r="K16" s="8" t="n">
        <v>3366.6</v>
      </c>
      <c r="L16" s="8" t="n">
        <v>2965.6</v>
      </c>
    </row>
    <row r="17" spans="1:12">
      <c r="A17" s="4" t="s">
        <v>1066</v>
      </c>
      <c r="B17" s="7" t="n">
        <v>497.6</v>
      </c>
      <c r="F17" s="7" t="n">
        <v>376.9</v>
      </c>
      <c r="J17" s="7" t="n">
        <v>497.6</v>
      </c>
      <c r="K17" s="7" t="n">
        <v>376.9</v>
      </c>
      <c r="L17" s="7" t="n">
        <v>359.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175</v>
      </c>
      <c r="J1" s="2" t="s">
        <v>1</v>
      </c>
    </row>
    <row r="2" spans="1:12">
      <c r="B2" s="2" t="s">
        <v>2</v>
      </c>
      <c r="C2" s="2" t="s">
        <v>176</v>
      </c>
      <c r="D2" s="2" t="s">
        <v>4</v>
      </c>
      <c r="E2" s="2" t="s">
        <v>177</v>
      </c>
      <c r="F2" s="2" t="s">
        <v>65</v>
      </c>
      <c r="G2" s="2" t="s">
        <v>178</v>
      </c>
      <c r="H2" s="2" t="s">
        <v>179</v>
      </c>
      <c r="I2" s="2" t="s">
        <v>180</v>
      </c>
      <c r="J2" s="2" t="s">
        <v>2</v>
      </c>
      <c r="K2" s="2" t="s">
        <v>65</v>
      </c>
      <c r="L2" s="2" t="s">
        <v>66</v>
      </c>
    </row>
    <row r="3" spans="1:12">
      <c r="A3" s="3" t="s">
        <v>411</v>
      </c>
    </row>
    <row r="4" spans="1:12">
      <c r="A4" s="4" t="s">
        <v>68</v>
      </c>
      <c r="B4" s="5" t="n">
        <v>2151</v>
      </c>
      <c r="C4" s="7" t="n">
        <v>2100.6</v>
      </c>
      <c r="D4" s="7" t="n">
        <v>2015.3</v>
      </c>
      <c r="E4" s="7" t="n">
        <v>1958.5</v>
      </c>
      <c r="F4" s="7" t="n">
        <v>2224.7</v>
      </c>
      <c r="G4" s="5" t="n">
        <v>2129</v>
      </c>
      <c r="H4" s="7" t="n">
        <v>1981.4</v>
      </c>
      <c r="I4" s="7" t="n">
        <v>1866.9</v>
      </c>
      <c r="J4" s="7" t="n">
        <v>8225.4</v>
      </c>
      <c r="K4" s="5" t="n">
        <v>8202</v>
      </c>
      <c r="L4" s="7" t="n">
        <v>7011.3</v>
      </c>
    </row>
    <row r="5" spans="1:12">
      <c r="A5" s="4" t="s">
        <v>586</v>
      </c>
    </row>
    <row r="6" spans="1:12">
      <c r="A6" s="3" t="s">
        <v>411</v>
      </c>
    </row>
    <row r="7" spans="1:12">
      <c r="A7" s="4" t="s">
        <v>68</v>
      </c>
      <c r="J7" s="8" t="n">
        <v>2524.7</v>
      </c>
      <c r="K7" s="8" t="n">
        <v>2241.4</v>
      </c>
      <c r="L7" s="8" t="n">
        <v>1978.4</v>
      </c>
    </row>
    <row r="8" spans="1:12">
      <c r="A8" s="4" t="s">
        <v>1067</v>
      </c>
    </row>
    <row r="9" spans="1:12">
      <c r="A9" s="3" t="s">
        <v>411</v>
      </c>
    </row>
    <row r="10" spans="1:12">
      <c r="A10" s="4" t="s">
        <v>68</v>
      </c>
      <c r="J10" s="8" t="n">
        <v>2306.4</v>
      </c>
      <c r="K10" s="6" t="n">
        <v>2594</v>
      </c>
      <c r="L10" s="8" t="n">
        <v>2067.3</v>
      </c>
    </row>
    <row r="11" spans="1:12">
      <c r="A11" s="4" t="s">
        <v>1068</v>
      </c>
    </row>
    <row r="12" spans="1:12">
      <c r="A12" s="3" t="s">
        <v>411</v>
      </c>
    </row>
    <row r="13" spans="1:12">
      <c r="A13" s="4" t="s">
        <v>68</v>
      </c>
      <c r="J13" s="8" t="n">
        <v>3394.3</v>
      </c>
      <c r="K13" s="8" t="n">
        <v>3366.6</v>
      </c>
      <c r="L13" s="7" t="n">
        <v>2965.6</v>
      </c>
    </row>
    <row r="14" spans="1:12">
      <c r="A14" s="4" t="s">
        <v>1070</v>
      </c>
    </row>
    <row r="15" spans="1:12">
      <c r="A15" s="3" t="s">
        <v>411</v>
      </c>
    </row>
    <row r="16" spans="1:12">
      <c r="A16" s="4" t="s">
        <v>68</v>
      </c>
      <c r="J16" s="8" t="n">
        <v>6985.4</v>
      </c>
      <c r="K16" s="8" t="n">
        <v>6990.2</v>
      </c>
    </row>
    <row r="17" spans="1:12">
      <c r="A17" s="4" t="s">
        <v>1071</v>
      </c>
    </row>
    <row r="18" spans="1:12">
      <c r="A18" s="3" t="s">
        <v>411</v>
      </c>
    </row>
    <row r="19" spans="1:12">
      <c r="A19" s="4" t="s">
        <v>68</v>
      </c>
      <c r="J19" s="6" t="n">
        <v>1240</v>
      </c>
      <c r="K19" s="8" t="n">
        <v>1211.8</v>
      </c>
    </row>
    <row r="20" spans="1:12">
      <c r="A20" s="4" t="s">
        <v>1018</v>
      </c>
    </row>
    <row r="21" spans="1:12">
      <c r="A21" s="3" t="s">
        <v>411</v>
      </c>
    </row>
    <row r="22" spans="1:12">
      <c r="A22" s="4" t="s">
        <v>68</v>
      </c>
      <c r="J22" s="8" t="n">
        <v>7840.3</v>
      </c>
      <c r="K22" s="8" t="n">
        <v>7781.9</v>
      </c>
    </row>
    <row r="23" spans="1:12">
      <c r="A23" s="4" t="s">
        <v>1072</v>
      </c>
    </row>
    <row r="24" spans="1:12">
      <c r="A24" s="3" t="s">
        <v>411</v>
      </c>
    </row>
    <row r="25" spans="1:12">
      <c r="A25" s="4" t="s">
        <v>68</v>
      </c>
      <c r="J25" s="8" t="n">
        <v>2323.5</v>
      </c>
      <c r="K25" s="6" t="n">
        <v>2038</v>
      </c>
    </row>
    <row r="26" spans="1:12">
      <c r="A26" s="4" t="s">
        <v>1073</v>
      </c>
    </row>
    <row r="27" spans="1:12">
      <c r="A27" s="3" t="s">
        <v>411</v>
      </c>
    </row>
    <row r="28" spans="1:12">
      <c r="A28" s="4" t="s">
        <v>68</v>
      </c>
      <c r="J28" s="8" t="n">
        <v>2300.6</v>
      </c>
      <c r="K28" s="8" t="n">
        <v>2589.9</v>
      </c>
    </row>
    <row r="29" spans="1:12">
      <c r="A29" s="4" t="s">
        <v>1074</v>
      </c>
    </row>
    <row r="30" spans="1:12">
      <c r="A30" s="3" t="s">
        <v>411</v>
      </c>
    </row>
    <row r="31" spans="1:12">
      <c r="A31" s="4" t="s">
        <v>68</v>
      </c>
      <c r="J31" s="8" t="n">
        <v>3216.2</v>
      </c>
      <c r="K31" s="6" t="n">
        <v>3154</v>
      </c>
    </row>
    <row r="32" spans="1:12">
      <c r="A32" s="4" t="s">
        <v>1075</v>
      </c>
    </row>
    <row r="33" spans="1:12">
      <c r="A33" s="3" t="s">
        <v>411</v>
      </c>
    </row>
    <row r="34" spans="1:12">
      <c r="A34" s="4" t="s">
        <v>68</v>
      </c>
      <c r="J34" s="6" t="n">
        <v>6684</v>
      </c>
      <c r="K34" s="8" t="n">
        <v>6667.9</v>
      </c>
    </row>
    <row r="35" spans="1:12">
      <c r="A35" s="4" t="s">
        <v>1076</v>
      </c>
    </row>
    <row r="36" spans="1:12">
      <c r="A36" s="3" t="s">
        <v>411</v>
      </c>
    </row>
    <row r="37" spans="1:12">
      <c r="A37" s="4" t="s">
        <v>68</v>
      </c>
      <c r="J37" s="8" t="n">
        <v>1156.3</v>
      </c>
      <c r="K37" s="6" t="n">
        <v>1114</v>
      </c>
    </row>
    <row r="38" spans="1:12">
      <c r="A38" s="4" t="s">
        <v>1017</v>
      </c>
    </row>
    <row r="39" spans="1:12">
      <c r="A39" s="3" t="s">
        <v>411</v>
      </c>
    </row>
    <row r="40" spans="1:12">
      <c r="A40" s="4" t="s">
        <v>68</v>
      </c>
      <c r="J40" s="8" t="n">
        <v>385.1</v>
      </c>
      <c r="K40" s="8" t="n">
        <v>420.1</v>
      </c>
    </row>
    <row r="41" spans="1:12">
      <c r="A41" s="4" t="s">
        <v>1077</v>
      </c>
    </row>
    <row r="42" spans="1:12">
      <c r="A42" s="3" t="s">
        <v>411</v>
      </c>
    </row>
    <row r="43" spans="1:12">
      <c r="A43" s="4" t="s">
        <v>68</v>
      </c>
      <c r="J43" s="8" t="n">
        <v>201.2</v>
      </c>
      <c r="K43" s="8" t="n">
        <v>203.4</v>
      </c>
    </row>
    <row r="44" spans="1:12">
      <c r="A44" s="4" t="s">
        <v>1078</v>
      </c>
    </row>
    <row r="45" spans="1:12">
      <c r="A45" s="3" t="s">
        <v>411</v>
      </c>
    </row>
    <row r="46" spans="1:12">
      <c r="A46" s="4" t="s">
        <v>68</v>
      </c>
      <c r="J46" s="8" t="n">
        <v>5.8</v>
      </c>
      <c r="K46" s="8" t="n">
        <v>4.1</v>
      </c>
    </row>
    <row r="47" spans="1:12">
      <c r="A47" s="4" t="s">
        <v>1079</v>
      </c>
    </row>
    <row r="48" spans="1:12">
      <c r="A48" s="3" t="s">
        <v>411</v>
      </c>
    </row>
    <row r="49" spans="1:12">
      <c r="A49" s="4" t="s">
        <v>68</v>
      </c>
      <c r="J49" s="8" t="n">
        <v>178.1</v>
      </c>
      <c r="K49" s="8" t="n">
        <v>212.6</v>
      </c>
    </row>
    <row r="50" spans="1:12">
      <c r="A50" s="4" t="s">
        <v>1080</v>
      </c>
    </row>
    <row r="51" spans="1:12">
      <c r="A51" s="3" t="s">
        <v>411</v>
      </c>
    </row>
    <row r="52" spans="1:12">
      <c r="A52" s="4" t="s">
        <v>68</v>
      </c>
      <c r="J52" s="8" t="n">
        <v>301.4</v>
      </c>
      <c r="K52" s="8" t="n">
        <v>322.3</v>
      </c>
    </row>
    <row r="53" spans="1:12">
      <c r="A53" s="4" t="s">
        <v>1081</v>
      </c>
    </row>
    <row r="54" spans="1:12">
      <c r="A54" s="3" t="s">
        <v>411</v>
      </c>
    </row>
    <row r="55" spans="1:12">
      <c r="A55" s="4" t="s">
        <v>68</v>
      </c>
      <c r="J55" s="7" t="n">
        <v>83.7</v>
      </c>
      <c r="K55" s="7" t="n">
        <v>97.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1082</v>
      </c>
      <c r="B1" s="2" t="s">
        <v>1</v>
      </c>
    </row>
    <row r="2" spans="1:2">
      <c r="B2" s="2" t="s">
        <v>65</v>
      </c>
    </row>
    <row r="3" spans="1:2">
      <c r="A3" s="4" t="s">
        <v>1083</v>
      </c>
    </row>
    <row r="4" spans="1:2">
      <c r="A4" s="3" t="s">
        <v>1084</v>
      </c>
    </row>
    <row r="5" spans="1:2">
      <c r="A5" s="4" t="s">
        <v>1085</v>
      </c>
      <c r="B5" s="4" t="s">
        <v>108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087</v>
      </c>
      <c r="B1" s="2" t="s">
        <v>458</v>
      </c>
    </row>
    <row r="2" spans="1:2">
      <c r="A2" s="3" t="s">
        <v>246</v>
      </c>
    </row>
    <row r="3" spans="1:2">
      <c r="A3" s="4" t="s">
        <v>1088</v>
      </c>
      <c r="B3" s="7" t="n">
        <v>398.4</v>
      </c>
    </row>
    <row r="4" spans="1:2">
      <c r="A4" s="4" t="s">
        <v>1089</v>
      </c>
      <c r="B4" s="8" t="n">
        <v>25.6</v>
      </c>
    </row>
    <row r="5" spans="1:2">
      <c r="A5" s="4" t="s">
        <v>1090</v>
      </c>
      <c r="B5" s="7" t="n">
        <v>7.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175</v>
      </c>
      <c r="J1" s="2" t="s">
        <v>1</v>
      </c>
    </row>
    <row r="2" spans="1:12">
      <c r="B2" s="2" t="s">
        <v>2</v>
      </c>
      <c r="C2" s="2" t="s">
        <v>176</v>
      </c>
      <c r="D2" s="2" t="s">
        <v>4</v>
      </c>
      <c r="E2" s="2" t="s">
        <v>177</v>
      </c>
      <c r="F2" s="2" t="s">
        <v>65</v>
      </c>
      <c r="G2" s="2" t="s">
        <v>178</v>
      </c>
      <c r="H2" s="2" t="s">
        <v>179</v>
      </c>
      <c r="I2" s="2" t="s">
        <v>180</v>
      </c>
      <c r="J2" s="2" t="s">
        <v>2</v>
      </c>
      <c r="K2" s="2" t="s">
        <v>65</v>
      </c>
      <c r="L2" s="2" t="s">
        <v>66</v>
      </c>
    </row>
    <row r="3" spans="1:12">
      <c r="A3" s="3" t="s">
        <v>248</v>
      </c>
    </row>
    <row r="4" spans="1:12">
      <c r="A4" s="4" t="s">
        <v>68</v>
      </c>
      <c r="B4" s="5" t="n">
        <v>2151</v>
      </c>
      <c r="C4" s="7" t="n">
        <v>2100.6</v>
      </c>
      <c r="D4" s="7" t="n">
        <v>2015.3</v>
      </c>
      <c r="E4" s="7" t="n">
        <v>1958.5</v>
      </c>
      <c r="F4" s="7" t="n">
        <v>2224.7</v>
      </c>
      <c r="G4" s="5" t="n">
        <v>2129</v>
      </c>
      <c r="H4" s="7" t="n">
        <v>1981.4</v>
      </c>
      <c r="I4" s="7" t="n">
        <v>1866.9</v>
      </c>
      <c r="J4" s="7" t="n">
        <v>8225.4</v>
      </c>
      <c r="K4" s="5" t="n">
        <v>8202</v>
      </c>
      <c r="L4" s="7" t="n">
        <v>7011.3</v>
      </c>
    </row>
    <row r="5" spans="1:12">
      <c r="A5" s="4" t="s">
        <v>1092</v>
      </c>
      <c r="B5" s="8" t="n">
        <v>678.7</v>
      </c>
      <c r="C5" s="8" t="n">
        <v>661.9</v>
      </c>
      <c r="D5" s="8" t="n">
        <v>647.6</v>
      </c>
      <c r="E5" s="8" t="n">
        <v>627.8</v>
      </c>
      <c r="F5" s="6" t="n">
        <v>715</v>
      </c>
      <c r="G5" s="8" t="n">
        <v>688.2</v>
      </c>
      <c r="H5" s="8" t="n">
        <v>644.8</v>
      </c>
      <c r="I5" s="8" t="n">
        <v>606.9</v>
      </c>
      <c r="J5" s="6" t="n">
        <v>2616</v>
      </c>
      <c r="K5" s="8" t="n">
        <v>2654.9</v>
      </c>
      <c r="L5" s="8" t="n">
        <v>2309.9</v>
      </c>
    </row>
    <row r="6" spans="1:12">
      <c r="A6" s="4" t="s">
        <v>73</v>
      </c>
      <c r="B6" s="8" t="n">
        <v>429.8</v>
      </c>
      <c r="C6" s="8" t="n">
        <v>413.6</v>
      </c>
      <c r="D6" s="8" t="n">
        <v>399.5</v>
      </c>
      <c r="E6" s="8" t="n">
        <v>376.2</v>
      </c>
      <c r="F6" s="8" t="n">
        <v>457.6</v>
      </c>
      <c r="G6" s="8" t="n">
        <v>444.2</v>
      </c>
      <c r="H6" s="8" t="n">
        <v>408.2</v>
      </c>
      <c r="I6" s="8" t="n">
        <v>376.9</v>
      </c>
      <c r="J6" s="8" t="n">
        <v>1619.2</v>
      </c>
      <c r="K6" s="8" t="n">
        <v>1686.9</v>
      </c>
      <c r="L6" s="8" t="n">
        <v>1427.6</v>
      </c>
    </row>
    <row r="7" spans="1:12">
      <c r="A7" s="4" t="s">
        <v>1093</v>
      </c>
      <c r="B7" s="8" t="n">
        <v>320.8</v>
      </c>
      <c r="C7" s="8" t="n">
        <v>282.3</v>
      </c>
      <c r="D7" s="8" t="n">
        <v>290.9</v>
      </c>
      <c r="E7" s="8" t="n">
        <v>269.9</v>
      </c>
      <c r="F7" s="8" t="n">
        <v>341.2</v>
      </c>
      <c r="G7" s="8" t="n">
        <v>319.6</v>
      </c>
      <c r="H7" s="8" t="n">
        <v>287.8</v>
      </c>
      <c r="I7" s="8" t="n">
        <v>268.3</v>
      </c>
      <c r="J7" s="6" t="n">
        <v>1164</v>
      </c>
      <c r="K7" s="8" t="n">
        <v>1216.9</v>
      </c>
      <c r="L7" s="8" t="n">
        <v>660.7</v>
      </c>
    </row>
    <row r="8" spans="1:12">
      <c r="A8" s="4" t="s">
        <v>1094</v>
      </c>
      <c r="B8" s="7" t="n">
        <v>318.7</v>
      </c>
      <c r="C8" s="7" t="n">
        <v>280.3</v>
      </c>
      <c r="D8" s="7" t="n">
        <v>288.4</v>
      </c>
      <c r="E8" s="7" t="n">
        <v>267.5</v>
      </c>
      <c r="F8" s="7" t="n">
        <v>338.1</v>
      </c>
      <c r="G8" s="7" t="n">
        <v>316.6</v>
      </c>
      <c r="H8" s="7" t="n">
        <v>284.8</v>
      </c>
      <c r="I8" s="7" t="n">
        <v>265.6</v>
      </c>
      <c r="J8" s="5" t="n">
        <v>1155</v>
      </c>
      <c r="K8" s="5" t="n">
        <v>1205</v>
      </c>
      <c r="L8" s="7" t="n">
        <v>650.5</v>
      </c>
    </row>
    <row r="9" spans="1:12">
      <c r="A9" s="4" t="s">
        <v>1095</v>
      </c>
      <c r="B9" s="9" t="n">
        <v>1.07</v>
      </c>
      <c r="C9" s="9" t="n">
        <v>0.95</v>
      </c>
      <c r="D9" s="9" t="n">
        <v>0.97</v>
      </c>
      <c r="E9" s="9" t="n">
        <v>0.9</v>
      </c>
      <c r="F9" s="9" t="n">
        <v>1.13</v>
      </c>
      <c r="G9" s="9" t="n">
        <v>1.05</v>
      </c>
      <c r="H9" s="9" t="n">
        <v>0.95</v>
      </c>
      <c r="I9" s="9" t="n">
        <v>0.87</v>
      </c>
      <c r="J9" s="9" t="n">
        <v>3.88</v>
      </c>
      <c r="K9" s="5" t="n">
        <v>4</v>
      </c>
      <c r="L9" s="9" t="n">
        <v>2.13</v>
      </c>
    </row>
    <row r="10" spans="1:12">
      <c r="A10" s="4" t="s">
        <v>1096</v>
      </c>
      <c r="B10" s="9" t="n">
        <v>1.03</v>
      </c>
      <c r="C10" s="9" t="n">
        <v>0.92</v>
      </c>
      <c r="D10" s="9" t="n">
        <v>0.93</v>
      </c>
      <c r="E10" s="9" t="n">
        <v>0.87</v>
      </c>
      <c r="F10" s="9" t="n">
        <v>1.09</v>
      </c>
      <c r="G10" s="9" t="n">
        <v>1.01</v>
      </c>
      <c r="H10" s="9" t="n">
        <v>0.91</v>
      </c>
      <c r="I10" s="9" t="n">
        <v>0.84</v>
      </c>
      <c r="J10" s="9" t="n">
        <v>3.75</v>
      </c>
      <c r="K10" s="9" t="n">
        <v>3.85</v>
      </c>
      <c r="L10" s="9" t="n">
        <v>2.0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175</v>
      </c>
      <c r="J1" s="2" t="s">
        <v>1</v>
      </c>
    </row>
    <row r="2" spans="1:12">
      <c r="B2" s="2" t="s">
        <v>2</v>
      </c>
      <c r="C2" s="2" t="s">
        <v>176</v>
      </c>
      <c r="D2" s="2" t="s">
        <v>4</v>
      </c>
      <c r="E2" s="2" t="s">
        <v>177</v>
      </c>
      <c r="F2" s="2" t="s">
        <v>65</v>
      </c>
      <c r="G2" s="2" t="s">
        <v>178</v>
      </c>
      <c r="H2" s="2" t="s">
        <v>179</v>
      </c>
      <c r="I2" s="2" t="s">
        <v>180</v>
      </c>
      <c r="J2" s="2" t="s">
        <v>2</v>
      </c>
      <c r="K2" s="2" t="s">
        <v>65</v>
      </c>
      <c r="L2" s="2" t="s">
        <v>66</v>
      </c>
    </row>
    <row r="3" spans="1:12">
      <c r="A3" s="3" t="s">
        <v>248</v>
      </c>
    </row>
    <row r="4" spans="1:12">
      <c r="A4" s="4" t="s">
        <v>673</v>
      </c>
      <c r="B4" s="7" t="n">
        <v>16.8</v>
      </c>
      <c r="C4" s="7" t="n">
        <v>1.6</v>
      </c>
      <c r="D4" s="7" t="n">
        <v>12.9</v>
      </c>
      <c r="E4" s="7" t="n">
        <v>6.8</v>
      </c>
      <c r="F4" s="7" t="n">
        <v>5.7</v>
      </c>
      <c r="G4" s="5" t="n">
        <v>7</v>
      </c>
      <c r="H4" s="5" t="n">
        <v>3</v>
      </c>
      <c r="I4" s="7" t="n">
        <v>4.1</v>
      </c>
      <c r="J4" s="7" t="n">
        <v>38.1</v>
      </c>
      <c r="K4" s="7" t="n">
        <v>19.8</v>
      </c>
      <c r="L4" s="7" t="n">
        <v>66.59999999999999</v>
      </c>
    </row>
    <row r="5" spans="1:12">
      <c r="A5" s="4" t="s">
        <v>71</v>
      </c>
      <c r="D5" s="8" t="n">
        <v>8.9</v>
      </c>
      <c r="E5" s="8" t="n">
        <v>16.5</v>
      </c>
      <c r="F5" s="8" t="n">
        <v>8.5</v>
      </c>
      <c r="J5" s="8" t="n">
        <v>25.4</v>
      </c>
      <c r="K5" s="8" t="n">
        <v>8.5</v>
      </c>
      <c r="L5" s="6" t="n">
        <v>4</v>
      </c>
    </row>
    <row r="6" spans="1:12">
      <c r="A6" s="4" t="s">
        <v>1005</v>
      </c>
      <c r="D6" s="7" t="n">
        <v>7.8</v>
      </c>
      <c r="E6" s="7" t="n">
        <v>13.2</v>
      </c>
      <c r="F6" s="7" t="n">
        <v>7.2</v>
      </c>
      <c r="J6" s="6" t="n">
        <v>21</v>
      </c>
      <c r="K6" s="8" t="n">
        <v>7.2</v>
      </c>
      <c r="L6" s="8" t="n">
        <v>3.7</v>
      </c>
    </row>
    <row r="7" spans="1:12">
      <c r="A7" s="4" t="s">
        <v>1098</v>
      </c>
      <c r="C7" s="9" t="n">
        <v>0.01</v>
      </c>
      <c r="D7" s="9" t="n">
        <v>0.04</v>
      </c>
      <c r="E7" s="9" t="n">
        <v>0.02</v>
      </c>
      <c r="F7" s="9" t="n">
        <v>0.02</v>
      </c>
    </row>
    <row r="8" spans="1:12">
      <c r="A8" s="4" t="s">
        <v>532</v>
      </c>
      <c r="C8" s="7" t="n">
        <v>-14.3</v>
      </c>
      <c r="J8" s="8" t="n">
        <v>-14.3</v>
      </c>
      <c r="K8" s="6" t="n">
        <v>0</v>
      </c>
      <c r="L8" s="5" t="n">
        <v>0</v>
      </c>
    </row>
    <row r="9" spans="1:12">
      <c r="A9" s="4" t="s">
        <v>533</v>
      </c>
      <c r="C9" s="7" t="n">
        <v>-12.5</v>
      </c>
      <c r="J9" s="7" t="n">
        <v>-12.5</v>
      </c>
    </row>
    <row r="10" spans="1:12">
      <c r="A10" s="4" t="s">
        <v>534</v>
      </c>
      <c r="C10" s="9" t="n">
        <v>-0.04</v>
      </c>
      <c r="J10" s="9" t="n">
        <v>-0.04</v>
      </c>
    </row>
    <row r="11" spans="1:12">
      <c r="A11" s="4" t="s">
        <v>1099</v>
      </c>
      <c r="D11" s="9" t="n">
        <v>-0.03</v>
      </c>
      <c r="E11" s="9" t="n">
        <v>-0.04</v>
      </c>
      <c r="F11" s="9" t="n">
        <v>-0.02</v>
      </c>
    </row>
    <row r="12" spans="1:12">
      <c r="A12" s="4" t="s">
        <v>433</v>
      </c>
      <c r="F12" s="7" t="n">
        <v>-14.5</v>
      </c>
      <c r="K12" s="7" t="n">
        <v>-14.5</v>
      </c>
    </row>
    <row r="13" spans="1:12">
      <c r="A13" s="4" t="s">
        <v>1100</v>
      </c>
      <c r="F13" s="9" t="n">
        <v>0.04</v>
      </c>
    </row>
    <row r="14" spans="1:12">
      <c r="A14" s="4" t="s">
        <v>1101</v>
      </c>
      <c r="D14" s="7" t="n">
        <v>-8.9</v>
      </c>
      <c r="E14" s="7" t="n">
        <v>-16.5</v>
      </c>
      <c r="F14" s="7" t="n">
        <v>-8.5</v>
      </c>
    </row>
    <row r="15" spans="1:12">
      <c r="A15" s="4" t="s">
        <v>1102</v>
      </c>
      <c r="B15" s="8" t="n">
        <v>16.8</v>
      </c>
      <c r="C15" s="7" t="n">
        <v>-10.9</v>
      </c>
      <c r="D15" s="8" t="n">
        <v>5.1</v>
      </c>
      <c r="E15" s="8" t="n">
        <v>-6.4</v>
      </c>
      <c r="F15" s="6" t="n">
        <v>13</v>
      </c>
      <c r="G15" s="6" t="n">
        <v>7</v>
      </c>
      <c r="H15" s="6" t="n">
        <v>3</v>
      </c>
      <c r="I15" s="8" t="n">
        <v>4.1</v>
      </c>
    </row>
    <row r="16" spans="1:12">
      <c r="A16" s="4" t="s">
        <v>1103</v>
      </c>
      <c r="B16" s="7" t="n">
        <v>16.8</v>
      </c>
      <c r="C16" s="7" t="n">
        <v>-10.9</v>
      </c>
      <c r="D16" s="7" t="n">
        <v>5.1</v>
      </c>
      <c r="E16" s="7" t="n">
        <v>-6.4</v>
      </c>
      <c r="F16" s="5" t="n">
        <v>13</v>
      </c>
      <c r="G16" s="5" t="n">
        <v>7</v>
      </c>
      <c r="H16" s="5" t="n">
        <v>3</v>
      </c>
      <c r="I16" s="7" t="n">
        <v>4.1</v>
      </c>
    </row>
    <row r="17" spans="1:12">
      <c r="A17" s="4" t="s">
        <v>1104</v>
      </c>
      <c r="B17" s="9" t="n">
        <v>0.05</v>
      </c>
      <c r="C17" s="9" t="n">
        <v>-0.03</v>
      </c>
      <c r="D17" s="9" t="n">
        <v>0.01</v>
      </c>
      <c r="E17" s="9" t="n">
        <v>-0.02</v>
      </c>
      <c r="F17" s="9" t="n">
        <v>0.04</v>
      </c>
      <c r="G17" s="9" t="n">
        <v>0.02</v>
      </c>
      <c r="H17" s="9" t="n">
        <v>0.01</v>
      </c>
      <c r="I17" s="9" t="n">
        <v>0.0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5</v>
      </c>
      <c r="D2" s="2" t="s">
        <v>66</v>
      </c>
    </row>
    <row r="3" spans="1:4">
      <c r="A3" s="4" t="s">
        <v>1106</v>
      </c>
    </row>
    <row r="4" spans="1:4">
      <c r="A4" s="3" t="s">
        <v>1107</v>
      </c>
    </row>
    <row r="5" spans="1:4">
      <c r="A5" s="4" t="s">
        <v>792</v>
      </c>
      <c r="B5" s="7" t="n">
        <v>33.5</v>
      </c>
      <c r="C5" s="5" t="n">
        <v>23</v>
      </c>
      <c r="D5" s="7" t="n">
        <v>23.6</v>
      </c>
    </row>
    <row r="6" spans="1:4">
      <c r="A6" s="4" t="s">
        <v>1108</v>
      </c>
      <c r="B6" s="8" t="n">
        <v>1.2</v>
      </c>
      <c r="C6" s="6" t="n">
        <v>13</v>
      </c>
      <c r="D6" s="8" t="n">
        <v>1.8</v>
      </c>
    </row>
    <row r="7" spans="1:4">
      <c r="A7" s="4" t="s">
        <v>1109</v>
      </c>
      <c r="B7" s="8" t="n">
        <v>-1.1</v>
      </c>
      <c r="C7" s="8" t="n">
        <v>-2.5</v>
      </c>
      <c r="D7" s="8" t="n">
        <v>-2.4</v>
      </c>
    </row>
    <row r="8" spans="1:4">
      <c r="A8" s="4" t="s">
        <v>794</v>
      </c>
      <c r="B8" s="8" t="n">
        <v>33.6</v>
      </c>
      <c r="C8" s="8" t="n">
        <v>33.5</v>
      </c>
      <c r="D8" s="6" t="n">
        <v>23</v>
      </c>
    </row>
    <row r="9" spans="1:4">
      <c r="A9" s="4" t="s">
        <v>1110</v>
      </c>
    </row>
    <row r="10" spans="1:4">
      <c r="A10" s="3" t="s">
        <v>1107</v>
      </c>
    </row>
    <row r="11" spans="1:4">
      <c r="A11" s="4" t="s">
        <v>792</v>
      </c>
      <c r="B11" s="8" t="n">
        <v>34.7</v>
      </c>
      <c r="C11" s="8" t="n">
        <v>39.6</v>
      </c>
      <c r="D11" s="8" t="n">
        <v>37.2</v>
      </c>
    </row>
    <row r="12" spans="1:4">
      <c r="A12" s="4" t="s">
        <v>1108</v>
      </c>
      <c r="B12" s="8" t="n">
        <v>0.2</v>
      </c>
      <c r="C12" s="8" t="n">
        <v>-3.8</v>
      </c>
      <c r="D12" s="8" t="n">
        <v>2.5</v>
      </c>
    </row>
    <row r="13" spans="1:4">
      <c r="A13" s="4" t="s">
        <v>1109</v>
      </c>
      <c r="B13" s="8" t="n">
        <v>0.3</v>
      </c>
      <c r="C13" s="8" t="n">
        <v>-1.1</v>
      </c>
      <c r="D13" s="8" t="n">
        <v>-0.1</v>
      </c>
    </row>
    <row r="14" spans="1:4">
      <c r="A14" s="4" t="s">
        <v>794</v>
      </c>
      <c r="B14" s="7" t="n">
        <v>35.2</v>
      </c>
      <c r="C14" s="7" t="n">
        <v>34.7</v>
      </c>
      <c r="D14" s="7" t="n">
        <v>3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49:25Z</dcterms:created>
  <dcterms:modified xmlns:dcterms="http://purl.org/dc/terms/" xmlns:xsi="http://www.w3.org/2001/XMLSchema-instance" xsi:type="dcterms:W3CDTF">2020-02-12T16:49:25Z</dcterms:modified>
</cp:coreProperties>
</file>